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Equi" sheetId="7" state="visible" r:id="rId7"/>
    <sheet xmlns:r="http://schemas.openxmlformats.org/officeDocument/2006/relationships" name="Consolidated Statement of Redee"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ry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Restructuring and Impairment _2" sheetId="28" state="visible" r:id="rId28"/>
    <sheet xmlns:r="http://schemas.openxmlformats.org/officeDocument/2006/relationships" name="Financial Instruments, Deriva_2" sheetId="29" state="visible" r:id="rId29"/>
    <sheet xmlns:r="http://schemas.openxmlformats.org/officeDocument/2006/relationships" name="Financing Arrangemen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Benefit Plans (Tables)"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Supplementary Information (Tab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Acquisitions (Details)" sheetId="48" state="visible" r:id="rId48"/>
    <sheet xmlns:r="http://schemas.openxmlformats.org/officeDocument/2006/relationships" name="Revenue Recognition (Details)" sheetId="49" state="visible" r:id="rId49"/>
    <sheet xmlns:r="http://schemas.openxmlformats.org/officeDocument/2006/relationships" name="Restructuring and Impairment _3" sheetId="50" state="visible" r:id="rId50"/>
    <sheet xmlns:r="http://schemas.openxmlformats.org/officeDocument/2006/relationships" name="Restructuring and Impairment _4" sheetId="51" state="visible" r:id="rId51"/>
    <sheet xmlns:r="http://schemas.openxmlformats.org/officeDocument/2006/relationships" name="Financial Instruments, Deriva_3" sheetId="52" state="visible" r:id="rId52"/>
    <sheet xmlns:r="http://schemas.openxmlformats.org/officeDocument/2006/relationships" name="Financial Instruments, Deriva_4" sheetId="53" state="visible" r:id="rId53"/>
    <sheet xmlns:r="http://schemas.openxmlformats.org/officeDocument/2006/relationships" name="Financial Instruments, Deriva_5" sheetId="54" state="visible" r:id="rId54"/>
    <sheet xmlns:r="http://schemas.openxmlformats.org/officeDocument/2006/relationships" name="Financial Instruments, Deriva_6" sheetId="55" state="visible" r:id="rId55"/>
    <sheet xmlns:r="http://schemas.openxmlformats.org/officeDocument/2006/relationships" name="Financial Instruments, Deriva_7" sheetId="56" state="visible" r:id="rId56"/>
    <sheet xmlns:r="http://schemas.openxmlformats.org/officeDocument/2006/relationships" name="Financial Instruments, Deriva_8" sheetId="57" state="visible" r:id="rId57"/>
    <sheet xmlns:r="http://schemas.openxmlformats.org/officeDocument/2006/relationships" name="Financial Instruments, Deriva_9" sheetId="58" state="visible" r:id="rId58"/>
    <sheet xmlns:r="http://schemas.openxmlformats.org/officeDocument/2006/relationships" name="Financial Instruments, Deriv_10" sheetId="59" state="visible" r:id="rId59"/>
    <sheet xmlns:r="http://schemas.openxmlformats.org/officeDocument/2006/relationships" name="Financial Instruments, Deriv_11" sheetId="60" state="visible" r:id="rId60"/>
    <sheet xmlns:r="http://schemas.openxmlformats.org/officeDocument/2006/relationships" name="Financing Arrangements - Total " sheetId="61" state="visible" r:id="rId61"/>
    <sheet xmlns:r="http://schemas.openxmlformats.org/officeDocument/2006/relationships" name="Financing Arrangements - Term L" sheetId="62" state="visible" r:id="rId62"/>
    <sheet xmlns:r="http://schemas.openxmlformats.org/officeDocument/2006/relationships" name="Financing Arrangements - Revolv" sheetId="63" state="visible" r:id="rId63"/>
    <sheet xmlns:r="http://schemas.openxmlformats.org/officeDocument/2006/relationships" name="Financing Arrangements - Carryi" sheetId="64" state="visible" r:id="rId64"/>
    <sheet xmlns:r="http://schemas.openxmlformats.org/officeDocument/2006/relationships" name="Financing Arrangements - Maturi" sheetId="65" state="visible" r:id="rId65"/>
    <sheet xmlns:r="http://schemas.openxmlformats.org/officeDocument/2006/relationships" name="Leases - Lease costs (Details)" sheetId="66" state="visible" r:id="rId66"/>
    <sheet xmlns:r="http://schemas.openxmlformats.org/officeDocument/2006/relationships" name="Leases - Operating lease reconc" sheetId="67" state="visible" r:id="rId67"/>
    <sheet xmlns:r="http://schemas.openxmlformats.org/officeDocument/2006/relationships" name="Leases - Other Information (Det" sheetId="68" state="visible" r:id="rId68"/>
    <sheet xmlns:r="http://schemas.openxmlformats.org/officeDocument/2006/relationships" name="Leases - Maturity of Lease Liab" sheetId="69" state="visible" r:id="rId69"/>
    <sheet xmlns:r="http://schemas.openxmlformats.org/officeDocument/2006/relationships" name="Income Taxes - Provision for in" sheetId="70" state="visible" r:id="rId70"/>
    <sheet xmlns:r="http://schemas.openxmlformats.org/officeDocument/2006/relationships" name="Income Taxes - Deferred taxes (" sheetId="71" state="visible" r:id="rId71"/>
    <sheet xmlns:r="http://schemas.openxmlformats.org/officeDocument/2006/relationships" name="Income Taxes - Operating loss c" sheetId="72" state="visible" r:id="rId72"/>
    <sheet xmlns:r="http://schemas.openxmlformats.org/officeDocument/2006/relationships" name="Income Taxes - Tax credit carry" sheetId="73" state="visible" r:id="rId73"/>
    <sheet xmlns:r="http://schemas.openxmlformats.org/officeDocument/2006/relationships" name="Income Taxes - Reconciliation o" sheetId="74" state="visible" r:id="rId74"/>
    <sheet xmlns:r="http://schemas.openxmlformats.org/officeDocument/2006/relationships" name="Income Taxes - Tax Cuts and Job" sheetId="75" state="visible" r:id="rId75"/>
    <sheet xmlns:r="http://schemas.openxmlformats.org/officeDocument/2006/relationships" name="Income Taxes - U.S.-Canada trea" sheetId="76" state="visible" r:id="rId76"/>
    <sheet xmlns:r="http://schemas.openxmlformats.org/officeDocument/2006/relationships" name="Income Taxes - Valuation allowa" sheetId="77" state="visible" r:id="rId77"/>
    <sheet xmlns:r="http://schemas.openxmlformats.org/officeDocument/2006/relationships" name="Income Taxes - Undistributed ea" sheetId="78" state="visible" r:id="rId78"/>
    <sheet xmlns:r="http://schemas.openxmlformats.org/officeDocument/2006/relationships" name="Income Taxes - Unrecognized tax" sheetId="79" state="visible" r:id="rId79"/>
    <sheet xmlns:r="http://schemas.openxmlformats.org/officeDocument/2006/relationships" name="Benefit Plans - Pension Obligat" sheetId="80" state="visible" r:id="rId80"/>
    <sheet xmlns:r="http://schemas.openxmlformats.org/officeDocument/2006/relationships" name="Benefit Plans - Pension amounts" sheetId="81" state="visible" r:id="rId81"/>
    <sheet xmlns:r="http://schemas.openxmlformats.org/officeDocument/2006/relationships" name="Benefit Plans - Pension assumpt" sheetId="82" state="visible" r:id="rId82"/>
    <sheet xmlns:r="http://schemas.openxmlformats.org/officeDocument/2006/relationships" name="Benefit Plans - Pension plan as" sheetId="83" state="visible" r:id="rId83"/>
    <sheet xmlns:r="http://schemas.openxmlformats.org/officeDocument/2006/relationships" name="Benefit Plans - Pension plan _2" sheetId="84" state="visible" r:id="rId84"/>
    <sheet xmlns:r="http://schemas.openxmlformats.org/officeDocument/2006/relationships" name="Benefit Plans - Pension benefit" sheetId="85" state="visible" r:id="rId85"/>
    <sheet xmlns:r="http://schemas.openxmlformats.org/officeDocument/2006/relationships" name="Benefit Plans - Defined contrib" sheetId="86" state="visible" r:id="rId86"/>
    <sheet xmlns:r="http://schemas.openxmlformats.org/officeDocument/2006/relationships" name="Benefit Plans - Postretirement " sheetId="87" state="visible" r:id="rId87"/>
    <sheet xmlns:r="http://schemas.openxmlformats.org/officeDocument/2006/relationships" name="Benefit Plans - Postretiremen_2" sheetId="88" state="visible" r:id="rId88"/>
    <sheet xmlns:r="http://schemas.openxmlformats.org/officeDocument/2006/relationships" name="Benefit Plans - Postretiremen_3" sheetId="89" state="visible" r:id="rId89"/>
    <sheet xmlns:r="http://schemas.openxmlformats.org/officeDocument/2006/relationships" name="Benefit Plans - Postretiremen_4" sheetId="90" state="visible" r:id="rId90"/>
    <sheet xmlns:r="http://schemas.openxmlformats.org/officeDocument/2006/relationships" name="Benefit Plans - Postretiremen_5" sheetId="91" state="visible" r:id="rId91"/>
    <sheet xmlns:r="http://schemas.openxmlformats.org/officeDocument/2006/relationships" name="Benefit Plans - Multiemployer P" sheetId="92" state="visible" r:id="rId92"/>
    <sheet xmlns:r="http://schemas.openxmlformats.org/officeDocument/2006/relationships" name="Equity - Preferred stock (Detai" sheetId="93" state="visible" r:id="rId93"/>
    <sheet xmlns:r="http://schemas.openxmlformats.org/officeDocument/2006/relationships" name="Equity - Treasury stock (Detail" sheetId="94" state="visible" r:id="rId94"/>
    <sheet xmlns:r="http://schemas.openxmlformats.org/officeDocument/2006/relationships" name="Equity - Share activity (Detail" sheetId="95" state="visible" r:id="rId95"/>
    <sheet xmlns:r="http://schemas.openxmlformats.org/officeDocument/2006/relationships" name="Equity - Share-based payments (" sheetId="96" state="visible" r:id="rId96"/>
    <sheet xmlns:r="http://schemas.openxmlformats.org/officeDocument/2006/relationships" name="Equity - Stock options (Details" sheetId="97" state="visible" r:id="rId97"/>
    <sheet xmlns:r="http://schemas.openxmlformats.org/officeDocument/2006/relationships" name="Equity - Restricted stock units" sheetId="98" state="visible" r:id="rId98"/>
    <sheet xmlns:r="http://schemas.openxmlformats.org/officeDocument/2006/relationships" name="Equity - Performance shares (De" sheetId="99" state="visible" r:id="rId99"/>
    <sheet xmlns:r="http://schemas.openxmlformats.org/officeDocument/2006/relationships" name="Equity - Other share-based awar" sheetId="100" state="visible" r:id="rId100"/>
    <sheet xmlns:r="http://schemas.openxmlformats.org/officeDocument/2006/relationships" name="Equity - AOCI (Details)" sheetId="101" state="visible" r:id="rId101"/>
    <sheet xmlns:r="http://schemas.openxmlformats.org/officeDocument/2006/relationships" name="Equity - Reclassifications from" sheetId="102" state="visible" r:id="rId102"/>
    <sheet xmlns:r="http://schemas.openxmlformats.org/officeDocument/2006/relationships" name="Equity - EPS (Details)" sheetId="103" state="visible" r:id="rId103"/>
    <sheet xmlns:r="http://schemas.openxmlformats.org/officeDocument/2006/relationships" name="Segment Information - Net sales" sheetId="104" state="visible" r:id="rId104"/>
    <sheet xmlns:r="http://schemas.openxmlformats.org/officeDocument/2006/relationships" name="Segment Information - Restructu" sheetId="105" state="visible" r:id="rId105"/>
    <sheet xmlns:r="http://schemas.openxmlformats.org/officeDocument/2006/relationships" name="Segment Information - Assets (D" sheetId="106" state="visible" r:id="rId106"/>
    <sheet xmlns:r="http://schemas.openxmlformats.org/officeDocument/2006/relationships" name="Segment Information - Depreciat" sheetId="107" state="visible" r:id="rId107"/>
    <sheet xmlns:r="http://schemas.openxmlformats.org/officeDocument/2006/relationships" name="Segment Information - Sales and" sheetId="108" state="visible" r:id="rId108"/>
    <sheet xmlns:r="http://schemas.openxmlformats.org/officeDocument/2006/relationships" name="Commitments and Contingencies (" sheetId="109" state="visible" r:id="rId109"/>
    <sheet xmlns:r="http://schemas.openxmlformats.org/officeDocument/2006/relationships" name="Supplementary Information - Con" sheetId="110" state="visible" r:id="rId110"/>
    <sheet xmlns:r="http://schemas.openxmlformats.org/officeDocument/2006/relationships" name="Supplementary Information - C_2" sheetId="111" state="visible" r:id="rId111"/>
    <sheet xmlns:r="http://schemas.openxmlformats.org/officeDocument/2006/relationships" name="Supplementary Information - C_3" sheetId="112" state="visible" r:id="rId112"/>
    <sheet xmlns:r="http://schemas.openxmlformats.org/officeDocument/2006/relationships" name="Supplementary Information - Qua" sheetId="113" state="visible" r:id="rId113"/>
    <sheet xmlns:r="http://schemas.openxmlformats.org/officeDocument/2006/relationships" name="Supplementary Information (Deta" sheetId="114" state="visible" r:id="rId114"/>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9</t>
  </si>
  <si>
    <t>Feb. 01,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1-13397</t>
  </si>
  <si>
    <t>Entity Registrant Name</t>
  </si>
  <si>
    <t>INGREDION INCORPORATED</t>
  </si>
  <si>
    <t>Entity Incorporation, State or Country Code</t>
  </si>
  <si>
    <t>DE</t>
  </si>
  <si>
    <t>Entity Tax Identification Number</t>
  </si>
  <si>
    <t>22-3514823</t>
  </si>
  <si>
    <t>Entity Address, Address Line One</t>
  </si>
  <si>
    <t>5 Westbrook Corporate Center</t>
  </si>
  <si>
    <t>Entity Address, City or Town</t>
  </si>
  <si>
    <t>Westchester</t>
  </si>
  <si>
    <t>Entity Address, State or Province</t>
  </si>
  <si>
    <t>IL</t>
  </si>
  <si>
    <t>Entity Address, Postal Zip Code</t>
  </si>
  <si>
    <t>60154</t>
  </si>
  <si>
    <t>City Area Code</t>
  </si>
  <si>
    <t>708</t>
  </si>
  <si>
    <t>Local Phone Number</t>
  </si>
  <si>
    <t>551-2600</t>
  </si>
  <si>
    <t>Title of 12(b) Security</t>
  </si>
  <si>
    <t>Common Stock</t>
  </si>
  <si>
    <t>Trading Symbol</t>
  </si>
  <si>
    <t>ING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46257</t>
  </si>
  <si>
    <t>Current Fiscal Year End Date</t>
  </si>
  <si>
    <t>--12-31</t>
  </si>
  <si>
    <t>Document Fiscal Year Focus</t>
  </si>
  <si>
    <t>2019</t>
  </si>
  <si>
    <t>Document Fiscal Period Focus</t>
  </si>
  <si>
    <t>FY</t>
  </si>
  <si>
    <t>Amendment Flag</t>
  </si>
  <si>
    <t>Consolidated Statements of Income - USD ($) shares in Millions, $ in Millions</t>
  </si>
  <si>
    <t>Dec. 31, 2018</t>
  </si>
  <si>
    <t>Dec. 31, 2017</t>
  </si>
  <si>
    <t>Consolidated Statements of Income</t>
  </si>
  <si>
    <t>Net sales</t>
  </si>
  <si>
    <t>Cost of sales</t>
  </si>
  <si>
    <t>Gross profit</t>
  </si>
  <si>
    <t>Operating expenses</t>
  </si>
  <si>
    <t>Other income, net</t>
  </si>
  <si>
    <t>Restructuring/impairment charges</t>
  </si>
  <si>
    <t>Operating income</t>
  </si>
  <si>
    <t>Financing costs, net</t>
  </si>
  <si>
    <t>Other, non-operating expense (income),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solidated Statements of Comprehensive Income (Loss) - USD ($) $ in Millions</t>
  </si>
  <si>
    <t>Consolidated Statements of Comprehensive Income (Loss)</t>
  </si>
  <si>
    <t>Other comprehensive income:</t>
  </si>
  <si>
    <t>Losses on cash flow hedges, net of income tax effect</t>
  </si>
  <si>
    <t>(Losses) gains on cash flow hedges, net of income tax effect</t>
  </si>
  <si>
    <t>Losses on cash flow hedges reclassified to earnings, net of income tax effect</t>
  </si>
  <si>
    <t>Actuarial gains (losses) on pension and other postretirement obligations, settlements and plan amendments, net of income tax effect</t>
  </si>
  <si>
    <t>Gains related to pension and other postretirement obligations reclassified to earnings, net of income tax effect</t>
  </si>
  <si>
    <t>Unrealized gains on investments, net of income tax effect</t>
  </si>
  <si>
    <t>Currency translation adjustment</t>
  </si>
  <si>
    <t>Comprehensive income</t>
  </si>
  <si>
    <t>Less: Comprehensive income attributable to non-controlling interests</t>
  </si>
  <si>
    <t>Comprehensive income attributable to Ingredion</t>
  </si>
  <si>
    <t>Consolidated Statements of Comprehensive Income (Loss) (Parenthetical) - USD ($) $ in Millions</t>
  </si>
  <si>
    <t>(Losses) on cash-flow hedges, income tax benefit</t>
  </si>
  <si>
    <t>(Losses) gains on cash flow hedges, income tax benefit (expense)</t>
  </si>
  <si>
    <t>Losses on cash-flow hedges reclassified to earnings, income tax benefit (expense)</t>
  </si>
  <si>
    <t>Losses on cash flow hedges reclassified to earnings, income tax benefit (expense)</t>
  </si>
  <si>
    <t>Actuarial gains (losses) on pension and other postretirement obligations, settlements and plan amendments, income tax (expense) benefit</t>
  </si>
  <si>
    <t>Gains related to pension and other postretirement obligations reclassified to earnings, income tax benefit (expense)</t>
  </si>
  <si>
    <t>Unrealized gains on investments, income tax (expense) benefit</t>
  </si>
  <si>
    <t>Consolidated Balance Sheet - USD ($) $ in Millions</t>
  </si>
  <si>
    <t>Dec. 31, 2016</t>
  </si>
  <si>
    <t>Current assets:</t>
  </si>
  <si>
    <t>Cash and cash equivalents</t>
  </si>
  <si>
    <t>Short-term investments</t>
  </si>
  <si>
    <t>Accounts receivable, net</t>
  </si>
  <si>
    <t>Inventories</t>
  </si>
  <si>
    <t>Prepaid expenses</t>
  </si>
  <si>
    <t>Total current assets</t>
  </si>
  <si>
    <t>Property, plant and equipment, net of accumulated depreciation of $3,056 and $2,915, respectively</t>
  </si>
  <si>
    <t>Goodwill</t>
  </si>
  <si>
    <t>Other intangible assets, net of accumulated amortization of $197 and $167, respectively</t>
  </si>
  <si>
    <t>Operating lease assets</t>
  </si>
  <si>
    <t>Deferred income tax assets</t>
  </si>
  <si>
    <t>Other assets</t>
  </si>
  <si>
    <t>Total assets</t>
  </si>
  <si>
    <t>Current liabilities:</t>
  </si>
  <si>
    <t>Short-term borrowings</t>
  </si>
  <si>
    <t>Accounts payable</t>
  </si>
  <si>
    <t>Accrued liabilities</t>
  </si>
  <si>
    <t>Total current liabilities</t>
  </si>
  <si>
    <t>Non-current liabilities</t>
  </si>
  <si>
    <t>Long-term debt</t>
  </si>
  <si>
    <t>Non-current operating lease liabilities</t>
  </si>
  <si>
    <t>Deferred income tax liabilities</t>
  </si>
  <si>
    <t>Share-based payments subject to redemption</t>
  </si>
  <si>
    <t>Ingredion stockholders' equity:</t>
  </si>
  <si>
    <t>Preferred stock - authorized 25,000,000 shares - $0.01 par value, none issued</t>
  </si>
  <si>
    <t xml:space="preserve"> </t>
  </si>
  <si>
    <t>Common stock - authorized 200,000,000 shares - $0.01 par value, 77,810,875 issued at December 31, 2019 and 2018, respectively</t>
  </si>
  <si>
    <t>Additional paid-in capital</t>
  </si>
  <si>
    <t>Less: Treasury stock (common stock: 10,993,388 and 11,284,681 shares at December 31, 2019 and 2018, respectively) at cost</t>
  </si>
  <si>
    <t>Accumulated other comprehensive loss</t>
  </si>
  <si>
    <t>Retained earnings</t>
  </si>
  <si>
    <t>Total Ingredion stockholders' equity</t>
  </si>
  <si>
    <t>Non-controlling interests</t>
  </si>
  <si>
    <t>Total equity</t>
  </si>
  <si>
    <t>Total liabilities and equity</t>
  </si>
  <si>
    <t>Consolidated Balance Sheet (Parenthetical) - USD ($) $ in Millions</t>
  </si>
  <si>
    <t>Consolidated Balance Sheet</t>
  </si>
  <si>
    <t>Property, plant and equipment, Accumulated depreciation</t>
  </si>
  <si>
    <t>Other intangible assets - accumulated amortization (in dollars)</t>
  </si>
  <si>
    <t>Preferred stock, authorized (in shares)</t>
  </si>
  <si>
    <t>Preferred stock, par value (in dollars per share)</t>
  </si>
  <si>
    <t>Preferred stock, issued (in shares)</t>
  </si>
  <si>
    <t>Common stock, authorized (in shares)</t>
  </si>
  <si>
    <t>Common stock, par value (in dollars per share)</t>
  </si>
  <si>
    <t>Common stock, issued (in shares)</t>
  </si>
  <si>
    <t>Treasury stock (in shares)</t>
  </si>
  <si>
    <t>Consolidated Statements of Equity - USD ($) $ in Millions</t>
  </si>
  <si>
    <t>Additional Paid-in Capital</t>
  </si>
  <si>
    <t>Treasury Stock</t>
  </si>
  <si>
    <t>Accumulated Other Comprehensive Loss</t>
  </si>
  <si>
    <t>Retained Earnings</t>
  </si>
  <si>
    <t>Non-Controlling Interests</t>
  </si>
  <si>
    <t>Total</t>
  </si>
  <si>
    <t>Balance at Dec. 31, 2016</t>
  </si>
  <si>
    <t>Increase (Decrease) in Stockholders' Equity</t>
  </si>
  <si>
    <t>Dividends declared</t>
  </si>
  <si>
    <t>Repurchases of common stock, net</t>
  </si>
  <si>
    <t>Share-based compensation, net of issuance</t>
  </si>
  <si>
    <t>Other comprehensive income (loss)</t>
  </si>
  <si>
    <t>Balance at Dec. 31, 2017</t>
  </si>
  <si>
    <t>Other</t>
  </si>
  <si>
    <t>Balance at Dec. 31, 2018</t>
  </si>
  <si>
    <t>Balance at Dec. 31, 2019</t>
  </si>
  <si>
    <t>Consolidated Statement of Redeemable Equity $ in Millions</t>
  </si>
  <si>
    <t>USD ($)</t>
  </si>
  <si>
    <t>Beginning Balance at Dec. 31, 2016</t>
  </si>
  <si>
    <t>Share-based Payments Subject to Redemption</t>
  </si>
  <si>
    <t>Ending Balance at Dec. 31, 2017</t>
  </si>
  <si>
    <t>Ending Balance at Dec. 31, 2018</t>
  </si>
  <si>
    <t>Ending Balance at Dec. 31, 2019</t>
  </si>
  <si>
    <t>Consolidated Statements of Cash Flows - USD ($) $ in Millions</t>
  </si>
  <si>
    <t>Cash provided by operating activities</t>
  </si>
  <si>
    <t>Non-cash charges to net income:</t>
  </si>
  <si>
    <t>Depreciation and amortization</t>
  </si>
  <si>
    <t>Mechanical stores expense</t>
  </si>
  <si>
    <t>Deferred income taxes</t>
  </si>
  <si>
    <t>Charge for fair value markup of acquired inventory</t>
  </si>
  <si>
    <t>Changes in working capital:</t>
  </si>
  <si>
    <t>Accounts receivable and prepaid expenses</t>
  </si>
  <si>
    <t>Accounts payable and accrued liabilities</t>
  </si>
  <si>
    <t>Margin accounts</t>
  </si>
  <si>
    <t>Cash used for investing activities</t>
  </si>
  <si>
    <t>Capital expenditures and mechanical stores purchases</t>
  </si>
  <si>
    <t>Payments for acquisitions, net of cash acquired of $4, $ - , and $ - , respectively</t>
  </si>
  <si>
    <t>Investment in non-consolidated affiliates</t>
  </si>
  <si>
    <t>Proceeds from disposal of plants and properties</t>
  </si>
  <si>
    <t>Cash used for financing activities</t>
  </si>
  <si>
    <t>Proceeds from borrowings</t>
  </si>
  <si>
    <t>Payments on debt</t>
  </si>
  <si>
    <t>Issuances of common stock for share-based compensation, net of settlements</t>
  </si>
  <si>
    <t>Dividends paid, including to non-controlling interests</t>
  </si>
  <si>
    <t>Effects of foreign exchange rate changes on cash</t>
  </si>
  <si>
    <t>(Decrease) increase in cash and cash equivalents</t>
  </si>
  <si>
    <t>Cash and cash equivalents, beginning of period</t>
  </si>
  <si>
    <t>Cash and cash equivalents, end of period</t>
  </si>
  <si>
    <t>Consolidated Statements of Cash Flows (Parenthetical) $ in Millions</t>
  </si>
  <si>
    <t>Dec. 31, 2019USD ($)</t>
  </si>
  <si>
    <t>Consolidated Statements of Cash Flows</t>
  </si>
  <si>
    <t>Cash acquired from acquisition</t>
  </si>
  <si>
    <t>Description of the Business</t>
  </si>
  <si>
    <t xml:space="preserve">NOTE 1 – Description of the Business ​ Ingredion Incorporated (individually and together with its consolidated subsidiaries, “the Company”) was founded in 1906 and became an independent and public company as of December 31, 1997. The Company primarily manufactures and sells sweeteners, starches, nutrition ingredients, and biomaterial solutions derived from the wet milling and processing of corn and other starch-based materials to a wide range of industries, both domestically and internationally. </t>
  </si>
  <si>
    <t>Summary of Significant Accounting Policies</t>
  </si>
  <si>
    <t>NOTE 2 – Summary of Significant Accounting Policies ​ Basis of presentation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 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However, significant non-recurring items related to a specific event are recognized at the exchange rate on the date of the significant event. The U.S. dollar is the functional currency for the Company’s subsidiaries in Mexico and as of July 1, 2018, in Argentina. In the second quarter of 2018, the Argentine peso rapidly devalued relative to the U.S. dollar, which along with increased inflation, resulted in a three-year cumulative inflation that exceeded 100 percent, as of June 30, 2018. As a result, the Company elected to adopt highly inflationary accounting as of July 1, 2018, for its Argentina affiliate in accordance with GAAP. Under highly inflationary accounting, the Argentina affiliate’s functional currency becomes the U.S. dollar. For foreign subsidiaries where the U.S. dollar is the functional currency, monetary assets and liabilities are translated at current exchange rates with the related adjustment included in net income. Non-monetary assets and liabilities are translated at historical exchange rates. ​ Cash and cash equivalents: ​ Accounts receivable, net ​ Inventories: ​ Investments: loss, less dividends received. Investments in the common stock of affiliated companies over which the Company does not exercise significant influence are accounted for under the cost method. The marketable securities are carried at fair value with unrealized gains and losses recorded to Other income, net in accordance with Accounting Standards Codification (“ASC”) 825 . ​ Leases: Leases ​ Property, plant and equipment and depreciation: two No ​ The following table summarizes the Company’s PP&amp;E and accumulated depreciation for the periods presented: ​ ​ ​ ​ ​ ​ ​ ​ ​ ​ ​ As of December 31, ​ (in millions) ​ 2019 2018 ​ Property, plant and equipment: ​ ​ ​ ​ ​ ​ ​ Land ​ $ 202 ​ $ 199 ​ Buildings ​ ​ 748 ​ ​ 715 ​ Machinery and equipment ​ ​ 4,412 ​ ​ 4,199 ​ Property, plant and equipment, at cost ​ ​ 5,362 ​ ​ 5,113 ​ Accumulated depreciation ​ ​ (3,056) ​ ​ (2,915) ​ Property, plant and equipment, net ​ $ 2,306 ​ $ 2,198 ​ ​ Goodwill and other intangible assets: ​ ​ ​ ​ ​ ​ ​ ​ ​ ​ ​ ​ ​ ​ ​ ​ ​ ​ ​ ​ North ​ South ​ Asia- ​ ​ ​ ​ ​ ​ ​ (in millions) America America Pacific EMEA Total Goodwill before impairment charges ​ $ 601 ​ $ 59 ​ $ 228 ​ $ 70 ​ $ 958 ​ Accumulated impairment charges ​ ​ (1) ​ ​ (33) ​ ​ (121) ​ ​ — ​ ​ (155) ​ Balance at January 1, 2018 ​ ​ 600 ​ ​ 26 ​ ​ 107 ​ ​ 70 ​ ​ 803 ​ Acquisitions ​ ​ — ​ ​ — ​ ​ — ​ ​ — ​ ​ — ​ Currency translation ​ ​ — ​ ​ (4) ​ ​ (3) ​ ​ (5) ​ ​ (12) ​ Balance at December 31, 2018 ​ ​ 600 ​ ​ 22 ​ ​ 104 ​ ​ 65 ​ ​ 791 ​ Acquisitions ​ ​ 7 ​ ​ — ​ ​ — ​ ​ — ​ ​ 7 ​ Currency translation ​ ​ — ​ ​ (1) ​ ​ 4 ​ ​ — ​ ​ 3 ​ Balance at December 31, 2019 ​ $ 607 ​ $ 21 ​ $ 108 ​ $ 65 ​ $ 801 ​ ​ The following table summarizes the Company’s other intangible assets for the periods presented: ​ ​ ​ ​ ​ ​ ​ ​ ​ ​ ​ ​ ​ ​ ​ As of December 31, 2019 (in millions) Gross Accumulated Amortization Net Weighted Average Useful Life (years) Trademarks/tradenames (indefinite-lived) $ 178 $ — $ 178 — Customer relationships ​ ​ 333 ​ ​ (93) ​ ​ 240 ​ 20 Technology ​ ​ 103 ​ ​ (91) ​ ​ 12 ​ 9 Other ​ ​ 20 ​ ​ (13) ​ ​ 7 ​ 15 Total other intangible assets ​ $ 634 ​ $ (197) ​ $ 437 ​ 17 ​ ​ ​ ​ ​ ​ ​ ​ ​ ​ ​ ​ ​ ​ As of December 31, 2018 (in millions) ​ Gross Accumulated Amortization Net Weighted Average Useful Life (years) Trademarks/tradenames (indefinite-lived) ​ $ 178 $ — $ 178 — Customer relationships ​ ​ 325 ​ ​ (77) ​ ​ 248 ​ 20 Technology ​ ​ 103 ​ ​ (80) ​ ​ 23 ​ 9 Other ​ ​ 21 ​ ​ (10) ​ ​ 11 ​ 16 Total other intangible assets ​ $ 627 ​ $ (167) ​ $ 460 ​ 18 ​ Definite-lived intangible assets are stated at cost less accumulated amortization. Amortization is computed on the straight-line basis over the estimated useful lives of definite-lived intangible assets. Amortization expense related to intangible assets was $29 million, $30 million, and $30 million for the years ended December 31, 2019, 2018, and 2017, respectively. The Company reviews the recoverability of the net book value of definite-lived intangible assets for impairment whenever events or changes in circumstances indicate that the carrying value of an asset may not be recoverable. If this review indicates that the carrying values will not be recovered, the carrying values would be reduced to fair value and an impairment loss would be recognized. ​ Based on acquisitions completed through December 31, 2019, intangible asset amortization expense for the next five years is shown below. ​ ​ ​ ​ ​ (in millions) ​ ​ ​ Year ​ Amortization Expense 2020 ​ $ 28 2021 ​ ​ 20 2022 ​ ​ 19 2023 ​ ​ 19 2024 ​ ​ 19 Balance thereafter ​ ​ 154 ​ The Company assesses indefinite-lived intangible assets and goodwill for impairment annually (or more frequently if impairment indicators arise). The Company has chosen to perform this annual impairment assessment as of July 1 of each year. ​ In testing indefinite-lived intangible assets for impairment, the Company first assesses qualitative factors to determine whether it is more-likely-than-not that the fair value of an indefinite-lived intangible asset is impaired. After assessing the qualitative factors, if the Company determines that it is more-likely-than-not that the fair value of an indefinite-lived intangible asset is greater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s and perform a quantitative impairment test in accordance with ASC Topic 350-30, General Intangibles Other than Goodwill ​ In testing goodwill for impairment, the Company first assesses qualitative factors in determining whether it is more-likely-than-not that the fair value of a reporting unit is less than its carrying amount. After assessing the qualitative factors, if the Company determines that it is more-likely-than-not that the fair value of a reporting unit is greater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July 1, 2019, there were no impairments in its reporting units. ​ Revenue recognition Revenue from Contracts with Customers ​ Hedging instruments: ​ On the date a derivative contract is entered into, the Company designates the derivative as a hedge of variable cash flows to be paid related certain forecasted transactions (“a cash flow hedge”), as a hedge of the fair value of certain firm commitments (“a fair value hedge”), or as a non-designated hedging instrument as defined by ASC 815, Derivatives and Hedging ​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 Share-based compensation: ​ Earnings per common share: ​ Risks and uncertainties: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 Recently Adopted Accounting Standards ​ ASU No. 2016-02, Leases (Topic 842) ​ In February 2016, the FASB issued Accounting Standards Update (“ASU”) No. 2016-02, Leases (Topic 842) Leases modified retrospective total operating lease liabilities ​ ASU No. 2017-12 and ASU 2018-16, Derivatives and Hedging (Topic 815) ​ In August 2017, the FASB issued ASU No. 2017-12, Derivatives and Hedging (Topic 815): Targeted Improvements to Accounting for Hedging Activities ​ In October 2018, the FASB issued ASU 2018-16, Derivatives and Hedging (Topic 815): Inclusion of the Secured Overnight Financing Rate (SOFR) Overnight Index Swap (OIS) Rate as Benchmark Interest Rate for Hedge Accounting Purposes ​ New Accounting Standards ​ In January 2017, the FASB issued ASU No. 2017-04, Intangibles – Goodwill and Other (Topic 350): Simplifying the Test for Goodwill Impairment ​ In June 2016, the FASB issued ASU No. 2016-13, Financial Instruments - Credit Losses (Topic 326): Measurement of Credit Losses on Financial Instruments ​ Presentation of Net Sales ​ During the three months ended December 31, 2019, the Company changed its presentation of shipping and handling costs. These costs were previously included as a reduction to Net sales in the Consolidated Statements of Income. The Company is now presenting these expenses within Cost of sales in the Consolidated Statements of Income. The change in presentation was applied retrospectively to all periods presented in the Consolidated Statements of Income. The change in presentation had no effect on Gross profit, Operating income, Net income, or earnings per share. The Consolidated Balance Sheets, Consolidated Statements of Comprehensive Income, Consolidated Statements of Equity and Redeemable Equity, and Consolidated Statements of Cash Flows are not affected by this change in presentation. Total shipping and handling costs in for the year ended December 31, 2019 were $466 million. ​ The effect of the adjustment is as follows: ​ ​ ​ ​ ​ ​ ​ ​ ​ ​ ​ ​ ​ ​ ​ ​ ​ 2018 ​ 2017 ​ (in millions) ​ As Reported ​ As Adjusted ​ As Reported ​ As Adjusted ​ Consolidated Statements of Income: ​ ​ ​ ​ ​ ​ ​ ​ ​ ​ ​ ​ ​ Net sales before shipping and handling costs ​ $ 6,289 ​ $ — ​ $ 6,244 ​ $ — ​ Less: shipping and handling costs ​ ​ 448 ​ ​ — ​ ​ 412 ​ ​ — ​ Net sales ​ ​ 5,841 ​ ​ 6,289 ​ ​ 5,832 ​ ​ 6,244 ​ Cost of sales ​ ​ 4,473 ​ ​ 4,921 ​ ​ 4,360 ​ ​ 4,772 ​ Gross profit ​ $ 1,368 ​ $ 1,368 ​ $ 1,472 ​ $ 1,472 ​ ​ ​ ​ ​ ​ ​ ​ ​ ​ ​ ​ ​ ​ ​ ​ ​ ​ ​ ​ ​ ​ ​ ​ For the Year Ended December 31, 2019 ​ ​ ​ First Fiscal Quarter ​ Second Fiscal Quarter ​ Third Fiscal Quarter ​ (in millions) ​ As Reported ​ As Adjusted As Reported ​ As Adjusted As Reported ​ As Adjusted ​ Net sales before shipping and handling costs ​ $ 1,536 ​ $ — ​ $ 1,550 ​ $ — ​ $ 1,574 ​ $ — ​ Less: shipping and handling costs ​ ​ 116 ​ ​ — ​ ​ 116 ​ ​ — ​ ​ 117 ​ ​ — ​ Net sales ​ ​ 1,420 ​ ​ 1,536 ​ ​ 1,434 ​ ​ 1,550 ​ ​ 1,457 ​ ​ 1,574 ​ Cost of sales ​ ​ 1,104 ​ ​ 1,220 ​ ​ 1,105 ​ ​ 1,221 ​ ​ 1,113 ​ ​ 1,230 ​ Gross profit ​ $ 316 ​ $ 316 ​ $ 329 ​ $ 329 ​ $ 344 ​ $ 344 ​ ​ ​ ​ ​ ​ ​ ​ ​ ​ ​ ​ ​ ​ ​ ​ ​ ​ ​ ​ ​ ​ ​ ​ ​ ​ ​ ​ ​ ​ For the Year Ended December 31, 2018 ​ ​ ​ First Fiscal Quarter ​ Second Fiscal Quarter ​ Third Fiscal Quarter ​ Fourth Fiscal Quarter ​ (in millions) ​ As Reported ​ As Adjusted As Reported ​ As Adjusted ​ As Reported ​ As Adjusted ​ As Reported ​ As Adjusted ​ Net sales before shipping and handling costs ​ $ 1,581 ​ $ — ​ $ 1,608 ​ $ — ​ $ 1,563 ​ $ — ​ $ 1,537 ​ $ — ​ Less: shipping and handling costs ​ ​ 112 ​ ​ — ​ ​ 112 ​ ​ — ​ ​ 113 ​ ​ — ​ ​ 111 ​ ​ — ​ Net sales ​ ​ 1,469 ​ ​ 1,581 ​ ​ 1,496 ​ ​ 1,608 ​ ​ 1,450 ​ ​ 1,563 ​ ​ 1,426 ​ ​ 1,537 ​ Cost of sales ​ ​ 1,115 ​ ​ 1,227 ​ ​ 1,136 ​ ​ 1,248 ​ ​ 1,116 ​ ​ 1,229 ​ ​ 1,106 ​ ​ 1,217 ​ Gross profit ​ $ 354 ​ $ 354 ​ $ 360 ​ $ 360 ​ $ 334 ​ $ 334 ​ $ 320 ​ $ 320 ​ ​ ​ ​ ​ ​ ​ ​ ​ ​ ​ ​ ​ ​ ​ ​ ​ ​ 2018 ​ 2017 ​ (in millions) ​ As Reported ​ As Adjusted ​ As Reported ​ As Adjusted ​ Net sales to unaffiliated customers: ​ ​ ​ ​ ​ ​ ​ ​ ​ ​ ​ ​ ​ North America ​ $ 3,511 ​ $ 3,857 ​ $ 3,529 ​ $ 3,843 ​ South America ​ ​ 943 ​ ​ 988 ​ ​ 1,007 ​ ​ 1,052 ​ Asia-Pacific ​ ​ 803 ​ ​ 837 ​ ​ 740 ​ ​ 772 ​ EMEA ​ ​ 584 ​ ​ 607 ​ ​ 556 ​ ​ 577 ​ Total ​ $ 5,841 ​ $ 6,289 ​ $ 5,832 ​ $ 6,244 ​ ​</t>
  </si>
  <si>
    <t>Acquisitions</t>
  </si>
  <si>
    <t>NOTE 3 – Acquisitions ​ On March 1, 2019, the Company completed its acquisition of Western Polymer LLC (“Western Polymer”), a privately-held, U.S.-based company headquartered in Moses Lake, Washington, that produces native and modified potato starches for industrial and food applications for $42 million, net of cash acquired of $4 million. The acquisition will expand the Company's potato starch manufacturing capacity, enhance processing capabilities, and broaden its higher-value specialty ingredients business and customer base. The results of the acquired operation are included in the Company’s consolidated results from the acquisition date forward within the North America business segment. ​ A preliminary allocation of the purchase price to the assets acquired and liabilities assumed was made based on available information and incorporating management’s best estimates. The assets acquired and liabilities assumed in the transaction are generally recorded at their estimated acquisition date fair values, while transaction costs associated with the acquisition are expensed as incurred. As of December 31, 2019, $13 million of goodwill and intangible assets, and $29 million of net tangible assets have preliminarily been recorded. Goodwill represents the amount by which the purchase price exceeds the estimated fair value of the net assets acquired. Goodwill and intangible assets are open to be finalized as of December 31, 2019 pending finalization of tax matters. The goodwill results from synergies and other operational benefits expected to be derived from the acquisition. The goodwill related to Western Polymer is tax-deductible due to the structure of the acquisition. ​ Pro-forma results of operations for the acquisition made in the year ended December 31, 2019 have not been presented as the effect of the acquisition would not be material to the Company’s results of operations for any periods presented. ​ The Company incurred $3 million, $ — , and $4 million of pre-tax acquisition and integration costs in the years ended December 31, 2019, 2018, and 2017, respectively, associated with its acquisitions.</t>
  </si>
  <si>
    <t>Revenue Recognition</t>
  </si>
  <si>
    <t>NOTE 4 – Revenue Recognition ​ The Company applies the provisions of ASC 606-10, Revenue from Contracts with Customers ​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satisfaction of the performance obligation and accounted for in Accounts payable and Accrued liabilities in the Consolidated Balance Sheets. These amounts are not significant as of December 31, 2019, and 2018.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recorded in Cost of sales. Taxes assessed by governmental authorities and collected from customers are accounted for on a net basis and excluded from net sales. The Company applies a practical expedient to expense costs to obtain a contract as incurred as most contracts are one year or less. These costs primarily include the Company’s internal sales force compensation. Under the terms of these programs, these are generally earned and the costs are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rued liabilities in the Consolidated Balance Sheets. There were no significant contract assets or liabilities as of December 31, 2019, and 2018.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urope, Middle East and Africa (“EMEA”). The nature, amount, timing and uncertainty of the Company’s Net sales are managed by the Company primarily based on its geographic segments. Each region’s product sales are unique to each region and have unique risks. ​ ​ ​ ​ ​ ​ ​ ​ ​ ​ ​ ​ (in millions) 2019 2018 2017 ​ Net sales to unaffiliated customers: ​ ​ ​ ​ ​ ​ ​ ​ ​ ​ North America ​ $ 3,834 ​ $ 3,857 ​ $ 3,843 ​ South America ​ ​ 960 ​ ​ 988 ​ ​ 1,052 ​ Asia-Pacific ​ ​ 823 ​ ​ 837 ​ ​ 772 ​ EMEA ​ ​ 592 ​ ​ 607 ​ ​ 577 ​ Total ​ $ 6,209 ​ $ 6,289 ​ $ 6,244 ​ ​</t>
  </si>
  <si>
    <t>Restructuring and Impairment Charges</t>
  </si>
  <si>
    <t>NOTE 5 – Restructuring and Impairment Charges ​ In the year ended December 31, 2019, the Company recorded $57 million of pre-tax restructuring charges. Pre-tax restructuring charges of $28 million were recorded for the year ended December 31, 2019 for the Cost Smart SG&amp;A program. These costs include $15 million, of other costs, including professional services, and $13 million of employee-related severance for the year ended December 31, 2019. These charges were recorded primarily in the Company’s North America and South America operations, and include $2 million of other costs associated with the Finance Transformation initiative in Latin America for the year ended December 31, 2019. The Company expects to continue to incur additional charges in 2020 related to the Cost Smart SG&amp;A program. ​ Additionally, for the year ended December 31, 2019, the Company recorded $29 million for its Cost Smart Cost of sales program. During the year ended December 31, 2019, the Company recorded $15 million of restructuring charges in relation to the closure of the Lane Cove, Australia production facility, consisting of $10 million of accelerated depreciation, $4 million of employee-related severance, and $1 million of other costs. The Company expects to incur additional expense of $10 million to $12 million in 2020 in relation to the closure, excluding potential proceeds from the sale of land and equipment. Additionally, during the year ended December 31, 2019, the Company recorded $3 million of employee-related expenses primarily related to South America operations restructuring. The Company also recorded $11 million of other costs, including professional services, during the year ended December 31, 2019, primarily in North America including other costs of $2 million in relation to the prior year cessation of wet-milling at the Stockton, California plant. The Company does not expect ​ In the year ended December 31, 2018, the Company recorded $64 million of pre-tax restructuring charges. During the second quarter of 2018, the Company introduced its Cost Smart program, designed to improve profitability, further streamline its global business and deliver increased value to shareholders through anticipated savings in cost of sales, including freight, and SG&amp;A. For the year ended December 31, 2018, the Company recorded $49 million of restructuring expenses as part of the Cost Smart Cost of sales program in relation to the cessation of wet-milling at the Stockton, California plant, consisting of $34 million of accelerated depreciation, $8 million of mechanical stores, $3 million of employee-related severance and $4 million of other costs. ​ As part of its Cost Smart SG&amp;A program, during the third quarter of 2018, the Company announced a Finance Transformation initiative in Latin America to strengthen organizational capabilities and drive efficiencies to support the growth strategy of the Company. The Company recorded $4 million of employee-related severance and other costs for the year ended December 31, 2018, in relation to this initiative. In addition, restructuring expenses of $7 million ($6 million employee-related severance and $1 million of consulting costs) were recorded as part of the Cost Smart SG&amp;A program for the year ended December 31, 2018 in the South America, Asia-Pacific, and North America segments. ​ Additionally, for the year ended December 31, 2018, the Company recorded $3 million of other restructuring costs associated with the North America Finance Transformation initiative as well as $1 million of other restructuring costs related to the leaf extraction process in Brazil. ​ A summary of the Company’s severance accrual at December 31, 2019, is as follows (in millions): ​ ​ ​ ​ ​ ​ Balance in severance accrual as of December 31, 2018 $ 10 ​ Cost Smart Cost of sales and SG&amp;A ​ ​ 20 ​ Payments made to terminated employees ​ ​ (16) ​ Foreign exchange translation ​ ​ 1 ​ Balance in severance accrual as of December 31, 2019 $ 15 ​ ​ Of the $15 million severance accrual at December 31, 2019, $14 million is expected to be paid within the next 12 months. ​ The Company assesses goodwill and other indefinite-lived intangible assets for impairment annually, or more frequently if impairment indicators arise. No goodwill or indefinite-lived intangible asset</t>
  </si>
  <si>
    <t>Financial Instruments, Derivatives and Hedging Activities</t>
  </si>
  <si>
    <t>NOTE 6 –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and interest rate swaps. ​ Commodity price hedging : The Company’s principal use of derivative financial instruments is to manage commodity price risk relating to anticipated purchases of corn and natural gas to be used in the manufacturing process, generally over the next 12 to 24 months . The Company maintains a commodity-price risk management strategy that uses derivative instruments to minimize significant, unanticipated earnings fluctuations caused by commodity-price volatility. To manage price risk related to corn purchases primarily in North America, the Company uses corn futures and option contracts that trade on regulated commodity exchanges to lock-in corn costs associated with fixed-priced customer sales contracts. The Company also uses over-the-counter natural gas swaps in North America to hedge a portion of its natural gas usage. These derivative financial instruments limit the impact that volatility resulting from fluctuations in market prices will have on corn and natural gas purchases. The Company’s natural gas derivatives and the majority of its corn derivatives have been designated as cash flow hedging instruments. ​ The Company enters into certain corn derivative instruments that are not designated as hedging instruments as defined by ASC 815, Derivatives and Hedging . Therefore, the realized and unrealized gains and losses from these instruments are recognized in cost of sales during each accounting period. These derivative instruments also mitigate commodity price risk related to anticipated purchases of corn. ​ For commodity hedges designated as cash flow hedges,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I to earnings are reported as Cash provided by operating activities on the Consolidated Statements of Cash Flows. ​ As of December 31, 2019, the Company had outstanding futures and option contracts that hedged the forecasted purchase of approximately 98 million bushels of corn. The Company had outstanding swap and option contracts that hedged the forecasted purchase of approximately 30 million mmbtu’s of natural gas at December 31, 2019. ​ Foreign currency hedging : Due to the its global operations, including operations in many emerging markets, the Company is exposed to fluctuations in foreign currency exchange rates. As a result, the Company has exposure to translational foreign-exchange risk when the results of its foreign operations are translated to U.S. dollars and to transactional foreign-exchange risk when transactions not denominated in the functional currency are revalued. The Company’s foreign-exchange risk management strategy uses derivative financial instruments such as foreign currency forward contracts, swaps and options to manage its transactional foreign exchange risk. The Company enters into foreign currency derivative instruments that are designated as both cash flow hedging instruments as well as instruments not designated as hedging instruments as defined by ASC 815, Derivatives and Hedging , in order to mitigate transactional foreign-exchange risk. Gains and losses from derivative financial instruments not designated as hedging instruments are marked to market in earnings during each accounting period. ​ The notional value of the Company’s foreign currency derivatives not designated as hedging instruments included forward sales contracts of $621 million as of both December 31, 2019 and 2018. The notional value of the Company’s foreign currency derivatives not designated as hedging instruments also included purchase contracts with notional value of $356 million and $165 million as of December 31, 2019 and 2018, respectively. ​ The notional value of the Company’s foreign currency cash flow hedging instruments included forward sales contracts of $374 million and $345 million as well as forward purchase contracts of $541 million and $275 million as of December 31, 2019, and 2018, respectively. ​ Interest rate hedging ​ The Company has an interest rate swap agreement that converts the interest rates on $200 million of its $400 million of 4.625% senior notes due November 1, 2020, to variable rates. This swap agreement calls for the Company to receive interest at the fixed coupon rate of the respective notes and to pay interest at a variable rate based on the six-month U.S. dollar London Interbank Offered Rate (“LIBOR”) plus a spread. The Company has designated this interest rate swap agreement as a hedge of the changes in fair value of the underlying debt obligations attributable to changes in interest rates and accounts for it as a fair value hedging instrument. The change in fair value of an interest rate swap designated as a hedging instrument that effectively offsets the variability in the fair value of outstanding debt obligations is reported in earnings. This amount offsets the gain or loss (the change in fair value) of the hedged debt instrument that is attributable to changes in interest rates (the hedged risk), which is also recognized in earnings.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did not have any T-Locks outstanding as of December 31, 2019, or 2018. ​ The derivative instruments designated as cash flow hedges included in AOCI as of December 31, 2019 and 2018 are reflected below: ​ ​ ​ ​ ​ ​ ​ ​ ​ Derivatives in Cash Flow Hedging Relationships ​ Amount of Gains ​ (in millions) ​ 2019 ​ 2018 ​ Commodity contracts, net of income tax effect of $5 and $2, respectively ​ $ (11) ​ $ (2) ​ Foreign currency contracts, net of income tax effect of $1 and $ — , respectively ​ ​ 3 ​ ​ — ​ Interest rate contracts, net of income tax effect of $ — and $1, respectively ​ ​ (1) ​ ​ (2) ​ Total ​ $ (9) ​ $ (4) ​ ​ The fair value and balance sheet location of the Company’s derivative instruments, presented gross in the Consolidated Balance Sheets, are reflected below: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 2 ​ ​ 5 ​ ​ — ​ ​ 7 ​ Accounts payable and accrued liabilities ​ ​ 13 ​ ​ 4 ​ ​ — ​ ​ 17 ​ ​ 1 ​ ​ 8 ​ ​ — ​ ​ 9 ​ Non-current liabilities ​ ​ 4 ​ ​ 4 ​ ​ — ​ ​ 8 ​ ​ — ​ ​ 2 ​ ​ — ​ ​ 2 ​ Liabilities ​ ​ 17 ​ ​ 8 ​ ​ — ​ ​ 25 ​ ​ 1 ​ ​ 10 ​ ​ — ​ ​ 11 ​ Net (Liabilities)/Assets ​ $ (11) ​ $ 2 ​ $ 1 ​ $ (8) ​ $ 1 ​ $ (5) ​ $ — ​ $ (4) ​ ​ ​ ​ ​ ​ ​ ​ ​ ​ ​ ​ ​ ​ ​ ​ ​ ​ ​ ​ ​ ​ ​ ​ ​ ​ ​ ​ ​ ​ Fair Value of Hedging Instruments as of December 31, 2018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1 ​ $ — ​ $ 6 ​ $ — ​ $ 16 ​ $ — ​ $ 16 ​ Other assets ​ ​ 1 ​ ​ — ​ ​ — ​ ​ 1 ​ ​ — ​ ​ 1 ​ ​ — ​ ​ 1 ​ Assets ​ ​ 6 ​ ​ 1 ​ ​ — ​ ​ 7 ​ — ​ ​ 17 ​ ​ — ​ ​ 17 ​ Accounts payable and accrued liabilities ​ ​ 6 ​ ​ — ​ ​ — ​ ​ 6 ​ ​ 3 ​ ​ 9 ​ ​ — ​ ​ 12 ​ Non-current liabilities ​ ​ 3 ​ ​ — ​ ​ 1 ​ ​ 4 ​ ​ — ​ ​ 4 ​ ​ — ​ ​ 4 ​ Liabilities ​ ​ 9 ​ ​ — ​ ​ 1 ​ ​ 10 ​ ​ 3 ​ ​ 13 ​ ​ — ​ ​ 16 ​ Net (Liabilities)/Assets ​ $ (3) ​ $ 1 ​ $ (1) ​ $ (3) ​ $ (3) ​ $ 4 ​ $ — ​ $ 1 ​ ​ Additional information pertaining to the Company’s fair value hedges is presented below: ​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December 31, 2019 ​ December 31, 2018 ​ December 31, 2019 ​ December 31, 2018 ​ Interest Rate Contracts: ​ ​ ​ ​ ​ ​ ​ ​ ​ ​ ​ ​ ​ Long-Term Debt ​ $ (201) ​ $ (199) ​ $ (1) ​ $ 1 ​ ​ Additional information relating to the Company’s derivative instruments is presented below: ​ ​ ​ ​ ​ ​ ​ ​ ​ ​ ​ ​ ​ ​ ​ ​ ​ ​ ​ ​ ​ ​ ​ Derivatives in Cash Flow Hedging Relationships ​ Gains (Losses) Recognized in OCI on Derivatives ​ Income Statement ​ Gains (Losses) ​ (in millions) ​ 2019 ​ 2018 ​ 2017 ​ Location ​ 2019 ​ 2018 ​ 2017 ​ Commodity contracts ​ $ (24) ​ $ 8 ​ $ (22) ​ Cost of sales ​ $ (12) ​ $ (6) ​ $ (5) ​ Foreign currency contracts ​ ​ 5 ​ ​ — ​ ​ 6 ​ Net sales/cost of sales ​ ​ — ​ ​ 1 ​ ​ 1 ​ Interest rate contracts ​ ​ — ​ ​ — ​ ​ — ​ Financing costs, net ​ ​ (2) ​ ​ (1) ​ ​ (2) ​ Total ​ $ (19) ​ $ 8 ​ $ (16) ​ ​ ​ $ (14) ​ $ (6) ​ $ (6) ​ ​ ​ ​ ​ ​ ​ ​ ​ ​ ​ ​ ​ ​ ​ ​ ​ ​ ​ ​ ​ ​ ​ ​ Derivatives in Fair Value Hedging Relationships Income Statement Location of Derivatives Designated as Gains (Losses) Recognized in Income ​ Income Statement Location ​ Gains (Losses) Recognized in Income ​ (in millions) Hedging Instruments 2019 ​ 2018 ​ 2017 ​ of Hedged Items ​ 2019 ​ 2018 ​ 2017 ​ Interest rate contracts Financing costs, net $ 2 ​ $ (2) ​ $ (2) ​ Financing costs, net ​ $ (2) ​ $ 2 ​ $ 2 ​ ​ As of December 31, 2019, AOCI included $7 million of net losses (net of income taxes of $2 million) on T-Locks, foreign currency hedges, and commodities-related derivative instruments designated as cash flow hedges that are expected to be reclassified into earnings during the next 12 months. Cash flow hedges discontinued during the years ended December 31, 2019 or 2018 were not significant. ​ Fair Value Measurements ​ ​ ​ ​ ​ ​ ​ ​ ​ ​ ​ ​ ​ ​ ​ ​ ​ ​ ​ ​ ​ ​ ​ ​ ​ ​ ​ ​ ​ As of December 31, 2019 ​ As of December 31, 2018 ​ (in millions) Total Level 1 (a) Level 2 (b) Level 3 (c) Total Level 1 (a) Level 2 (b) Level 3 (c) Available for sale securities ​ $ 13 ​ $ 13 ​ $ — ​ $ — ​ $ 11 ​ $ 11 ​ $ — ​ $ — ​ Derivative assets ​ ​ 24 ​ ​ 7 ​ ​ 17 ​ ​ — ​ ​ 24 ​ ​ 4 ​ ​ 20 ​ ​ — ​ Derivative liabilities ​ ​ 36 ​ ​ 5 ​ ​ 31 ​ ​ — ​ ​ 26 ​ ​ 6 ​ ​ 20 ​ ​ — ​ Long-term debt ​ ​ 1,751 ​ ​ — ​ ​ 1,751 ​ ​ — ​ ​ 1,954 ​ ​ — ​ ​ 1,954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t>
  </si>
  <si>
    <t>Financing Arrangements</t>
  </si>
  <si>
    <t>NOTE 7 – Financing Arrangements ​ The Company had total debt outstanding of $1.8 billion and $2.1 billion at December 31, 2019 and 2018, respectively. Short-term borrowings at December 31, 2019 and 2018 consist primarily of amounts outstanding under various unsecured local country operating lines of credit. ​ On April 12, 2019, the Company amended and restated the Term Loan Credit Agreement that was set to mature on April 25, 2019 (“Term Loan”) of $165 million to establish a 24-month ​ All borrowings under the amended term loan credit agreement for the new facility (“Amended Term Loan Credit Agreement”) bear interest at a variable annual rate based on LIBOR or a base rate, at the Company’s election, subject to the terms and conditions thereof, plus, in each case, an applicable margin. The Company is required to pay a fee on the unused availability under the Amended Term Loan Credit Agreement. The Amended Term Loan Credit Agreement contains customary representations, warranties, covenants and events of default, including covenants restricting the incurrence of liens, the incurrence of indebtedness by the Company’s subsidiaries and certain fundamental changes involving the Company and its subsidiaries, subject to certain exceptions in each case. The Company must also maintain a specified consolidated leverage ratio and consolidated interest coverage ratio. As of December 31, 2019, the Company was in compliance with these financial covenants. The occurrence of an event of default under the Amended Term Loan Credit Agreement could result in all loans and other obligations being declared due and payable and the term loan credit facility being terminated. ​ On October 11, 2016, the Company entered into a new five-year, senior, unsecured $1 billion revolving credit agreement (the “Revolving Credit Agreement”) that replaced its previously existing $1 billion senior unsecured revolving credit facility. ​ Subject to certain terms and conditions, the Company may increase the amount of the revolving credit facility under the Revolving Credit Agreement by up to $500 million in the aggregate. The Company may also obtain up to two one-year extensions of the maturity date of the Revolving Credit Agreement at its requests and subject to the agreement of the lenders. All committed pro rata borrowings under the revolving credit facility bear interest at a variable annual rate based on the LIBOR or base rate, at the Company’s election, subject to the terms and conditions thereof, plus, in each case, an applicable margin based on the Company’s leverage ratio (as reported in the financial statements delivered pursuant to the Revolving Credit Agreement) or the Company’s credit rating. Subject to specified conditions, the Company may designate one or more of its subsidiaries as additional borrowers under the Revolving Credit Agreement provided that the Company guarantees all borrowings and other obligations of any such subsidiaries thereunder. ​ The Revolving Credit Agreement contains customary representations, warranties, covenants, events of default, terms and conditions, including covenants restricting on liens, subsidiary debt and mergers, subject to certain exceptions in each case. The Company must also comply with a leverage ratio covenant and an interest coverage ratio covenant. As of December 31, 2019, the Company was in compliance with these financial covenants. The occurrence of an event of default under the Revolving Credit Agreement could result in all loans and other obligations under the agreement being declared due and payable and the revolving credit facility being terminated. ​ As of December 31, 2019, there were $10 million in borrowings outstanding under the Revolving Credit Agreement. In addition to borrowing availability under its Revolving Credit Agreement, the Company has approximately $585 million of unused operating lines of credit in the various foreign countries in which it operates. ​ Presented below are the Company’s debt carrying amounts, net of related discounts, premiums, and debt issuance costs, and fair values as of December 31, 2019 and 2018: ​ ​ ​ ​ ​ ​ ​ ​ ​ ​ ​ ​ ​ ​ ​ ​ ​ December 31, 2019 ​ December 31, 2018 ​ ​ ​ Carrying ​ Fair ​ Carrying ​ Fair ​ (in millions) Amount Value Amount Value 3.2% senior notes due October 1, 2026 ​ $ 497 ​ $ 491 ​ $ 496 ​ $ 462 ​ 4.625% senior notes due November 1, 2020 ​ ​ 400 ​ ​ 399 ​ ​ 399 ​ ​ 409 ​ 6.625% senior notes due April 15, 2037 ​ ​ 253 ​ ​ 246 ​ ​ 254 ​ ​ 295 ​ 5.62% senior notes due March 25, 2020 ​ ​ 200 ​ ​ 200 ​ ​ 200 ​ ​ 205 ​ Term loan credit agreement due April 25, 2019 ​ ​ — ​ ​ — ​ ​ 165 ​ ​ 165 ​ Term loan credit agreement due April 12, 2021 ​ ​ 405 ​ ​ 405 ​ ​ — ​ ​ — ​ Revolving credit facility ​ ​ 10 ​ ​ 10 ​ ​ 418 ​ ​ 418 ​ Fair value adjustment related to hedged fixed rate debt instrument ​ ​ 1 ​ ​ — ​ ​ (1) ​ ​ — ​ Long-term debt ​ ​ 1,766 ​ ​ 1,751 ​ ​ 1,931 ​ ​ 1,954 ​ Short-term borrowings ​ ​ 82 ​ ​ 82 ​ ​ 169 ​ ​ 169 ​ Total debt ​ $ 1,848 ​ $ 1,833 ​ $ 2,100 ​ $ 2,123 ​ ​ The Company’s long-term debt matures as follows: $600 million in 2020, $500 million in 2026, and $250 million in 2037. The Company’s Term Loan of $405 million matures in 2021. The Company’s long-term debt as of December 31, 2019 includes the 5.62% senior notes due March 25, 2020 and 4.625% senior notes due November 1, 2020. The Company has the ability and intent to refinance such senior notes on a long-term basis using the revolving credit facility or other sources prior to the maturity date. ​ The Company guarantees certain obligations of its consolidated subsidiaries. The amount of the obligations guaranteed aggregated $57 million at December 31, 2019 and 2018.</t>
  </si>
  <si>
    <t>Leases</t>
  </si>
  <si>
    <t>​ NOTE 8 – Leases ​ The Company determines if an arrangement is a lease at inception of the agreement. Operating leases are included in operating lease assets, and current and non-current operating lease liabilities in the Company’s Consolidated Balance Sheets. Lease assets represent the Company’s right to use an underlying asset for the lease term and lease liabilities represent its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value includes in its calculation any prepaid lease payments made and any lease incentives received from the arrangement as a reduction of the asset. The Company’s lease terms may include options to extend or terminate the lease, and the impact of these options are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ble to separate the two, such as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s recorded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no finance leases. ​ Lease expense for lease payments is recognized on a straight-line basis over the lease term. The components of lease expense were as follows: ​ ​ ​ ​ ​ ​ Lease Cost ​ Year Ended December 31, ​ (in millions) 2019 ​ Operating lease cost ​ $ 55 ​ Variable operating lease cost ​ ​ 24 ​ Short term lease cost ​ ​ 3 ​ Lease cost ​ $ 82 ​ ​ The following is a reconciliation of future undiscounted cash flows to the operating lease liabilities and the related operating lease assets as presented on the Company’s Consolidated Balance Sheet as of December 31, 2019. ​ ​ ​ ​ ​ ​ Operating Leases ​ ​ As of ​ (in millions) ​ ​ December 31, 2019 ​ 2020 ​ $ 49 ​ 2021 ​ ​ 39 ​ 2022 ​ ​ 30 ​ 2023 ​ ​ 23 ​ 2024 ​ ​ 15 ​ Thereafter ​ ​ 33 ​ Total future lease payments ​ ​ 189 ​ Less imputed interest ​ ​ 28 ​ Present value of future lease payments ​ ​ 161 ​ Less current lease liabilities ​ ​ 41 ​ Non-current operating lease liabilities ​ $ 120 ​ Operating lease assets ​ $ 151 ​ ​ Additional information related to the Company’s operating leases is listed below. The standard resulted in the initial recognition of $170 million of total operating lease liabilities. The right-of-use assets obtained in exchange for lease liabilities for the year ended December 31, 2019 includes the initial recognition of $161 million of operating lease assets as part of the adoption of the new lease standard. ​ ​ ​ ​ ​ ​ Other Information ​ Year Ended December 31, ​ ($ in millions) ​ 2019 Cash paid for amounts included in the measurement of lease liabilities: ​ ​ ​ ​ Operating cash flows from operating leases ​ $ 55 ​ Right-of-use assets obtained in exchange for lease liabilities: ​ ​ ​ ​ Operating leases ​ $ 212 ​ ​ ​ As of ​ ​ ​ December 31, 2019 ​ Weighted average remaining lease term: ​ ​ ​ ​ Operating leases ​ ​ 5.5 years ​ Weighted average discount rate: ​ ​ ​ ​ Operating leases ​ ​ 5.7 % ​ As the Company has not restated prior-year information for its adoption of ASC Topic 842 ASC Topic 840 ​ ​ ​ ​ ​ ​ Operating Leases ​ As of ​ (in millions) ​ December 31, 2018 ​ 2019 ​ $ 53 ​ 2020 ​ ​ 44 ​ 2021 ​ ​ 40 ​ 2022 ​ ​ 27 ​ 2023 ​ ​ 22 ​ Thereafter ​ ​ 27 ​ Total future lease payments ​ $ 213 ​ ​</t>
  </si>
  <si>
    <t>Income Taxes</t>
  </si>
  <si>
    <t>NOTE 9 – Income Taxes ​ The components of income before income taxes and the provision for income taxes are shown below: ​ ​ ​ ​ ​ ​ ​ ​ ​ ​ ​ ​ (in millions) 2019 2018 2017 Income before income taxes: ​ ​ ​ ​ ​ ​ ​ ​ ​ ​ U.S. ​ $ 74 ​ $ 121 ​ $ 226 ​ Foreign ​ ​ 508 ​ ​ 500 ​ ​ 543 ​ Total income before income taxes ​ ​ 582 ​ ​ 621 ​ ​ 769 ​ Provision for income taxes: ​ ​ ​ ​ ​ ​ ​ ​ ​ ​ Current tax (benefit) expense: ​ ​ ​ ​ ​ ​ ​ ​ ​ ​ U.S. federal ​ ​ 6 ​ ​ 17 ​ ​ (13) ​ State and local ​ ​ 2 ​ ​ 1 ​ ​ 4 ​ Foreign ​ ​ 147 ​ ​ 172 ​ ​ 179 ​ Total current tax expense ​ ​ 155 ​ ​ 190 ​ ​ 170 ​ Deferred tax expense (benefit): ​ ​ ​ ​ ​ ​ ​ ​ ​ ​ U.S. federal ​ ​ (8) ​ ​ (14) ​ ​ 77 ​ State and local ​ ​ — ​ ​ (2) ​ ​ 4 ​ Foreign ​ ​ 11 ​ ​ (7) ​ ​ (14) ​ Total deferred tax expense (benefit) ​ ​ 3 ​ ​ (23) ​ ​ 67 ​ Total provision for income taxes ​ $ 158 ​ $ 167 ​ $ 237 ​ ​ ​ ​ ​ ​ ​ ​ ​ ​ ​ (in millions) 2019 2018 Deferred tax assets attributable to: ​ ​ ​ ​ ​ ​ ​ Employee benefit accruals ​ $ 23 ​ $ 20 ​ Pensions and postretirement plans ​ ​ 22 ​ ​ 23 ​ Lease liabilities ​ ​ 39 ​ ​ — ​ Derivative contracts ​ ​ 2 ​ ​ 1 ​ Net operating loss carryforwards ​ ​ 24 ​ ​ 26 ​ Foreign tax credit carryforwards ​ ​ 1 ​ ​ 1 ​ Gross deferred tax assets ​ ​ 111 ​ ​ 71 ​ Valuation allowances ​ ​ (29) ​ ​ (31) ​ Net deferred tax assets ​ ​ 82 ​ ​ 40 ​ Deferred tax liabilities attributable to: ​ ​ ​ ​ ​ ​ ​ Property, plant and equipment ​ ​ 175 ​ ​ 177 ​ Identified intangibles ​ ​ 41 ​ ​ 39 ​ Right-of-use lease assets ​ ​ 37 ​ ​ — ​ Other ​ ​ 11 ​ ​ 3 ​ Gross deferred tax liabilities ​ ​ 264 ​ ​ 219 ​ Net deferred tax liabilities ​ $ 182 ​ $ 179 ​ ​ Of the $24 million of tax-effected net operating loss carryforwards as of December 31, 2019, approximately $9 million are for state loss carryforwards and approximately $15 million are for foreign loss carryforwards. Of the $26 million of tax-effected net operating loss carryforwards as of December 31, 2018, approximately $11 million are for state loss carryforwards and approximately $15 million are for foreign loss carryforward.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s of December 31, 2019, the Company maintained valuation allowances of $9 million for state loss carryforwards, $4 million for state credits, $1 million for state section 163(j) limitations, $1 million for foreign tax credits and $13 million for foreign loss carryforwards all of which management has determined will more likely than not expire prior to realization. As of December 31, 2018, the Company maintains valuation allowances of $11 million for state loss carryforwards, $3 million for state credits and $14 million for foreign loss carryforwards all of which management has determined will more likely than not expire prior to realization. In addition, the Company maintains valuation allowances on foreign subsidiaries’ net deferred tax assets of $1 million and $3 million, for the years ended December 31, 2019 and 2018, respectively. ​ A reconciliation of the U.S. federal statutory tax rate to the Company’s effective tax rate follows: ​ ​ ​ ​ ​ ​ ​ ​ ​ ​ 2019 2018 2017 Provision for tax at U.S. statutory rate ​ 21.0 % 21.0 % 35.0 % Tax rate difference on foreign income ​ 5.8 ​ 5.3 ​ (5.6) ​ Net impact of tax benefit of intercompany financings ​ (1.2) ​ (0.8) ​ (0.8) ​ Net impact of global intangible low-taxed income (“GILTI”) ​ 1.2 ​ 1.0 ​ — ​ Net impact of U.S. foreign tax credits ​ 1.0 ​ 0.5 ​ 0.3 ​ Net impact of U.S.-Canada tax settlement ​ — ​ 0.3 ​ (1.3) ​ Net impact of valuation allowance in Argentina ​ 0.3 ​ 1.0 ​ 2.0 ​ Net impact of transition tax ​ — ​ 0.6 ​ 2.7 ​ Net impact of U.S. deferred tax remeasurement ​ — ​ — ​ (4.9) ​ Net impact of provision for taxes on unremitted earnings ​ — ​ 0.3 ​ 4.3 ​ Other items, net ​ (1.0) ​ (2.3) ​ (0.9) ​ Provision at effective tax rate ​ 27.1 % 26.9 % 30.8 % ​ The Company has significant operations in Mexico, Pakistan and Colombia where the 2019 statutory tax rates are 30 percent, 29 percent and 33 percent, respectively. In addition, the Company's subsidiary in Brazil has a statutory tax rate of 34 percent before local incentives that vary each year. ​ The Tax Cuts and Jobs Act (“TCJA”) was enacted on December 22, 2017. The TCJA introduced numerous changes in the U.S. federal tax laws. Changes that have a significant impact on the Company’s effective tax rate are a reduction in the U.S. corporate tax rate from 35 percent to 21 percent, the imposition of a U.S. tax on global intangible low-taxed income (“GILTI”) and the foreign-derived intangible income (“FDII”) deduction. The TCJA also provided for a one-time transition tax on the deemed repatriation of cumulative foreign earnings as of December 31, 2017 and eliminated the tax on dividends from foreign subsidiaries by allowing a 100-percent dividends received deduction. ​ On December 22, 2017, Staff Accounting Bulletin No. 118 (“SAB 118”) was issued to provide guidance on the application of GAAP to situations in which the registrant does not have all the necessary information available, prepared or analyzed (including computations) in sufficient detail to complete the accounting for the income tax effects of the TCJA. ​ In the fourth quarter of 2017, the Company calculated a provisional impact of the TCJA in accordance with SAB 118 and its understanding of the TCJA, including published guidance as of December 31, 2017. During the third and fourth quarter of 2018, the Company recorded $2 million and $1 million, respectively, of net incremental tax expense, as the Company finalized its TCJA expense based on additional guidance from federal and state regulatory agencies. The following table summarizes the provisional and final impact of the TCJA: ​ ​ ​ ​ ​ ​ ​ ​ ​ ​ ​ Provisional 2017 ​ Final 2017 ​ (in millions) TCJA Impact ​ TCJA Impact ​ One-time transition tax ​ $ 21 ​ $ 25 ​ Remeasurement of deferred tax assets and liabilities ​ ​ (38) ​ ​ (38) ​ Net impact of provision for taxes on unremitted earnings ​ ​ 33 ​ ​ 35 ​ Other items, net ​ ​ 7 ​ ​ 4 ​ Net impact of the TCJA ​ $ 23 ​ $ 26 ​ ​ Pro-forma results related to TCJA have not been presented, as the effect would not be material to the Company’s results for the periods presented. ​ Under a provision in the TCJA, all of the undistributed earnings of the Company’s foreign subsidiaries were deemed to be repatriated at December 31, 2017 and were subjected to a transition tax. As a result, a provisional transition tax liability of $21 million, or 2.7 percentage points on the effective tax rate, was recorded in income from continuing operations in the fourth quarter of 2017. During the third quarter of 2018, the Company finalized the transition tax analysis and recorded an incremental $4 million liability, or 0.6 percentage points on the effective tax rate. ​ As a result of the reduction in the U.S. corporate tax rate, the Company recorded a tax benefit of $38 million, or 4.9 percentage points on the effective tax rate, due to the remeasurement of its U.S. net deferred tax liabilities, in the fourth quarter of 2017. ​ Due to a change in the U.S. tax treatment of dividends received from foreign subsidiaries, in the fourth quarter of 2017, the Company recorded a provisional tax liability of $33 million, or 4.3 percentage points on the effective tax rate, for foreign dividend withholding and state income taxes payable upon the distribution of unremitted earnings from certain foreign subsidiaries from which it expected to receive cash distributions in 2018 and beyond. During the second half of 2018, the Company finalized the provision for taxes on unremitted earnings and recorded an additional $2 million liability, or 0.3 percentage points on the effective rate. ​ The net impact of the TCJA on the Company’s 2017 tax expense included a provisional tax liability of $7 million, or 0.9 percentage points on the effective tax rate (included in other items, net), for the difference in its 2017 tax expense as calculated with and without the changes triggered by the TCJA. During the second half of 2018, the Company finalized other items, net and recorded a net $3 million benefit, or 0.4 percentage points on the effective tax rate. ​ In the fourth quarter of 2018, the Company made an accounting election to treat taxes due on future U.S. inclusions in taxable income related to GILTI as a current-period expense when incurred (the “period cost method”) ​ The Company had been pursuing relief from double taxation under the U.S.-Canada tax treaty for the years 2004 through 2013. During the fourth quarter of 2016, a tentative settlement was reached between the U.S. and Canada and, consequently, the Company established a net reserve of $24 million, including interest thereon, recorded as a $70 million cost and a $46 million benefit, or 3.2 percentage points on the effective tax rate. In addition, as a result of the settlement, for the years 2014 through 2016, the Company had established a net reserve of $7 million, or 1.0 percentage points on the effective tax rate in 2016. In the third quarter of 2017, the two countries finalized the agreement, which eliminated the double taxation, and the Company paid $63 million to the U.S. Internal Revenue Service to settle the liability. As a result of that agreement, the Company was entitled to a net tax benefit of $10 million primarily due to a foreign exchange loss deduction on its 2017 U.S. federal income tax return, or 1.3 percentage points on the effective tax rate. As a result of the final settlement, the Company received refunds totaling $42 million from Canadian revenue agencies and recorded $2 million, or 0.3 percentage points on the effective tax rate, of interest and penalties through tax expense in 2018. ​ During 2019, the Company increased the valuation allowance on the net deferred tax assets in Argentina. As a result, the Company recorded a valuation allowance in the amount of $2 million, or 0.3 percentage points on the effective tax rate, compared to $6 million, or 1.0 percentage points on the effective tax rate, and $16 million, or 2.0 percentage points on the effective tax rate in 2018 and 2017, respectively. ​ As of December 31, 2017, for U.S. tax purposes all of the undistributed earnings and profits of the Company’s foreign subsidiaries were deemed to be repatriated and subjected to a transition tax. In addition, during 2017 and 2018 the Company recorded a liability of $33 million and $2 million, respectively, for foreign withholding and state income taxes on certain unremitted earnings from foreign subsidiaries. However, the Company has not provided for foreign withholding taxes, state income taxes and federal and state taxes on foreign currency gains/losses on distributions of approximately $3.0 billion of unremitted earnings of the Company’s foreign subsidiaries as such amounts are considered permanently reinvested. It is not practicable to estimate the additional income taxes, including applicable foreign withholding taxes that would be due upon the repatriation of these earnings. ​ A reconciliation of the beginning and ending amounts of unrecognized tax benefits, excluding interest and penalties, for 2019 and 2018 is as follows: ​ ​ ​ ​ ​ ​ ​ ​ ​ (in millions) ​ 2019 2018 Balance at January 1 ​ $ 30 ​ $ 39 ​ Additions for tax positions related to prior years ​ ​ — ​ ​ — ​ Reductions for tax positions related to prior years ​ ​ — ​ ​ (2) ​ Additions based on tax positions related to the current year ​ ​ — ​ ​ — ​ Settlements ​ ​ — ​ ​ — ​ Reductions related to a lapse in the statute of limitations ​ ​ (8) ​ ​ (7) ​ Balance at December 31 ​ $ 22 ​ $ 30 ​ ​ Of the $22 million of unrecognized tax benefits as of December 31, 2019, $5 million represents the amount that, if recognized, could affect the effective tax rate in future periods. The remaining $17 million includes an offset of $15 million for an income tax receivable and $1 million of federal benefit created as part of the U.S.-Canada tax settlement described previously. The remaining benefit is a $1 million foreign tax credit. ​ The Company accounts for interest and penalties related to income tax matters within the provision for income taxes. The Company has accrued $2 million of interest expense related to the unrecognized tax benefits as of December 31, 2019. The accrued interest expense was $2 million as of December 31, 2018. ​ The Company is subject to U.S. federal income tax as well as income tax in multiple states and non-U.S. jurisdictions. The U.S. federal tax returns are subject to audit for the years 2016 through 2019. In general, the Company’s foreign subsidiaries remain subject to audit for years 2013 and later. ​ It is also reasonably possible that the total amount of unrecognized tax benefits including interest and penalties will increase or decrease within 12 months of December 31, 2019. The Company believes it is reasonably possible approximately $9 million of unrecognized tax benefits may be recognized within 12 months of December 31, 2019 as a result of a lapse of the statute of limitations, of which $2 million, could affect the effective tax rate. The Company has classified none of the unrecognized tax benefits as current because they are not expected to be resolved within the next 12 months.</t>
  </si>
  <si>
    <t>Benefit Plans</t>
  </si>
  <si>
    <t>NOTE 10 – Benefit Plans ​ The Company and its subsidiaries sponsor noncontributory defined benefit pension plans (qualified and non-qualified) covering a substantial portion of employees in the U.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 ​ Included in the Company’s pension obligation are nonqualified supplemental retirement plans for certain key employees. Benefits provided under these plans are unfunded and payments to plan participants are made directly by the Company. ​ The Company also provides healthcare and/or life insurance benefits for retired employees in the U.S., Canada, and Brazil. Healthcare benefits for retirees outside of the U.S., Canada, and Brazil are generally covered through local government plans. ​ Pension Obligation and Funded Status: ​ ​ ​ ​ ​ ​ ​ ​ ​ ​ ​ ​ ​ ​ ​ ​ ​ U.S. Plans ​ Non-U.S. Plans ​ (in millions) ​ 2019 ​ 2018 ​ 2019 ​ 2018 Benefit obligation ​ ​ ​ ​ ​ ​ ​ ​ ​ ​ ​ ​ ​ At January 1 ​ $ 357 ​ $ 393 ​ $ 223 ​ $ 248 ​ Service cost ​ ​ 5 ​ ​ 6 ​ ​ 3 ​ ​ 3 ​ Interest cost ​ ​ 14 ​ ​ 13 ​ ​ 10 ​ ​ 10 ​ Benefits paid ​ ​ (28) ​ ​ (26) ​ ​ (11) ​ ​ (12) ​ Actuarial loss (gain) ​ ​ 39 ​ ​ (27) ​ ​ 24 ​ ​ (8) ​ Curtailment/settlement/amendments ​ ​ — ​ ​ (2) ​ ​ (2) ​ ​ — ​ Foreign currency translation ​ ​ — ​ ​ — ​ ​ 7 ​ ​ (18) ​ Benefit obligation at December 31 ​ $ 387 ​ $ 357 ​ $ 254 ​ $ 223 ​ ​ ​ ​ ​ ​ ​ ​ ​ ​ ​ ​ ​ ​ ​ Fair value of plan assets ​ ​ ​ ​ ​ ​ ​ ​ ​ ​ ​ ​ ​ At January 1 ​ $ 353 ​ $ 404 ​ $ 207 ​ $ 235 ​ Actual return on plan assets ​ ​ 82 ​ ​ (25) ​ ​ 24 ​ ​ — ​ Employer contributions ​ ​ 1 ​ ​ 2 ​ ​ 7 ​ ​ 4 ​ Benefits paid ​ ​ (28) ​ ​ (26) ​ ​ (11) ​ ​ (12) ​ Plan settlements ​ ​ — ​ ​ (2) ​ ​ (3) ​ ​ — ​ Foreign currency translation ​ ​ — ​ ​ — ​ ​ 7 ​ ​ (20) ​ Fair value of plan assets at December 31 ​ $ 408 ​ $ 353 ​ $ 231 ​ $ 207 ​ ​ ​ ​ ​ ​ ​ ​ ​ ​ ​ ​ ​ ​ ​ Funded status ​ $ 21 ​ $ (4) ​ $ (23) ​ $ (16) ​ ​ Amounts recognized in the Consolidated Balance Sheets as of December 31, 2019 and 2018, were as follows: ​ ​ ​ ​ ​ ​ ​ ​ ​ ​ ​ ​ ​ ​ ​ ​ ​ U.S. Plans ​ Non-U.S. Plans ​ (in millions) 2019 2018 2019 2018 Non-current asset ​ $ 32 ​ $ 7 ​ $ 31 ​ $ 32 ​ Current liabilities ​ ​ (1) ​ ​ (1) ​ ​ (2) ​ ​ (1) ​ Non-current liabilities ​ ​ (10) ​ ​ (10) ​ ​ (52) ​ ​ (47) ​ Net asset (liability) recognized ​ $ 21 ​ $ (4) ​ $ (23) ​ $ (16) ​ ​ Amounts recognized in accumulated other comprehensive loss, excluding tax effects, that have not yet been recognized as components of net periodic benefit cost at December 31, 2019 and 2018, were as follows: ​ ​ ​ ​ ​ ​ ​ ​ ​ ​ ​ ​ ​ ​ ​ ​ ​ U.S. Plans ​ Non-U.S. Plans ​ (in millions) 2019 2018 2019 2018 Net actuarial loss ​ $ 15 ​ $ 40 ​ $ 62 ​ $ 57 ​ Transition obligation ​ ​ — ​ ​ — ​ ​ 1 ​ ​ 1 ​ Prior service credit ​ ​ (6) ​ ​ (6) ​ ​ — ​ ​ (1) ​ Net amount recognized ​ $ 9 ​ $ 34 ​ $ 63 ​ $ 57 ​ ​ The decrease in the net amount recognized in accumulated comprehensive loss at December 31, 2019, for the U.S. plans as compared to December 31, 2018, is mainly due to the actual return on assets exceeding the expected return on assets. This is partially offset by the effect of the decrease in discount rates used to measure the Company’s obligations under its U.S. pension plans. ​ The increase in the net amount recognized in accumulated comprehensive loss at December 31, 2019, for the Non-U.S. plans, as compared to December 31, 2018, is mainly due to the decrease in discount rates used to measure the Company’s obligations under its Non-U.S. pension plans. This is partially offset by the actual return on assets exceeding the expected return on assets. ​ The accumulated benefit obligation for all defined benefit pension plans was $601 million and $543 million at December 31, 2019 and 2018, respectively. ​ Information about plan obligations and assets for plans with an accumulated benefit obligation in excess of plan assets is as follows: ​ ​ ​ ​ ​ ​ ​ ​ ​ ​ ​ ​ ​ ​ ​ ​ ​ U.S. Plans ​ Non-U.S. Plans ​ (in millions) ​ 2019 ​ 2018 ​ 2019 ​ 2018 Projected benefit obligation ​ $ 11 ​ $ 11 ​ $ 56 ​ $ 49 ​ Accumulated benefit obligation ​ ​ 10 ​ ​ 9 ​ ​ 45 ​ ​ 41 ​ Fair value of plan assets ​ ​ — ​ ​ — ​ ​ 2 ​ ​ 2 ​ ​ All U.S. plans and most non-U.S. plans value the vested benefit obligation based on the actuarial present value of the vested benefits to which employees are currently entitled based on employees’ expected date of separation or retirement. ​ Components of net periodic benefit cost consist of the following for the years ended December 31, 2019, 2018, and 2017: ​ ​ ​ ​ ​ ​ ​ ​ ​ ​ ​ ​ ​ ​ ​ ​ ​ ​ ​ ​ ​ ​ ​ ​ ​ Year Ended December 31, ​ ​ ​ ​ U.S. Plans ​ Non-U.S. Plans ​ (in millions) 2019 2018 2017 2019 2018 2017 Service cost ​ ​ $ 5 ​ $ 6 ​ $ 6 ​ $ 3 ​ $ 3 ​ $ 3 ​ Interest cost ​ ​ ​ 14 ​ ​ 13 ​ ​ 13 ​ ​ 10 ​ ​ 10 ​ ​ 11 ​ Expected return on plan assets ​ ​ ​ (18) ​ ​ (21) ​ ​ (21) ​ ​ (8) ​ ​ (9) ​ ​ (10) ​ Amortization of actuarial loss ​ ​ ​ 1 ​ ​ — ​ ​ — ​ ​ 2 ​ ​ 2 ​ ​ 2 ​ Amortization of prior service credit ​ ​ ​ (1) ​ ​ — ​ ​ (1) ​ ​ — ​ ​ — ​ ​ — ​ Net periodic benefit cost ​ ​ $ 1 ​ $ (2) ​ $ (3) ​ $ 7 ​ $ 6 ​ $ 6 ​ ​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on the Consolidated Statements of Income. ​ For the U.S. plans, the Company estimates that net periodic benefit cost for the year ending December 31, 2020 will include approximately $1 million relating to the amortization of the prior service credit included in accumulated other comprehensive loss as of December 31, 2019. ​ For the non-U.S. plans, the Company estimates that net periodic benefit cost for the year ending December 31, 2020 will include approximately $2 million relating to the amortization of its accumulated actuarial loss. ​ 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 ​ Total amounts recorded in other comprehensive income and net periodic benefit cost was as follows: ​ ​ ​ ​ ​ ​ ​ ​ ​ ​ ​ ​ ​ ​ ​ ​ ​ ​ ​ ​ ​ (in millions, pre-tax) U.S. Plans Non-U.S. Plans ​ ​ ​ 2019 ​ 2018 ​ 2017 ​ 2019 ​ 2018 ​ 2017 ​ Net actuarial (gain) loss ​ $ (25) ​ $ 19 ​ $ (7) ​ $ 7 ​ $ 4 ​ $ (3) ​ Prior service cost ​ ​ — ​ ​ — ​ ​ — ​ ​ 1 ​ ​ — ​ ​ — ​ Amortization of actuarial loss ​ ​ (1) ​ ​ — ​ ​ — ​ ​ (2) ​ ​ (2) ​ ​ (2) ​ Amortization of prior service credit ​ ​ 1 ​ ​ — ​ ​ 1 ​ ​ — ​ ​ — ​ ​ — ​ Total recorded in other comprehensive income ​ ​ (25) ​ ​ 19 ​ ​ (6) ​ ​ 6 ​ ​ 2 ​ ​ (5) ​ Net periodic benefit cost ​ ​ 1 ​ ​ (2) ​ ​ (3) ​ ​ 7 ​ ​ 6 ​ ​ 6 ​ Total recorded in other comprehensive income and net periodic benefit cost ​ $ (24) ​ $ 17 ​ $ (9) ​ $ 13 ​ $ 8 ​ $ 1 ​ ​ The following weighted average assumptions were used to determine the Company’s obligations under the pension plans: ​ ​ ​ ​ ​ ​ ​ ​ ​ ​ ​ ​ ​ U.S. Plans ​ Non-U.S. Plans ​ ​ ​ 2019 ​ 2018 ​ 2019 ​ 2018 Discount rate ​ 3.34 % 4.38 % 3.55 % 4.33 % Rate of compensation increase ​ 4.21 ​ 4.31 ​ 3.75 ​ 3.63 ​ ​ The following weighted average assumptions were used to determine the Company’s net periodic benefit cost for the pension plans: ​ ​ ​ ​ ​ ​ ​ ​ ​ ​ ​ ​ ​ ​ ​ ​ ​ U.S. Plans ​ Non-U.S. Plans ​ ​ ​ 2019 ​ 2018 ​ 2017 ​ 2019 ​ 2018 ​ 2017 Discount rate ​ 4.38 % 3.70 % 4.30 % 4.33 % 4.02 % 4.34 % Expected long-term return on plan assets ​ 5.30 ​ 5.30 ​ 5.75 ​ 4.37 ​ 4.31 ​ 5.29 ​ Rate of compensation increase ​ 4.31 ​ 4.42 ​ 4.54 ​ 3.63 ​ 3.58 ​ 3.62 ​ ​ For the year ended December 31, 2019, the Company assumed an expected long-term rate of return on assets of 5.30 percent for U.S. plans and approximately 3.86 percent for Canadian plans. In developing the expected long-term rate of return assumption on plan assets, which consist mainly of U.S. and Canadian debt and equity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 ​ The discount rate reflects a rate of return on high-quality fixed income investments that match the duration of the expected benefit payments. The Company has typically used returns on long-term, high-quality corporate AA bonds as a benchmark in establishing this assumption. The Company elects to use a full yield curve approach in the estimation of these components of benefit cost by applying the specific spot rates along the yield curve used in the determination of the benefit obligation to the relevant projected cash flows. ​ Plan Assets: ​ The Company’s weighted average asset allocation as of December 31, 2019, and 2018, for U.S. and non-U.S. pension plan assets is as follows: ​ ​ ​ ​ ​ ​ ​ ​ ​ ​ ​ ​ ​ U.S. Plans ​ Non-U.S. Plans ​ Asset Category ​ 2019 ​ 2018 ​ 2019 ​ 2018 Equity securities ​ 21 % 19 % 17 % 16 % Debt securities ​ 78 ​ 80 ​ 63 ​ 64 ​ Cash and other ​ 1 ​ 1 ​ 20 ​ 20 ​ Total ​ 100 % 100 % 100 % 100 % ​ The fair values of the Company’s plan assets by asset category and level in the fair value hierarchy are as follows: ​ ​ ​ ​ ​ ​ ​ ​ ​ ​ ​ ​ ​ ​ ​ ​ ​ Fair Value Measurements at December 31, 2019 ​ (in millions) Level 1 Level 2 Level 3 Total U.S. Plans: ​ ​ ​ ​ ​ ​ ​ ​ ​ ​ ​ ​ ​ Equity index: ​ ​ ​ ​ ​ ​ ​ ​ ​ ​ ​ ​ ​ U.S. a ​ $ — ​ $ 43 ​ $ — ​ $ 43 ​ International b ​ ​ — ​ ​ 42 ​ ​ — ​ ​ 42 ​ Fixed income index: ​ ​ ​ ​ ​ ​ ​ ​ ​ ​ ​ ​ ​ Long bond c ​ ​ — ​ ​ 295 ​ ​ — ​ ​ 295 ​ Long government bond d ​ ​ — ​ ​ 25 ​ ​ — ​ ​ 25 ​ Cash e ​ ​ — ​ ​ 3 ​ ​ — ​ ​ 3 ​ Total U.S. Plans ​ $ — ​ $ 408 ​ $ — ​ $ 408 ​ Non-U.S. Plans: ​ ​ ​ ​ ​ ​ ​ ​ ​ ​ ​ ​ ​ Equity index: ​ ​ ​ ​ ​ ​ ​ ​ ​ ​ ​ ​ ​ U.S. a ​ $ — ​ $ 22 ​ $ — ​ $ 22 ​ International b ​ ​ — ​ ​ 17 ​ ​ — ​ ​ 17 ​ Fixed income index: ​ ​ ​ ​ ​ ​ ​ ​ ​ ​ ​ ​ ​ Intermediate bond (h) ​ ​ — ​ ​ 52 ​ ​ — ​ ​ 52 ​ Long bond (i) ​ ​ — ​ ​ 95 ​ ​ — ​ ​ 95 ​ Other (j) ​ ​ — ​ ​ 24 ​ ​ — ​ ​ 24 ​ Cash e ​ ​ 2 ​ ​ 19 ​ ​ — ​ ​ 21 ​ Total Non-U.S. Plans ​ $ 2 ​ $ 229 ​ $ — ​ $ 231 ​ ​ ​ ​ ​ ​ ​ ​ ​ ​ ​ ​ ​ ​ ​ ​ ​ ​ Fair Value Measurements at December 31, 2018 ​ (in millions) Level 1 Level 2 Level 3 Total ​ U.S. Plans: ​ ​ ​ ​ ​ ​ ​ ​ ​ ​ ​ ​ ​ Equity index: ​ ​ ​ ​ ​ ​ ​ ​ ​ ​ ​ ​ ​ U.S. a ​ $ — ​ $ 33 ​ $ — ​ $ 33 ​ International (l) ​ ​ — ​ ​ 35 ​ ​ — ​ ​ 35 ​ Fixed income index: ​ ​ ​ ​ ​ ​ ​ ​ ​ ​ ​ ​ ​ Long bond c ​ ​ — ​ ​ 258 ​ ​ — ​ ​ 258 ​ Long govt bond (d) ​ ​ — ​ ​ 24 ​ ​ — ​ ​ 24 ​ Cash e ​ ​ — ​ ​ 3 ​ ​ — ​ ​ 3 ​ Total U.S. Plans ​ $ — ​ $ 353 ​ $ — ​ $ 353 ​ Non-U.S. Plans: ​ ​ ​ ​ ​ ​ ​ ​ ​ ​ ​ ​ ​ Equity index: ​ ​ ​ ​ ​ ​ ​ ​ ​ ​ ​ ​ ​ U.S. a ​ $ — ​ $ 3 ​ $ — ​ $ 3 ​ Canada f ​ ​ — ​ ​ 13 ​ ​ — ​ ​ 13 ​ International (l) ​ ​ — ​ ​ 15 ​ ​ — ​ ​ 15 ​ Real estate g) ​ ​ — ​ ​ 2 ​ ​ — ​ ​ 2 ​ Fixed income index: ​ ​ ​ ​ ​ ​ ​ ​ ​ ​ ​ ​ ​ Intermediate bond (h) ​ ​ — ​ ​ 34 ​ ​ — ​ ​ 34 ​ Long bond (k) ​ ​ — ​ ​ 99 ​ ​ — ​ ​ 99 ​ Other (j) ​ ​ — ​ ​ 24 ​ ​ — ​ ​ 24 ​ Cash e ​ ​ 2 ​ ​ 15 ​ ​ — ​ ​ 17 ​ Total Non-U.S. Plans ​ $ 2 ​ $ 205 ​ $ — ​ $ 207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 (d) This category consists of an actively managed fixed income index fund that invests in a diversified portfolio of fixed-income U.S. treasury securities with maturities generally exceeding 10 years . (e) This category represents cash or cash equivalents. (f) This category consists of an actively managed equity index fund that tracks against an index of large capitalization Canadian equities. (g) This category consists of an actively managed equity index fund that tracks against real estate investment trusts and real estate operating companie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government bonds and investment grade corporate bonds. (j) This category mainly consists of investment products provided by insurance companies that offer returns that are subject to a minimum guarantee and mutual funds. (k) This category consists of both passively and actively managed fixed income index funds that track the return of government bonds, investment grade corporate bonds and hedge funds. (l) This category consists of both passively and actively managed equity index funds that track an index of returns on international developed market equities as well as infrastructure assets. ​ 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 ​ In the year ended December 31, 2019, the Company made cash contributions of $1 million and $7 million to its U.S. and non-U.S. pension plans, respectively. The Company anticipates that in the year ending December 31, 2020 it will make cash contributions of $1 million and $3 million to its U.S. and non-U.S. pension plans, respectively. Cash contributions in subsequent years will depend on a number of factors including the performance of plan assets. ​ The following benefit payments, which reflect anticipated future service, as appropriate, are expected to be made: ​ ​ ​ ​ ​ ​ ​ ​ ​ (in millions) ​ U.S. Plans ​ Non-U.S. Plans 2020 ​ $ 20 ​ $ 12 ​ 2021 ​ ​ 21 ​ ​ 11 ​ 2022 ​ ​ 21 ​ ​ 12 ​ 2023 ​ ​ 23 ​ ​ 13 ​ 2024 ​ ​ 22 ​ ​ 12 ​ Years 2025 - 2029 ​ ​ 120 ​ ​ 71 ​ ​ 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20 million, $21 million, and $22 million in the years ended December 31, 2019, 2018, and 2017, respectively. ​ Postretirement Benefit Plans: ​ ​ ​ ​ ​ ​ ​ ​ ​ (in millions) 2019 2018 Accumulated postretirement benefit obligation ​ ​ ​ ​ ​ ​ ​ At January 1 ​ $ 64 ​ $ 70 ​ Service cost ​ ​ 1 ​ ​ 1 ​ Interest cost ​ ​ 3 ​ ​ 3 ​ Plan curtailments ​ ​ — ​ ​ (1) ​ Actuarial loss (gain) ​ ​ 6 ​ ​ (2) ​ Benefits paid ​ ​ (5) ​ ​ (4) ​ Foreign currency translation ​ ​ — ​ ​ (3) ​ At December 31 ​ ​ 69 ​ ​ 64 ​ Fair value of plan assets ​ ​ — ​ ​ — ​ Funded status ​ $ (69) ​ $ (64) ​ ​ Amounts recognized in the Consolidated Balance Sheets consist of: ​ ​ ​ ​ ​ ​ ​ ​ ​ (in millions) ​ 2019 ​ 2018 Current liabilities ​ $ (4) ​ $ (4) ​ Non-current liabilities ​ ​ (65) ​ ​ (60) ​ Net liability recognized ​ $ (69) ​ $ (64) ​ ​ Amounts recognized in accumulated other comprehensive loss (income), excluding tax effects, that have not yet been recognized as components of net periodic benefit cost at December 31, 2019 and 2018, were as follows: ​ ​ ​ ​ ​ ​ ​ ​ ​ (in millions) 2019 2018 Net actuarial loss ​ $ 14 ​ $ 8 ​ Prior service credit ​ ​ (2) ​ ​ (4) ​ Net amount recognized ​ $ 12 ​ $ 4 ​ ​ Components of net periodic benefit cost consisted of the following for the years ended December 31, 2019, 2018, and 2017: ​ ​ ​ ​ ​ ​ ​ ​ ​ ​ ​ ​ ​ Year Ended December 31, (in millions) ​ 2019 2018 2017 Service cost ​ $ 1 ​ $ 1 ​ $ 1 Interest cost ​ ​ 3 ​ ​ 3 ​ ​ 3 Amortization of prior service credit ​ ​ (2) ​ ​ (2) ​ ​ (3) Net periodic benefit cost ​ $ 2 ​ $ 2 ​ $ 1 ​ The service cost component of net periodic benefit cost is presented within either cost of sales or operating expenses on the Consolidated Statements of Income. The interest cost and amortization of prior service credit components of net periodic benefit cost are presented as other, non-operating income on the Consolidated Statements of Income. ​ The Company estimates that postretirement benefit expense for these plans for the year ending December 31, 2020 will include approximately $2 million relating to the amortization of the prior service credit as well as approximately $1 million relating to the amortization of its accumulated actuarial loss included in accumulated other comprehensive income as of December 31, 2019. ​ Total amounts recorded in other comprehensive income and net periodic benefit cost was as follows: ​ ​ ​ ​ ​ ​ ​ ​ ​ ​ ​ ​ (in millions, pre-tax) 2019 2018 ​ 2017 ​ Net actuarial loss (gain) ​ $ 6 ​ $ (3) ​ $ 2 ​ Amortization of prior service credit ​ ​ 2 ​ ​ 2 ​ ​ 3 ​ Total recorded in other comprehensive income ​ ​ 8 ​ ​ (1) ​ ​ 5 ​ Net periodic benefit cost ​ ​ 2 ​ ​ 2 ​ ​ 1 ​ Total recorded in other comprehensive income and net periodic benefit cost ​ $ 10 ​ $ 1 ​ $ 6 ​ ​ The following weighted average assumptions were used to determine the Company’s obligations under the postretirement plans: ​ ​ ​ ​ ​ ​ ​ ​ ​ 2019 ​ 2018 ​ Discount rate ​ 4.18 % 5.24 % ​ The following weighted average assumptions were used to determine the Company’s net postretirement benefit cost: ​ ​ ​ ​ ​ ​ ​ ​ ​ ​ ​ 2019 ​ 2018 ​ 2017 ​ Discount rate ​ 5.49 % 4.93 % 5.46 % ​ The discount rate reflects a rate of return on high-quality fixed-income investments that match the duration of expected benefit payments. The Company has typically used returns on long-term, high-quality corporate AA bonds as a benchmark in establishing this assumption. ​ The healthcare cost trend rates used in valuing the Company’s postretirement benefit obligations are established based upon actual healthcare trends and consultation with actuaries and benefit providers. The following assumptions were used as of December 31, 2019: ​ ​ ​ ​ ​ ​ ​ ​ ​ ​ ​ U.S. ​ Canada ​ Brazil ​ 2019 increase in per capita cost ​ 6.00 % 5.83 % 7.38 % Ultimate trend ​ 4.50 % 4.00 % 7.38 % Year ultimate trend reached ​ 2037 ​ 2040 ​ 2019 ​ ​ The sensitivities of service cost and interest cost and year-end benefit obligations to changes in healthcare cost trend rates for the postretirement benefit plans as of December 31, 2019, are as follows: ​ ​ ​ ​ ​ (in millions) ​ 2019 One-percentage point increase in trend rates: ​ ​ ​ - Increase in service cost and interest cost components ​ $ — - Increase in year-end benefit obligations ​ ​ 6 ​ ​ ​ ​ One-percentage point decrease in trend rates: ​ ​ ​ - Decrease in service cost and interest cost components ​ ​ — - Decrease in year-end benefit obligations ​ ​ 5 ​ The following benefit payments, which reflect anticipated future service, as appropriate, are expected to be made under the Company’s postretirement benefit plans: ​ ​ ​ ​ ​ ​ (in millions) ​ ​ ​ 2020 ​ $ 4 ​ 2021 ​ ​ 4 ​ 2022 ​ ​ 4 ​ 2023 ​ ​ 4 ​ 2024 ​ ​ 4 ​ Years 2025 - 2029 ​ ​ 21 ​ ​ Multi-employer Plans: ​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 The Company is required to make contributions to this plan as determined by the terms and conditions of the collective bargaining agreements and plan terms. For the years ended December 31, 2019, 2018, and 2017, the Company made regular contributions of $13 million, $12 million, and $13 million, respectively, to this multi-employer plan. The Company cannot currently estimate the amount of multi-employer plan contributions that will be required in the year ending December 31, 2020 and future years, but these contributions could increase due to healthcare cost trends. The collective bargaining agreements associated with this plan expire during 2020 through 2024.</t>
  </si>
  <si>
    <t>Equity</t>
  </si>
  <si>
    <t>NOTE 11 – Equity ​ Preferred stock: outstanding ​ Treasury stock: ​ On November 5, 2018, the Company entered into a Variable Timing Accelerated Share Repurchase (“ASR”) program with JPMorgan (“JPM”). Under the ASR program, the Company paid $455 million on November 5, 2018 and acquired 4 million shares of its common stock having an approximate value of $423 million on that date. On February 5, 2019, the Company and JPM settled the difference between the initial price and average daily volume-weighted average price (“VWAP”) less the agreed upon discount during the term of the agreement. The final VWAP was $98.04 per share, which was less than originally paid. The Company settled the difference in cash, resulting in JPM returning $63 million of the upfront payment to the Company on February 6, 2019, and lowering the total cost of repurchasing the 4 million shares of common stock to $392 million. The Company adjusted Additional paid-in capital and Treasury stock by $32 million and $31 million, respectively, during the first quarter of 2019 for this inflow of cash. ​ In the year ended December 31, 2019, the Company did not repurchase shares of common stock. In the year ended December 31, 2018, the Company repurchased 5.8 million shares of common stock in open market transactions at a net cost of $594 million. ​ Set forth below is a reconciliation of common stock share activity for the years ended December 31, 2019, 2018, and 2017: ​ ​ ​ ​ ​ ​ ​ ​ ​ (Shares of common stock, in thousands) ​ Issued ​ Held in Treasury ​ Outstanding Balance at December 31, 2016 ​ 77,811 ​ 5,397 ​ 72,414 ​ Issuance of restricted stock units as compensation ​ — ​ (103) ​ 103 ​ Performance shares and other share-based awards ​ — ​ (75) ​ 75 ​ Stock options exercised ​ — ​ (443) ​ 443 ​ Purchase/acquisition of treasury stock ​ — ​ 1,039 ​ (1,039) ​ Balance at December 31, 2017 ​ 77,811 ​ 5,815 ​ 71,996 ​ Issuance of restricted stock units as compensation ​ — ​ (100) ​ 100 ​ Performance shares and other share-based awards ​ — ​ (68) ​ 68 ​ Stock options exercised ​ — ​ (209) ​ 209 ​ Purchase/acquisition of treasury stock ​ — ​ 5,847 ​ (5,847) ​ Balance at December 31, 2018 ​ 77,811 ​ 11,285 ​ 66,526 ​ Issuance of restricted stock units as compensation ​ — ​ (105) ​ 105 ​ Performance shares and other share-based awards ​ — ​ (5) ​ 5 ​ Stock options exercised ​ — ​ (182) ​ 182 ​ Purchase/acquisition of treasury stock ​ — ​ — ​ — ​ Balance at December 31, 2019 ​ 77,811 ​ 10,993 ​ 66,818 ​ ​ Share-based payments ​ ​ ​ ​ ​ ​ ​ ​ ​ ​ ​ ​ ​ (in millions) 2019 2018 2017 Stock options: ​ ​ ​ ​ ​ ​ ​ ​ ​ ​ Pre-tax compensation expense ​ $ 3 $ 5 $ 7 ​ Income tax benefit ​ — ​ (1) ​ (2) ​ Stock option expense, net of income taxes ​ 3 ​ 4 ​ 5 ​ ​ ​ ​ ​ ​ ​ ​ ​ ​ ​ ​ Restricted stock units ("RSUs"): ​ ​ ​ ​ ​ ​ ​ ​ ​ ​ Pre-tax compensation expense ​ 10 ​ 12 ​ 13 ​ Income tax benefit ​ (2) ​ (2) ​ (4) ​ RSUs, net of income taxes ​ 8 ​ 10 ​ 9 ​ ​ ​ ​ ​ ​ ​ ​ ​ ​ ​ ​ Performance shares and other share-based awards: ​ ​ ​ ​ ​ ​ ​ ​ ​ ​ Pre-tax compensation expense ​ 5 ​ 4 ​ 6 ​ Income tax benefit ​ — ​ — ​ (2) ​ Performance shares and other share-based compensation expense, net of income taxes ​ 5 ​ 4 ​ 4 ​ ​ ​ ​ ​ ​ ​ ​ ​ ​ ​ ​ Total share-based compensation: ​ ​ ​ ​ ​ ​ ​ ​ ​ ​ Pre-tax compensation expense ​ 18 ​ 21 ​ 26 ​ Income tax benefit ​ (2) ​ (3) ​ (8) ​ Total share-based compensation expense, net of income taxes ​ $ 16 $ 18 $ 18 ​ ​ 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9, 2.8 million shares were available for future grants under the SIP. Shares covered by awards that expire, terminate or lapse will again be available for the grant of awards under the SIP. ​ Stock Options: ​ The Company granted non-qualified options to purchase 247 thousand shares and 215 thousand shares for the years ended December 31, 2019, and 2018, respectively. The fair value of each option grant was estimated using the Black-Scholes option-pricing model with the following assumptions: ​ ​ ​ ​ ​ ​ ​ ​ ​ ​ ​ ​ ​ For the Year Ended December 31, ​ ​ 2019 ​ 2018 ​ 2017 Expected life (in years) ​ 5.5 ​ ​ 5.5 ​ ​ 5.5 ​ Risk-free interest rate ​ 2.5 % ​ 2.5 % ​ 1.9 % Expected volatility ​ 19.7 % ​ 19.8 % ​ 22.5 % Expected dividend yield ​ 2.7 % ​ 1.8 % ​ 1.7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 A summary of stock option transactions for the year follows: ​ ​ ​ ​ ​ ​ ​ ​ ​ ​ ​ ​ ​ ​ Number of Options (in thousands) Weighted Average Exercise Price per Share Average Remaining Contractual Term (Years) Aggregate Intrinsic Value (in millions) Outstanding as of December 31, 2018 2,079 $ 80.25 ​ 5.51 ​ $ 42 ​ Granted 247 ​ ​ 91.85 ​ ​ ​ ​ ​ ​ Exercised (182) ​ ​ 35.40 ​ ​ ​ ​ ​ ​ Cancelled (89) ​ ​ 108.94 ​ ​ ​ ​ ​ ​ Outstanding as of December 31, 2019 2,055 ​ $ 84.36 5.30 $ 34 ​ Exercisable as of December 31, 2019 1,626 ​ $ 77.97 4.48 $ 33 ​ ​ For the years ended December 31, 2019, 2018 and 2017, cash received from the exercise of stock options was $6 million, $10 million, and $20 million, respectively. As of December 31, 2019, the unrecognized compensation cost related to non-vested stock options totaled $2 million, which is expected to be amortized over the weighted-average period of approximately 1.5 years. ​ Additional information pertaining to stock option activity is as follows: ​ ​ ​ ​ ​ ​ ​ ​ ​ ​ ​ ​ ​ ​ ​ ​ ​ ​ Year Ended December 31, (dollars in millions, except per share) 2019 2018 ​ 2017 Weighted average grant date fair value of stock options granted (per share) ​ $ 14.02 ​ $ 24.01 ​ $ 23.90 Total intrinsic value of stock options exercised ​ ​ 10 ​ ​ 15 ​ ​ 35 ​ Restricted Stock Units: amount of compensation costs recognized in each period. The fair value of the RSUs is determined based upon the number of shares granted and the quoted market price of the Company’s common stock at the date of the grant. ​ The following table summarizes RSU activity for the year: ​ ​ ​ ​ ​ ​ ​ ​ ​ ​ ​ Weighted ​ ​ Number of ​ Average ​ ​ Restricted ​ Fair Value (shares in thousands) ​ Shares ​ per Share Non-vested at December 31, 2018 ​ 344 ​ $ 115.06 Granted ​ 178 ​ ​ 91.11 Vested ​ (137) ​ ​ 101.54 Cancelled ​ (46) ​ ​ 114.51 Non-vested at December 31, 2019 ​ 339 ​ $ 108.02 ​ The total fair value of RSUs that vested in the years ended December 31, 2019, 2018, and 2017 was $16 million, $15 million, and $18 million, respectively. ​ At December 31, 2019, the total remaining unrecognized compensation cost related to RSUs was $14 million which will be amortized on a weighted-average basis over approximately 1.8 years. Recognized compensation cost related to unvested RSUs is included in Share-based payments subject to redemption in the Consolidated Balance Sheets and totaled $23 million and $26 million at December 31, 2019 and 2018, respectively. ​ Performance Shares: ​ For the performance shares awarded in the first quarter of 2019, based on the Company’s total shareholder return, the number of shares that ultimately vest can range from zero to 200 percent of the awarded grant depending on the Company’s total shareholder return as compared to the total shareholder return of its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performance shares awarded in the first quarter of 2019, based on ROIC, the number of shares that ultimately vest can range from zero to 200 percent of the awarded grant depending on the Company’s ROIC performance against the target. The share award vesting will be calculated at the end of the three-year period and is subject to approval by management and the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ROIC performance versus the target. The total compensation expense for these awards is amortized over a three-year graded vesting schedule. ​ The Company awarded 70 thousand, 27 thousand, and 38 thousand performance shares in the years ended December 31, 2019, 2018 and 2017, respectively. The weighted average fair value of the shares granted during the years ended December 31, 2019, 2018 and 2017 was $92.57, $141.91, and $114.08, respectively. ​ The performance share award granted in the year ended December 31, 2016 vested in the first quarter of 2019, achieving a zero percent payout of the granted performance shares. As of December 31, 2019, the performance awards granted in the year ended December 31, 2017 are estimated to pay out at zero percent, respectively. There were three thousand shares cancelled during the year ended December 31, 2019. ​ As of December 31, 2019, the unrecognized compensation cost relating to these plans was $4 million, which will be amortized over the remaining requisite service periods of 1.8 years. Recognized compensation cost related to these unvested awards is included in share-based payments subject to redemption in the Consolidated Balance Sheets and totaled $9 million and $10 million at December 31, 2019 and 2018, respectively. ​ Other share-based awards under the SIP: ​ Accumulated Other Comprehensive Loss: ​ ​ ​ ​ ​ ​ ​ ​ ​ ​ ​ ​ ​ ​ ​ ​ ​ ​ (in millions) Cumulative Translation Adjustment Deferred (Loss) Gain on Hedging Activities Pension and Postretirement Adjustment Unrealized (Loss) Gain on Investment Accumulated Other Comprehensive Loss Balance, December 31, 2016 ​ $ (1,008) ​ $ (7) ​ $ (56) ​ $ — ​ $ (1,071) ​ Other comprehensive income (loss) before reclassification adjustments ​ ​ 57 ​ ​ (16) ​ ​ 8 ​ ​ 3 ​ ​ 52 ​ Amount reclassified from accumulated OCI ​ ​ — ​ ​ 6 ​ ​ (2) ​ ​ — ​ ​ 4 ​ Tax benefit (provision) ​ ​ — ​ ​ 4 ​ ​ (1) ​ ​ (1) ​ ​ 2 ​ Net other comprehensive income (loss) ​ ​ 57 ​ ​ (6) ​ ​ 5 ​ ​ 2 ​ ​ 58 ​ Balance, December 31, 2017 ​ ​ (951) ​ ​ (13) ​ ​ (51) ​ ​ 2 ​ ​ (1,013) ​ Other comprehensive (loss) income before reclassification adjustments ​ ​ (129) ​ ​ 8 ​ ​ (20) ​ ​ — ​ ​ (141) ​ Amount reclassified from accumulated OCI ​ ​ — ​ ​ 6 ​ ​ — ​ ​ — ​ ​ 6 ​ Tax (provision) benefit ​ ​ — ​ ​ (4) ​ ​ 5 ​ ​ — ​ ​ 1 ​ Net other comprehensive (loss) income ​ ​ (129) ​ ​ 10 ​ ​ (15) ​ ​ — ​ ​ (134) ​ Adoption of ASU 2016-01 ​ ​ — ​ ​ — ​ ​ — ​ ​ (2) ​ ​ (2) ​ Adoption of ASU 2018-02 ​ ​ — ​ ​ (2) ​ ​ (3) ​ ​ — ​ ​ (5) ​ Other ​ ​ — ​ ​ (2) ​ ​ (3) ​ ​ (2) ​ ​ (7) ​ Balance, December 31, 2018 ​ ​ (1,080) ​ ​ (5) ​ ​ (69) ​ ​ — ​ ​ (1,154) ​ Other comprehensive loss before reclassification adjustments ​ ​ (9) ​ ​ (19) ​ ​ 11 ​ ​ — ​ ​ (17) ​ Amount reclassified from accumulated OCI ​ ​ — ​ ​ 14 ​ ​ — ​ ​ — ​ ​ 14 ​ Tax benefit (provision) ​ ​ — ​ ​ 1 ​ ​ (2) ​ ​ — ​ ​ (1) ​ Net other comprehensive loss ​ ​ (9) ​ ​ (4) ​ ​ 9 ​ ​ — ​ ​ (4) ​ Balance, December 31, 2019 ​ $ (1,089) ​ $ (9) ​ $ (60) ​ $ — ​ $ (1,158) ​ ​ Supplemental Information ​ ​ ​ ​ ​ ​ ​ ​ ​ ​ ​ ​ ​ ​ ​ ​ ​ ​ ​ ​ ​ ​ ​ ​ ​ ​ ​ ​ ​ ​ ​ ​ ​ 2019 ​ ​ 2018 ​ ​ 2017 ​ ​ ​ ​ Net Income ​ ​ Weighted ​ ​ Per ​ ​ Net Income ​ ​ Weighted ​ ​ Per ​ ​ Net Income ​ ​ Weighted ​ ​ Per ​ ​ ​ ​ Available ​ ​ Average ​ ​ Share ​ ​ Available ​ ​ Average ​ ​ Share ​ ​ Available ​ ​ Average ​ ​ Share ​ (in millions, except per share amounts) ​ to Ingredion ​ Shares ​ Amount ​ to Ingredion ​ Shares ​ Amount ​ to Ingredion ​ Shares ​ Amount ​ Basic EPS ​ $ 413 ​ 66.9 ​ $ 6.17 ​ $ 443 ​ 70.9 ​ $ 6.25 ​ $ 519 ​ 72.0 ​ $ 7.21 ​ ​ ​ ​ ​ ​ ​ ​ ​ ​ ​ ​ ​ ​ ​ ​ ​ ​ ​ ​ ​ ​ ​ ​ ​ ​ ​ ​ ​ ​ Effect of Dilutive Securities: ​ ​ ​ ​ ​ ​ ​ ​ ​ ​ ​ ​ ​ ​ ​ ​ ​ ​ ​ ​ ​ ​ ​ ​ ​ ​ ​ ​ Incremental shares from assumed exercise of dilutive stock options and vesting of dilutive RSUs and other awards ​ ​ ​ ​ 0.5 ​ ​ ​ ​ ​ ​ ​ 0.9 ​ ​ ​ ​ ​ ​ ​ 1.5 ​ ​ ​ ​ Diluted EPS ​ $ 413 ​ 67.4 ​ $ 6.13 ​ $ 443 ​ 71.8 ​ $ 6.17 ​ $ 519 ​ 73.5 ​ $ 7.06 ​ ​ Approximately 1.1 million, 0.5 million, and 0.3 million share-based awards of common stock were excluded in the years ended December 31, 2019, 2018, and 2017, respectively, from the calculation of the weighted average number of shares outstanding for diluted EPS because their effects were anti-dilutive. ​ ​</t>
  </si>
  <si>
    <t>Segment Information</t>
  </si>
  <si>
    <t>NOTE 12 –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Mexico, and Canada. The Company’s South America segment includes businesses in Brazil, Colombia, Ecuador, and the Southern Cone of South America, which includes Argentina, Peru, Chile, and Uruguay. Its Asia-Pacific segment includes businesses in South Korea, Thailand, China, Australia, Japan, Indonesia, Singapore, the Philippines, India, Malaysia, New Zealand, and Vietnam. The Company’s EMEA segment includes businesses in Pakistan, Germany, the United Kingdom, South Africa, and Kenya. Net sales by product are not presented because to do so would be impracticable. ​ ​ ​ ​ ​ ​ ​ ​ ​ ​ ​ ​ (in millions) 2019 2018 2017 ​ Net sales to unaffiliated customers: ​ ​ ​ ​ ​ ​ ​ ​ ​ ​ North America ​ $ 3,834 ​ $ 3,857 ​ $ 3,843 ​ South America ​ ​ 960 ​ ​ 988 ​ ​ 1,052 ​ Asia-Pacific ​ ​ 823 ​ ​ 837 ​ ​ 772 ​ EMEA ​ ​ 592 ​ ​ 607 ​ ​ 577 ​ Total ​ $ 6,209 ​ $ 6,289 ​ $ 6,244 ​ ​ ​ ​ ​ ​ ​ ​ ​ ​ ​ ​ ​ (in millions) ​ ​ 2019 ​ 2018 2017 Operating income: ​ ​ ​ ​ ​ ​ ​ ​ ​ ​ North America ​ $ 522 ​ $ 545 ​ $ 654 ​ South America ​ ​ 96 ​ ​ 99 ​ ​ 81 ​ Asia-Pacific ​ ​ 87 ​ ​ 104 ​ ​ 115 ​ EMEA ​ ​ 99 ​ ​ 116 ​ ​ 114 ​ Corporate ​ ​ (99) ​ ​ (97) ​ ​ (86) ​ Subtotal ​ ​ 705 ​ ​ 767 ​ ​ 878 ​ Restructuring/impairment charges (a) ​ ​ (57) ​ ​ (64) ​ ​ (38) ​ Acquisition/integration costs ​ ​ (3) ​ ​ — ​ ​ (4) ​ Brazil tax matter (b) ​ ​ 22 ​ ​ — ​ ​ — ​ Charge for fair value markup of acquired inventory ​ ​ — ​ ​ — ​ ​ (9) ​ Insurance settlement ​ ​ — ​ ​ — ​ ​ 9 ​ Other ​ ​ (3) ​ ​ — ​ ​ — ​ Total operating income ​ $ 664 ​ $ 703 ​ $ 836 ​ (a) The year ended December 31, 2019 includes $57 million of restructuring expenses, including $29 million of net restructuring related expenses as part of the Cost Smart Cost of sales program and $28 million of employee-related and other costs, including professional services, associated with the Cost Smart SG&amp;A program. The year ended December 31,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The year ended December 31,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 (b) During the year ended December 31, 2019, the Company recorded a $22 million pre-tax benefit for the favorable judgement received by Ingredion from the Federal Court of Appeals in Brazil related to certain indirect taxes collected in prior years. As a result of the decision, the Company expects to be entitled to credits against its Brazilian federal tax payments in 2020 and future years. The benefit recorded represents the Company's current estimate of the credits and interest due from the favorable decision in accordance with ASC 450, Contingencies. This benefit was offset by other adjusted charges during the period. ​ ​ ​ ​ ​ ​ ​ ​ ​ ​ ​ As of December 31, ​ (in millions) ​ 2019 2018 ​ Total assets: ​ ​ ​ ​ ​ ​ ​ North America (a) ​ $ 3,924 ​ $ 3,737 ​ South America ​ ​ 774 ​ ​ 711 ​ Asia-Pacific ​ ​ 843 ​ ​ 792 ​ EMEA ​ ​ 499 ​ ​ 488 ​ Total ​ $ 6,040 ​ $ 5,728 ​ (a) For purposes of presentation, North America includes Corporate assets. ​ ​ ​ ​ ​ ​ ​ ​ ​ ​ ​ (in millions) ​ 2019 2018 2017 Depreciation and amortization: ​ ​ ​ ​ ​ ​ ​ ​ ​ North America (a) ​ $ 146 ​ $ 180 ​ $ 140 South America ​ ​ 22 ​ ​ 24 ​ ​ 27 Asia-Pacific ​ ​ 37 ​ ​ 27 ​ ​ 25 EMEA ​ ​ 15 ​ ​ 16 ​ ​ 17 Total ​ $ 220 ​ $ 247 ​ $ 209 Mechanical stores expense (b) : ​ ​ ​ ​ ​ ​ ​ ​ ​ North America (a) ​ $ 40 ​ $ 38 ​ $ 37 South America ​ ​ 10 ​ ​ 11 ​ ​ 12 Asia-Pacific ​ ​ 4 ​ ​ 5 ​ ​ 5 EMEA ​ ​ 3 ​ ​ 3 ​ ​ 3 Total ​ $ 57 ​ $ 57 ​ $ 57 Capital expenditures and mechanical stores purchases: ​ ​ ​ ​ ​ ​ ​ ​ ​ North America (a) ​ $ 226 ​ $ 232 ​ $ 180 South America ​ ​ 45 ​ ​ 61 ​ ​ 50 Asia-Pacific ​ ​ 40 ​ ​ 39 ​ ​ 51 EMEA ​ ​ 17 ​ ​ 18 ​ ​ 33 Total ​ $ 328 ​ $ 350 ​ $ 314 (a) For purposes of presentation, North America includes Corporate activities of depreciation, amortization, capital expenditures, and mechanical stores purchase, respectively. (b) Represents spare parts used in the production process. Such spare parts are recorded in PP&amp;E as part of machinery and equipment until they are utilized in the manufacturing process and expensed as a period cost. ​ The following table presents net sales to unaffiliated customers by country of origin for the last three years: ​ ​ ​ ​ ​ ​ ​ ​ ​ ​ ​ ​ ​ ​ Net Sales ​ (in millions) ​ 2019 ​ 2018 ​ 2017 U.S. ​ $ 2,368 ​ $ 2,386 ​ $ 2,423 ​ Mexico ​ ​ 1,075 ​ ​ 1,067 ​ ​ 1,011 ​ Brazil ​ ​ 479 ​ ​ 478 ​ ​ 534 ​ Canada ​ ​ 390 ​ ​ 404 ​ ​ 408 ​ Korea ​ ​ 270 ​ ​ 296 ​ ​ 285 ​ Others ​ ​ 1,627 ​ ​ 1,658 ​ ​ 1,583 ​ Total ​ $ 6,209 ​ $ 6,289 ​ $ 6,244 ​ ​ The following table presents long-lived assets (excluding intangible assets and deferred income taxes) by country as of December 31: ​ ​ ​ ​ ​ ​ ​ ​ ​ ​ Long-lived Assets (in millions) 2019 2018 U.S. ​ $ 1,239 ​ $ 1,004 Mexico ​ ​ 343 ​ ​ 318 Brazil ​ ​ 205 ​ ​ 207 Canada ​ ​ 187 ​ ​ 165 Thailand ​ ​ 156 ​ ​ 137 Germany ​ ​ 129 ​ ​ 129 Korea ​ ​ 110 ​ ​ 110 Others ​ ​ 260 ​ ​ 259 Total ​ $ 2,629 ​ $ 2,329 ​</t>
  </si>
  <si>
    <t>Commitments and Contingencies</t>
  </si>
  <si>
    <t>NOTE 13 – Commitments and Contingencies ​ In January 2019, the Company’s Brazilian subsidiary received a favorable decision from the Federal Court of Appeals in Sao Paulo, Brazil, related to certain indirect taxes collected in prior years. As a result of the decision, the Company expects to be entitled to indirect tax credits against its Brazilian federal tax payments in 2020 and future years. The Company finalized its calculation of the amount of the credits and interest due from the favorable decision, concluding that the Company could be entitled to approximately $86 million of credits spanning a period from 2005 to 2018. The Department of Federal Revenue of Brazil, however, issued an Internal Ruling in which it charged that the Company is entitled to only $22 million of the calculated indirect tax credits and interest for the period from 2005 to 2014. The Brazil National Treasury has filed a motion for clarification with the Brazilian Supreme Court, asking the Court, among other things, to modify the lower court’s decision to approve the Internal Ruling, which could impact the decision in favor of the Company. Due to the uncertainty arising from the issuance of the Internal Ruling, the Company recorded $22 million of credits in 2019 in accordance with ASC 450, Contingencies ​ The Company is currently subject to claims and suits arising in the ordinary course of business, including labor matters, certain environmental proceedings, and other commercial claims. The Company also routinely receive inquiries from regulators and other government authorities relating to various aspects of its business, including with respect to compliance with laws and regulations relating to the environment, and at any given time, the Company has matters at various stages of resolution with the applicable governmental authorities. The outcomes of these matters are not within the Company’s complete control and may not be known for prolonged periods of time. The Company does not believe that the results of currently known legal proceedings and inquires will be material to it. There can be no assurance, however, that such claims, suits or investigations or those arising in the future, whether taken individually or in the aggregate, will not have a material adverse effect on the Company’s financial condition or results of operations. ​</t>
  </si>
  <si>
    <t>Supplementary Information</t>
  </si>
  <si>
    <t>NOTE 14 – Supplementary Information ​ Consolidated Balance Sheets ​ ​ ​ ​ ​ ​ ​ ​ ​ (in millions) 2019 2018 Accounts receivable, net: ​ ​ ​ ​ ​ ​ ​ Accounts receivable — trade ​ $ 830 ​ $ 802 ​ Accounts receivable — other ​ ​ 157 ​ ​ 157 ​ Allowance for doubtful accounts ​ ​ (10) ​ ​ (8) ​ Total accounts receivable, net ​ $ 977 ​ $ 951 ​ Inventories: ​ ​ ​ ​ ​ ​ ​ Finished and in process ​ $ 565 ​ $ 522 ​ Raw materials ​ ​ 237 ​ ​ 250 ​ Manufacturing supplies ​ ​ 59 ​ ​ 52 ​ Total inventories ​ $ 861 ​ $ 824 ​ Accrued liabilities: ​ ​ ​ ​ ​ ​ ​ Compensation-related costs ​ $ 93 ​ $ 81 ​ Income taxes payable ​ ​ 16 ​ ​ 27 ​ Current lease liabilities ​ ​ 41 ​ ​ — ​ Dividends payable ​ ​ 42 ​ ​ 42 ​ Accrued interest ​ ​ 15 ​ ​ 15 ​ Taxes payable other than income taxes ​ ​ 36 ​ ​ 33 ​ Other ​ ​ 138 ​ ​ 127 ​ Total accrued liabilities ​ $ 381 ​ $ 325 ​ Non-current liabilities: ​ ​ ​ ​ ​ ​ ​ Employees’ pension, indemnity, and postretirement ​ ​ 132 ​ ​ 122 ​ Other ​ ​ 88 ​ ​ 95 ​ Total non-current liabilities ​ $ 220 ​ $ 217 ​ ​ Consolidated Statements of Income ​ ​ ​ ​ ​ ​ ​ ​ ​ ​ ​ ​ (in millions) 2019 2018 2017 Other income, net: ​ ​ ​ ​ ​ ​ ​ ​ ​ ​ Brazil tax matter ​ $ 22 ​ $ — ​ $ — ​ Insurance settlement ​ ​ — ​ ​ — ​ ​ 9 ​ Value-added tax recovery ​ ​ — ​ ​ 5 ​ ​ 6 ​ Other ​ ​ (3) ​ ​ 5 ​ ​ 3 ​ Other income, net ​ $ 19 ​ $ 10 ​ $ 18 ​ ​ ​ ​ ​ ​ ​ ​ ​ ​ ​ ​ (in millions) ​ 2019 ​ 2018 ​ 2017 Financing costs, net: ​ ​ ​ ​ ​ ​ ​ ​ ​ Interest expense, net of amounts capitalized (a) ​ $ 84 ​ $ 81 ​ $ 79 Interest income ​ ​ (7) ​ ​ (9) ​ ​ (11) Foreign currency transaction losses ​ ​ 4 ​ ​ 14 ​ ​ 5 Financing costs, net ​ $ 81 ​ $ 86 ​ $ 73 (a) Interest capitalized amounted to $5 million, $3 million, and $4 million in the years ended December 31, 2019, 2018, and 2017, respectively. ​ Consolidated Statements of Cash Flow ​ ​ ​ ​ ​ ​ ​ ​ ​ ​ ​ ​ (in millions) ​ 2019 ​ 2018 ​ 2017 Other non-cash charges to net income: ​ ​ ​ ​ ​ ​ ​ ​ ​ ​ Share-based compensation expense ​ $ 18 ​ $ 21 ​ $ 26 ​ Other ​ 15 ​ 18 ​ 13 ​ Total other non-cash charges to net income ​ $ 33 ​ $ 39 ​ $ 39 ​ ​ ​ ​ ​ ​ ​ ​ ​ ​ ​ ​ ​ (in millions) 2019 2018 2017 Interest paid ​ $ 80 ​ $ 73 ​ $ 77 ​ Income taxes paid ​ ​ 145 ​ ​ 231 ​ ​ 289 ​ ​ Quarterly Financial Data (Unaudited) ​ Summarized quarterly financial data is as follows: ​ ​ ​ ​ ​ ​ ​ ​ ​ ​ ​ ​ ​ ​ ​ (in millions, except per share amounts) 1 st QTR (a) 2 nd QTR (b) 3 rd QTR (c) 4 th QTR (d) 2019 ​ ​ ​ ​ ​ ​ ​ ​ ​ ​ ​ ​ ​ Net sales ​ $ 1,536 ​ $ 1,550 ​ $ 1,574 ​ $ 1,549 ​ Gross profit ​ ​ 316 ​ ​ 329 ​ ​ 344 ​ ​ 323 ​ Net income attributable to Ingredion ​ ​ 100 ​ ​ 105 ​ ​ 99 ​ ​ 109 ​ Basic earnings per common share of Ingredion ​ ​ 1.50 ​ ​ 1.57 ​ ​ 1.48 ​ ​ 1.63 ​ Diluted earnings per common share of Ingredion ​ ​ 1.48 ​ ​ 1.56 ​ ​ 1.47 ​ ​ 1.61 ​ Per share dividends declared ​ $ 0.625 ​ $ 0.625 ​ $ 0.63 ​ $ 0.63 ​ ​ ​ ​ ​ ​ ​ ​ ​ ​ ​ ​ ​ ​ ​ ​ (in millions, except per share amounts) 1 st QTR (e) 2 nd QTR (f) 3 rd QTR (g) 4 th QTR (h) 2018 ​ ​ ​ ​ ​ ​ ​ ​ ​ ​ ​ ​ ​ Net sales ​ $ 1,581 ​ $ 1,608 ​ $ 1,563 ​ $ 1,537 ​ Gross profit ​ ​ 354 ​ ​ 360 ​ ​ 334 ​ ​ 320 ​ Net income attributable to Ingredion ​ ​ 140 ​ ​ 114 ​ ​ 95 ​ ​ 94 ​ Basic earnings per common share of Ingredion ​ ​ 1.94 ​ ​ 1.59 ​ ​ 1.33 ​ ​ 1.38 ​ Diluted earnings per common share of Ingredion ​ ​ 1.90 ​ ​ 1.57 ​ ​ 1.32 ​ ​ 1.36 ​ Per share dividends declared ​ $ 0.60 ​ $ 0.60 ​ $ 0.625 ​ $ 0.625 ​ (a) In the first quarter of 2019, the Company recorded $3 million in after-tax, net restructuring costs and $1 million in after-tax, net acquisition/integration costs. (b) In the second quarter of 2019, the Company recorded $7 million in after-tax, net restructuring costs. (c) In the third quarter of 2019, the Company recorded $22 million in after-tax, net restructuring cost and $2 million in after-tax charges for other tax matters. (d) In the fourth quarter of 2019, the Company recorded $13 million in after-tax, other income related to other matters, $12 million in after-tax, net restructuring costs, and $1 million in after-tax, acquisition/integration costs. (e) In the first quarter of 2018, the Company recorded $3 million in after-tax, net restructuring costs. (f) In the second quarter of 2018, the Company recorded $5 million in after-tax, net restructuring costs and $2 million in after-tax, interest penalty related to an income tax settlement. (g) In the third quarter of 2018, the Company recorded $27 million in after-tax, net restructuring costs, $2 million in after-tax charges for the refinement of provisional charges related to the enactment of the TCJA, and $2 million after-tax gain related to a refinement of reserve for an income tax settlement. (h) In the fourth quarter of 2018, the Company recorded $16 million in after-tax, net restructuring costs and $1 million in after-tax charges for the refinement of provisional charges related to the enactment of the TCJA. ​</t>
  </si>
  <si>
    <t>Summary of Significant Accounting Policies (Policies)</t>
  </si>
  <si>
    <t>Basis of presentation</t>
  </si>
  <si>
    <t xml:space="preserve">Basis of presentation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 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However, significant non-recurring items related to a specific event are recognized at the exchange rate on the date of the significant event. The U.S. dollar is the functional currency for the Company’s subsidiaries in Mexico and as of July 1, 2018, in Argentina. In the second quarter of 2018, the Argentine peso rapidly devalued relative to the U.S. dollar, which along with increased inflation, resulted in a three-year cumulative inflation that exceeded 100 percent, as of June 30, 2018. As a result, the Company elected to adopt highly inflationary accounting as of July 1, 2018, for its Argentina affiliate in accordance with GAAP. Under highly inflationary accounting, the Argentina affiliate’s functional currency becomes the U.S. dollar. For foreign subsidiaries where the U.S. dollar is the functional currency, monetary assets and liabilities are translated at current exchange rates with the related adjustment included in net income. Non-monetary assets and liabilities are translated at historical exchange rates. </t>
  </si>
  <si>
    <t>Cash and cash equivalents: ​</t>
  </si>
  <si>
    <t>Inventories:</t>
  </si>
  <si>
    <t>Investments</t>
  </si>
  <si>
    <t>Investments: loss, less dividends received. Investments in the common stock of affiliated companies over which the Company does not exercise significant influence are accounted for under the cost method. The marketable securities are carried at fair value with unrealized gains and losses recorded to Other income, net in accordance with Accounting Standards Codification (“ASC”) 825 . ​</t>
  </si>
  <si>
    <t>Leases: Leases ​</t>
  </si>
  <si>
    <t>Property, plant and equipment and depreciation</t>
  </si>
  <si>
    <t>Property, plant and equipment and depreciation: two No ​ The following table summarizes the Company’s PP&amp;E and accumulated depreciation for the periods presented: ​ ​ ​ ​ ​ ​ ​ ​ ​ ​ ​ As of December 31, ​ (in millions) ​ 2019 2018 ​ Property, plant and equipment: ​ ​ ​ ​ ​ ​ ​ Land ​ $ 202 ​ $ 199 ​ Buildings ​ ​ 748 ​ ​ 715 ​ Machinery and equipment ​ ​ 4,412 ​ ​ 4,199 ​ Property, plant and equipment, at cost ​ ​ 5,362 ​ ​ 5,113 ​ Accumulated depreciation ​ ​ (3,056) ​ ​ (2,915) ​ Property, plant and equipment, net ​ $ 2,306 ​ $ 2,198 ​ ​</t>
  </si>
  <si>
    <t>Goodwill and indefinite-lived intangible assets</t>
  </si>
  <si>
    <t>Goodwill and other intangible assets: ​ ​ ​ ​ ​ ​ ​ ​ ​ ​ ​ ​ ​ ​ ​ ​ ​ ​ ​ ​ North ​ South ​ Asia- ​ ​ ​ ​ ​ ​ ​ (in millions) America America Pacific EMEA Total Goodwill before impairment charges ​ $ 601 ​ $ 59 ​ $ 228 ​ $ 70 ​ $ 958 ​ Accumulated impairment charges ​ ​ (1) ​ ​ (33) ​ ​ (121) ​ ​ — ​ ​ (155) ​ Balance at January 1, 2018 ​ ​ 600 ​ ​ 26 ​ ​ 107 ​ ​ 70 ​ ​ 803 ​ Acquisitions ​ ​ — ​ ​ — ​ ​ — ​ ​ — ​ ​ — ​ Currency translation ​ ​ — ​ ​ (4) ​ ​ (3) ​ ​ (5) ​ ​ (12) ​ Balance at December 31, 2018 ​ ​ 600 ​ ​ 22 ​ ​ 104 ​ ​ 65 ​ ​ 791 ​ Acquisitions ​ ​ 7 ​ ​ — ​ ​ — ​ ​ — ​ ​ 7 ​ Currency translation ​ ​ — ​ ​ (1) ​ ​ 4 ​ ​ — ​ ​ 3 ​ Balance at December 31, 2019 ​ $ 607 ​ $ 21 ​ $ 108 ​ $ 65 ​ $ 801 ​ ​ The following table summarizes the Company’s other intangible assets for the periods presented: ​ ​ ​ ​ ​ ​ ​ ​ ​ ​ ​ ​ ​ ​ ​ As of December 31, 2019 (in millions) Gross Accumulated Amortization Net Weighted Average Useful Life (years) Trademarks/tradenames (indefinite-lived) $ 178 $ — $ 178 — Customer relationships ​ ​ 333 ​ ​ (93) ​ ​ 240 ​ 20 Technology ​ ​ 103 ​ ​ (91) ​ ​ 12 ​ 9 Other ​ ​ 20 ​ ​ (13) ​ ​ 7 ​ 15 Total other intangible assets ​ $ 634 ​ $ (197) ​ $ 437 ​ 17 ​ ​ ​ ​ ​ ​ ​ ​ ​ ​ ​ ​ ​ ​ As of December 31, 2018 (in millions) ​ Gross Accumulated Amortization Net Weighted Average Useful Life (years) Trademarks/tradenames (indefinite-lived) ​ $ 178 $ — $ 178 — Customer relationships ​ ​ 325 ​ ​ (77) ​ ​ 248 ​ 20 Technology ​ ​ 103 ​ ​ (80) ​ ​ 23 ​ 9 Other ​ ​ 21 ​ ​ (10) ​ ​ 11 ​ 16 Total other intangible assets ​ $ 627 ​ $ (167) ​ $ 460 ​ 18 ​ Definite-lived intangible assets are stated at cost less accumulated amortization. Amortization is computed on the straight-line basis over the estimated useful lives of definite-lived intangible assets. Amortization expense related to intangible assets was $29 million, $30 million, and $30 million for the years ended December 31, 2019, 2018, and 2017, respectively. The Company reviews the recoverability of the net book value of definite-lived intangible assets for impairment whenever events or changes in circumstances indicate that the carrying value of an asset may not be recoverable. If this review indicates that the carrying values will not be recovered, the carrying values would be reduced to fair value and an impairment loss would be recognized. ​ Based on acquisitions completed through December 31, 2019, intangible asset amortization expense for the next five years is shown below. ​ ​ ​ ​ ​ (in millions) ​ ​ ​ Year ​ Amortization Expense 2020 ​ $ 28 2021 ​ ​ 20 2022 ​ ​ 19 2023 ​ ​ 19 2024 ​ ​ 19 Balance thereafter ​ ​ 154 ​ The Company assesses indefinite-lived intangible assets and goodwill for impairment annually (or more frequently if impairment indicators arise). The Company has chosen to perform this annual impairment assessment as of July 1 of each year. ​ In testing indefinite-lived intangible assets for impairment, the Company first assesses qualitative factors to determine whether it is more-likely-than-not that the fair value of an indefinite-lived intangible asset is impaired. After assessing the qualitative factors, if the Company determines that it is more-likely-than-not that the fair value of an indefinite-lived intangible asset is greater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s and perform a quantitative impairment test in accordance with ASC Topic 350-30, General Intangibles Other than Goodwill ​ In testing goodwill for impairment, the Company first assesses qualitative factors in determining whether it is more-likely-than-not that the fair value of a reporting unit is less than its carrying amount. After assessing the qualitative factors, if the Company determines that it is more-likely-than-not that the fair value of a reporting unit is greater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July 1, 2019, there were no impairments in its reporting units. ​</t>
  </si>
  <si>
    <t>Revenue recognition</t>
  </si>
  <si>
    <t>Revenue recognition Revenue from Contracts with Customers</t>
  </si>
  <si>
    <t>Hedging instruments</t>
  </si>
  <si>
    <t>Hedging instruments: ​ On the date a derivative contract is entered into, the Company designates the derivative as a hedge of variable cash flows to be paid related certain forecasted transactions (“a cash flow hedge”), as a hedge of the fair value of certain firm commitments (“a fair value hedge”), or as a non-designated hedging instrument as defined by ASC 815, Derivatives and Hedging ​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
  </si>
  <si>
    <t>Stock-based compensation</t>
  </si>
  <si>
    <t>Share-based compensation:</t>
  </si>
  <si>
    <t>Earnings per common share</t>
  </si>
  <si>
    <t>Earnings per common share:</t>
  </si>
  <si>
    <t>Risks and uncertainties</t>
  </si>
  <si>
    <t xml:space="preserve">Risks and uncertainties: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t>
  </si>
  <si>
    <t>Recently adopted accounting standards and New accounting standards</t>
  </si>
  <si>
    <t>Recently Adopted Accounting Standards ​ ASU No. 2016-02, Leases (Topic 842) ​ In February 2016, the FASB issued Accounting Standards Update (“ASU”) No. 2016-02, Leases (Topic 842) Leases modified retrospective total operating lease liabilities ​ ASU No. 2017-12 and ASU 2018-16, Derivatives and Hedging (Topic 815) ​ In August 2017, the FASB issued ASU No. 2017-12, Derivatives and Hedging (Topic 815): Targeted Improvements to Accounting for Hedging Activities ​ In October 2018, the FASB issued ASU 2018-16, Derivatives and Hedging (Topic 815): Inclusion of the Secured Overnight Financing Rate (SOFR) Overnight Index Swap (OIS) Rate as Benchmark Interest Rate for Hedge Accounting Purposes ​ New Accounting Standards ​ In January 2017, the FASB issued ASU No. 2017-04, Intangibles – Goodwill and Other (Topic 350): Simplifying the Test for Goodwill Impairment ​ In June 2016, the FASB issued ASU No. 2016-13, Financial Instruments - Credit Losses (Topic 326): Measurement of Credit Losses on Financial Instruments ​ Presentation of Net Sales ​ During the three months ended December 31, 2019, the Company changed its presentation of shipping and handling costs. These costs were previously included as a reduction to Net sales in the Consolidated Statements of Income. The Company is now presenting these expenses within Cost of sales in the Consolidated Statements of Income. The change in presentation was applied retrospectively to all periods presented in the Consolidated Statements of Income. The change in presentation had no effect on Gross profit, Operating income, Net income, or earnings per share. The Consolidated Balance Sheets, Consolidated Statements of Comprehensive Income, Consolidated Statements of Equity and Redeemable Equity, and Consolidated Statements of Cash Flows are not affected by this change in presentation. Total shipping and handling costs in for the year ended December 31, 2019 were $466 million. ​ The effect of the adjustment is as follows: ​ ​ ​ ​ ​ ​ ​ ​ ​ ​ ​ ​ ​ ​ ​ ​ ​ 2018 ​ 2017 ​ (in millions) ​ As Reported ​ As Adjusted ​ As Reported ​ As Adjusted ​ Consolidated Statements of Income: ​ ​ ​ ​ ​ ​ ​ ​ ​ ​ ​ ​ ​ Net sales before shipping and handling costs ​ $ 6,289 ​ $ — ​ $ 6,244 ​ $ — ​ Less: shipping and handling costs ​ ​ 448 ​ ​ — ​ ​ 412 ​ ​ — ​ Net sales ​ ​ 5,841 ​ ​ 6,289 ​ ​ 5,832 ​ ​ 6,244 ​ Cost of sales ​ ​ 4,473 ​ ​ 4,921 ​ ​ 4,360 ​ ​ 4,772 ​ Gross profit ​ $ 1,368 ​ $ 1,368 ​ $ 1,472 ​ $ 1,472 ​ ​ ​ ​ ​ ​ ​ ​ ​ ​ ​ ​ ​ ​ ​ ​ ​ ​ ​ ​ ​ ​ ​ ​ For the Year Ended December 31, 2019 ​ ​ ​ First Fiscal Quarter ​ Second Fiscal Quarter ​ Third Fiscal Quarter ​ (in millions) ​ As Reported ​ As Adjusted As Reported ​ As Adjusted As Reported ​ As Adjusted ​ Net sales before shipping and handling costs ​ $ 1,536 ​ $ — ​ $ 1,550 ​ $ — ​ $ 1,574 ​ $ — ​ Less: shipping and handling costs ​ ​ 116 ​ ​ — ​ ​ 116 ​ ​ — ​ ​ 117 ​ ​ — ​ Net sales ​ ​ 1,420 ​ ​ 1,536 ​ ​ 1,434 ​ ​ 1,550 ​ ​ 1,457 ​ ​ 1,574 ​ Cost of sales ​ ​ 1,104 ​ ​ 1,220 ​ ​ 1,105 ​ ​ 1,221 ​ ​ 1,113 ​ ​ 1,230 ​ Gross profit ​ $ 316 ​ $ 316 ​ $ 329 ​ $ 329 ​ $ 344 ​ $ 344 ​ ​ ​ ​ ​ ​ ​ ​ ​ ​ ​ ​ ​ ​ ​ ​ ​ ​ ​ ​ ​ ​ ​ ​ ​ ​ ​ ​ ​ ​ For the Year Ended December 31, 2018 ​ ​ ​ First Fiscal Quarter ​ Second Fiscal Quarter ​ Third Fiscal Quarter ​ Fourth Fiscal Quarter ​ (in millions) ​ As Reported ​ As Adjusted As Reported ​ As Adjusted ​ As Reported ​ As Adjusted ​ As Reported ​ As Adjusted ​ Net sales before shipping and handling costs ​ $ 1,581 ​ $ — ​ $ 1,608 ​ $ — ​ $ 1,563 ​ $ — ​ $ 1,537 ​ $ — ​ Less: shipping and handling costs ​ ​ 112 ​ ​ — ​ ​ 112 ​ ​ — ​ ​ 113 ​ ​ — ​ ​ 111 ​ ​ — ​ Net sales ​ ​ 1,469 ​ ​ 1,581 ​ ​ 1,496 ​ ​ 1,608 ​ ​ 1,450 ​ ​ 1,563 ​ ​ 1,426 ​ ​ 1,537 ​ Cost of sales ​ ​ 1,115 ​ ​ 1,227 ​ ​ 1,136 ​ ​ 1,248 ​ ​ 1,116 ​ ​ 1,229 ​ ​ 1,106 ​ ​ 1,217 ​ Gross profit ​ $ 354 ​ $ 354 ​ $ 360 ​ $ 360 ​ $ 334 ​ $ 334 ​ $ 320 ​ $ 320 ​ ​ ​ ​ ​ ​ ​ ​ ​ ​ ​ ​ ​ ​ ​ ​ ​ ​ 2018 ​ 2017 ​ (in millions) ​ As Reported ​ As Adjusted ​ As Reported ​ As Adjusted ​ Net sales to unaffiliated customers: ​ ​ ​ ​ ​ ​ ​ ​ ​ ​ ​ ​ ​ North America ​ $ 3,511 ​ $ 3,857 ​ $ 3,529 ​ $ 3,843 ​ South America ​ ​ 943 ​ ​ 988 ​ ​ 1,007 ​ ​ 1,052 ​ Asia-Pacific ​ ​ 803 ​ ​ 837 ​ ​ 740 ​ ​ 772 ​ EMEA ​ ​ 584 ​ ​ 607 ​ ​ 556 ​ ​ 577 ​ Total ​ $ 5,841 ​ $ 6,289 ​ $ 5,832 ​ $ 6,244 ​</t>
  </si>
  <si>
    <t>Summary of Significant Accounting Policies (Tables)</t>
  </si>
  <si>
    <t>Significant Accounting Policies [Line Items]</t>
  </si>
  <si>
    <t>Schedule of property plant and equipment</t>
  </si>
  <si>
    <t>The following table summarizes the Company’s PP&amp;E and accumulated depreciation for the periods presented: ​ ​ ​ ​ ​ ​ ​ ​ ​ ​ ​ As of December 31, ​ (in millions) ​ 2019 2018 ​ Property, plant and equipment: ​ ​ ​ ​ ​ ​ ​ Land ​ $ 202 ​ $ 199 ​ Buildings ​ ​ 748 ​ ​ 715 ​ Machinery and equipment ​ ​ 4,412 ​ ​ 4,199 ​ Property, plant and equipment, at cost ​ ​ 5,362 ​ ​ 5,113 ​ Accumulated depreciation ​ ​ (3,056) ​ ​ (2,915) ​ Property, plant and equipment, net ​ $ 2,306 ​ $ 2,198 ​</t>
  </si>
  <si>
    <t>Schedule of goodwill by segment</t>
  </si>
  <si>
    <t>​ ​ ​ ​ ​ ​ ​ ​ ​ ​ ​ ​ ​ ​ ​ ​ ​ ​ ​ ​ North ​ South ​ Asia- ​ ​ ​ ​ ​ ​ ​ (in millions) America America Pacific EMEA Total Goodwill before impairment charges ​ $ 601 ​ $ 59 ​ $ 228 ​ $ 70 ​ $ 958 ​ Accumulated impairment charges ​ ​ (1) ​ ​ (33) ​ ​ (121) ​ ​ — ​ ​ (155) ​ Balance at January 1, 2018 ​ ​ 600 ​ ​ 26 ​ ​ 107 ​ ​ 70 ​ ​ 803 ​ Acquisitions ​ ​ — ​ ​ — ​ ​ — ​ ​ — ​ ​ — ​ Currency translation ​ ​ — ​ ​ (4) ​ ​ (3) ​ ​ (5) ​ ​ (12) ​ Balance at December 31, 2018 ​ ​ 600 ​ ​ 22 ​ ​ 104 ​ ​ 65 ​ ​ 791 ​ Acquisitions ​ ​ 7 ​ ​ — ​ ​ — ​ ​ — ​ ​ 7 ​ Currency translation ​ ​ — ​ ​ (1) ​ ​ 4 ​ ​ — ​ ​ 3 ​ Balance at December 31, 2019 ​ $ 607 ​ $ 21 ​ $ 108 ​ $ 65 ​ $ 801 ​</t>
  </si>
  <si>
    <t>Schedule of intangible assets</t>
  </si>
  <si>
    <t>​ ​ ​ ​ ​ ​ ​ ​ ​ ​ ​ ​ ​ ​ ​ As of December 31, 2019 (in millions) Gross Accumulated Amortization Net Weighted Average Useful Life (years) Trademarks/tradenames (indefinite-lived) $ 178 $ — $ 178 — Customer relationships ​ ​ 333 ​ ​ (93) ​ ​ 240 ​ 20 Technology ​ ​ 103 ​ ​ (91) ​ ​ 12 ​ 9 Other ​ ​ 20 ​ ​ (13) ​ ​ 7 ​ 15 Total other intangible assets ​ $ 634 ​ $ (197) ​ $ 437 ​ 17 ​ ​ ​ ​ ​ ​ ​ ​ ​ ​ ​ ​ ​ ​ As of December 31, 2018 (in millions) ​ Gross Accumulated Amortization Net Weighted Average Useful Life (years) Trademarks/tradenames (indefinite-lived) ​ $ 178 $ — $ 178 — Customer relationships ​ ​ 325 ​ ​ (77) ​ ​ 248 ​ 20 Technology ​ ​ 103 ​ ​ (80) ​ ​ 23 ​ 9 Other ​ ​ 21 ​ ​ (10) ​ ​ 11 ​ 16 Total other intangible assets ​ $ 627 ​ $ (167) ​ $ 460 ​ 18</t>
  </si>
  <si>
    <t>Schedule of amortization expense related to intangible assets</t>
  </si>
  <si>
    <t>​ ​ ​ ​ ​ (in millions) ​ ​ ​ Year ​ Amortization Expense 2020 ​ $ 28 2021 ​ ​ 20 2022 ​ ​ 19 2023 ​ ​ 19 2024 ​ ​ 19 Balance thereafter ​ ​ 154</t>
  </si>
  <si>
    <t>ASU 2014-09</t>
  </si>
  <si>
    <t>Schedule of new accounting standards</t>
  </si>
  <si>
    <t>The effect of the adjustment is as follows: ​ ​ ​ ​ ​ ​ ​ ​ ​ ​ ​ ​ ​ ​ ​ ​ ​ 2018 ​ 2017 ​ (in millions) ​ As Reported ​ As Adjusted ​ As Reported ​ As Adjusted ​ Consolidated Statements of Income: ​ ​ ​ ​ ​ ​ ​ ​ ​ ​ ​ ​ ​ Net sales before shipping and handling costs ​ $ 6,289 ​ $ — ​ $ 6,244 ​ $ — ​ Less: shipping and handling costs ​ ​ 448 ​ ​ — ​ ​ 412 ​ ​ — ​ Net sales ​ ​ 5,841 ​ ​ 6,289 ​ ​ 5,832 ​ ​ 6,244 ​ Cost of sales ​ ​ 4,473 ​ ​ 4,921 ​ ​ 4,360 ​ ​ 4,772 ​ Gross profit ​ $ 1,368 ​ $ 1,368 ​ $ 1,472 ​ $ 1,472 ​ ​ ​ ​ ​ ​ ​ ​ ​ ​ ​ ​ ​ ​ ​ ​ ​ ​ ​ ​ ​ ​ ​ ​ For the Year Ended December 31, 2019 ​ ​ ​ First Fiscal Quarter ​ Second Fiscal Quarter ​ Third Fiscal Quarter ​ (in millions) ​ As Reported ​ As Adjusted As Reported ​ As Adjusted As Reported ​ As Adjusted ​ Net sales before shipping and handling costs ​ $ 1,536 ​ $ — ​ $ 1,550 ​ $ — ​ $ 1,574 ​ $ — ​ Less: shipping and handling costs ​ ​ 116 ​ ​ — ​ ​ 116 ​ ​ — ​ ​ 117 ​ ​ — ​ Net sales ​ ​ 1,420 ​ ​ 1,536 ​ ​ 1,434 ​ ​ 1,550 ​ ​ 1,457 ​ ​ 1,574 ​ Cost of sales ​ ​ 1,104 ​ ​ 1,220 ​ ​ 1,105 ​ ​ 1,221 ​ ​ 1,113 ​ ​ 1,230 ​ Gross profit ​ $ 316 ​ $ 316 ​ $ 329 ​ $ 329 ​ $ 344 ​ $ 344 ​ ​ ​ ​ ​ ​ ​ ​ ​ ​ ​ ​ ​ ​ ​ ​ ​ ​ ​ ​ ​ ​ ​ ​ ​ ​ ​ ​ ​ ​ For the Year Ended December 31, 2018 ​ ​ ​ First Fiscal Quarter ​ Second Fiscal Quarter ​ Third Fiscal Quarter ​ Fourth Fiscal Quarter ​ (in millions) ​ As Reported ​ As Adjusted As Reported ​ As Adjusted ​ As Reported ​ As Adjusted ​ As Reported ​ As Adjusted ​ Net sales before shipping and handling costs ​ $ 1,581 ​ $ — ​ $ 1,608 ​ $ — ​ $ 1,563 ​ $ — ​ $ 1,537 ​ $ — ​ Less: shipping and handling costs ​ ​ 112 ​ ​ — ​ ​ 112 ​ ​ — ​ ​ 113 ​ ​ — ​ ​ 111 ​ ​ — ​ Net sales ​ ​ 1,469 ​ ​ 1,581 ​ ​ 1,496 ​ ​ 1,608 ​ ​ 1,450 ​ ​ 1,563 ​ ​ 1,426 ​ ​ 1,537 ​ Cost of sales ​ ​ 1,115 ​ ​ 1,227 ​ ​ 1,136 ​ ​ 1,248 ​ ​ 1,116 ​ ​ 1,229 ​ ​ 1,106 ​ ​ 1,217 ​ Gross profit ​ $ 354 ​ $ 354 ​ $ 360 ​ $ 360 ​ $ 334 ​ $ 334 ​ $ 320 ​ $ 320 ​ ​ ​ ​ ​ ​ ​ ​ ​ ​ ​ ​ ​ ​ ​ ​ ​ ​ 2018 ​ 2017 ​ (in millions) ​ As Reported ​ As Adjusted ​ As Reported ​ As Adjusted ​ Net sales to unaffiliated customers: ​ ​ ​ ​ ​ ​ ​ ​ ​ ​ ​ ​ ​ North America ​ $ 3,511 ​ $ 3,857 ​ $ 3,529 ​ $ 3,843 ​ South America ​ ​ 943 ​ ​ 988 ​ ​ 1,007 ​ ​ 1,052 ​ Asia-Pacific ​ ​ 803 ​ ​ 837 ​ ​ 740 ​ ​ 772 ​ EMEA ​ ​ 584 ​ ​ 607 ​ ​ 556 ​ ​ 577 ​ Total ​ $ 5,841 ​ $ 6,289 ​ $ 5,832 ​ $ 6,244 ​</t>
  </si>
  <si>
    <t>Revenue Recognition (Tables)</t>
  </si>
  <si>
    <t>Schedule of disaggregation of net sales</t>
  </si>
  <si>
    <t>​ ​ ​ ​ ​ ​ ​ ​ ​ ​ ​ (in millions) 2019 2018 2017 ​ Net sales to unaffiliated customers: ​ ​ ​ ​ ​ ​ ​ ​ ​ ​ North America ​ $ 3,834 ​ $ 3,857 ​ $ 3,843 ​ South America ​ ​ 960 ​ ​ 988 ​ ​ 1,052 ​ Asia-Pacific ​ ​ 823 ​ ​ 837 ​ ​ 772 ​ EMEA ​ ​ 592 ​ ​ 607 ​ ​ 577 ​ Total ​ $ 6,209 ​ $ 6,289 ​ $ 6,244 ​</t>
  </si>
  <si>
    <t>Restructuring and Impairment Charges (Tables)</t>
  </si>
  <si>
    <t>Summary of restructuring reserve</t>
  </si>
  <si>
    <t>A summary of the Company’s severance accrual at December 31, 2019, is as follows (in millions): ​ ​ ​ ​ ​ ​ Balance in severance accrual as of December 31, 2018 $ 10 ​ Cost Smart Cost of sales and SG&amp;A ​ ​ 20 ​ Payments made to terminated employees ​ ​ (16) ​ Foreign exchange translation ​ ​ 1 ​ Balance in severance accrual as of December 31, 2019 $ 15 ​</t>
  </si>
  <si>
    <t>Financial Instruments, Derivatives and Hedging Activities (Tables)</t>
  </si>
  <si>
    <t>Schedule of cash flow hedges included in AOCI</t>
  </si>
  <si>
    <t>​ ​ ​ ​ ​ ​ ​ ​ ​ Derivatives in Cash Flow Hedging Relationships ​ Amount of Gains ​ (in millions) ​ 2019 ​ 2018 ​ Commodity contracts, net of income tax effect of $5 and $2, respectively ​ $ (11) ​ $ (2) ​ Foreign currency contracts, net of income tax effect of $1 and $ — , respectively ​ ​ 3 ​ ​ — ​ Interest rate contracts, net of income tax effect of $ — and $1, respectively ​ ​ (1) ​ ​ (2) ​ Total ​ $ (9) ​ $ (4) ​</t>
  </si>
  <si>
    <t>Schedule of location and amount of assets and liabilities reported in balance sheet</t>
  </si>
  <si>
    <t>​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 2 ​ ​ 5 ​ ​ — ​ ​ 7 ​ Accounts payable and accrued liabilities ​ ​ 13 ​ ​ 4 ​ ​ — ​ ​ 17 ​ ​ 1 ​ ​ 8 ​ ​ — ​ ​ 9 ​ Non-current liabilities ​ ​ 4 ​ ​ 4 ​ ​ — ​ ​ 8 ​ ​ — ​ ​ 2 ​ ​ — ​ ​ 2 ​ Liabilities ​ ​ 17 ​ ​ 8 ​ ​ — ​ ​ 25 ​ ​ 1 ​ ​ 10 ​ ​ — ​ ​ 11 ​ Net (Liabilities)/Assets ​ $ (11) ​ $ 2 ​ $ 1 ​ $ (8) ​ $ 1 ​ $ (5) ​ $ — ​ $ (4) ​ ​ ​ ​ ​ ​ ​ ​ ​ ​ ​ ​ ​ ​ ​ ​ ​ ​ ​ ​ ​ ​ ​ ​ ​ ​ ​ ​ ​ ​ Fair Value of Hedging Instruments as of December 31, 2018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1 ​ $ — ​ $ 6 ​ $ — ​ $ 16 ​ $ — ​ $ 16 ​ Other assets ​ ​ 1 ​ ​ — ​ ​ — ​ ​ 1 ​ ​ — ​ ​ 1 ​ ​ — ​ ​ 1 ​ Assets ​ ​ 6 ​ ​ 1 ​ ​ — ​ ​ 7 ​ — ​ ​ 17 ​ ​ — ​ ​ 17 ​ Accounts payable and accrued liabilities ​ ​ 6 ​ ​ — ​ ​ — ​ ​ 6 ​ ​ 3 ​ ​ 9 ​ ​ — ​ ​ 12 ​ Non-current liabilities ​ ​ 3 ​ ​ — ​ ​ 1 ​ ​ 4 ​ ​ — ​ ​ 4 ​ ​ — ​ ​ 4 ​ Liabilities ​ ​ 9 ​ ​ — ​ ​ 1 ​ ​ 10 ​ ​ 3 ​ ​ 13 ​ ​ — ​ ​ 16 ​ Net (Liabilities)/Assets ​ $ (3) ​ $ 1 ​ $ (1) ​ $ (3) ​ $ (3) ​ $ 4 ​ $ — ​ $ 1 ​ ​</t>
  </si>
  <si>
    <t>Schedule of fair value hedges</t>
  </si>
  <si>
    <t>​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December 31, 2019 ​ December 31, 2018 ​ December 31, 2019 ​ December 31, 2018 ​ Interest Rate Contracts: ​ ​ ​ ​ ​ ​ ​ ​ ​ ​ ​ ​ ​ Long-Term Debt ​ $ (201) ​ $ (199) ​ $ (1) ​ $ 1 ​</t>
  </si>
  <si>
    <t>Schedule of amount of gains and losses recognized in OCI and location and income statement location</t>
  </si>
  <si>
    <t>​ ​ ​ ​ ​ ​ ​ ​ ​ ​ ​ ​ ​ ​ ​ ​ ​ ​ ​ ​ ​ ​ ​ Derivatives in Cash Flow Hedging Relationships ​ Gains (Losses) Recognized in OCI on Derivatives ​ Income Statement ​ Gains (Losses) ​ (in millions) ​ 2019 ​ 2018 ​ 2017 ​ Location ​ 2019 ​ 2018 ​ 2017 ​ Commodity contracts ​ $ (24) ​ $ 8 ​ $ (22) ​ Cost of sales ​ $ (12) ​ $ (6) ​ $ (5) ​ Foreign currency contracts ​ ​ 5 ​ ​ — ​ ​ 6 ​ Net sales/cost of sales ​ ​ — ​ ​ 1 ​ ​ 1 ​ Interest rate contracts ​ ​ — ​ ​ — ​ ​ — ​ Financing costs, net ​ ​ (2) ​ ​ (1) ​ ​ (2) ​ Total ​ $ (19) ​ $ 8 ​ $ (16) ​ ​ ​ $ (14) ​ $ (6) ​ $ (6) ​</t>
  </si>
  <si>
    <t>Schedule of location and amount of gain (loss) recognized in income</t>
  </si>
  <si>
    <t>​ ​ ​ ​ ​ ​ ​ ​ ​ ​ ​ ​ ​ ​ ​ ​ ​ ​ ​ ​ ​ ​ ​ Derivatives in Fair Value Hedging Relationships Income Statement Location of Derivatives Designated as Gains (Losses) Recognized in Income ​ Income Statement Location ​ Gains (Losses) Recognized in Income ​ (in millions) Hedging Instruments 2019 ​ 2018 ​ 2017 ​ of Hedged Items ​ 2019 ​ 2018 ​ 2017 ​ Interest rate contracts Financing costs, net $ 2 ​ $ (2) ​ $ (2) ​ Financing costs, net ​ $ (2) ​ $ 2 ​ $ 2 ​</t>
  </si>
  <si>
    <t>Schedule of fair value of financial instruments and derivatives</t>
  </si>
  <si>
    <t>​ ​ ​ ​ ​ ​ ​ ​ ​ ​ ​ ​ ​ ​ ​ ​ ​ ​ ​ ​ ​ ​ ​ ​ ​ ​ ​ ​ ​ As of December 31, 2019 ​ As of December 31, 2018 ​ (in millions) Total Level 1 (a) Level 2 (b) Level 3 (c) Total Level 1 (a) Level 2 (b) Level 3 (c) Available for sale securities ​ $ 13 ​ $ 13 ​ $ — ​ $ — ​ $ 11 ​ $ 11 ​ $ — ​ $ — ​ Derivative assets ​ ​ 24 ​ ​ 7 ​ ​ 17 ​ ​ — ​ ​ 24 ​ ​ 4 ​ ​ 20 ​ ​ — ​ Derivative liabilities ​ ​ 36 ​ ​ 5 ​ ​ 31 ​ ​ — ​ ​ 26 ​ ​ 6 ​ ​ 20 ​ ​ — ​ Long-term debt ​ ​ 1,751 ​ ​ — ​ ​ 1,751 ​ ​ — ​ ​ 1,954 ​ ​ — ​ ​ 1,954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
  </si>
  <si>
    <t>Financing Arrangements (Tables)</t>
  </si>
  <si>
    <t>Schedule of debt</t>
  </si>
  <si>
    <t>​ ​ ​ ​ ​ ​ ​ ​ ​ ​ ​ ​ ​ ​ ​ ​ ​ December 31, 2019 ​ December 31, 2018 ​ ​ ​ Carrying ​ Fair ​ Carrying ​ Fair ​ (in millions) Amount Value Amount Value 3.2% senior notes due October 1, 2026 ​ $ 497 ​ $ 491 ​ $ 496 ​ $ 462 ​ 4.625% senior notes due November 1, 2020 ​ ​ 400 ​ ​ 399 ​ ​ 399 ​ ​ 409 ​ 6.625% senior notes due April 15, 2037 ​ ​ 253 ​ ​ 246 ​ ​ 254 ​ ​ 295 ​ 5.62% senior notes due March 25, 2020 ​ ​ 200 ​ ​ 200 ​ ​ 200 ​ ​ 205 ​ Term loan credit agreement due April 25, 2019 ​ ​ — ​ ​ — ​ ​ 165 ​ ​ 165 ​ Term loan credit agreement due April 12, 2021 ​ ​ 405 ​ ​ 405 ​ ​ — ​ ​ — ​ Revolving credit facility ​ ​ 10 ​ ​ 10 ​ ​ 418 ​ ​ 418 ​ Fair value adjustment related to hedged fixed rate debt instrument ​ ​ 1 ​ ​ — ​ ​ (1) ​ ​ — ​ Long-term debt ​ ​ 1,766 ​ ​ 1,751 ​ ​ 1,931 ​ ​ 1,954 ​ Short-term borrowings ​ ​ 82 ​ ​ 82 ​ ​ 169 ​ ​ 169 ​ Total debt ​ $ 1,848 ​ $ 1,833 ​ $ 2,100 ​ $ 2,123 ​ ​</t>
  </si>
  <si>
    <t>Leases (Tables)</t>
  </si>
  <si>
    <t>Summary of components of lease expense</t>
  </si>
  <si>
    <t>​ ​ ​ ​ ​ ​ Lease Cost ​ Year Ended December 31, ​ (in millions) 2019 ​ Operating lease cost ​ $ 55 ​ Variable operating lease cost ​ ​ 24 ​ Short term lease cost ​ ​ 3 ​ Lease cost ​ $ 82 ​</t>
  </si>
  <si>
    <t>Reconciliation of future undiscounted cash flows to the operating lease liabilities and the related ROU assets</t>
  </si>
  <si>
    <t>​ ​ ​ ​ ​ ​ Operating Leases ​ ​ As of ​ (in millions) ​ ​ December 31, 2019 ​ 2020 ​ $ 49 ​ 2021 ​ ​ 39 ​ 2022 ​ ​ 30 ​ 2023 ​ ​ 23 ​ 2024 ​ ​ 15 ​ Thereafter ​ ​ 33 ​ Total future lease payments ​ ​ 189 ​ Less imputed interest ​ ​ 28 ​ Present value of future lease payments ​ ​ 161 ​ Less current lease liabilities ​ ​ 41 ​ Non-current operating lease liabilities ​ $ 120 ​ Operating lease assets ​ $ 151 ​</t>
  </si>
  <si>
    <t>Summary of other lease information</t>
  </si>
  <si>
    <t>​ ​ ​ ​ ​ ​ Other Information ​ Year Ended December 31, ​ ($ in millions) ​ 2019 Cash paid for amounts included in the measurement of lease liabilities: ​ ​ ​ ​ Operating cash flows from operating leases ​ $ 55 ​ Right-of-use assets obtained in exchange for lease liabilities: ​ ​ ​ ​ Operating leases ​ $ 212 ​ ​ ​ As of ​ ​ ​ December 31, 2019 ​ Weighted average remaining lease term: ​ ​ ​ ​ Operating leases ​ ​ 5.5 years ​ Weighted average discount rate: ​ ​ ​ ​ Operating leases ​ ​ 5.7 %</t>
  </si>
  <si>
    <t>Schedule of minimum lease payments due on leases</t>
  </si>
  <si>
    <t>​ ​ ​ ​ ​ ​ Operating Leases ​ As of ​ (in millions) ​ December 31, 2018 ​ 2019 ​ $ 53 ​ 2020 ​ ​ 44 ​ 2021 ​ ​ 40 ​ 2022 ​ ​ 27 ​ 2023 ​ ​ 22 ​ Thereafter ​ ​ 27 ​ Total future lease payments ​ $ 213 ​</t>
  </si>
  <si>
    <t>Income Taxes (Tables)</t>
  </si>
  <si>
    <t>Schedule of income before income taxes</t>
  </si>
  <si>
    <t>​ ​ ​ ​ ​ ​ ​ ​ ​ ​ ​ ​ (in millions) 2019 2018 2017 Income before income taxes: ​ ​ ​ ​ ​ ​ ​ ​ ​ ​ U.S. ​ $ 74 ​ $ 121 ​ $ 226 ​ Foreign ​ ​ 508 ​ ​ 500 ​ ​ 543 ​ Total income before income taxes ​ ​ 582 ​ ​ 621 ​ ​ 769 ​ Provision for income taxes: ​ ​ ​ ​ ​ ​ ​ ​ ​ ​ Current tax (benefit) expense: ​ ​ ​ ​ ​ ​ ​ ​ ​ ​ U.S. federal ​ ​ 6 ​ ​ 17 ​ ​ (13) ​ State and local ​ ​ 2 ​ ​ 1 ​ ​ 4 ​ Foreign ​ ​ 147 ​ ​ 172 ​ ​ 179 ​ Total current tax expense ​ ​ 155 ​ ​ 190 ​ ​ 170 ​ Deferred tax expense (benefit): ​ ​ ​ ​ ​ ​ ​ ​ ​ ​ U.S. federal ​ ​ (8) ​ ​ (14) ​ ​ 77 ​ State and local ​ ​ — ​ ​ (2) ​ ​ 4 ​ Foreign ​ ​ 11 ​ ​ (7) ​ ​ (14) ​ Total deferred tax expense (benefit) ​ ​ 3 ​ ​ (23) ​ ​ 67 ​ Total provision for income taxes ​ $ 158 ​ $ 167 ​ $ 237 ​</t>
  </si>
  <si>
    <t>Schedule of tax effects of temporary differences between financial reporting basis and tax basis of assets and liabilities</t>
  </si>
  <si>
    <t>​ ​ ​ ​ ​ ​ ​ ​ ​ (in millions) 2019 2018 Deferred tax assets attributable to: ​ ​ ​ ​ ​ ​ ​ Employee benefit accruals ​ $ 23 ​ $ 20 ​ Pensions and postretirement plans ​ ​ 22 ​ ​ 23 ​ Lease liabilities ​ ​ 39 ​ ​ — ​ Derivative contracts ​ ​ 2 ​ ​ 1 ​ Net operating loss carryforwards ​ ​ 24 ​ ​ 26 ​ Foreign tax credit carryforwards ​ ​ 1 ​ ​ 1 ​ Gross deferred tax assets ​ ​ 111 ​ ​ 71 ​ Valuation allowances ​ ​ (29) ​ ​ (31) ​ Net deferred tax assets ​ ​ 82 ​ ​ 40 ​ Deferred tax liabilities attributable to: ​ ​ ​ ​ ​ ​ ​ Property, plant and equipment ​ ​ 175 ​ ​ 177 ​ Identified intangibles ​ ​ 41 ​ ​ 39 ​ Right-of-use lease assets ​ ​ 37 ​ ​ — ​ Other ​ ​ 11 ​ ​ 3 ​ Gross deferred tax liabilities ​ ​ 264 ​ ​ 219 ​ Net deferred tax liabilities ​ $ 182 ​ $ 179 ​</t>
  </si>
  <si>
    <t>Schedule of reconciliation of US federal statutory tax rate to effective tax rate</t>
  </si>
  <si>
    <t>​ ​ ​ ​ ​ ​ ​ ​ ​ ​ 2019 2018 2017 Provision for tax at U.S. statutory rate ​ 21.0 % 21.0 % 35.0 % Tax rate difference on foreign income ​ 5.8 ​ 5.3 ​ (5.6) ​ Net impact of tax benefit of intercompany financings ​ (1.2) ​ (0.8) ​ (0.8) ​ Net impact of global intangible low-taxed income (“GILTI”) ​ 1.2 ​ 1.0 ​ — ​ Net impact of U.S. foreign tax credits ​ 1.0 ​ 0.5 ​ 0.3 ​ Net impact of U.S.-Canada tax settlement ​ — ​ 0.3 ​ (1.3) ​ Net impact of valuation allowance in Argentina ​ 0.3 ​ 1.0 ​ 2.0 ​ Net impact of transition tax ​ — ​ 0.6 ​ 2.7 ​ Net impact of U.S. deferred tax remeasurement ​ — ​ — ​ (4.9) ​ Net impact of provision for taxes on unremitted earnings ​ — ​ 0.3 ​ 4.3 ​ Other items, net ​ (1.0) ​ (2.3) ​ (0.9) ​ Provision at effective tax rate ​ 27.1 % 26.9 % 30.8 %</t>
  </si>
  <si>
    <t>Schedule of impact of the TCJA on 2017 income tax expense</t>
  </si>
  <si>
    <t>​ ​ ​ ​ ​ ​ ​ ​ ​ ​ ​ Provisional 2017 ​ Final 2017 ​ (in millions) TCJA Impact ​ TCJA Impact ​ One-time transition tax ​ $ 21 ​ $ 25 ​ Remeasurement of deferred tax assets and liabilities ​ ​ (38) ​ ​ (38) ​ Net impact of provision for taxes on unremitted earnings ​ ​ 33 ​ ​ 35 ​ Other items, net ​ ​ 7 ​ ​ 4 ​ Net impact of the TCJA ​ $ 23 ​ $ 26 ​</t>
  </si>
  <si>
    <t>Schedule of reconciliation of beginning and ending amount of unrecognized tax benefits, excluding interest and penalties</t>
  </si>
  <si>
    <t>​ ​ ​ ​ ​ ​ ​ ​ ​ (in millions) ​ 2019 2018 Balance at January 1 ​ $ 30 ​ $ 39 ​ Additions for tax positions related to prior years ​ ​ — ​ ​ — ​ Reductions for tax positions related to prior years ​ ​ — ​ ​ (2) ​ Additions based on tax positions related to the current year ​ ​ — ​ ​ — ​ Settlements ​ ​ — ​ ​ — ​ Reductions related to a lapse in the statute of limitations ​ ​ (8) ​ ​ (7) ​ Balance at December 31 ​ $ 22 ​ $ 30 ​</t>
  </si>
  <si>
    <t>Benefit Plans (Tables)</t>
  </si>
  <si>
    <t>Pension Plan</t>
  </si>
  <si>
    <t>Pension and postretirement benefit plans</t>
  </si>
  <si>
    <t>Schedule of funded status</t>
  </si>
  <si>
    <t>​ ​ ​ ​ ​ ​ ​ ​ ​ ​ ​ ​ ​ ​ ​ ​ ​ U.S. Plans ​ Non-U.S. Plans ​ (in millions) ​ 2019 ​ 2018 ​ 2019 ​ 2018 Benefit obligation ​ ​ ​ ​ ​ ​ ​ ​ ​ ​ ​ ​ ​ At January 1 ​ $ 357 ​ $ 393 ​ $ 223 ​ $ 248 ​ Service cost ​ ​ 5 ​ ​ 6 ​ ​ 3 ​ ​ 3 ​ Interest cost ​ ​ 14 ​ ​ 13 ​ ​ 10 ​ ​ 10 ​ Benefits paid ​ ​ (28) ​ ​ (26) ​ ​ (11) ​ ​ (12) ​ Actuarial loss (gain) ​ ​ 39 ​ ​ (27) ​ ​ 24 ​ ​ (8) ​ Curtailment/settlement/amendments ​ ​ — ​ ​ (2) ​ ​ (2) ​ ​ — ​ Foreign currency translation ​ ​ — ​ ​ — ​ ​ 7 ​ ​ (18) ​ Benefit obligation at December 31 ​ $ 387 ​ $ 357 ​ $ 254 ​ $ 223 ​ ​ ​ ​ ​ ​ ​ ​ ​ ​ ​ ​ ​ ​ ​ Fair value of plan assets ​ ​ ​ ​ ​ ​ ​ ​ ​ ​ ​ ​ ​ At January 1 ​ $ 353 ​ $ 404 ​ $ 207 ​ $ 235 ​ Actual return on plan assets ​ ​ 82 ​ ​ (25) ​ ​ 24 ​ ​ — ​ Employer contributions ​ ​ 1 ​ ​ 2 ​ ​ 7 ​ ​ 4 ​ Benefits paid ​ ​ (28) ​ ​ (26) ​ ​ (11) ​ ​ (12) ​ Plan settlements ​ ​ — ​ ​ (2) ​ ​ (3) ​ ​ — ​ Foreign currency translation ​ ​ — ​ ​ — ​ ​ 7 ​ ​ (20) ​ Fair value of plan assets at December 31 ​ $ 408 ​ $ 353 ​ $ 231 ​ $ 207 ​ ​ ​ ​ ​ ​ ​ ​ ​ ​ ​ ​ ​ ​ ​ Funded status ​ $ 21 ​ $ (4) ​ $ (23) ​ $ (16) ​</t>
  </si>
  <si>
    <t>Schedule of amounts recognized in the consolidated balance sheets</t>
  </si>
  <si>
    <t>​ ​ ​ ​ ​ ​ ​ ​ ​ ​ ​ ​ ​ ​ ​ ​ ​ U.S. Plans ​ Non-U.S. Plans ​ (in millions) 2019 2018 2019 2018 Non-current asset ​ $ 32 ​ $ 7 ​ $ 31 ​ $ 32 ​ Current liabilities ​ ​ (1) ​ ​ (1) ​ ​ (2) ​ ​ (1) ​ Non-current liabilities ​ ​ (10) ​ ​ (10) ​ ​ (52) ​ ​ (47) ​ Net asset (liability) recognized ​ $ 21 ​ $ (4) ​ $ (23) ​ $ (16) ​</t>
  </si>
  <si>
    <t>Schedule of amounts recognized in accumulated other comprehensive loss</t>
  </si>
  <si>
    <t>​ ​ ​ ​ ​ ​ ​ ​ ​ ​ ​ ​ ​ ​ ​ ​ ​ U.S. Plans ​ Non-U.S. Plans ​ (in millions) 2019 2018 2019 2018 Net actuarial loss ​ $ 15 ​ $ 40 ​ $ 62 ​ $ 57 ​ Transition obligation ​ ​ — ​ ​ — ​ ​ 1 ​ ​ 1 ​ Prior service credit ​ ​ (6) ​ ​ (6) ​ ​ — ​ ​ (1) ​ Net amount recognized ​ $ 9 ​ $ 34 ​ $ 63 ​ $ 57 ​</t>
  </si>
  <si>
    <t>Schedule of plan obligations and assets for plans with an accumulated benefit obligation in excess of plan assets</t>
  </si>
  <si>
    <t>​ ​ ​ ​ ​ ​ ​ ​ ​ ​ ​ ​ ​ ​ ​ ​ ​ U.S. Plans ​ Non-U.S. Plans ​ (in millions) ​ 2019 ​ 2018 ​ 2019 ​ 2018 Projected benefit obligation ​ $ 11 ​ $ 11 ​ $ 56 ​ $ 49 ​ Accumulated benefit obligation ​ ​ 10 ​ ​ 9 ​ ​ 45 ​ ​ 41 ​ Fair value of plan assets ​ ​ — ​ ​ — ​ ​ 2 ​ ​ 2 ​</t>
  </si>
  <si>
    <t>Components of net periodic benefit cost</t>
  </si>
  <si>
    <t>​ ​ ​ ​ ​ ​ ​ ​ ​ ​ ​ ​ ​ ​ ​ ​ ​ ​ ​ ​ ​ ​ ​ ​ ​ Year Ended December 31, ​ ​ ​ ​ U.S. Plans ​ Non-U.S. Plans ​ (in millions) 2019 2018 2017 2019 2018 2017 Service cost ​ ​ $ 5 ​ $ 6 ​ $ 6 ​ $ 3 ​ $ 3 ​ $ 3 ​ Interest cost ​ ​ ​ 14 ​ ​ 13 ​ ​ 13 ​ ​ 10 ​ ​ 10 ​ ​ 11 ​ Expected return on plan assets ​ ​ ​ (18) ​ ​ (21) ​ ​ (21) ​ ​ (8) ​ ​ (9) ​ ​ (10) ​ Amortization of actuarial loss ​ ​ ​ 1 ​ ​ — ​ ​ — ​ ​ 2 ​ ​ 2 ​ ​ 2 ​ Amortization of prior service credit ​ ​ ​ (1) ​ ​ — ​ ​ (1) ​ ​ — ​ ​ — ​ ​ — ​ Net periodic benefit cost ​ ​ $ 1 ​ $ (2) ​ $ (3) ​ $ 7 ​ $ 6 ​ $ 6 ​</t>
  </si>
  <si>
    <t>Schedule of amounts recorded in other comprehensive income and net periodic benefit cost</t>
  </si>
  <si>
    <t>​ ​ ​ ​ ​ ​ ​ ​ ​ ​ ​ ​ ​ ​ ​ ​ ​ ​ ​ ​ ​ (in millions, pre-tax) U.S. Plans Non-U.S. Plans ​ ​ ​ 2019 ​ 2018 ​ 2017 ​ 2019 ​ 2018 ​ 2017 ​ Net actuarial (gain) loss ​ $ (25) ​ $ 19 ​ $ (7) ​ $ 7 ​ $ 4 ​ $ (3) ​ Prior service cost ​ ​ — ​ ​ — ​ ​ — ​ ​ 1 ​ ​ — ​ ​ — ​ Amortization of actuarial loss ​ ​ (1) ​ ​ — ​ ​ — ​ ​ (2) ​ ​ (2) ​ ​ (2) ​ Amortization of prior service credit ​ ​ 1 ​ ​ — ​ ​ 1 ​ ​ — ​ ​ — ​ ​ — ​ Total recorded in other comprehensive income ​ ​ (25) ​ ​ 19 ​ ​ (6) ​ ​ 6 ​ ​ 2 ​ ​ (5) ​ Net periodic benefit cost ​ ​ 1 ​ ​ (2) ​ ​ (3) ​ ​ 7 ​ ​ 6 ​ ​ 6 ​ Total recorded in other comprehensive income and net periodic benefit cost ​ $ (24) ​ $ 17 ​ $ (9) ​ $ 13 ​ $ 8 ​ $ 1 ​</t>
  </si>
  <si>
    <t>Schedule of weighted average assumptions used to determine the company's obligations</t>
  </si>
  <si>
    <t>​ ​ ​ ​ ​ ​ ​ ​ ​ ​ ​ ​ ​ U.S. Plans ​ Non-U.S. Plans ​ ​ ​ 2019 ​ 2018 ​ 2019 ​ 2018 Discount rate ​ 3.34 % 4.38 % 3.55 % 4.33 % Rate of compensation increase ​ 4.21 ​ 4.31 ​ 3.75 ​ 3.63 ​</t>
  </si>
  <si>
    <t>Schedule of weighted average assumptions used to determine the company's net periodic benefit cost</t>
  </si>
  <si>
    <t>​ ​ ​ ​ ​ ​ ​ ​ ​ ​ ​ ​ ​ ​ ​ ​ ​ U.S. Plans ​ Non-U.S. Plans ​ ​ ​ 2019 ​ 2018 ​ 2017 ​ 2019 ​ 2018 ​ 2017 Discount rate ​ 4.38 % 3.70 % 4.30 % 4.33 % 4.02 % 4.34 % Expected long-term return on plan assets ​ 5.30 ​ 5.30 ​ 5.75 ​ 4.37 ​ 4.31 ​ 5.29 ​ Rate of compensation increase ​ 4.31 ​ 4.42 ​ 4.54 ​ 3.63 ​ 3.58 ​ 3.62 ​</t>
  </si>
  <si>
    <t>Schedule of weighted average asset allocation</t>
  </si>
  <si>
    <t>​ ​ ​ ​ ​ ​ ​ ​ ​ ​ ​ ​ ​ U.S. Plans ​ Non-U.S. Plans ​ Asset Category ​ 2019 ​ 2018 ​ 2019 ​ 2018 Equity securities ​ 21 % 19 % 17 % 16 % Debt securities ​ 78 ​ 80 ​ 63 ​ 64 ​ Cash and other ​ 1 ​ 1 ​ 20 ​ 20 ​ Total ​ 100 % 100 % 100 % 100 % ​</t>
  </si>
  <si>
    <t>Schedule of fair values of the company's plan assets, by asset category and level</t>
  </si>
  <si>
    <t>​ ​ ​ ​ ​ ​ ​ ​ ​ ​ ​ ​ ​ ​ ​ ​ ​ Fair Value Measurements at December 31, 2019 ​ (in millions) Level 1 Level 2 Level 3 Total U.S. Plans: ​ ​ ​ ​ ​ ​ ​ ​ ​ ​ ​ ​ ​ Equity index: ​ ​ ​ ​ ​ ​ ​ ​ ​ ​ ​ ​ ​ U.S. a ​ $ — ​ $ 43 ​ $ — ​ $ 43 ​ International b ​ ​ — ​ ​ 42 ​ ​ — ​ ​ 42 ​ Fixed income index: ​ ​ ​ ​ ​ ​ ​ ​ ​ ​ ​ ​ ​ Long bond c ​ ​ — ​ ​ 295 ​ ​ — ​ ​ 295 ​ Long government bond d ​ ​ — ​ ​ 25 ​ ​ — ​ ​ 25 ​ Cash e ​ ​ — ​ ​ 3 ​ ​ — ​ ​ 3 ​ Total U.S. Plans ​ $ — ​ $ 408 ​ $ — ​ $ 408 ​ Non-U.S. Plans: ​ ​ ​ ​ ​ ​ ​ ​ ​ ​ ​ ​ ​ Equity index: ​ ​ ​ ​ ​ ​ ​ ​ ​ ​ ​ ​ ​ U.S. a ​ $ — ​ $ 22 ​ $ — ​ $ 22 ​ International b ​ ​ — ​ ​ 17 ​ ​ — ​ ​ 17 ​ Fixed income index: ​ ​ ​ ​ ​ ​ ​ ​ ​ ​ ​ ​ ​ Intermediate bond (h) ​ ​ — ​ ​ 52 ​ ​ — ​ ​ 52 ​ Long bond (i) ​ ​ — ​ ​ 95 ​ ​ — ​ ​ 95 ​ Other (j) ​ ​ — ​ ​ 24 ​ ​ — ​ ​ 24 ​ Cash e ​ ​ 2 ​ ​ 19 ​ ​ — ​ ​ 21 ​ Total Non-U.S. Plans ​ $ 2 ​ $ 229 ​ $ — ​ $ 231 ​ ​ ​ ​ ​ ​ ​ ​ ​ ​ ​ ​ ​ ​ ​ ​ ​ ​ Fair Value Measurements at December 31, 2018 ​ (in millions) Level 1 Level 2 Level 3 Total ​ U.S. Plans: ​ ​ ​ ​ ​ ​ ​ ​ ​ ​ ​ ​ ​ Equity index: ​ ​ ​ ​ ​ ​ ​ ​ ​ ​ ​ ​ ​ U.S. a ​ $ — ​ $ 33 ​ $ — ​ $ 33 ​ International (l) ​ ​ — ​ ​ 35 ​ ​ — ​ ​ 35 ​ Fixed income index: ​ ​ ​ ​ ​ ​ ​ ​ ​ ​ ​ ​ ​ Long bond c ​ ​ — ​ ​ 258 ​ ​ — ​ ​ 258 ​ Long govt bond (d) ​ ​ — ​ ​ 24 ​ ​ — ​ ​ 24 ​ Cash e ​ ​ — ​ ​ 3 ​ ​ — ​ ​ 3 ​ Total U.S. Plans ​ $ — ​ $ 353 ​ $ — ​ $ 353 ​ Non-U.S. Plans: ​ ​ ​ ​ ​ ​ ​ ​ ​ ​ ​ ​ ​ Equity index: ​ ​ ​ ​ ​ ​ ​ ​ ​ ​ ​ ​ ​ U.S. a ​ $ — ​ $ 3 ​ $ — ​ $ 3 ​ Canada f ​ ​ — ​ ​ 13 ​ ​ — ​ ​ 13 ​ International (l) ​ ​ — ​ ​ 15 ​ ​ — ​ ​ 15 ​ Real estate g) ​ ​ — ​ ​ 2 ​ ​ — ​ ​ 2 ​ Fixed income index: ​ ​ ​ ​ ​ ​ ​ ​ ​ ​ ​ ​ ​ Intermediate bond (h) ​ ​ — ​ ​ 34 ​ ​ — ​ ​ 34 ​ Long bond (k) ​ ​ — ​ ​ 99 ​ ​ — ​ ​ 99 ​ Other (j) ​ ​ — ​ ​ 24 ​ ​ — ​ ​ 24 ​ Cash e ​ ​ 2 ​ ​ 15 ​ ​ — ​ ​ 17 ​ Total Non-U.S. Plans ​ $ 2 ​ $ 205 ​ $ — ​ $ 207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 (d) This category consists of an actively managed fixed income index fund that invests in a diversified portfolio of fixed-income U.S. treasury securities with maturities generally exceeding 10 years . (e) This category represents cash or cash equivalents. (f) This category consists of an actively managed equity index fund that tracks against an index of large capitalization Canadian equities. (g) This category consists of an actively managed equity index fund that tracks against real estate investment trusts and real estate operating companie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government bonds and investment grade corporate bonds. (j) This category mainly consists of investment products provided by insurance companies that offer returns that are subject to a minimum guarantee and mutual funds. (k) This category consists of both passively and actively managed fixed income index funds that track the return of government bonds, investment grade corporate bonds and hedge funds. (l) This category consists of both passively and actively managed equity index funds that track an index of returns on international developed market equities as well as infrastructure assets.</t>
  </si>
  <si>
    <t>Schedule of benefit payments, which reflect anticipated future service, as appropriate and are expected to be made</t>
  </si>
  <si>
    <t>​ ​ ​ ​ ​ ​ ​ ​ ​ (in millions) ​ U.S. Plans ​ Non-U.S. Plans 2020 ​ $ 20 ​ $ 12 ​ 2021 ​ ​ 21 ​ ​ 11 ​ 2022 ​ ​ 21 ​ ​ 12 ​ 2023 ​ ​ 23 ​ ​ 13 ​ 2024 ​ ​ 22 ​ ​ 12 ​ Years 2025 - 2029 ​ ​ 120 ​ ​ 71 ​</t>
  </si>
  <si>
    <t>Postemployment Retirement Benefits</t>
  </si>
  <si>
    <t>​ ​ ​ ​ ​ ​ ​ ​ ​ (in millions) 2019 2018 Accumulated postretirement benefit obligation ​ ​ ​ ​ ​ ​ ​ At January 1 ​ $ 64 ​ $ 70 ​ Service cost ​ ​ 1 ​ ​ 1 ​ Interest cost ​ ​ 3 ​ ​ 3 ​ Plan curtailments ​ ​ — ​ ​ (1) ​ Actuarial loss (gain) ​ ​ 6 ​ ​ (2) ​ Benefits paid ​ ​ (5) ​ ​ (4) ​ Foreign currency translation ​ ​ — ​ ​ (3) ​ At December 31 ​ ​ 69 ​ ​ 64 ​ Fair value of plan assets ​ ​ — ​ ​ — ​ Funded status ​ $ (69) ​ $ (64) ​</t>
  </si>
  <si>
    <t>​ ​ ​ ​ ​ ​ ​ ​ ​ (in millions) ​ 2019 ​ 2018 Current liabilities ​ $ (4) ​ $ (4) ​ Non-current liabilities ​ ​ (65) ​ ​ (60) ​ Net liability recognized ​ $ (69) ​ $ (64) ​</t>
  </si>
  <si>
    <t>​ ​ ​ ​ ​ ​ ​ ​ ​ (in millions) 2019 2018 Net actuarial loss ​ $ 14 ​ $ 8 ​ Prior service credit ​ ​ (2) ​ ​ (4) ​ Net amount recognized ​ $ 12 ​ $ 4 ​</t>
  </si>
  <si>
    <t>​ ​ ​ ​ ​ ​ ​ ​ ​ ​ ​ ​ ​ Year Ended December 31, (in millions) ​ 2019 2018 2017 Service cost ​ $ 1 ​ $ 1 ​ $ 1 Interest cost ​ ​ 3 ​ ​ 3 ​ ​ 3 Amortization of prior service credit ​ ​ (2) ​ ​ (2) ​ ​ (3) Net periodic benefit cost ​ $ 2 ​ $ 2 ​ $ 1</t>
  </si>
  <si>
    <t>​ ​ ​ ​ ​ ​ ​ ​ ​ ​ ​ ​ (in millions, pre-tax) 2019 2018 ​ 2017 ​ Net actuarial loss (gain) ​ $ 6 ​ $ (3) ​ $ 2 ​ Amortization of prior service credit ​ ​ 2 ​ ​ 2 ​ ​ 3 ​ Total recorded in other comprehensive income ​ ​ 8 ​ ​ (1) ​ ​ 5 ​ Net periodic benefit cost ​ ​ 2 ​ ​ 2 ​ ​ 1 ​ Total recorded in other comprehensive income and net periodic benefit cost ​ $ 10 ​ $ 1 ​ $ 6 ​</t>
  </si>
  <si>
    <t>​ ​ ​ ​ ​ ​ ​ ​ ​ 2019 ​ 2018 ​ Discount rate ​ 4.18 % 5.24 %</t>
  </si>
  <si>
    <t>​ ​ ​ ​ ​ ​ ​ ​ ​ ​ ​ 2019 ​ 2018 ​ 2017 ​ Discount rate ​ 5.49 % 4.93 % 5.46 %</t>
  </si>
  <si>
    <t>Schedule of assumptions made in measuring the company's postretirement benefit obligation</t>
  </si>
  <si>
    <t>​ ​ ​ ​ ​ ​ ​ ​ ​ ​ ​ U.S. ​ Canada ​ Brazil ​ 2019 increase in per capita cost ​ 6.00 % 5.83 % 7.38 % Ultimate trend ​ 4.50 % 4.00 % 7.38 % Year ultimate trend reached ​ 2037 ​ 2040 ​ 2019 ​</t>
  </si>
  <si>
    <t>Sensitivity to Trend Assumptions</t>
  </si>
  <si>
    <t>​ ​ ​ ​ ​ (in millions) ​ 2019 One-percentage point increase in trend rates: ​ ​ ​ - Increase in service cost and interest cost components ​ $ — - Increase in year-end benefit obligations ​ ​ 6 ​ ​ ​ ​ One-percentage point decrease in trend rates: ​ ​ ​ - Decrease in service cost and interest cost components ​ ​ — - Decrease in year-end benefit obligations ​ ​ 5</t>
  </si>
  <si>
    <t>​ ​ ​ ​ ​ ​ (in millions) ​ ​ ​ 2020 ​ $ 4 ​ 2021 ​ ​ 4 ​ 2022 ​ ​ 4 ​ 2023 ​ ​ 4 ​ 2024 ​ ​ 4 ​ Years 2025 - 2029 ​ ​ 21 ​</t>
  </si>
  <si>
    <t>Equity (Tables)</t>
  </si>
  <si>
    <t>Schedule of reconciliation of common stock share activity</t>
  </si>
  <si>
    <t>​ ​ ​ ​ ​ ​ ​ ​ (Shares of common stock, in thousands) ​ Issued ​ Held in Treasury ​ Outstanding Balance at December 31, 2016 ​ 77,811 ​ 5,397 ​ 72,414 ​ Issuance of restricted stock units as compensation ​ — ​ (103) ​ 103 ​ Performance shares and other share-based awards ​ — ​ (75) ​ 75 ​ Stock options exercised ​ — ​ (443) ​ 443 ​ Purchase/acquisition of treasury stock ​ — ​ 1,039 ​ (1,039) ​ Balance at December 31, 2017 ​ 77,811 ​ 5,815 ​ 71,996 ​ Issuance of restricted stock units as compensation ​ — ​ (100) ​ 100 ​ Performance shares and other share-based awards ​ — ​ (68) ​ 68 ​ Stock options exercised ​ — ​ (209) ​ 209 ​ Purchase/acquisition of treasury stock ​ — ​ 5,847 ​ (5,847) ​ Balance at December 31, 2018 ​ 77,811 ​ 11,285 ​ 66,526 ​ Issuance of restricted stock units as compensation ​ — ​ (105) ​ 105 ​ Performance shares and other share-based awards ​ — ​ (5) ​ 5 ​ Stock options exercised ​ — ​ (182) ​ 182 ​ Purchase/acquisition of treasury stock ​ — ​ — ​ — ​ Balance at December 31, 2019 ​ 77,811 ​ 10,993 ​ 66,818 ​</t>
  </si>
  <si>
    <t>Schedule of stock based compensation expense</t>
  </si>
  <si>
    <t>​ ​ ​ ​ ​ ​ ​ ​ ​ ​ ​ (in millions) 2019 2018 2017 Stock options: ​ ​ ​ ​ ​ ​ ​ ​ ​ ​ Pre-tax compensation expense ​ $ 3 $ 5 $ 7 ​ Income tax benefit ​ — ​ (1) ​ (2) ​ Stock option expense, net of income taxes ​ 3 ​ 4 ​ 5 ​ ​ ​ ​ ​ ​ ​ ​ ​ ​ ​ ​ Restricted stock units ("RSUs"): ​ ​ ​ ​ ​ ​ ​ ​ ​ ​ Pre-tax compensation expense ​ 10 ​ 12 ​ 13 ​ Income tax benefit ​ (2) ​ (2) ​ (4) ​ RSUs, net of income taxes ​ 8 ​ 10 ​ 9 ​ ​ ​ ​ ​ ​ ​ ​ ​ ​ ​ ​ Performance shares and other share-based awards: ​ ​ ​ ​ ​ ​ ​ ​ ​ ​ Pre-tax compensation expense ​ 5 ​ 4 ​ 6 ​ Income tax benefit ​ — ​ — ​ (2) ​ Performance shares and other share-based compensation expense, net of income taxes ​ 5 ​ 4 ​ 4 ​ ​ ​ ​ ​ ​ ​ ​ ​ ​ ​ ​ Total share-based compensation: ​ ​ ​ ​ ​ ​ ​ ​ ​ ​ Pre-tax compensation expense ​ 18 ​ 21 ​ 26 ​ Income tax benefit ​ (2) ​ (3) ​ (8) ​ Total share-based compensation expense, net of income taxes ​ $ 16 $ 18 $ 18 ​</t>
  </si>
  <si>
    <t>Schedule of valuation assumptions for stock options</t>
  </si>
  <si>
    <t>​ ​ ​ ​ ​ ​ ​ ​ ​ ​ ​ ​ For the Year Ended December 31, ​ ​ 2019 ​ 2018 ​ 2017 Expected life (in years) ​ 5.5 ​ ​ 5.5 ​ ​ 5.5 ​ Risk-free interest rate ​ 2.5 % ​ 2.5 % ​ 1.9 % Expected volatility ​ 19.7 % ​ 19.8 % ​ 22.5 % Expected dividend yield ​ 2.7 % ​ 1.8 % ​ 1.7 %</t>
  </si>
  <si>
    <t>Schedule of stock option transactions</t>
  </si>
  <si>
    <t>​ ​ ​ ​ ​ ​ ​ ​ ​ ​ ​ ​ ​ Number of Options (in thousands) Weighted Average Exercise Price per Share Average Remaining Contractual Term (Years) Aggregate Intrinsic Value (in millions) Outstanding as of December 31, 2018 2,079 $ 80.25 ​ 5.51 ​ $ 42 ​ Granted 247 ​ ​ 91.85 ​ ​ ​ ​ ​ ​ Exercised (182) ​ ​ 35.40 ​ ​ ​ ​ ​ ​ Cancelled (89) ​ ​ 108.94 ​ ​ ​ ​ ​ ​ Outstanding as of December 31, 2019 2,055 ​ $ 84.36 5.30 $ 34 ​ Exercisable as of December 31, 2019 1,626 ​ $ 77.97 4.48 $ 33 ​</t>
  </si>
  <si>
    <t>Schedule of additional information pertaining to stock option activity</t>
  </si>
  <si>
    <t>​ ​ ​ ​ ​ ​ ​ ​ ​ ​ ​ ​ ​ ​ ​ ​ ​ ​ Year Ended December 31, (dollars in millions, except per share) 2019 2018 ​ 2017 Weighted average grant date fair value of stock options granted (per share) ​ $ 14.02 ​ $ 24.01 ​ $ 23.90 Total intrinsic value of stock options exercised ​ ​ 10 ​ ​ 15 ​ ​ 35</t>
  </si>
  <si>
    <t>Schedule of restricted unit activity</t>
  </si>
  <si>
    <t>​ ​ ​ ​ ​ ​ ​ ​ ​ ​ Weighted ​ ​ Number of ​ Average ​ ​ Restricted ​ Fair Value (shares in thousands) ​ Shares ​ per Share Non-vested at December 31, 2018 ​ 344 ​ $ 115.06 Granted ​ 178 ​ ​ 91.11 Vested ​ (137) ​ ​ 101.54 Cancelled ​ (46) ​ ​ 114.51 Non-vested at December 31, 2019 ​ 339 ​ $ 108.02</t>
  </si>
  <si>
    <t>Summary of net changes in accumulated other comprehensive loss</t>
  </si>
  <si>
    <t>​ ​ ​ ​ ​ ​ ​ ​ ​ ​ ​ ​ ​ ​ ​ ​ ​ (in millions) Cumulative Translation Adjustment Deferred (Loss) Gain on Hedging Activities Pension and Postretirement Adjustment Unrealized (Loss) Gain on Investment Accumulated Other Comprehensive Loss Balance, December 31, 2016 ​ $ (1,008) ​ $ (7) ​ $ (56) ​ $ — ​ $ (1,071) ​ Other comprehensive income (loss) before reclassification adjustments ​ ​ 57 ​ ​ (16) ​ ​ 8 ​ ​ 3 ​ ​ 52 ​ Amount reclassified from accumulated OCI ​ ​ — ​ ​ 6 ​ ​ (2) ​ ​ — ​ ​ 4 ​ Tax benefit (provision) ​ ​ — ​ ​ 4 ​ ​ (1) ​ ​ (1) ​ ​ 2 ​ Net other comprehensive income (loss) ​ ​ 57 ​ ​ (6) ​ ​ 5 ​ ​ 2 ​ ​ 58 ​ Balance, December 31, 2017 ​ ​ (951) ​ ​ (13) ​ ​ (51) ​ ​ 2 ​ ​ (1,013) ​ Other comprehensive (loss) income before reclassification adjustments ​ ​ (129) ​ ​ 8 ​ ​ (20) ​ ​ — ​ ​ (141) ​ Amount reclassified from accumulated OCI ​ ​ — ​ ​ 6 ​ ​ — ​ ​ — ​ ​ 6 ​ Tax (provision) benefit ​ ​ — ​ ​ (4) ​ ​ 5 ​ ​ — ​ ​ 1 ​ Net other comprehensive (loss) income ​ ​ (129) ​ ​ 10 ​ ​ (15) ​ ​ — ​ ​ (134) ​ Adoption of ASU 2016-01 ​ ​ — ​ ​ — ​ ​ — ​ ​ (2) ​ ​ (2) ​ Adoption of ASU 2018-02 ​ ​ — ​ ​ (2) ​ ​ (3) ​ ​ — ​ ​ (5) ​ Other ​ ​ — ​ ​ (2) ​ ​ (3) ​ ​ (2) ​ ​ (7) ​ Balance, December 31, 2018 ​ ​ (1,080) ​ ​ (5) ​ ​ (69) ​ ​ — ​ ​ (1,154) ​ Other comprehensive loss before reclassification adjustments ​ ​ (9) ​ ​ (19) ​ ​ 11 ​ ​ — ​ ​ (17) ​ Amount reclassified from accumulated OCI ​ ​ — ​ ​ 14 ​ ​ — ​ ​ — ​ ​ 14 ​ Tax benefit (provision) ​ ​ — ​ ​ 1 ​ ​ (2) ​ ​ — ​ ​ (1) ​ Net other comprehensive loss ​ ​ (9) ​ ​ (4) ​ ​ 9 ​ ​ — ​ ​ (4) ​ Balance, December 31, 2019 ​ $ (1,089) ​ $ (9) ​ $ (60) ​ $ — ​ $ (1,158) ​</t>
  </si>
  <si>
    <t>Schedule of basic and diluted earnings per common share</t>
  </si>
  <si>
    <t>​ ​ ​ ​ ​ ​ ​ ​ ​ ​ ​ ​ ​ ​ ​ ​ ​ ​ ​ ​ ​ ​ ​ ​ ​ ​ ​ ​ ​ ​ ​ ​ 2019 ​ ​ 2018 ​ ​ 2017 ​ ​ ​ ​ Net Income ​ ​ Weighted ​ ​ Per ​ ​ Net Income ​ ​ Weighted ​ ​ Per ​ ​ Net Income ​ ​ Weighted ​ ​ Per ​ ​ ​ ​ Available ​ ​ Average ​ ​ Share ​ ​ Available ​ ​ Average ​ ​ Share ​ ​ Available ​ ​ Average ​ ​ Share ​ (in millions, except per share amounts) ​ to Ingredion ​ Shares ​ Amount ​ to Ingredion ​ Shares ​ Amount ​ to Ingredion ​ Shares ​ Amount ​ Basic EPS ​ $ 413 ​ 66.9 ​ $ 6.17 ​ $ 443 ​ 70.9 ​ $ 6.25 ​ $ 519 ​ 72.0 ​ $ 7.21 ​ ​ ​ ​ ​ ​ ​ ​ ​ ​ ​ ​ ​ ​ ​ ​ ​ ​ ​ ​ ​ ​ ​ ​ ​ ​ ​ ​ ​ ​ Effect of Dilutive Securities: ​ ​ ​ ​ ​ ​ ​ ​ ​ ​ ​ ​ ​ ​ ​ ​ ​ ​ ​ ​ ​ ​ ​ ​ ​ ​ ​ ​ Incremental shares from assumed exercise of dilutive stock options and vesting of dilutive RSUs and other awards ​ ​ ​ ​ 0.5 ​ ​ ​ ​ ​ ​ ​ 0.9 ​ ​ ​ ​ ​ ​ ​ 1.5 ​ ​ ​ ​ Diluted EPS ​ $ 413 ​ 67.4 ​ $ 6.13 ​ $ 443 ​ 71.8 ​ $ 6.17 ​ $ 519 ​ 73.5 ​ $ 7.06 ​</t>
  </si>
  <si>
    <t>Segment Information (Tables)</t>
  </si>
  <si>
    <t>Schedule of segment reporting of net sales, operating income and total assets</t>
  </si>
  <si>
    <t>​ ​ ​ ​ ​ ​ ​ ​ ​ ​ ​ (in millions) 2019 2018 2017 ​ Net sales to unaffiliated customers: ​ ​ ​ ​ ​ ​ ​ ​ ​ ​ North America ​ $ 3,834 ​ $ 3,857 ​ $ 3,843 ​ South America ​ ​ 960 ​ ​ 988 ​ ​ 1,052 ​ Asia-Pacific ​ ​ 823 ​ ​ 837 ​ ​ 772 ​ EMEA ​ ​ 592 ​ ​ 607 ​ ​ 577 ​ Total ​ $ 6,209 ​ $ 6,289 ​ $ 6,244 ​ ​ ​ ​ ​ ​ ​ ​ ​ ​ ​ ​ ​ (in millions) ​ ​ 2019 ​ 2018 2017 Operating income: ​ ​ ​ ​ ​ ​ ​ ​ ​ ​ North America ​ $ 522 ​ $ 545 ​ $ 654 ​ South America ​ ​ 96 ​ ​ 99 ​ ​ 81 ​ Asia-Pacific ​ ​ 87 ​ ​ 104 ​ ​ 115 ​ EMEA ​ ​ 99 ​ ​ 116 ​ ​ 114 ​ Corporate ​ ​ (99) ​ ​ (97) ​ ​ (86) ​ Subtotal ​ ​ 705 ​ ​ 767 ​ ​ 878 ​ Restructuring/impairment charges (a) ​ ​ (57) ​ ​ (64) ​ ​ (38) ​ Acquisition/integration costs ​ ​ (3) ​ ​ — ​ ​ (4) ​ Brazil tax matter (b) ​ ​ 22 ​ ​ — ​ ​ — ​ Charge for fair value markup of acquired inventory ​ ​ — ​ ​ — ​ ​ (9) ​ Insurance settlement ​ ​ — ​ ​ — ​ ​ 9 ​ Other ​ ​ (3) ​ ​ — ​ ​ — ​ Total operating income ​ $ 664 ​ $ 703 ​ $ 836 ​ (a) The year ended December 31, 2019 includes $57 million of restructuring expenses, including $29 million of net restructuring related expenses as part of the Cost Smart Cost of sales program and $28 million of employee-related and other costs, including professional services, associated with the Cost Smart SG&amp;A program. The year ended December 31,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The year ended December 31,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 (b) During the year ended December 31, 2019, the Company recorded a $22 million pre-tax benefit for the favorable judgement received by Ingredion from the Federal Court of Appeals in Brazil related to certain indirect taxes collected in prior years. As a result of the decision, the Company expects to be entitled to credits against its Brazilian federal tax payments in 2020 and future years. The benefit recorded represents the Company's current estimate of the credits and interest due from the favorable decision in accordance with ASC 450, Contingencies. This benefit was offset by other adjusted charges during the period. ​ ​ ​ ​ ​ ​ ​ ​ ​ ​ ​ As of December 31, ​ (in millions) ​ 2019 2018 ​ Total assets: ​ ​ ​ ​ ​ ​ ​ North America (a) ​ $ 3,924 ​ $ 3,737 ​ South America ​ ​ 774 ​ ​ 711 ​ Asia-Pacific ​ ​ 843 ​ ​ 792 ​ EMEA ​ ​ 499 ​ ​ 488 ​ Total ​ $ 6,040 ​ $ 5,728 ​ (a) For purposes of presentation, North America includes Corporate assets. ​ ​ ​ ​ ​ ​ ​ ​ ​ ​ ​ (in millions) ​ 2019 2018 2017 Depreciation and amortization: ​ ​ ​ ​ ​ ​ ​ ​ ​ North America (a) ​ $ 146 ​ $ 180 ​ $ 140 South America ​ ​ 22 ​ ​ 24 ​ ​ 27 Asia-Pacific ​ ​ 37 ​ ​ 27 ​ ​ 25 EMEA ​ ​ 15 ​ ​ 16 ​ ​ 17 Total ​ $ 220 ​ $ 247 ​ $ 209 Mechanical stores expense (b) : ​ ​ ​ ​ ​ ​ ​ ​ ​ North America (a) ​ $ 40 ​ $ 38 ​ $ 37 South America ​ ​ 10 ​ ​ 11 ​ ​ 12 Asia-Pacific ​ ​ 4 ​ ​ 5 ​ ​ 5 EMEA ​ ​ 3 ​ ​ 3 ​ ​ 3 Total ​ $ 57 ​ $ 57 ​ $ 57 Capital expenditures and mechanical stores purchases: ​ ​ ​ ​ ​ ​ ​ ​ ​ North America (a) ​ $ 226 ​ $ 232 ​ $ 180 South America ​ ​ 45 ​ ​ 61 ​ ​ 50 Asia-Pacific ​ ​ 40 ​ ​ 39 ​ ​ 51 EMEA ​ ​ 17 ​ ​ 18 ​ ​ 33 Total ​ $ 328 ​ $ 350 ​ $ 314 (a) For purposes of presentation, North America includes Corporate activities of depreciation, amortization, capital expenditures, and mechanical stores purchase, respectively. (b) Represents spare parts used in the production process. Such spare parts are recorded in PP&amp;E as part of machinery and equipment until they are utilized in the manufacturing process and expensed as a period cost.</t>
  </si>
  <si>
    <t>Schedule of net sales to unaffiliated customers by country of origin</t>
  </si>
  <si>
    <t>​ ​ ​ ​ ​ ​ ​ ​ ​ ​ ​ ​ ​ Net Sales ​ (in millions) ​ 2019 ​ 2018 ​ 2017 U.S. ​ $ 2,368 ​ $ 2,386 ​ $ 2,423 ​ Mexico ​ ​ 1,075 ​ ​ 1,067 ​ ​ 1,011 ​ Brazil ​ ​ 479 ​ ​ 478 ​ ​ 534 ​ Canada ​ ​ 390 ​ ​ 404 ​ ​ 408 ​ Korea ​ ​ 270 ​ ​ 296 ​ ​ 285 ​ Others ​ ​ 1,627 ​ ​ 1,658 ​ ​ 1,583 ​ Total ​ $ 6,209 ​ $ 6,289 ​ $ 6,244 ​</t>
  </si>
  <si>
    <t>Schedule of long-lived assets (excluding intangible assets) by country</t>
  </si>
  <si>
    <t>​ ​ ​ ​ ​ ​ ​ ​ ​ Long-lived Assets (in millions) 2019 2018 U.S. ​ $ 1,239 ​ $ 1,004 Mexico ​ ​ 343 ​ ​ 318 Brazil ​ ​ 205 ​ ​ 207 Canada ​ ​ 187 ​ ​ 165 Thailand ​ ​ 156 ​ ​ 137 Germany ​ ​ 129 ​ ​ 129 Korea ​ ​ 110 ​ ​ 110 Others ​ ​ 260 ​ ​ 259 Total ​ $ 2,629 ​ $ 2,329</t>
  </si>
  <si>
    <t>Supplementary Information (Tables)</t>
  </si>
  <si>
    <t>Balance Sheets - supplementary information</t>
  </si>
  <si>
    <t>​ ​ ​ ​ ​ ​ ​ ​ ​ (in millions) 2019 2018 Accounts receivable, net: ​ ​ ​ ​ ​ ​ ​ Accounts receivable — trade ​ $ 830 ​ $ 802 ​ Accounts receivable — other ​ ​ 157 ​ ​ 157 ​ Allowance for doubtful accounts ​ ​ (10) ​ ​ (8) ​ Total accounts receivable, net ​ $ 977 ​ $ 951 ​ Inventories: ​ ​ ​ ​ ​ ​ ​ Finished and in process ​ $ 565 ​ $ 522 ​ Raw materials ​ ​ 237 ​ ​ 250 ​ Manufacturing supplies ​ ​ 59 ​ ​ 52 ​ Total inventories ​ $ 861 ​ $ 824 ​ Accrued liabilities: ​ ​ ​ ​ ​ ​ ​ Compensation-related costs ​ $ 93 ​ $ 81 ​ Income taxes payable ​ ​ 16 ​ ​ 27 ​ Current lease liabilities ​ ​ 41 ​ ​ — ​ Dividends payable ​ ​ 42 ​ ​ 42 ​ Accrued interest ​ ​ 15 ​ ​ 15 ​ Taxes payable other than income taxes ​ ​ 36 ​ ​ 33 ​ Other ​ ​ 138 ​ ​ 127 ​ Total accrued liabilities ​ $ 381 ​ $ 325 ​ Non-current liabilities: ​ ​ ​ ​ ​ ​ ​ Employees’ pension, indemnity, and postretirement ​ ​ 132 ​ ​ 122 ​ Other ​ ​ 88 ​ ​ 95 ​ Total non-current liabilities ​ $ 220 ​ $ 217 ​</t>
  </si>
  <si>
    <t>Statements of Income - supplementary information</t>
  </si>
  <si>
    <t>​ ​ ​ ​ ​ ​ ​ ​ ​ ​ ​ ​ (in millions) 2019 2018 2017 Other income, net: ​ ​ ​ ​ ​ ​ ​ ​ ​ ​ Brazil tax matter ​ $ 22 ​ $ — ​ $ — ​ Insurance settlement ​ ​ — ​ ​ — ​ ​ 9 ​ Value-added tax recovery ​ ​ — ​ ​ 5 ​ ​ 6 ​ Other ​ ​ (3) ​ ​ 5 ​ ​ 3 ​ Other income, net ​ $ 19 ​ $ 10 ​ $ 18 ​ ​ ​ ​ ​ ​ ​ ​ ​ ​ ​ ​ (in millions) ​ 2019 ​ 2018 ​ 2017 Financing costs, net: ​ ​ ​ ​ ​ ​ ​ ​ ​ Interest expense, net of amounts capitalized (a) ​ $ 84 ​ $ 81 ​ $ 79 Interest income ​ ​ (7) ​ ​ (9) ​ ​ (11) Foreign currency transaction losses ​ ​ 4 ​ ​ 14 ​ ​ 5 Financing costs, net ​ $ 81 ​ $ 86 ​ $ 73 (a) Interest capitalized amounted to $5 million, $3 million, and $4 million in the years ended December 31, 2019, 2018, and 2017, respectively.</t>
  </si>
  <si>
    <t>Statements of Cash Flow - supplementary information</t>
  </si>
  <si>
    <t>​ ​ ​ ​ ​ ​ ​ ​ ​ ​ ​ ​ (in millions) ​ 2019 ​ 2018 ​ 2017 Other non-cash charges to net income: ​ ​ ​ ​ ​ ​ ​ ​ ​ ​ Share-based compensation expense ​ $ 18 ​ $ 21 ​ $ 26 ​ Other ​ 15 ​ 18 ​ 13 ​ Total other non-cash charges to net income ​ $ 33 ​ $ 39 ​ $ 39 ​ ​ ​ ​ ​ ​ ​ ​ ​ ​ ​ ​ ​ (in millions) 2019 2018 2017 Interest paid ​ $ 80 ​ $ 73 ​ $ 77 ​ Income taxes paid ​ ​ 145 ​ ​ 231 ​ ​ 289 ​</t>
  </si>
  <si>
    <t>Schedule of quarterly financial data</t>
  </si>
  <si>
    <t>​ ​ ​ ​ ​ ​ ​ ​ ​ ​ ​ ​ ​ ​ ​ (in millions, except per share amounts) 1 st QTR (a) 2 nd QTR (b) 3 rd QTR (c) 4 th QTR (d) 2019 ​ ​ ​ ​ ​ ​ ​ ​ ​ ​ ​ ​ ​ Net sales ​ $ 1,536 ​ $ 1,550 ​ $ 1,574 ​ $ 1,549 ​ Gross profit ​ ​ 316 ​ ​ 329 ​ ​ 344 ​ ​ 323 ​ Net income attributable to Ingredion ​ ​ 100 ​ ​ 105 ​ ​ 99 ​ ​ 109 ​ Basic earnings per common share of Ingredion ​ ​ 1.50 ​ ​ 1.57 ​ ​ 1.48 ​ ​ 1.63 ​ Diluted earnings per common share of Ingredion ​ ​ 1.48 ​ ​ 1.56 ​ ​ 1.47 ​ ​ 1.61 ​ Per share dividends declared ​ $ 0.625 ​ $ 0.625 ​ $ 0.63 ​ $ 0.63 ​ ​ ​ ​ ​ ​ ​ ​ ​ ​ ​ ​ ​ ​ ​ ​ (in millions, except per share amounts) 1 st QTR (e) 2 nd QTR (f) 3 rd QTR (g) 4 th QTR (h) 2018 ​ ​ ​ ​ ​ ​ ​ ​ ​ ​ ​ ​ ​ Net sales ​ $ 1,581 ​ $ 1,608 ​ $ 1,563 ​ $ 1,537 ​ Gross profit ​ ​ 354 ​ ​ 360 ​ ​ 334 ​ ​ 320 ​ Net income attributable to Ingredion ​ ​ 140 ​ ​ 114 ​ ​ 95 ​ ​ 94 ​ Basic earnings per common share of Ingredion ​ ​ 1.94 ​ ​ 1.59 ​ ​ 1.33 ​ ​ 1.38 ​ Diluted earnings per common share of Ingredion ​ ​ 1.90 ​ ​ 1.57 ​ ​ 1.32 ​ ​ 1.36 ​ Per share dividends declared ​ $ 0.60 ​ $ 0.60 ​ $ 0.625 ​ $ 0.625 ​ (a) In the first quarter of 2019, the Company recorded $3 million in after-tax, net restructuring costs and $1 million in after-tax, net acquisition/integration costs. (b) In the second quarter of 2019, the Company recorded $7 million in after-tax, net restructuring costs. (c) In the third quarter of 2019, the Company recorded $22 million in after-tax, net restructuring cost and $2 million in after-tax charges for other tax matters. (d) In the fourth quarter of 2019, the Company recorded $13 million in after-tax, other income related to other matters, $12 million in after-tax, net restructuring costs, and $1 million in after-tax, acquisition/integration costs. (e) In the first quarter of 2018, the Company recorded $3 million in after-tax, net restructuring costs. (f) In the second quarter of 2018, the Company recorded $5 million in after-tax, net restructuring costs and $2 million in after-tax, interest penalty related to an income tax settlement. (g) In the third quarter of 2018, the Company recorded $27 million in after-tax, net restructuring costs, $2 million in after-tax charges for the refinement of provisional charges related to the enactment of the TCJA, and $2 million after-tax gain related to a refinement of reserve for an income tax settlement. (h) In the fourth quarter of 2018, the Company recorded $16 million in after-tax, net restructuring costs and $1 million in after-tax charges for the refinement of provisional charges related to the enactment of the TCJA.</t>
  </si>
  <si>
    <t>Summary of Significant Accounting Policies - Basis of presentation (Details)</t>
  </si>
  <si>
    <t>Jun. 30, 2018</t>
  </si>
  <si>
    <t>Argentina | Minimum</t>
  </si>
  <si>
    <t>Currency</t>
  </si>
  <si>
    <t>Three-year cumulative inflation rate as a percent</t>
  </si>
  <si>
    <t>100.00%</t>
  </si>
  <si>
    <t>Summary of Significant Accounting Policies - Transaction and translation losses (Details) - USD ($) $ in Millions</t>
  </si>
  <si>
    <t>Foreign currency transaction and translation</t>
  </si>
  <si>
    <t>Foreign currency transaction losses</t>
  </si>
  <si>
    <t>Summary of Significant Accounting Policies - Property, plant and equipment and depreciation (Details) - USD ($) $ in Millions</t>
  </si>
  <si>
    <t>Depreciation expense</t>
  </si>
  <si>
    <t>Building | Minimum</t>
  </si>
  <si>
    <t>Useful life</t>
  </si>
  <si>
    <t>25 years</t>
  </si>
  <si>
    <t>Building | Maximum</t>
  </si>
  <si>
    <t>50 years</t>
  </si>
  <si>
    <t>Other Capitalized Property Plant and Equipment | Minimum</t>
  </si>
  <si>
    <t>2 years</t>
  </si>
  <si>
    <t>Other Capitalized Property Plant and Equipment | Maximum</t>
  </si>
  <si>
    <t>Summary of Significant Accounting Standards and Policies - PP&amp;E and accumulated depreciation (Details) - USD ($) $ in Millions</t>
  </si>
  <si>
    <t>PP&amp;E impairment</t>
  </si>
  <si>
    <t>Property, plant and equipment, at cost</t>
  </si>
  <si>
    <t>Accumulated depreciation</t>
  </si>
  <si>
    <t>Property, plant and equipment, net</t>
  </si>
  <si>
    <t>Land</t>
  </si>
  <si>
    <t>Building</t>
  </si>
  <si>
    <t>Machinery and Equipment</t>
  </si>
  <si>
    <t>Summary of Significant Accounting Policies - Goodwill and intangible assets (Details) - USD ($) $ in Millions</t>
  </si>
  <si>
    <t>Goodwill and intangible assets</t>
  </si>
  <si>
    <t>Summary of Significant Accounting Standards and Policies - Goodwill (Details) - USD ($) $ in Millions</t>
  </si>
  <si>
    <t>Carrying value of goodwill</t>
  </si>
  <si>
    <t>Goodwill before impairment charges</t>
  </si>
  <si>
    <t>Accumulated impairment charges</t>
  </si>
  <si>
    <t>Balance at the beginning of the period</t>
  </si>
  <si>
    <t>Currency translation</t>
  </si>
  <si>
    <t>Balance at the end of the period</t>
  </si>
  <si>
    <t>North America</t>
  </si>
  <si>
    <t>South America</t>
  </si>
  <si>
    <t>Asia-Pacific</t>
  </si>
  <si>
    <t>EMEA</t>
  </si>
  <si>
    <t>Summary of Significant Accounting Standards and Policies - Intangible assets (Details) - USD ($) $ in Millions</t>
  </si>
  <si>
    <t>Gross</t>
  </si>
  <si>
    <t>Total other intangible assets, Gross</t>
  </si>
  <si>
    <t>Accumulated Amortization</t>
  </si>
  <si>
    <t>Net</t>
  </si>
  <si>
    <t>Total other intangible assets, Net</t>
  </si>
  <si>
    <t>Weighted Average Useful Life (years)</t>
  </si>
  <si>
    <t>17 years</t>
  </si>
  <si>
    <t>18 years</t>
  </si>
  <si>
    <t>Customer relationships</t>
  </si>
  <si>
    <t>Finite-lived intangible assets, Gross</t>
  </si>
  <si>
    <t>Finite-Lived Intangible Assets, Net, Total</t>
  </si>
  <si>
    <t>20 years</t>
  </si>
  <si>
    <t>Technology</t>
  </si>
  <si>
    <t>9 years</t>
  </si>
  <si>
    <t>Other intangible asset</t>
  </si>
  <si>
    <t>15 years</t>
  </si>
  <si>
    <t>16 years</t>
  </si>
  <si>
    <t>Trademarks/tradenames</t>
  </si>
  <si>
    <t>Indefinite-lived intangible assets</t>
  </si>
  <si>
    <t>Indefinite-lived intangible assets, Net</t>
  </si>
  <si>
    <t>Summary of Significant Accounting Policies - Amortization (Details) - USD ($) $ in Millions</t>
  </si>
  <si>
    <t>Jul. 01, 2019</t>
  </si>
  <si>
    <t>Amortization expense</t>
  </si>
  <si>
    <t>Expected intangible amortization expense for subsequent years</t>
  </si>
  <si>
    <t>2020</t>
  </si>
  <si>
    <t>2021</t>
  </si>
  <si>
    <t>2022</t>
  </si>
  <si>
    <t>2023</t>
  </si>
  <si>
    <t>2024</t>
  </si>
  <si>
    <t>Balance thereafter</t>
  </si>
  <si>
    <t>Impairment</t>
  </si>
  <si>
    <t>Indefinite-lived intangible assets impairment</t>
  </si>
  <si>
    <t>Goodwill impairment</t>
  </si>
  <si>
    <t>Summary of Significant Accounting Policies - Earnings per common share (Details) - shares shares in Millions</t>
  </si>
  <si>
    <t>Weighted average number of shares outstanding, basic</t>
  </si>
  <si>
    <t>Weighted average number of shares outstanding, diluted</t>
  </si>
  <si>
    <t>Antidilutive securities excluded from computation of earnings per share amount</t>
  </si>
  <si>
    <t>Summary of Significant Accounting Standards and Policies - ASU 2016-02 (Details) - USD ($) $ in Millions</t>
  </si>
  <si>
    <t>Jan. 01, 2019</t>
  </si>
  <si>
    <t>Recently Adopted Accounting Standards</t>
  </si>
  <si>
    <t>Lease, Practical expedients, Package</t>
  </si>
  <si>
    <t>Lease, Practical expedients, Use of hindsight</t>
  </si>
  <si>
    <t>Operating lease liabilities</t>
  </si>
  <si>
    <t>Operating Lease, Liability, Statement of Financial Position</t>
  </si>
  <si>
    <t>us-gaap:AccruedLiabilitiesCurrent us-gaap:OperatingLeaseLiabilityNoncurrent</t>
  </si>
  <si>
    <t>ASU 2016-02, Leases</t>
  </si>
  <si>
    <t>Change in Accounting Principle, Accounting Standards Update, Adopted</t>
  </si>
  <si>
    <t>Change in Accounting Principle, Accounting Standards Update, Transition Option Elected</t>
  </si>
  <si>
    <t>Modified Retrospective</t>
  </si>
  <si>
    <t>ASU 2016-02, Leases | Adjustment</t>
  </si>
  <si>
    <t>ASU 2018-16</t>
  </si>
  <si>
    <t>ASU 2017-12</t>
  </si>
  <si>
    <t>Summary of Significant Accounting Standards and Policies - Net Sales (Details) - USD ($) $ in Millions</t>
  </si>
  <si>
    <t>3 Months Ended</t>
  </si>
  <si>
    <t>Sep. 30, 2019</t>
  </si>
  <si>
    <t>Mar. 31, 2019</t>
  </si>
  <si>
    <t>Sep. 30, 2018</t>
  </si>
  <si>
    <t>Mar. 31, 2018</t>
  </si>
  <si>
    <t>Disaggregation of revenue</t>
  </si>
  <si>
    <t>Less: shipping and handling costs</t>
  </si>
  <si>
    <t>Change In Presentation, Shipping and Handling Costs | As Previously Reported</t>
  </si>
  <si>
    <t>Net sales before shipping and handling costs</t>
  </si>
  <si>
    <t>Change In Presentation, Shipping and Handling Costs | As Previously Reported | North America</t>
  </si>
  <si>
    <t>Change In Presentation, Shipping and Handling Costs | As Previously Reported | South America</t>
  </si>
  <si>
    <t>Change In Presentation, Shipping and Handling Costs | As Previously Reported | Asia-Pacific</t>
  </si>
  <si>
    <t>Change In Presentation, Shipping and Handling Costs | As Previously Reported | EMEA</t>
  </si>
  <si>
    <t>Acquisitions (Details) - USD ($) $ in Millions</t>
  </si>
  <si>
    <t>Mar. 01, 2019</t>
  </si>
  <si>
    <t>Payment for acquisition, net of cash acquired</t>
  </si>
  <si>
    <t>Pre-tax acquisition costs</t>
  </si>
  <si>
    <t>Western Polymer</t>
  </si>
  <si>
    <t>Tangible assets, net</t>
  </si>
  <si>
    <t>Revenue Recognition (Details) $ in Millions</t>
  </si>
  <si>
    <t>Sep. 30, 2019USD ($)</t>
  </si>
  <si>
    <t>Jun. 30, 2019USD ($)</t>
  </si>
  <si>
    <t>Mar. 31, 2019USD ($)</t>
  </si>
  <si>
    <t>Dec. 31, 2018USD ($)</t>
  </si>
  <si>
    <t>Sep. 30, 2018USD ($)</t>
  </si>
  <si>
    <t>Jun. 30, 2018USD ($)</t>
  </si>
  <si>
    <t>Mar. 31, 2018USD ($)</t>
  </si>
  <si>
    <t>Dec. 31, 2019USD ($)segment</t>
  </si>
  <si>
    <t>Dec. 31, 2017USD ($)</t>
  </si>
  <si>
    <t>Revenue, practical expedient, incremental cost of obtaining contract</t>
  </si>
  <si>
    <t>Number of reportable business segments | segment</t>
  </si>
  <si>
    <t>Restructuring and Impairment Charges - Charges (Details) - USD ($) $ in Millions</t>
  </si>
  <si>
    <t>Dec. 31, 2020</t>
  </si>
  <si>
    <t>Restructuring and impairment charges</t>
  </si>
  <si>
    <t>Restructuring charges</t>
  </si>
  <si>
    <t>Cost Smart Cost of Sales Program</t>
  </si>
  <si>
    <t>Cost Smart Cost of Sales Program | Accelerated depreciation</t>
  </si>
  <si>
    <t>Cost Smart Cost of Sales Program | Mechanical stores</t>
  </si>
  <si>
    <t>Cost Smart Cost of Sales Program | Employee-related severance costs</t>
  </si>
  <si>
    <t>Cost Smart Cost of Sales Program | Other restructuring costs</t>
  </si>
  <si>
    <t>Cost Smart Cost of Sales Program, Production facility closure, Australia</t>
  </si>
  <si>
    <t>Cost Smart Cost of Sales Program, Production facility closure, Australia | Forecast | Minimum</t>
  </si>
  <si>
    <t>Cost Smart Cost of Sales Program, Production facility closure, Australia | Forecast | Maximum</t>
  </si>
  <si>
    <t>Cost Smart Cost of Sales Program, Production facility closure, Australia | Accelerated depreciation</t>
  </si>
  <si>
    <t>Cost Smart Cost of Sales Program, Production facility closure, Australia | Employee-related severance costs</t>
  </si>
  <si>
    <t>Cost Smart Cost of Sales Program, Production facility closure, Australia | Other restructuring costs</t>
  </si>
  <si>
    <t>Cost Smart Cost of Sales Program, South America | Employee-related severance costs</t>
  </si>
  <si>
    <t>Cost Smart Cost of Sales Program, North America</t>
  </si>
  <si>
    <t>Cost Smart Cost of Sales Program, North America | Cessation of wet-milling</t>
  </si>
  <si>
    <t>Expected additional costs</t>
  </si>
  <si>
    <t>Cost Smart SG&amp;A Program</t>
  </si>
  <si>
    <t>Cost Smart SG&amp;A Program | South America, APAC and North America segments</t>
  </si>
  <si>
    <t>Cost Smart SG&amp;A Program | Employee-related severance costs</t>
  </si>
  <si>
    <t>Cost Smart SG&amp;A Program | Employee-related severance costs | South America, APAC and North America segments</t>
  </si>
  <si>
    <t>Cost Smart SG&amp;A Program | Employee-related severance and other costs</t>
  </si>
  <si>
    <t>Cost Smart SG&amp;A Program | Other restructuring costs</t>
  </si>
  <si>
    <t>Cost Smart SG&amp;A Program | Consulting fees | South America, APAC and North America segments</t>
  </si>
  <si>
    <t>Cost Smart SG&amp;A Program, Latin American Finance Transformation Initiative | South America, APAC and North America segments</t>
  </si>
  <si>
    <t>Cost Smart SG&amp;A Program, Latin American Finance Transformation Initiative | Other restructuring costs</t>
  </si>
  <si>
    <t>North America Finance Transformation Initiative | Other restructuring costs</t>
  </si>
  <si>
    <t>Brazil leaf extraction Process restructuring</t>
  </si>
  <si>
    <t>Argentina organizational restructuring effort | Employee-related severance and other costs</t>
  </si>
  <si>
    <t>North America restructuring plans and prior year restructuring activities | Employee-related severance, other costs and adjustments</t>
  </si>
  <si>
    <t>Restructuring and Impairment Charges - Employee-related severance (Details) - USD ($) $ in Millions</t>
  </si>
  <si>
    <t>Restructuring accrual</t>
  </si>
  <si>
    <t>Employee-related severance costs</t>
  </si>
  <si>
    <t>Balance in severance accrual at beginning of period</t>
  </si>
  <si>
    <t>Payments made to terminated employees</t>
  </si>
  <si>
    <t>Foreign exchange translation</t>
  </si>
  <si>
    <t>Balance in severance accrual at end of period</t>
  </si>
  <si>
    <t>Restructuring reserve, Expected to be paid in next 12 months</t>
  </si>
  <si>
    <t>Cost Smart Cost of Sales and SG&amp;A Program | Employee-related severance costs</t>
  </si>
  <si>
    <t>Financial Instruments, Derivatives and Hedging Activities - Commodity price hedging (Details) bu in Millions, MMBTU in Millions, $ in Millions</t>
  </si>
  <si>
    <t>Dec. 31, 2019USD ($)MMBTUbu</t>
  </si>
  <si>
    <t>Financial instruments, derivatives and hedging activities</t>
  </si>
  <si>
    <t>Accumulated gains (losses) from derivative instruments, net of tax effect</t>
  </si>
  <si>
    <t>Commodity Contracts</t>
  </si>
  <si>
    <t>Tax effect on gains (losses) of derivative instruments</t>
  </si>
  <si>
    <t>Commodity Contracts | Minimum</t>
  </si>
  <si>
    <t>Maturity period of price risk derivative</t>
  </si>
  <si>
    <t>12 months</t>
  </si>
  <si>
    <t>Commodity Contracts | Maximum</t>
  </si>
  <si>
    <t>24 months</t>
  </si>
  <si>
    <t>Corn Commodity</t>
  </si>
  <si>
    <t>Futures contract (in bushels for corn and gallons for ethanol) | bu</t>
  </si>
  <si>
    <t>Natural Gas Commodity</t>
  </si>
  <si>
    <t>Natural gas futures contract (in mmbtu) | MMBTU</t>
  </si>
  <si>
    <t>Cash Flow Hedging</t>
  </si>
  <si>
    <t>Cash Flow Hedging | Commodity Contracts</t>
  </si>
  <si>
    <t>Financial Instruments, Derivatives and Hedging Activities - Foreign currency hedging (Details) - USD ($) $ in Millions</t>
  </si>
  <si>
    <t>Foreign Currency Forward Contracts | Short | Not Designated as Hedging Instrument</t>
  </si>
  <si>
    <t>Derivative notional amount</t>
  </si>
  <si>
    <t>Foreign Currency Forward Contracts | Long | Not Designated as Hedging Instrument</t>
  </si>
  <si>
    <t>Cash Flow Hedging | Foreign Currency Forward Contracts | Short | Designated as Hedging Instrument</t>
  </si>
  <si>
    <t>Cash Flow Hedging | Foreign Currency Forward Contracts | Long | Designated as Hedging Instrument</t>
  </si>
  <si>
    <t>Financial Instruments, Derivatives and Hedging Activities - Interest rate hedging (Details) - 4.625% senior notes due November 1, 2020 $ in Millions</t>
  </si>
  <si>
    <t>Debt, face amount</t>
  </si>
  <si>
    <t>Fair Value Hedging | Interest Rate Swap</t>
  </si>
  <si>
    <t>Debt, fixed interest rate (as a percent)</t>
  </si>
  <si>
    <t>4.625%</t>
  </si>
  <si>
    <t>Financial Instruments, Derivatives and Hedging Activities - CF Hedges in AOCI (Details) - USD ($) $ in Millions</t>
  </si>
  <si>
    <t>Accumulated Other Comprehensive Loss.</t>
  </si>
  <si>
    <t>Cash Flow Hedging | Foreign Currency Contracts</t>
  </si>
  <si>
    <t>Cash Flow Hedging | Interest Rate Contracts</t>
  </si>
  <si>
    <t>Financial Instruments, Derivatives and Hedging Activities - Balance Sheet Location (Details) - USD ($) $ in Millions</t>
  </si>
  <si>
    <t>Designated as Hedging Instrument</t>
  </si>
  <si>
    <t>Fair value of derivatives</t>
  </si>
  <si>
    <t>Fair value of derivative instruments, Assets</t>
  </si>
  <si>
    <t>Fair value of derivative instruments, Liabilities</t>
  </si>
  <si>
    <t>Fair value of derivative instruments, Net Assets/(Liabilities)</t>
  </si>
  <si>
    <t>Designated as Hedging Instrument | Accounts receivable, net</t>
  </si>
  <si>
    <t>Designated as Hedging Instrument | Other assets</t>
  </si>
  <si>
    <t>Designated as Hedging Instrument | Accounts payable and accrued liabilities</t>
  </si>
  <si>
    <t>Designated as Hedging Instrument | Non-current liabilities</t>
  </si>
  <si>
    <t>Designated as Hedging Instrument | Commodity Contracts</t>
  </si>
  <si>
    <t>Designated as Hedging Instrument | Commodity Contracts | Accounts receivable, net</t>
  </si>
  <si>
    <t>Designated as Hedging Instrument | Commodity Contracts | Other assets</t>
  </si>
  <si>
    <t>Designated as Hedging Instrument | Commodity Contracts | Accounts payable and accrued liabilities</t>
  </si>
  <si>
    <t>Designated as Hedging Instrument | Commodity Contracts | Non-current liabilities</t>
  </si>
  <si>
    <t>Designated as Hedging Instrument | Foreign Currency Forward Contracts</t>
  </si>
  <si>
    <t>Designated as Hedging Instrument | Foreign Currency Forward Contracts | Accounts receivable, net</t>
  </si>
  <si>
    <t>Designated as Hedging Instrument | Foreign Currency Forward Contracts | Other assets</t>
  </si>
  <si>
    <t>Designated as Hedging Instrument | Foreign Currency Forward Contracts | Accounts payable and accrued liabilities</t>
  </si>
  <si>
    <t>Designated as Hedging Instrument | Foreign Currency Forward Contracts | Non-current liabilities</t>
  </si>
  <si>
    <t>Designated as Hedging Instrument | Interest Rate Contracts</t>
  </si>
  <si>
    <t>Designated as Hedging Instrument | Interest Rate Contracts | Other assets</t>
  </si>
  <si>
    <t>Designated as Hedging Instrument | Interest Rate Contracts | Non-current liabilities</t>
  </si>
  <si>
    <t>Not Designated as Hedging Instrument</t>
  </si>
  <si>
    <t>Not Designated as Hedging Instrument | Accounts receivable, net</t>
  </si>
  <si>
    <t>Not Designated as Hedging Instrument | Other assets</t>
  </si>
  <si>
    <t>Not Designated as Hedging Instrument | Accounts payable and accrued liabilities</t>
  </si>
  <si>
    <t>Not Designated as Hedging Instrument | Non-current liabilities</t>
  </si>
  <si>
    <t>Not Designated as Hedging Instrument | Commodity Contracts</t>
  </si>
  <si>
    <t>Not Designated as Hedging Instrument | Commodity Contracts | Accounts receivable, net</t>
  </si>
  <si>
    <t>Not Designated as Hedging Instrument | Commodity Contracts | Accounts payable and accrued liabilities</t>
  </si>
  <si>
    <t>Not Designated as Hedging Instrument | Foreign Currency Forward Contracts</t>
  </si>
  <si>
    <t>Not Designated as Hedging Instrument | Foreign Currency Forward Contracts | Accounts receivable, net</t>
  </si>
  <si>
    <t>Not Designated as Hedging Instrument | Foreign Currency Forward Contracts | Other assets</t>
  </si>
  <si>
    <t>Not Designated as Hedging Instrument | Foreign Currency Forward Contracts | Accounts payable and accrued liabilities</t>
  </si>
  <si>
    <t>Not Designated as Hedging Instrument | Foreign Currency Forward Contracts | Non-current liabilities</t>
  </si>
  <si>
    <t>Financial Instruments, Derivatives and Hedging Activities - Additional information - FV hedges (Details) - Fair Value Hedging - Long-term debt - USD ($) $ in Millions</t>
  </si>
  <si>
    <t>Additional information pertaining to fair value hedges</t>
  </si>
  <si>
    <t>Carrying Amount of the Hedged Liabilities</t>
  </si>
  <si>
    <t>Cumulative Amount of Fair Value Hedging Adjustment Included in the Carrying Amount of Hedged Liabilities</t>
  </si>
  <si>
    <t>Cumulative Amount of Fair Value Hedging Adjustment Included in the Carrying Amount of Hedged Assets</t>
  </si>
  <si>
    <t>Financial Instruments, Derivatives and Hedging Activities - Additional information - CF hedges (Details) - Cash Flow Hedging - USD ($) $ in Millions</t>
  </si>
  <si>
    <t>Hedging relationships</t>
  </si>
  <si>
    <t>Amount of Gains (Losses) Recognized in OCI</t>
  </si>
  <si>
    <t>Gain (loss) reclassified from accumulated OCI into earnings</t>
  </si>
  <si>
    <t>Commodity Contracts | Cost of sales</t>
  </si>
  <si>
    <t>Foreign Currency Contracts</t>
  </si>
  <si>
    <t>Foreign Currency Contracts | Net sales</t>
  </si>
  <si>
    <t>Interest Rate Contracts | Financing costs, net</t>
  </si>
  <si>
    <t>Financial Instruments, Derivatives and Hedging Activities - Gain (Losses) Recognized in Income (Details) - USD ($) $ in Millions</t>
  </si>
  <si>
    <t>Loss expected to be reclassified into earnings during the next twelve months, net of tax</t>
  </si>
  <si>
    <t>Loss expected to be reclassified into earnings during the next twelve months, income tax effect</t>
  </si>
  <si>
    <t>Fair Value Hedging | Interest Rate Contracts | Financing costs, net</t>
  </si>
  <si>
    <t>Gains (losses) recognized in income, Hedging instruments</t>
  </si>
  <si>
    <t>Gains (losses) recognized in income, Hedged item</t>
  </si>
  <si>
    <t>Financial Instruments, Derivatives and Hedging Activities - FV (Details) - USD ($) $ in Millions</t>
  </si>
  <si>
    <t>Fair value of assets and liabilities</t>
  </si>
  <si>
    <t>Fair Value, Measurements, Recurring</t>
  </si>
  <si>
    <t>Available for sale securities</t>
  </si>
  <si>
    <t>Derivative assets</t>
  </si>
  <si>
    <t>Derivative liabilities</t>
  </si>
  <si>
    <t>Fair Value, Measurements, Recurring | Fair Value, Inputs, Level 1</t>
  </si>
  <si>
    <t>Fair Value, Measurements, Recurring | Fair Value, Inputs, Level 2</t>
  </si>
  <si>
    <t>Financing Arrangements - Total debt (Details) - USD ($) $ in Millions</t>
  </si>
  <si>
    <t>Total debt</t>
  </si>
  <si>
    <t>Financing Arrangements - Term Loan (Details) - USD ($) $ in Millions</t>
  </si>
  <si>
    <t>Apr. 12, 2019</t>
  </si>
  <si>
    <t>Apr. 11, 2019</t>
  </si>
  <si>
    <t>Term loan credit agreement due April 25, 2019</t>
  </si>
  <si>
    <t>Long-term debt excluding fair value adjustments</t>
  </si>
  <si>
    <t>Term loan credit agreement due April 12, 2021</t>
  </si>
  <si>
    <t>Term of the credit agreement</t>
  </si>
  <si>
    <t>24 years</t>
  </si>
  <si>
    <t>Financing Arrangements - Revolving credit agreement (Details) $ in Millions</t>
  </si>
  <si>
    <t>Dec. 31, 2019USD ($)item</t>
  </si>
  <si>
    <t>Oct. 10, 2016USD ($)</t>
  </si>
  <si>
    <t>Foreign line of credit</t>
  </si>
  <si>
    <t>Unused operating lines of credit</t>
  </si>
  <si>
    <t>Revolving credit facility</t>
  </si>
  <si>
    <t>Debt instrument term</t>
  </si>
  <si>
    <t>5 years</t>
  </si>
  <si>
    <t>Maximum borrowing capacity</t>
  </si>
  <si>
    <t>Additional increase in borrowing capacity of the line of credit available at the entity's option</t>
  </si>
  <si>
    <t>Number of extensions | item</t>
  </si>
  <si>
    <t>Extension term</t>
  </si>
  <si>
    <t>one</t>
  </si>
  <si>
    <t>Borrowings outstanding</t>
  </si>
  <si>
    <t>Previously existing revolving credit agreement</t>
  </si>
  <si>
    <t>Financing Arrangements - Carrying amount and Fair value (Details) - USD ($) $ in Millions</t>
  </si>
  <si>
    <t>Fair value adjustment related to hedged fixed rate debt instruments</t>
  </si>
  <si>
    <t>Total long-term debt</t>
  </si>
  <si>
    <t>Long-term debt, Fair value</t>
  </si>
  <si>
    <t>Total debt, Fair Value</t>
  </si>
  <si>
    <t>3.2% senior notes due October 1, 2026</t>
  </si>
  <si>
    <t>Debt, interest rate (as a percent)</t>
  </si>
  <si>
    <t>3.20%</t>
  </si>
  <si>
    <t>4.625% senior notes due November 1, 2020</t>
  </si>
  <si>
    <t>6.625% senior notes due April 15, 2037</t>
  </si>
  <si>
    <t>6.625%</t>
  </si>
  <si>
    <t>5.62% senior notes due March 25, 2020</t>
  </si>
  <si>
    <t>5.62%</t>
  </si>
  <si>
    <t>Financing Arrangements - Maturities (Details) - USD ($) $ in Millions</t>
  </si>
  <si>
    <t>Long-term debt maturities</t>
  </si>
  <si>
    <t>Guaranteed obligations of consolidated subsidiaries</t>
  </si>
  <si>
    <t>Long-term debt maturing in 2020</t>
  </si>
  <si>
    <t>Long-term debt maturing in 2026</t>
  </si>
  <si>
    <t>Long-term debt maturing in 2037</t>
  </si>
  <si>
    <t>Long-term debt maturing in 2021</t>
  </si>
  <si>
    <t>Leases - Lease costs (Details) $ in Millions</t>
  </si>
  <si>
    <t>Lease Cost</t>
  </si>
  <si>
    <t>Operating lease cost</t>
  </si>
  <si>
    <t>Variable operating lease cost</t>
  </si>
  <si>
    <t>Short term lease cost</t>
  </si>
  <si>
    <t>Lease cost</t>
  </si>
  <si>
    <t>Leases - Operating lease reconciliation (Details) - USD ($) $ in Millions</t>
  </si>
  <si>
    <t>Thereafter</t>
  </si>
  <si>
    <t>Total future lease payments</t>
  </si>
  <si>
    <t>Less imputed interest</t>
  </si>
  <si>
    <t>Present value of future lease payments</t>
  </si>
  <si>
    <t>Less current lease liabilities</t>
  </si>
  <si>
    <t>Operating lease assets and liabilities</t>
  </si>
  <si>
    <t>Operating Lease, Liability, Current, Statement of Financial Position</t>
  </si>
  <si>
    <t>us-gaap:AccruedLiabilitiesCurrent</t>
  </si>
  <si>
    <t>Leases - Other Information (Details) $ in Millions</t>
  </si>
  <si>
    <t>Other information</t>
  </si>
  <si>
    <t>Cash paid for amounts included in the measurement of lease liabilities: Operating cash flows from operating leases</t>
  </si>
  <si>
    <t>Right-of-use assets obtained in exchange for lease liabilities: Operating leases</t>
  </si>
  <si>
    <t>Weighted average remaining lease term (years): Operating leases</t>
  </si>
  <si>
    <t>5 years 6 months</t>
  </si>
  <si>
    <t>Weighted average discount rate: Operating leases</t>
  </si>
  <si>
    <t>5.70%</t>
  </si>
  <si>
    <t>Leases - Maturity of Lease Liabilities (Details) $ in Millions</t>
  </si>
  <si>
    <t>Minimum lease payments for operating leases</t>
  </si>
  <si>
    <t>Income Taxes - Provision for income taxes (Details) - USD ($) $ in Millions</t>
  </si>
  <si>
    <t>Income before income taxes:</t>
  </si>
  <si>
    <t>U.S.</t>
  </si>
  <si>
    <t>Foreign</t>
  </si>
  <si>
    <t>Current tax (benefit) expense:</t>
  </si>
  <si>
    <t>U.S. federal</t>
  </si>
  <si>
    <t>State and local</t>
  </si>
  <si>
    <t>Total current tax expense</t>
  </si>
  <si>
    <t>Deferred tax expense (benefit):</t>
  </si>
  <si>
    <t>Total deferred tax expense (benefit)</t>
  </si>
  <si>
    <t>Total provision for income taxes</t>
  </si>
  <si>
    <t>Income Taxes - Deferred taxes (Details) - USD ($) $ in Millions</t>
  </si>
  <si>
    <t>Deferred tax assets attributable to:</t>
  </si>
  <si>
    <t>Employee benefit accruals</t>
  </si>
  <si>
    <t>Pension and postretirement plans</t>
  </si>
  <si>
    <t>Lease liabilities</t>
  </si>
  <si>
    <t>Derivative contracts</t>
  </si>
  <si>
    <t>Net operating loss carryforwards</t>
  </si>
  <si>
    <t>Foreign tax credit carryforwards</t>
  </si>
  <si>
    <t>Gross deferred tax assets</t>
  </si>
  <si>
    <t>Valuation allowance</t>
  </si>
  <si>
    <t>Net deferred tax assets</t>
  </si>
  <si>
    <t>Deferred tax liabilities attributable to:</t>
  </si>
  <si>
    <t>Property, plant and equipment</t>
  </si>
  <si>
    <t>Identified intangibles</t>
  </si>
  <si>
    <t>Right-of-use lease assets</t>
  </si>
  <si>
    <t>Gross deferred tax liabilities</t>
  </si>
  <si>
    <t>Net deferred tax liabilities</t>
  </si>
  <si>
    <t>Income Taxes - Operating loss carryforwards (Details) - USD ($) $ in Millions</t>
  </si>
  <si>
    <t>Operating losses</t>
  </si>
  <si>
    <t>State</t>
  </si>
  <si>
    <t>Income Taxes - Tax credit carryforward valuation allowance (Details) - USD ($) $ in Millions</t>
  </si>
  <si>
    <t>Tax credit carryforward valuation allowance</t>
  </si>
  <si>
    <t>Valuation allowance on foreign subsidiaries net deferred tax assets</t>
  </si>
  <si>
    <t>Loss carryforwards, valuation allowance</t>
  </si>
  <si>
    <t>Credit carryforwards, valuation allowance</t>
  </si>
  <si>
    <t>Tax carryforwards, subject to limitations</t>
  </si>
  <si>
    <t>Income Taxes - Reconciliation of effective tax rate (Details)</t>
  </si>
  <si>
    <t>6 Months Ended</t>
  </si>
  <si>
    <t>Reconciliation of effective tax rate</t>
  </si>
  <si>
    <t>Provision for tax at statutory rate (as a percent)</t>
  </si>
  <si>
    <t>21.00%</t>
  </si>
  <si>
    <t>35.00%</t>
  </si>
  <si>
    <t>Tax rate difference on foreign income (as a percent)</t>
  </si>
  <si>
    <t>5.80%</t>
  </si>
  <si>
    <t>5.30%</t>
  </si>
  <si>
    <t>(5.60%)</t>
  </si>
  <si>
    <t>Net impact of tax benefit of intercompany financings (as a percent)</t>
  </si>
  <si>
    <t>(1.20%)</t>
  </si>
  <si>
    <t>(0.80%)</t>
  </si>
  <si>
    <t>Net impact of global intangible low-taxed income ("GILTI") (as a percent)</t>
  </si>
  <si>
    <t>1.20%</t>
  </si>
  <si>
    <t>1.00%</t>
  </si>
  <si>
    <t>Net impact of U.S. foreign tax credits</t>
  </si>
  <si>
    <t>0.50%</t>
  </si>
  <si>
    <t>0.30%</t>
  </si>
  <si>
    <t>Net impact of U.S.-Canada tax settlement</t>
  </si>
  <si>
    <t>(1.30%)</t>
  </si>
  <si>
    <t>Net impact of valuation allowance in Argentina</t>
  </si>
  <si>
    <t>2.00%</t>
  </si>
  <si>
    <t>Net impact of transition tax</t>
  </si>
  <si>
    <t>Net impact of U.S. deferred tax remeasurement</t>
  </si>
  <si>
    <t>4.90%</t>
  </si>
  <si>
    <t>(4.90%)</t>
  </si>
  <si>
    <t>Net impact of provision for taxes on unremitted earnings</t>
  </si>
  <si>
    <t>4.30%</t>
  </si>
  <si>
    <t>Other items - net (as a percent)</t>
  </si>
  <si>
    <t>(1.00%)</t>
  </si>
  <si>
    <t>(2.30%)</t>
  </si>
  <si>
    <t>(0.90%)</t>
  </si>
  <si>
    <t>Provision at effective tax rate (as a percent)</t>
  </si>
  <si>
    <t>27.10%</t>
  </si>
  <si>
    <t>26.90%</t>
  </si>
  <si>
    <t>30.80%</t>
  </si>
  <si>
    <t>Mexico</t>
  </si>
  <si>
    <t>30.00%</t>
  </si>
  <si>
    <t>Pakistan</t>
  </si>
  <si>
    <t>29.00%</t>
  </si>
  <si>
    <t>Colombia</t>
  </si>
  <si>
    <t>33.00%</t>
  </si>
  <si>
    <t>Brazil</t>
  </si>
  <si>
    <t>34.00%</t>
  </si>
  <si>
    <t>Income Taxes - Tax Cuts and Jobs Act (Details) $ in Millions</t>
  </si>
  <si>
    <t>Incremental tax expense related to TCJA</t>
  </si>
  <si>
    <t>Provisional TCJA impact, One-time transition tax</t>
  </si>
  <si>
    <t>Final TCJA impact, One-time transition tax</t>
  </si>
  <si>
    <t>Provisional TCJA impact, Remeasurement of deferred tax assets and liabilities</t>
  </si>
  <si>
    <t>Final TCJA impact, Remeasurement of deferred tax assets and liabilities</t>
  </si>
  <si>
    <t>Provisional TCJA impact, Net impact of provision for taxes on unremitted earnings</t>
  </si>
  <si>
    <t>Final TCJA impact, Net impact of provision for taxes on unremitted earnings</t>
  </si>
  <si>
    <t>Provisional TCJA impact, Other items, net</t>
  </si>
  <si>
    <t>Final TCJA impact, Other items, net</t>
  </si>
  <si>
    <t>Provisional TCJA impact, Net impact of the TCJA</t>
  </si>
  <si>
    <t>Final TCJA impact, Net impact of the TCJA</t>
  </si>
  <si>
    <t>TCJA other items, net percentage</t>
  </si>
  <si>
    <t>0.40%</t>
  </si>
  <si>
    <t>0.90%</t>
  </si>
  <si>
    <t>Income Taxes - U.S.-Canada treaty (Details) - USD ($) $ in Millions</t>
  </si>
  <si>
    <t>Sep. 30, 2017</t>
  </si>
  <si>
    <t>Income taxes</t>
  </si>
  <si>
    <t>Net tax impact of US / Canada settlement</t>
  </si>
  <si>
    <t>Settlement of claims with Canadian tax authority</t>
  </si>
  <si>
    <t>Interest and penalties through tax expense</t>
  </si>
  <si>
    <t>2014-2016</t>
  </si>
  <si>
    <t>2016</t>
  </si>
  <si>
    <t>Net tax impact of US / Canada settlement income tax expense</t>
  </si>
  <si>
    <t>Net tax impact of US / Canada settlement income tax benefit</t>
  </si>
  <si>
    <t>Income Taxes - Valuation allowance (Details) $ in Millions</t>
  </si>
  <si>
    <t>Increase in valuation allowance of foreign subsidiary net deferred tax assets</t>
  </si>
  <si>
    <t>Percentage increase in valuation allowance of foreign subsidiary net deferred tax assets</t>
  </si>
  <si>
    <t>Income Taxes - Undistributed earnings (Details) - USD ($) $ in Millions</t>
  </si>
  <si>
    <t>Undistributed earnings</t>
  </si>
  <si>
    <t>Undistributed earnings on foreign subsidiaries tax provision</t>
  </si>
  <si>
    <t>Undistributed earnings of foreign subsidiaries</t>
  </si>
  <si>
    <t>Income Taxes - Unrecognized tax benefits (Details) - USD ($) $ in Millions</t>
  </si>
  <si>
    <t>Balance at beginning of period</t>
  </si>
  <si>
    <t>Reductions for tax positions related to prior years</t>
  </si>
  <si>
    <t>Reductions related to a lapse in the statute of limitations</t>
  </si>
  <si>
    <t>Balance at end of period</t>
  </si>
  <si>
    <t>Unrecognized tax benefit that, if recognized, could affect the effective tax rate in future periods</t>
  </si>
  <si>
    <t>Remaining unrecognized tax benefits</t>
  </si>
  <si>
    <t>Unrecognized tax benefit, income tax receivable</t>
  </si>
  <si>
    <t>Unrecognized tax foreign, benefit that would be created as part of Canada and US process</t>
  </si>
  <si>
    <t>Unrecognized tax benefit, foreign tax credit</t>
  </si>
  <si>
    <t>Interest expense accrued, net of interest income</t>
  </si>
  <si>
    <t>Amount of unrecognized tax benefits that may be recognized within 12</t>
  </si>
  <si>
    <t>Unrecognized tax benefits that, if recognized, would affect the effective tax rate</t>
  </si>
  <si>
    <t>Benefit Plans - Pension Obligation and Funded Status (Details) - Pension Plan - USD ($) $ in Millions</t>
  </si>
  <si>
    <t>US</t>
  </si>
  <si>
    <t>Benefit obligation</t>
  </si>
  <si>
    <t>Service cost</t>
  </si>
  <si>
    <t>Interest cost</t>
  </si>
  <si>
    <t>Benefits paid</t>
  </si>
  <si>
    <t>Actuarial loss (gain)</t>
  </si>
  <si>
    <t>Curtailment / settlement / amendments</t>
  </si>
  <si>
    <t>Fair value of plan assets</t>
  </si>
  <si>
    <t>Actual return on plan assets</t>
  </si>
  <si>
    <t>Employer contributions</t>
  </si>
  <si>
    <t>Plan settlements</t>
  </si>
  <si>
    <t>Funded status</t>
  </si>
  <si>
    <t>Non-US</t>
  </si>
  <si>
    <t>Foreign currency translation</t>
  </si>
  <si>
    <t>Benefit Plans - Pension amounts recognized (Details) - Pension Plan - USD ($) $ in Millions</t>
  </si>
  <si>
    <t>Amounts recognized in accumulated other comprehensive loss, excluding tax effects, that have not yet been recognized as components of net periodic benefit cost</t>
  </si>
  <si>
    <t>Accumulated benefit obligation</t>
  </si>
  <si>
    <t>Amounts recognized in the Consolidated Balance Sheets</t>
  </si>
  <si>
    <t>Non-current asset</t>
  </si>
  <si>
    <t>Current liabilities</t>
  </si>
  <si>
    <t>Net asset (liability) recognized</t>
  </si>
  <si>
    <t>Net actuarial loss</t>
  </si>
  <si>
    <t>Prior service cost</t>
  </si>
  <si>
    <t>Net amount recognized</t>
  </si>
  <si>
    <t>Information about plan obligations and assets for plans with an accumulated benefit obligation in excess of plan assets</t>
  </si>
  <si>
    <t>Projected benefit obligation</t>
  </si>
  <si>
    <t>Expected return on plan assets</t>
  </si>
  <si>
    <t>Amortization of actuarial loss</t>
  </si>
  <si>
    <t>Amortization of prior service credit</t>
  </si>
  <si>
    <t>Net periodic benefit cost/(benefit)</t>
  </si>
  <si>
    <t>Amount related to the amortization of the entity's accumulated actuarial loss included in accumulated other comprehensive loss that will be recognized in net pension expense in next fiscal year</t>
  </si>
  <si>
    <t>Amounts recorded in other comprehensive income and net periodic benefit cost</t>
  </si>
  <si>
    <t>Net actuarial (gain) loss</t>
  </si>
  <si>
    <t>Total recorded in other comprehensive income</t>
  </si>
  <si>
    <t>Net periodic benefit cost</t>
  </si>
  <si>
    <t>Total recorded in other comprehensive income and net periodic benefit cost</t>
  </si>
  <si>
    <t>Transition obligation</t>
  </si>
  <si>
    <t>Benefit Plans - Pension assumptions (Details) - Pension Plan</t>
  </si>
  <si>
    <t>Weighted average assumptions used to determine the company's obligations</t>
  </si>
  <si>
    <t>Discount rate (as a percent)</t>
  </si>
  <si>
    <t>3.34%</t>
  </si>
  <si>
    <t>4.38%</t>
  </si>
  <si>
    <t>Rate of compensation increase (as a percent)</t>
  </si>
  <si>
    <t>4.21%</t>
  </si>
  <si>
    <t>4.31%</t>
  </si>
  <si>
    <t>Weighted average assumptions used to determine the company's net periodic benefit cost</t>
  </si>
  <si>
    <t>3.70%</t>
  </si>
  <si>
    <t>Expected long-term return on plan assets (as a percent)</t>
  </si>
  <si>
    <t>5.75%</t>
  </si>
  <si>
    <t>4.42%</t>
  </si>
  <si>
    <t>4.54%</t>
  </si>
  <si>
    <t>US | Pro Forma</t>
  </si>
  <si>
    <t>3.55%</t>
  </si>
  <si>
    <t>4.33%</t>
  </si>
  <si>
    <t>3.75%</t>
  </si>
  <si>
    <t>3.63%</t>
  </si>
  <si>
    <t>4.02%</t>
  </si>
  <si>
    <t>4.34%</t>
  </si>
  <si>
    <t>4.37%</t>
  </si>
  <si>
    <t>5.29%</t>
  </si>
  <si>
    <t>3.58%</t>
  </si>
  <si>
    <t>3.62%</t>
  </si>
  <si>
    <t>Canada | Pro Forma</t>
  </si>
  <si>
    <t>3.86%</t>
  </si>
  <si>
    <t>Benefit Plans - Pension plan asset weighted average asset allocation (Details) - Pension Plan</t>
  </si>
  <si>
    <t>Weighted average asset allocation</t>
  </si>
  <si>
    <t>Weighted average asset allocation (as a percent)</t>
  </si>
  <si>
    <t>US | Equity securities</t>
  </si>
  <si>
    <t>19.00%</t>
  </si>
  <si>
    <t>US | Equity securities | Minimum</t>
  </si>
  <si>
    <t>Plan assets</t>
  </si>
  <si>
    <t>Plan assets allocation percentage</t>
  </si>
  <si>
    <t>15.00%</t>
  </si>
  <si>
    <t>US | Equity securities | Maximum</t>
  </si>
  <si>
    <t>25.00%</t>
  </si>
  <si>
    <t>US | Debt securities - Fixed income</t>
  </si>
  <si>
    <t>78.00%</t>
  </si>
  <si>
    <t>80.00%</t>
  </si>
  <si>
    <t>US | Debt securities - Fixed income | Minimum</t>
  </si>
  <si>
    <t>75.00%</t>
  </si>
  <si>
    <t>US | Debt securities - Fixed income | Maximum</t>
  </si>
  <si>
    <t>85.00%</t>
  </si>
  <si>
    <t>US | Cash and other</t>
  </si>
  <si>
    <t>Non-US | Equity securities</t>
  </si>
  <si>
    <t>17.00%</t>
  </si>
  <si>
    <t>16.00%</t>
  </si>
  <si>
    <t>Non-US | Debt securities - Fixed income</t>
  </si>
  <si>
    <t>63.00%</t>
  </si>
  <si>
    <t>64.00%</t>
  </si>
  <si>
    <t>Non-US | Cash and other</t>
  </si>
  <si>
    <t>20.00%</t>
  </si>
  <si>
    <t>Benefit Plans - Pension plan assets by category and FV (Details) - Pension Plan - USD ($) $ in Millions</t>
  </si>
  <si>
    <t>Expected contribution in next fiscal year</t>
  </si>
  <si>
    <t>US | Equity index - U.S.</t>
  </si>
  <si>
    <t>US | Equity index - International</t>
  </si>
  <si>
    <t>US | Fixed income index- Long bond</t>
  </si>
  <si>
    <t>Fixed income securities maturity (in years)</t>
  </si>
  <si>
    <t>10 years</t>
  </si>
  <si>
    <t>US | Fixed income index - Long government bond</t>
  </si>
  <si>
    <t>US | Cash</t>
  </si>
  <si>
    <t>US | Fair Value, Inputs, Level 2</t>
  </si>
  <si>
    <t>US | Fair Value, Inputs, Level 2 | Equity index - U.S.</t>
  </si>
  <si>
    <t>US | Fair Value, Inputs, Level 2 | Equity index - International</t>
  </si>
  <si>
    <t>US | Fair Value, Inputs, Level 2 | Fixed income index- Long bond</t>
  </si>
  <si>
    <t>US | Fair Value, Inputs, Level 2 | Fixed income index - Long government bond</t>
  </si>
  <si>
    <t>US | Fair Value, Inputs, Level 2 | Cash</t>
  </si>
  <si>
    <t>Non-US | Equity index - U.S.</t>
  </si>
  <si>
    <t>Non-US | Equity index - Canada</t>
  </si>
  <si>
    <t>Non-US | Equity index - International</t>
  </si>
  <si>
    <t>Non-US | Equity index - Real estate</t>
  </si>
  <si>
    <t>Non-US | Fixed income index - Intermediate bond</t>
  </si>
  <si>
    <t>Non-US | Fixed income index- Long bond</t>
  </si>
  <si>
    <t>Non-US | Other</t>
  </si>
  <si>
    <t>Non-US | Cash</t>
  </si>
  <si>
    <t>Non-US | Fair Value, Inputs, Level 1</t>
  </si>
  <si>
    <t>Non-US | Fair Value, Inputs, Level 1 | Cash</t>
  </si>
  <si>
    <t>Non-US | Fair Value, Inputs, Level 2</t>
  </si>
  <si>
    <t>Non-US | Fair Value, Inputs, Level 2 | Equity index - U.S.</t>
  </si>
  <si>
    <t>Non-US | Fair Value, Inputs, Level 2 | Equity index - Canada</t>
  </si>
  <si>
    <t>Non-US | Fair Value, Inputs, Level 2 | Equity index - International</t>
  </si>
  <si>
    <t>Non-US | Fair Value, Inputs, Level 2 | Equity index - Real estate</t>
  </si>
  <si>
    <t>Non-US | Fair Value, Inputs, Level 2 | Fixed income index - Intermediate bond</t>
  </si>
  <si>
    <t>Non-US | Fair Value, Inputs, Level 2 | Fixed income index- Long bond</t>
  </si>
  <si>
    <t>Non-US | Fair Value, Inputs, Level 2 | Other</t>
  </si>
  <si>
    <t>Non-US | Fair Value, Inputs, Level 2 | Cash</t>
  </si>
  <si>
    <t>Benefit Plans - Pension benefit payments (Details) - Pension Plan - USD ($) $ in Millions</t>
  </si>
  <si>
    <t>Benefit plans</t>
  </si>
  <si>
    <t>Expected future benefit payments</t>
  </si>
  <si>
    <t>Years 2025 - 2029</t>
  </si>
  <si>
    <t>Benefit Plans - Defined contribution plans (Details) - USD ($) $ in Millions</t>
  </si>
  <si>
    <t>Amounts charged to expense</t>
  </si>
  <si>
    <t>Amounts charged to expense for defined contribution plans</t>
  </si>
  <si>
    <t>Benefit Plans - Postretirement funded status (Details) - Postemployment Retirement Benefits - USD ($) $ in Millions</t>
  </si>
  <si>
    <t>Plan curtailments</t>
  </si>
  <si>
    <t>Benefit Plans - Postretirement amounts recognized (Details) - Postemployment Retirement Benefits - USD ($) $ in Millions</t>
  </si>
  <si>
    <t>Amount included in accumulated other comprehensive loss for prior service credit expected to be recognized in net periodic benefit cost</t>
  </si>
  <si>
    <t>Net actuarial loss (gain)</t>
  </si>
  <si>
    <t>Benefit Plans - Postretirement assumptions and trends (Details) - Postemployment Retirement Benefits</t>
  </si>
  <si>
    <t>4.18%</t>
  </si>
  <si>
    <t>5.24%</t>
  </si>
  <si>
    <t>5.49%</t>
  </si>
  <si>
    <t>4.93%</t>
  </si>
  <si>
    <t>5.46%</t>
  </si>
  <si>
    <t>Assumptions used in measuring benefit obligation</t>
  </si>
  <si>
    <t>2019 increase in per capita cost (as a percent)</t>
  </si>
  <si>
    <t>6.00%</t>
  </si>
  <si>
    <t>Ultimate trend (as a percent)</t>
  </si>
  <si>
    <t>4.50%</t>
  </si>
  <si>
    <t>Year ultimate trend reached</t>
  </si>
  <si>
    <t>2037</t>
  </si>
  <si>
    <t>Canada</t>
  </si>
  <si>
    <t>5.83%</t>
  </si>
  <si>
    <t>4.00%</t>
  </si>
  <si>
    <t>2040</t>
  </si>
  <si>
    <t>7.38%</t>
  </si>
  <si>
    <t>Benefit Plans - Postretirement cost sensitivities (Details) - Postemployment Retirement Benefits $ in Millions</t>
  </si>
  <si>
    <t>One-percentage point increase, effect on year-end benefit obligations</t>
  </si>
  <si>
    <t>One-percentage point decrease, effect on year-end benefit obligations</t>
  </si>
  <si>
    <t>Benefit Plans - Postretirement benefit payments (Details) - Postemployment Retirement Benefits $ in Millions</t>
  </si>
  <si>
    <t>Benefit Plans - Multiemployer Plans (Details) $ in Millions</t>
  </si>
  <si>
    <t>Multiemployer Plans</t>
  </si>
  <si>
    <t>Multiemployer benefit plan that company contributes to | item</t>
  </si>
  <si>
    <t>Multiemployer Plan contributions | $</t>
  </si>
  <si>
    <t>Equity - Preferred stock (Details) - $ / shares</t>
  </si>
  <si>
    <t>Preferred stock:</t>
  </si>
  <si>
    <t>Preferred stock, outstanding (in shares)</t>
  </si>
  <si>
    <t>Equity - Treasury stock (Details) - USD ($) $ / shares in Units, shares in Thousands, $ in Millions</t>
  </si>
  <si>
    <t>Feb. 05, 2019</t>
  </si>
  <si>
    <t>Nov. 05, 2018</t>
  </si>
  <si>
    <t>Oct. 22, 2018</t>
  </si>
  <si>
    <t>Treasury stock:</t>
  </si>
  <si>
    <t>Purchase/acquisition of treasury stock (in shares)</t>
  </si>
  <si>
    <t>ASR agreement</t>
  </si>
  <si>
    <t>Payment made for repurchase of shares</t>
  </si>
  <si>
    <t>VWAP (in dollars per share)</t>
  </si>
  <si>
    <t>Amount of cash returned from upfront payment in repurchase of stock</t>
  </si>
  <si>
    <t>2018 Stock Repurchase Program</t>
  </si>
  <si>
    <t>Shares authorized to be repurchased (in shares)</t>
  </si>
  <si>
    <t>Equity - Share activity (Details) - shares shares in Thousands</t>
  </si>
  <si>
    <t>Increase (decrease) in common stock, number of shares</t>
  </si>
  <si>
    <t>Balance at beginning of period (in shares)</t>
  </si>
  <si>
    <t>Stock options exercised</t>
  </si>
  <si>
    <t>Balance at end of period (in shares)</t>
  </si>
  <si>
    <t>Restricted stock units (RSUs)</t>
  </si>
  <si>
    <t>Issuance of share-based awards (in shares)</t>
  </si>
  <si>
    <t>Performance shares and other share-based awards</t>
  </si>
  <si>
    <t>Treasury Stock | Restricted stock units (RSUs)</t>
  </si>
  <si>
    <t>Treasury Stock | Performance shares and other share-based awards</t>
  </si>
  <si>
    <t>Equity - Share-based payments (Details) - USD ($) shares in Millions, $ in Millions</t>
  </si>
  <si>
    <t>Share-based compensation expense</t>
  </si>
  <si>
    <t>Pre-tax compensation expense</t>
  </si>
  <si>
    <t>Income tax benefit</t>
  </si>
  <si>
    <t>Total share-based compensation expense, net of income taxes</t>
  </si>
  <si>
    <t>Stock Incentive Plan</t>
  </si>
  <si>
    <t>Shares authorized under Stock Incentive Plan</t>
  </si>
  <si>
    <t>Shares available for future grants under Stock Incentive Plan</t>
  </si>
  <si>
    <t>Stock options</t>
  </si>
  <si>
    <t>Equity - Stock options (Details) - USD ($) $ / shares in Units, shares in Thousands, $ in Millions</t>
  </si>
  <si>
    <t>Stock options, Number of Options</t>
  </si>
  <si>
    <t>Outstanding at the beginning of the period (in shares)</t>
  </si>
  <si>
    <t>Granted (in shares)</t>
  </si>
  <si>
    <t>Exercised (in shares)</t>
  </si>
  <si>
    <t>Cancelled (in shares)</t>
  </si>
  <si>
    <t>Outstanding at the end of the period (in shares)</t>
  </si>
  <si>
    <t>Exercisable at the end of the period (in shares)</t>
  </si>
  <si>
    <t>Stock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Additional information pertaining to stock options</t>
  </si>
  <si>
    <t>Average Remaining Contractual Term, Outstanding</t>
  </si>
  <si>
    <t>5 years 3 months 18 days</t>
  </si>
  <si>
    <t>5 years 6 months 3 days</t>
  </si>
  <si>
    <t>Average Remaining Contractual Term, Exercisable</t>
  </si>
  <si>
    <t>4 years 5 months 23 days</t>
  </si>
  <si>
    <t>Aggregate Intrinsic Value, Outstanding (in dollars)</t>
  </si>
  <si>
    <t>Aggregate Intrinsic Value, Exercisable (in dollars)</t>
  </si>
  <si>
    <t>Cash received from exercise of stock options</t>
  </si>
  <si>
    <t>Weighted average grant date fair value of stock options granted (per share)</t>
  </si>
  <si>
    <t>Total intrinsic value of stock options exercised</t>
  </si>
  <si>
    <t>Share-based compensation</t>
  </si>
  <si>
    <t>Term of award</t>
  </si>
  <si>
    <t>Period of vesting</t>
  </si>
  <si>
    <t>3 years</t>
  </si>
  <si>
    <t>Required service period</t>
  </si>
  <si>
    <t>1 year</t>
  </si>
  <si>
    <t>Assumptions used to measure the fair value of awards</t>
  </si>
  <si>
    <t>Expected life</t>
  </si>
  <si>
    <t>Risk-free interest rate (as a percent)</t>
  </si>
  <si>
    <t>2.50%</t>
  </si>
  <si>
    <t>1.90%</t>
  </si>
  <si>
    <t>Expected volatility (as a percent)</t>
  </si>
  <si>
    <t>19.70%</t>
  </si>
  <si>
    <t>19.80%</t>
  </si>
  <si>
    <t>22.50%</t>
  </si>
  <si>
    <t>Expected dividend yield (as a percent)</t>
  </si>
  <si>
    <t>2.70%</t>
  </si>
  <si>
    <t>1.80%</t>
  </si>
  <si>
    <t>1.70%</t>
  </si>
  <si>
    <t>Unrecognized compensation cost</t>
  </si>
  <si>
    <t>Weighted-average period for amortization of unrecognized compensation cost</t>
  </si>
  <si>
    <t>1 year 6 months</t>
  </si>
  <si>
    <t>Equity - Restricted stock units (Details) - USD ($) $ / shares in Units, shares in Thousands, $ in Millions</t>
  </si>
  <si>
    <t>Other disclosures</t>
  </si>
  <si>
    <t>Vesting terms</t>
  </si>
  <si>
    <t>Service period over which compensation expense would be amortized</t>
  </si>
  <si>
    <t>Restricted stock unit activity</t>
  </si>
  <si>
    <t>Non-vested at the beginning of the period (in shares)</t>
  </si>
  <si>
    <t>Vested (in shares)</t>
  </si>
  <si>
    <t>Non-vested at the end of the period (in shares)</t>
  </si>
  <si>
    <t>Weighted-average fair value per share</t>
  </si>
  <si>
    <t>Non-vested at the beginning of the period (in dollars per share)</t>
  </si>
  <si>
    <t>Vested (in dollars per share)</t>
  </si>
  <si>
    <t>Non-vested at the end of the period (in dollars per share)</t>
  </si>
  <si>
    <t>Fair value of awards vested during the year</t>
  </si>
  <si>
    <t>1 year 9 months 18 days</t>
  </si>
  <si>
    <t>Equity - Performance shares (Details) $ / shares in Units, shares in Thousands, $ in Millions</t>
  </si>
  <si>
    <t>Dec. 31, 2019USD ($)item$ / sharesshares</t>
  </si>
  <si>
    <t>Dec. 31, 2018USD ($)$ / sharesshares</t>
  </si>
  <si>
    <t>Dec. 31, 2017USD ($)$ / sharesshares</t>
  </si>
  <si>
    <t>Dec. 31, 2016USD ($)</t>
  </si>
  <si>
    <t>Performance Shares</t>
  </si>
  <si>
    <t>Number of tranches | item</t>
  </si>
  <si>
    <t>Performance Shares | Long Term Incentive Plan</t>
  </si>
  <si>
    <t>Granted (in shares) | shares</t>
  </si>
  <si>
    <t>Weighted-average fair value per share, Granted (in dollars per share) | $ / shares</t>
  </si>
  <si>
    <t>Remaining requisite service period (in years)</t>
  </si>
  <si>
    <t>Cancelled (in shares) | shares</t>
  </si>
  <si>
    <t>Market-based performance shares</t>
  </si>
  <si>
    <t>Percentage of share-based compensation award</t>
  </si>
  <si>
    <t>50.00%</t>
  </si>
  <si>
    <t>Performance shares calculation period (in years)</t>
  </si>
  <si>
    <t>Market-based performance shares | Minimum</t>
  </si>
  <si>
    <t>Performance shares available for vesting (as a percent)</t>
  </si>
  <si>
    <t>0.00%</t>
  </si>
  <si>
    <t>Market-based performance shares | Maximum</t>
  </si>
  <si>
    <t>200.00%</t>
  </si>
  <si>
    <t>Internal-based performance based</t>
  </si>
  <si>
    <t>Internal-based performance based | Minimum</t>
  </si>
  <si>
    <t>Internal-based performance based | Maximum</t>
  </si>
  <si>
    <t>Performance Shares Award Granted in 2017</t>
  </si>
  <si>
    <t>Estimated pay out (as a percent)</t>
  </si>
  <si>
    <t>Performance Shares Award Granted in 2016 | Long Term Incentive Plan</t>
  </si>
  <si>
    <t>Award pay out achieved (as a percent)</t>
  </si>
  <si>
    <t>Equity - Other share-based awards under the SIP (Details) - USD ($) shares in Thousands</t>
  </si>
  <si>
    <t>Other share-based awards under the SIP</t>
  </si>
  <si>
    <t>Total share-based compensation expense included in net income</t>
  </si>
  <si>
    <t>Compensation Arrangement</t>
  </si>
  <si>
    <t>Amount of Directors' retainer paid in stock</t>
  </si>
  <si>
    <t>Percentage of additional Directors' retainer paid in stock</t>
  </si>
  <si>
    <t>Minimum period over which deferred shares may be transferred after director's termination of service</t>
  </si>
  <si>
    <t>6 months</t>
  </si>
  <si>
    <t>Restricted stock units (RSUs) | Compensation Arrangement</t>
  </si>
  <si>
    <t>Awards outstanding (in shares)</t>
  </si>
  <si>
    <t>Carrying value of share units outstanding</t>
  </si>
  <si>
    <t>Equity - AOCI (Details) - USD ($) $ in Millions</t>
  </si>
  <si>
    <t>Cumulative Translation Adjustment</t>
  </si>
  <si>
    <t>Other comprehensive loss before reclassification adjustments</t>
  </si>
  <si>
    <t>Net other comprehensive income (loss)</t>
  </si>
  <si>
    <t>(Loss) Gain on Hedging Activities, After adoption of ASU 2017-12</t>
  </si>
  <si>
    <t>Amount reclassified from accumulated OCI</t>
  </si>
  <si>
    <t>Tax benefit (provision)</t>
  </si>
  <si>
    <t>(Loss) Gain on Hedging Activities, Prior to adoption of ASU 2017-12</t>
  </si>
  <si>
    <t>(Loss) Gain on Hedging Activities, Prior to adoption of ASU 2017-12 | ASU 2018-02</t>
  </si>
  <si>
    <t>Adoption of ASU</t>
  </si>
  <si>
    <t>Pension and other postretirement plans</t>
  </si>
  <si>
    <t>Pension and other postretirement plans | ASU 2018-02</t>
  </si>
  <si>
    <t>Unrealized (Loss) Gain on Investment</t>
  </si>
  <si>
    <t>Unrealized (Loss) Gain on Investment | ASU 2016-01</t>
  </si>
  <si>
    <t>Accumulated Other Comprehensive Loss | ASU 2016-01</t>
  </si>
  <si>
    <t>Accumulated Other Comprehensive Loss | ASU 2018-02</t>
  </si>
  <si>
    <t>Equity - Reclassifications from AOCI (Details) - USD ($) $ in Millions</t>
  </si>
  <si>
    <t>Tax benefit</t>
  </si>
  <si>
    <t>Equity - EPS (Details) - USD ($) $ / shares in Units, shares in Millions, $ in Millions</t>
  </si>
  <si>
    <t>Basic EPS:</t>
  </si>
  <si>
    <t>Net Income Available to Ingredion -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Earnings Per Share, Diluted</t>
  </si>
  <si>
    <t>Segment Information - Net sales (Details) $ in Millions</t>
  </si>
  <si>
    <t>Segment information</t>
  </si>
  <si>
    <t>Operating income Subtotal</t>
  </si>
  <si>
    <t>Acquisition / integration costs</t>
  </si>
  <si>
    <t>Brazil tax matter</t>
  </si>
  <si>
    <t>Insurance settlement</t>
  </si>
  <si>
    <t>Operating Segments | North America</t>
  </si>
  <si>
    <t>Operating Segments | South America</t>
  </si>
  <si>
    <t>Operating Segments | Asia-Pacific</t>
  </si>
  <si>
    <t>Operating Segments | EMEA</t>
  </si>
  <si>
    <t>Corporate, Non -Segment</t>
  </si>
  <si>
    <t>Segment Information - Restructuring charges (Details) - USD ($) $ in Millions</t>
  </si>
  <si>
    <t>Finance Transformation Initiative</t>
  </si>
  <si>
    <t>Finance Transformation Initiative | Employee-related severance and other costs</t>
  </si>
  <si>
    <t>Segment Information - Assets (Details) - USD ($) $ in Millions</t>
  </si>
  <si>
    <t>Segment Information - Depreciation, store expense and capital expenditures (Details) - USD ($) $ in Millions</t>
  </si>
  <si>
    <t>Segment Information - Sales and long-lived assets (Details) - USD ($) $ in Millions</t>
  </si>
  <si>
    <t>Long-lived assets</t>
  </si>
  <si>
    <t>Thailand</t>
  </si>
  <si>
    <t>Germany</t>
  </si>
  <si>
    <t>Korea</t>
  </si>
  <si>
    <t>Other countries</t>
  </si>
  <si>
    <t>Commitments and Contingencies (Details) - USD ($) $ in Millions</t>
  </si>
  <si>
    <t>Contingencies</t>
  </si>
  <si>
    <t>Future tax credits</t>
  </si>
  <si>
    <t>Indirect tax credits | Foreign | Brazil</t>
  </si>
  <si>
    <t>Indirect tax credits | Foreign | Brazil | Maximum</t>
  </si>
  <si>
    <t>Amount of indirect tax credits expected to receive</t>
  </si>
  <si>
    <t>Indirect tax credits | Foreign | Brazil | Minimum</t>
  </si>
  <si>
    <t>Indirect tax credits | Foreign | Brazil | Other operating income, net</t>
  </si>
  <si>
    <t>Supplementary Information - Consolidated Balance Sheets (Details) - USD ($) $ in Millions</t>
  </si>
  <si>
    <t>Accounts receivable net:</t>
  </si>
  <si>
    <t>Accounts receivable - trade</t>
  </si>
  <si>
    <t>Accounts receivable - other</t>
  </si>
  <si>
    <t>Allowance for doubtful accounts</t>
  </si>
  <si>
    <t>Total accounts receivable, net</t>
  </si>
  <si>
    <t>Finished and in process</t>
  </si>
  <si>
    <t>Raw materials</t>
  </si>
  <si>
    <t>Manufacturing supplies and other</t>
  </si>
  <si>
    <t>Total inventories</t>
  </si>
  <si>
    <t>Accrued liabilities:</t>
  </si>
  <si>
    <t>Compensation-related costs</t>
  </si>
  <si>
    <t>Income taxes payable</t>
  </si>
  <si>
    <t>Current lease liabilities</t>
  </si>
  <si>
    <t>Dividends payable</t>
  </si>
  <si>
    <t>Accrued interest</t>
  </si>
  <si>
    <t>Taxes payable other than income taxes</t>
  </si>
  <si>
    <t>Total accrued liabilities</t>
  </si>
  <si>
    <t>Non-current liabilities:</t>
  </si>
  <si>
    <t>Employees pension, indemnity and postretirement</t>
  </si>
  <si>
    <t>Total non-current liabilities</t>
  </si>
  <si>
    <t>Supplementary Information - Consolidated Statements of Income (Details) - USD ($) $ in Millions</t>
  </si>
  <si>
    <t>Other income, net:</t>
  </si>
  <si>
    <t>Value-added tax recovery</t>
  </si>
  <si>
    <t>Other income - net</t>
  </si>
  <si>
    <t>Financing costs, net:</t>
  </si>
  <si>
    <t>Interest expense, net of amounts capitalized</t>
  </si>
  <si>
    <t>Interest income</t>
  </si>
  <si>
    <t>Financing Costs, Net</t>
  </si>
  <si>
    <t>Interest capitalized</t>
  </si>
  <si>
    <t>Supplementary Information - Consolidated Statements of Cash Flow (Details) - USD ($) $ in Millions</t>
  </si>
  <si>
    <t>Supplementary Cash Flow Information</t>
  </si>
  <si>
    <t>Total other non-cash charges to net income</t>
  </si>
  <si>
    <t>Interest paid</t>
  </si>
  <si>
    <t>Income taxes paid</t>
  </si>
  <si>
    <t>Supplementary Information - Quarterly Financial Data (Details) - USD ($) $ / shares in Units, $ in Millions</t>
  </si>
  <si>
    <t>Quarterly Financial Data (Unaudited)</t>
  </si>
  <si>
    <t>Diluted earnings per common share of Ingredion (in dollars per share)</t>
  </si>
  <si>
    <t>Dividends declared (in dollars per share)</t>
  </si>
  <si>
    <t>Supplementary Information (Details) - USD ($) $ in Millions</t>
  </si>
  <si>
    <t>Restructuring charges, after tax</t>
  </si>
  <si>
    <t>Acquisition/integration costs, after tax</t>
  </si>
  <si>
    <t>Other tax matters, after tax</t>
  </si>
  <si>
    <t>(Gain) loss on income tax settlement</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477000000</v>
      </c>
    </row>
    <row r="30" spans="1:4">
      <c r="A30" s="4" t="s">
        <v>52</v>
      </c>
      <c r="C30" s="6" t="n">
        <v>6688185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5</v>
      </c>
      <c r="B1" s="2" t="s">
        <v>1</v>
      </c>
    </row>
    <row r="2" spans="1:2">
      <c r="B2" s="2" t="s">
        <v>206</v>
      </c>
    </row>
    <row r="3" spans="1:2">
      <c r="A3" s="3" t="s">
        <v>207</v>
      </c>
    </row>
    <row r="4" spans="1:2">
      <c r="A4" s="4" t="s">
        <v>208</v>
      </c>
      <c r="B4" s="5" t="n">
        <v>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3</v>
      </c>
      <c r="D2" s="2" t="s">
        <v>64</v>
      </c>
    </row>
    <row r="3" spans="1:4">
      <c r="A3" s="3" t="s">
        <v>1134</v>
      </c>
    </row>
    <row r="4" spans="1:4">
      <c r="A4" s="4" t="s">
        <v>1135</v>
      </c>
      <c r="B4" s="5" t="n">
        <v>18000000</v>
      </c>
      <c r="C4" s="5" t="n">
        <v>21000000</v>
      </c>
      <c r="D4" s="5" t="n">
        <v>26000000</v>
      </c>
    </row>
    <row r="5" spans="1:4">
      <c r="A5" s="4" t="s">
        <v>1136</v>
      </c>
    </row>
    <row r="6" spans="1:4">
      <c r="A6" s="3" t="s">
        <v>1134</v>
      </c>
    </row>
    <row r="7" spans="1:4">
      <c r="A7" s="4" t="s">
        <v>1137</v>
      </c>
      <c r="B7" s="5" t="n">
        <v>120000</v>
      </c>
    </row>
    <row r="8" spans="1:4">
      <c r="A8" s="4" t="s">
        <v>1138</v>
      </c>
      <c r="B8" s="4" t="s">
        <v>1119</v>
      </c>
    </row>
    <row r="9" spans="1:4">
      <c r="A9" s="4" t="s">
        <v>1029</v>
      </c>
    </row>
    <row r="10" spans="1:4">
      <c r="A10" s="3" t="s">
        <v>1134</v>
      </c>
    </row>
    <row r="11" spans="1:4">
      <c r="A11" s="4" t="s">
        <v>1139</v>
      </c>
      <c r="B11" s="4" t="s">
        <v>1140</v>
      </c>
    </row>
    <row r="12" spans="1:4">
      <c r="A12" s="4" t="s">
        <v>1135</v>
      </c>
      <c r="B12" s="5" t="n">
        <v>10000000</v>
      </c>
      <c r="C12" s="6" t="n">
        <v>12000000</v>
      </c>
      <c r="D12" s="6" t="n">
        <v>13000000</v>
      </c>
    </row>
    <row r="13" spans="1:4">
      <c r="A13" s="4" t="s">
        <v>1141</v>
      </c>
    </row>
    <row r="14" spans="1:4">
      <c r="A14" s="3" t="s">
        <v>1134</v>
      </c>
    </row>
    <row r="15" spans="1:4">
      <c r="A15" s="4" t="s">
        <v>1135</v>
      </c>
      <c r="B15" s="5" t="n">
        <v>1000000</v>
      </c>
      <c r="C15" s="5" t="n">
        <v>1000000</v>
      </c>
      <c r="D15" s="5" t="n">
        <v>1000000</v>
      </c>
    </row>
    <row r="16" spans="1:4">
      <c r="A16" s="4" t="s">
        <v>1142</v>
      </c>
      <c r="B16" s="6" t="n">
        <v>210</v>
      </c>
    </row>
    <row r="17" spans="1:4">
      <c r="A17" s="4" t="s">
        <v>1143</v>
      </c>
      <c r="B17" s="5" t="n">
        <v>13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3</v>
      </c>
      <c r="D2" s="2" t="s">
        <v>64</v>
      </c>
    </row>
    <row r="3" spans="1:4">
      <c r="A3" s="3" t="s">
        <v>159</v>
      </c>
    </row>
    <row r="4" spans="1:4">
      <c r="A4" s="4" t="s">
        <v>420</v>
      </c>
      <c r="B4" s="5" t="n">
        <v>2388</v>
      </c>
    </row>
    <row r="5" spans="1:4">
      <c r="A5" s="4" t="s">
        <v>422</v>
      </c>
      <c r="B5" s="6" t="n">
        <v>2720</v>
      </c>
      <c r="C5" s="5" t="n">
        <v>2388</v>
      </c>
    </row>
    <row r="6" spans="1:4">
      <c r="A6" s="4" t="s">
        <v>1145</v>
      </c>
    </row>
    <row r="7" spans="1:4">
      <c r="A7" s="3" t="s">
        <v>159</v>
      </c>
    </row>
    <row r="8" spans="1:4">
      <c r="A8" s="4" t="s">
        <v>420</v>
      </c>
      <c r="B8" s="6" t="n">
        <v>-1080</v>
      </c>
      <c r="C8" s="6" t="n">
        <v>-951</v>
      </c>
      <c r="D8" s="5" t="n">
        <v>-1008</v>
      </c>
    </row>
    <row r="9" spans="1:4">
      <c r="A9" s="4" t="s">
        <v>1146</v>
      </c>
      <c r="B9" s="6" t="n">
        <v>-9</v>
      </c>
      <c r="C9" s="6" t="n">
        <v>-129</v>
      </c>
      <c r="D9" s="6" t="n">
        <v>57</v>
      </c>
    </row>
    <row r="10" spans="1:4">
      <c r="A10" s="4" t="s">
        <v>1147</v>
      </c>
      <c r="B10" s="6" t="n">
        <v>-9</v>
      </c>
      <c r="C10" s="6" t="n">
        <v>-129</v>
      </c>
      <c r="D10" s="6" t="n">
        <v>57</v>
      </c>
    </row>
    <row r="11" spans="1:4">
      <c r="A11" s="4" t="s">
        <v>422</v>
      </c>
      <c r="B11" s="6" t="n">
        <v>-1089</v>
      </c>
      <c r="C11" s="6" t="n">
        <v>-1080</v>
      </c>
      <c r="D11" s="6" t="n">
        <v>-951</v>
      </c>
    </row>
    <row r="12" spans="1:4">
      <c r="A12" s="4" t="s">
        <v>1148</v>
      </c>
    </row>
    <row r="13" spans="1:4">
      <c r="A13" s="3" t="s">
        <v>159</v>
      </c>
    </row>
    <row r="14" spans="1:4">
      <c r="A14" s="4" t="s">
        <v>1146</v>
      </c>
      <c r="B14" s="6" t="n">
        <v>-19</v>
      </c>
    </row>
    <row r="15" spans="1:4">
      <c r="A15" s="4" t="s">
        <v>1149</v>
      </c>
      <c r="B15" s="6" t="n">
        <v>14</v>
      </c>
    </row>
    <row r="16" spans="1:4">
      <c r="A16" s="4" t="s">
        <v>1150</v>
      </c>
      <c r="B16" s="6" t="n">
        <v>1</v>
      </c>
    </row>
    <row r="17" spans="1:4">
      <c r="A17" s="4" t="s">
        <v>1147</v>
      </c>
      <c r="B17" s="6" t="n">
        <v>-4</v>
      </c>
    </row>
    <row r="18" spans="1:4">
      <c r="A18" s="4" t="s">
        <v>422</v>
      </c>
      <c r="B18" s="6" t="n">
        <v>-9</v>
      </c>
    </row>
    <row r="19" spans="1:4">
      <c r="A19" s="4" t="s">
        <v>1151</v>
      </c>
    </row>
    <row r="20" spans="1:4">
      <c r="A20" s="3" t="s">
        <v>159</v>
      </c>
    </row>
    <row r="21" spans="1:4">
      <c r="A21" s="4" t="s">
        <v>420</v>
      </c>
      <c r="B21" s="6" t="n">
        <v>-5</v>
      </c>
      <c r="C21" s="6" t="n">
        <v>-13</v>
      </c>
      <c r="D21" s="6" t="n">
        <v>-7</v>
      </c>
    </row>
    <row r="22" spans="1:4">
      <c r="A22" s="4" t="s">
        <v>1146</v>
      </c>
      <c r="C22" s="6" t="n">
        <v>8</v>
      </c>
      <c r="D22" s="6" t="n">
        <v>-16</v>
      </c>
    </row>
    <row r="23" spans="1:4">
      <c r="A23" s="4" t="s">
        <v>1149</v>
      </c>
      <c r="C23" s="6" t="n">
        <v>6</v>
      </c>
      <c r="D23" s="6" t="n">
        <v>6</v>
      </c>
    </row>
    <row r="24" spans="1:4">
      <c r="A24" s="4" t="s">
        <v>1150</v>
      </c>
      <c r="C24" s="6" t="n">
        <v>-4</v>
      </c>
      <c r="D24" s="6" t="n">
        <v>4</v>
      </c>
    </row>
    <row r="25" spans="1:4">
      <c r="A25" s="4" t="s">
        <v>1147</v>
      </c>
      <c r="C25" s="6" t="n">
        <v>10</v>
      </c>
      <c r="D25" s="6" t="n">
        <v>-6</v>
      </c>
    </row>
    <row r="26" spans="1:4">
      <c r="A26" s="4" t="s">
        <v>170</v>
      </c>
      <c r="C26" s="6" t="n">
        <v>-2</v>
      </c>
    </row>
    <row r="27" spans="1:4">
      <c r="A27" s="4" t="s">
        <v>422</v>
      </c>
      <c r="C27" s="6" t="n">
        <v>-5</v>
      </c>
      <c r="D27" s="6" t="n">
        <v>-13</v>
      </c>
    </row>
    <row r="28" spans="1:4">
      <c r="A28" s="4" t="s">
        <v>1152</v>
      </c>
    </row>
    <row r="29" spans="1:4">
      <c r="A29" s="3" t="s">
        <v>159</v>
      </c>
    </row>
    <row r="30" spans="1:4">
      <c r="A30" s="4" t="s">
        <v>1153</v>
      </c>
      <c r="C30" s="6" t="n">
        <v>-2</v>
      </c>
    </row>
    <row r="31" spans="1:4">
      <c r="A31" s="4" t="s">
        <v>1154</v>
      </c>
    </row>
    <row r="32" spans="1:4">
      <c r="A32" s="3" t="s">
        <v>159</v>
      </c>
    </row>
    <row r="33" spans="1:4">
      <c r="A33" s="4" t="s">
        <v>420</v>
      </c>
      <c r="B33" s="6" t="n">
        <v>-69</v>
      </c>
      <c r="C33" s="6" t="n">
        <v>-51</v>
      </c>
      <c r="D33" s="6" t="n">
        <v>-56</v>
      </c>
    </row>
    <row r="34" spans="1:4">
      <c r="A34" s="4" t="s">
        <v>1146</v>
      </c>
      <c r="B34" s="6" t="n">
        <v>11</v>
      </c>
      <c r="C34" s="6" t="n">
        <v>-20</v>
      </c>
      <c r="D34" s="6" t="n">
        <v>8</v>
      </c>
    </row>
    <row r="35" spans="1:4">
      <c r="A35" s="4" t="s">
        <v>1149</v>
      </c>
      <c r="D35" s="6" t="n">
        <v>-2</v>
      </c>
    </row>
    <row r="36" spans="1:4">
      <c r="A36" s="4" t="s">
        <v>1150</v>
      </c>
      <c r="B36" s="6" t="n">
        <v>-2</v>
      </c>
      <c r="C36" s="6" t="n">
        <v>5</v>
      </c>
      <c r="D36" s="6" t="n">
        <v>-1</v>
      </c>
    </row>
    <row r="37" spans="1:4">
      <c r="A37" s="4" t="s">
        <v>1147</v>
      </c>
      <c r="B37" s="6" t="n">
        <v>9</v>
      </c>
      <c r="C37" s="6" t="n">
        <v>-15</v>
      </c>
      <c r="D37" s="6" t="n">
        <v>5</v>
      </c>
    </row>
    <row r="38" spans="1:4">
      <c r="A38" s="4" t="s">
        <v>170</v>
      </c>
      <c r="C38" s="6" t="n">
        <v>-3</v>
      </c>
    </row>
    <row r="39" spans="1:4">
      <c r="A39" s="4" t="s">
        <v>422</v>
      </c>
      <c r="B39" s="6" t="n">
        <v>-60</v>
      </c>
      <c r="C39" s="6" t="n">
        <v>-69</v>
      </c>
      <c r="D39" s="6" t="n">
        <v>-51</v>
      </c>
    </row>
    <row r="40" spans="1:4">
      <c r="A40" s="4" t="s">
        <v>1155</v>
      </c>
    </row>
    <row r="41" spans="1:4">
      <c r="A41" s="3" t="s">
        <v>159</v>
      </c>
    </row>
    <row r="42" spans="1:4">
      <c r="A42" s="4" t="s">
        <v>1153</v>
      </c>
      <c r="C42" s="6" t="n">
        <v>-3</v>
      </c>
    </row>
    <row r="43" spans="1:4">
      <c r="A43" s="4" t="s">
        <v>1156</v>
      </c>
    </row>
    <row r="44" spans="1:4">
      <c r="A44" s="3" t="s">
        <v>159</v>
      </c>
    </row>
    <row r="45" spans="1:4">
      <c r="A45" s="4" t="s">
        <v>420</v>
      </c>
      <c r="C45" s="6" t="n">
        <v>2</v>
      </c>
    </row>
    <row r="46" spans="1:4">
      <c r="A46" s="4" t="s">
        <v>1146</v>
      </c>
      <c r="D46" s="6" t="n">
        <v>3</v>
      </c>
    </row>
    <row r="47" spans="1:4">
      <c r="A47" s="4" t="s">
        <v>1150</v>
      </c>
      <c r="D47" s="6" t="n">
        <v>-1</v>
      </c>
    </row>
    <row r="48" spans="1:4">
      <c r="A48" s="4" t="s">
        <v>1147</v>
      </c>
      <c r="D48" s="6" t="n">
        <v>2</v>
      </c>
    </row>
    <row r="49" spans="1:4">
      <c r="A49" s="4" t="s">
        <v>170</v>
      </c>
      <c r="C49" s="6" t="n">
        <v>-2</v>
      </c>
    </row>
    <row r="50" spans="1:4">
      <c r="A50" s="4" t="s">
        <v>422</v>
      </c>
      <c r="D50" s="6" t="n">
        <v>2</v>
      </c>
    </row>
    <row r="51" spans="1:4">
      <c r="A51" s="4" t="s">
        <v>1157</v>
      </c>
    </row>
    <row r="52" spans="1:4">
      <c r="A52" s="3" t="s">
        <v>159</v>
      </c>
    </row>
    <row r="53" spans="1:4">
      <c r="A53" s="4" t="s">
        <v>1153</v>
      </c>
      <c r="C53" s="6" t="n">
        <v>-2</v>
      </c>
    </row>
    <row r="54" spans="1:4">
      <c r="A54" s="4" t="s">
        <v>159</v>
      </c>
    </row>
    <row r="55" spans="1:4">
      <c r="A55" s="3" t="s">
        <v>159</v>
      </c>
    </row>
    <row r="56" spans="1:4">
      <c r="A56" s="4" t="s">
        <v>420</v>
      </c>
      <c r="B56" s="6" t="n">
        <v>-1154</v>
      </c>
      <c r="C56" s="6" t="n">
        <v>-1013</v>
      </c>
      <c r="D56" s="6" t="n">
        <v>-1071</v>
      </c>
    </row>
    <row r="57" spans="1:4">
      <c r="A57" s="4" t="s">
        <v>1146</v>
      </c>
      <c r="B57" s="6" t="n">
        <v>-17</v>
      </c>
      <c r="C57" s="6" t="n">
        <v>-141</v>
      </c>
      <c r="D57" s="6" t="n">
        <v>52</v>
      </c>
    </row>
    <row r="58" spans="1:4">
      <c r="A58" s="4" t="s">
        <v>1149</v>
      </c>
      <c r="B58" s="6" t="n">
        <v>14</v>
      </c>
      <c r="C58" s="6" t="n">
        <v>6</v>
      </c>
      <c r="D58" s="6" t="n">
        <v>4</v>
      </c>
    </row>
    <row r="59" spans="1:4">
      <c r="A59" s="4" t="s">
        <v>1150</v>
      </c>
      <c r="B59" s="6" t="n">
        <v>-1</v>
      </c>
      <c r="C59" s="6" t="n">
        <v>1</v>
      </c>
      <c r="D59" s="6" t="n">
        <v>2</v>
      </c>
    </row>
    <row r="60" spans="1:4">
      <c r="A60" s="4" t="s">
        <v>1147</v>
      </c>
      <c r="B60" s="6" t="n">
        <v>-4</v>
      </c>
      <c r="C60" s="6" t="n">
        <v>-134</v>
      </c>
      <c r="D60" s="6" t="n">
        <v>58</v>
      </c>
    </row>
    <row r="61" spans="1:4">
      <c r="A61" s="4" t="s">
        <v>170</v>
      </c>
      <c r="C61" s="6" t="n">
        <v>-7</v>
      </c>
    </row>
    <row r="62" spans="1:4">
      <c r="A62" s="4" t="s">
        <v>422</v>
      </c>
      <c r="B62" s="5" t="n">
        <v>-1158</v>
      </c>
      <c r="C62" s="6" t="n">
        <v>-1154</v>
      </c>
      <c r="D62" s="5" t="n">
        <v>-1013</v>
      </c>
    </row>
    <row r="63" spans="1:4">
      <c r="A63" s="4" t="s">
        <v>1158</v>
      </c>
    </row>
    <row r="64" spans="1:4">
      <c r="A64" s="3" t="s">
        <v>159</v>
      </c>
    </row>
    <row r="65" spans="1:4">
      <c r="A65" s="4" t="s">
        <v>1153</v>
      </c>
      <c r="C65" s="6" t="n">
        <v>-2</v>
      </c>
    </row>
    <row r="66" spans="1:4">
      <c r="A66" s="4" t="s">
        <v>1159</v>
      </c>
    </row>
    <row r="67" spans="1:4">
      <c r="A67" s="3" t="s">
        <v>159</v>
      </c>
    </row>
    <row r="68" spans="1:4">
      <c r="A68" s="4" t="s">
        <v>1153</v>
      </c>
      <c r="C68" s="5" t="n">
        <v>-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481</v>
      </c>
      <c r="J1" s="2" t="s">
        <v>1</v>
      </c>
    </row>
    <row r="2" spans="1:12">
      <c r="B2" s="2" t="s">
        <v>2</v>
      </c>
      <c r="C2" s="2" t="s">
        <v>482</v>
      </c>
      <c r="D2" s="2" t="s">
        <v>4</v>
      </c>
      <c r="E2" s="2" t="s">
        <v>483</v>
      </c>
      <c r="F2" s="2" t="s">
        <v>63</v>
      </c>
      <c r="G2" s="2" t="s">
        <v>484</v>
      </c>
      <c r="H2" s="2" t="s">
        <v>388</v>
      </c>
      <c r="I2" s="2" t="s">
        <v>485</v>
      </c>
      <c r="J2" s="2" t="s">
        <v>2</v>
      </c>
      <c r="K2" s="2" t="s">
        <v>63</v>
      </c>
      <c r="L2" s="2" t="s">
        <v>64</v>
      </c>
    </row>
    <row r="3" spans="1:12">
      <c r="A3" s="3" t="s">
        <v>229</v>
      </c>
    </row>
    <row r="4" spans="1:12">
      <c r="A4" s="4" t="s">
        <v>67</v>
      </c>
      <c r="C4" s="5" t="n">
        <v>-1230</v>
      </c>
      <c r="D4" s="5" t="n">
        <v>-1221</v>
      </c>
      <c r="E4" s="5" t="n">
        <v>-1220</v>
      </c>
      <c r="F4" s="5" t="n">
        <v>-1217</v>
      </c>
      <c r="G4" s="5" t="n">
        <v>-1229</v>
      </c>
      <c r="H4" s="5" t="n">
        <v>-1248</v>
      </c>
      <c r="I4" s="5" t="n">
        <v>-1227</v>
      </c>
      <c r="J4" s="5" t="n">
        <v>-4897</v>
      </c>
      <c r="K4" s="5" t="n">
        <v>-4921</v>
      </c>
      <c r="L4" s="5" t="n">
        <v>-4772</v>
      </c>
    </row>
    <row r="5" spans="1:12">
      <c r="A5" s="4" t="s">
        <v>66</v>
      </c>
      <c r="B5" s="5" t="n">
        <v>1549</v>
      </c>
      <c r="C5" s="6" t="n">
        <v>1574</v>
      </c>
      <c r="D5" s="6" t="n">
        <v>1550</v>
      </c>
      <c r="E5" s="6" t="n">
        <v>1536</v>
      </c>
      <c r="F5" s="6" t="n">
        <v>1537</v>
      </c>
      <c r="G5" s="6" t="n">
        <v>1563</v>
      </c>
      <c r="H5" s="6" t="n">
        <v>1608</v>
      </c>
      <c r="I5" s="6" t="n">
        <v>1581</v>
      </c>
      <c r="J5" s="6" t="n">
        <v>6209</v>
      </c>
      <c r="K5" s="6" t="n">
        <v>6289</v>
      </c>
      <c r="L5" s="6" t="n">
        <v>6244</v>
      </c>
    </row>
    <row r="6" spans="1:12">
      <c r="A6" s="4" t="s">
        <v>73</v>
      </c>
      <c r="J6" s="6" t="n">
        <v>-81</v>
      </c>
      <c r="K6" s="6" t="n">
        <v>-86</v>
      </c>
      <c r="L6" s="6" t="n">
        <v>-73</v>
      </c>
    </row>
    <row r="7" spans="1:12">
      <c r="A7" s="4" t="s">
        <v>75</v>
      </c>
      <c r="J7" s="6" t="n">
        <v>582</v>
      </c>
      <c r="K7" s="6" t="n">
        <v>621</v>
      </c>
      <c r="L7" s="6" t="n">
        <v>769</v>
      </c>
    </row>
    <row r="8" spans="1:12">
      <c r="A8" s="4" t="s">
        <v>1161</v>
      </c>
      <c r="J8" s="6" t="n">
        <v>-158</v>
      </c>
      <c r="K8" s="6" t="n">
        <v>-167</v>
      </c>
      <c r="L8" s="6" t="n">
        <v>-237</v>
      </c>
    </row>
    <row r="9" spans="1:12">
      <c r="A9" s="4" t="s">
        <v>79</v>
      </c>
      <c r="B9" s="5" t="n">
        <v>109</v>
      </c>
      <c r="C9" s="5" t="n">
        <v>99</v>
      </c>
      <c r="D9" s="5" t="n">
        <v>105</v>
      </c>
      <c r="E9" s="5" t="n">
        <v>100</v>
      </c>
      <c r="F9" s="5" t="n">
        <v>94</v>
      </c>
      <c r="G9" s="5" t="n">
        <v>95</v>
      </c>
      <c r="H9" s="5" t="n">
        <v>114</v>
      </c>
      <c r="I9" s="5" t="n">
        <v>140</v>
      </c>
      <c r="J9" s="5" t="n">
        <v>413</v>
      </c>
      <c r="K9" s="5" t="n">
        <v>443</v>
      </c>
      <c r="L9" s="5" t="n">
        <v>51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81</v>
      </c>
      <c r="J1" s="2" t="s">
        <v>1</v>
      </c>
    </row>
    <row r="2" spans="1:12">
      <c r="B2" s="2" t="s">
        <v>2</v>
      </c>
      <c r="C2" s="2" t="s">
        <v>482</v>
      </c>
      <c r="D2" s="2" t="s">
        <v>4</v>
      </c>
      <c r="E2" s="2" t="s">
        <v>483</v>
      </c>
      <c r="F2" s="2" t="s">
        <v>63</v>
      </c>
      <c r="G2" s="2" t="s">
        <v>484</v>
      </c>
      <c r="H2" s="2" t="s">
        <v>388</v>
      </c>
      <c r="I2" s="2" t="s">
        <v>485</v>
      </c>
      <c r="J2" s="2" t="s">
        <v>2</v>
      </c>
      <c r="K2" s="2" t="s">
        <v>63</v>
      </c>
      <c r="L2" s="2" t="s">
        <v>64</v>
      </c>
    </row>
    <row r="3" spans="1:12">
      <c r="A3" s="3" t="s">
        <v>1163</v>
      </c>
    </row>
    <row r="4" spans="1:12">
      <c r="A4" s="4" t="s">
        <v>1164</v>
      </c>
      <c r="J4" s="5" t="n">
        <v>413</v>
      </c>
      <c r="K4" s="5" t="n">
        <v>443</v>
      </c>
      <c r="L4" s="5" t="n">
        <v>519</v>
      </c>
    </row>
    <row r="5" spans="1:12">
      <c r="A5" s="4" t="s">
        <v>462</v>
      </c>
      <c r="J5" s="7" t="n">
        <v>66.90000000000001</v>
      </c>
      <c r="K5" s="7" t="n">
        <v>70.90000000000001</v>
      </c>
      <c r="L5" s="6" t="n">
        <v>72</v>
      </c>
    </row>
    <row r="6" spans="1:12">
      <c r="A6" s="4" t="s">
        <v>1165</v>
      </c>
      <c r="B6" s="8" t="n">
        <v>1.63</v>
      </c>
      <c r="C6" s="8" t="n">
        <v>1.48</v>
      </c>
      <c r="D6" s="8" t="n">
        <v>1.57</v>
      </c>
      <c r="E6" s="8" t="n">
        <v>1.5</v>
      </c>
      <c r="F6" s="8" t="n">
        <v>1.38</v>
      </c>
      <c r="G6" s="8" t="n">
        <v>1.33</v>
      </c>
      <c r="H6" s="8" t="n">
        <v>1.59</v>
      </c>
      <c r="I6" s="8" t="n">
        <v>1.94</v>
      </c>
      <c r="J6" s="8" t="n">
        <v>6.17</v>
      </c>
      <c r="K6" s="8" t="n">
        <v>6.25</v>
      </c>
      <c r="L6" s="8" t="n">
        <v>7.21</v>
      </c>
    </row>
    <row r="7" spans="1:12">
      <c r="A7" s="3" t="s">
        <v>1166</v>
      </c>
    </row>
    <row r="8" spans="1:12">
      <c r="A8" s="4" t="s">
        <v>1167</v>
      </c>
      <c r="J8" s="7" t="n">
        <v>0.5</v>
      </c>
      <c r="K8" s="7" t="n">
        <v>0.9</v>
      </c>
      <c r="L8" s="7" t="n">
        <v>1.5</v>
      </c>
    </row>
    <row r="9" spans="1:12">
      <c r="A9" s="3" t="s">
        <v>1168</v>
      </c>
    </row>
    <row r="10" spans="1:12">
      <c r="A10" s="4" t="s">
        <v>1169</v>
      </c>
      <c r="J10" s="5" t="n">
        <v>413</v>
      </c>
      <c r="K10" s="5" t="n">
        <v>443</v>
      </c>
      <c r="L10" s="5" t="n">
        <v>519</v>
      </c>
    </row>
    <row r="11" spans="1:12">
      <c r="A11" s="4" t="s">
        <v>1170</v>
      </c>
      <c r="J11" s="7" t="n">
        <v>67.40000000000001</v>
      </c>
      <c r="K11" s="7" t="n">
        <v>71.8</v>
      </c>
      <c r="L11" s="7" t="n">
        <v>73.5</v>
      </c>
    </row>
    <row r="12" spans="1:12">
      <c r="A12" s="4" t="s">
        <v>1171</v>
      </c>
      <c r="B12" s="8" t="n">
        <v>1.61</v>
      </c>
      <c r="C12" s="8" t="n">
        <v>1.47</v>
      </c>
      <c r="D12" s="8" t="n">
        <v>1.56</v>
      </c>
      <c r="E12" s="8" t="n">
        <v>1.48</v>
      </c>
      <c r="F12" s="8" t="n">
        <v>1.36</v>
      </c>
      <c r="G12" s="8" t="n">
        <v>1.32</v>
      </c>
      <c r="H12" s="8" t="n">
        <v>1.57</v>
      </c>
      <c r="I12" s="8" t="n">
        <v>1.9</v>
      </c>
      <c r="J12" s="8" t="n">
        <v>6.13</v>
      </c>
      <c r="K12" s="8" t="n">
        <v>6.17</v>
      </c>
      <c r="L12" s="8" t="n">
        <v>7.0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2</v>
      </c>
      <c r="B1" s="2" t="s">
        <v>481</v>
      </c>
      <c r="J1" s="2" t="s">
        <v>1</v>
      </c>
    </row>
    <row r="2" spans="1:12">
      <c r="B2" s="2" t="s">
        <v>206</v>
      </c>
      <c r="C2" s="2" t="s">
        <v>501</v>
      </c>
      <c r="D2" s="2" t="s">
        <v>502</v>
      </c>
      <c r="E2" s="2" t="s">
        <v>503</v>
      </c>
      <c r="F2" s="2" t="s">
        <v>504</v>
      </c>
      <c r="G2" s="2" t="s">
        <v>505</v>
      </c>
      <c r="H2" s="2" t="s">
        <v>506</v>
      </c>
      <c r="I2" s="2" t="s">
        <v>507</v>
      </c>
      <c r="J2" s="2" t="s">
        <v>508</v>
      </c>
      <c r="K2" s="2" t="s">
        <v>504</v>
      </c>
      <c r="L2" s="2" t="s">
        <v>509</v>
      </c>
    </row>
    <row r="3" spans="1:12">
      <c r="A3" s="3" t="s">
        <v>1173</v>
      </c>
    </row>
    <row r="4" spans="1:12">
      <c r="A4" s="4" t="s">
        <v>511</v>
      </c>
      <c r="J4" s="6" t="n">
        <v>4</v>
      </c>
    </row>
    <row r="5" spans="1:12">
      <c r="A5" s="4" t="s">
        <v>487</v>
      </c>
      <c r="J5" s="5" t="n">
        <v>466</v>
      </c>
    </row>
    <row r="6" spans="1:12">
      <c r="A6" s="4" t="s">
        <v>66</v>
      </c>
      <c r="B6" s="5" t="n">
        <v>1549</v>
      </c>
      <c r="C6" s="5" t="n">
        <v>1574</v>
      </c>
      <c r="D6" s="5" t="n">
        <v>1550</v>
      </c>
      <c r="E6" s="5" t="n">
        <v>1536</v>
      </c>
      <c r="F6" s="5" t="n">
        <v>1537</v>
      </c>
      <c r="G6" s="5" t="n">
        <v>1563</v>
      </c>
      <c r="H6" s="5" t="n">
        <v>1608</v>
      </c>
      <c r="I6" s="5" t="n">
        <v>1581</v>
      </c>
      <c r="J6" s="6" t="n">
        <v>6209</v>
      </c>
      <c r="K6" s="5" t="n">
        <v>6289</v>
      </c>
      <c r="L6" s="5" t="n">
        <v>6244</v>
      </c>
    </row>
    <row r="7" spans="1:12">
      <c r="A7" s="4" t="s">
        <v>1174</v>
      </c>
      <c r="J7" s="6" t="n">
        <v>705</v>
      </c>
      <c r="K7" s="6" t="n">
        <v>767</v>
      </c>
      <c r="L7" s="6" t="n">
        <v>878</v>
      </c>
    </row>
    <row r="8" spans="1:12">
      <c r="A8" s="4" t="s">
        <v>71</v>
      </c>
      <c r="J8" s="6" t="n">
        <v>-57</v>
      </c>
      <c r="K8" s="6" t="n">
        <v>-64</v>
      </c>
      <c r="L8" s="6" t="n">
        <v>-38</v>
      </c>
    </row>
    <row r="9" spans="1:12">
      <c r="A9" s="4" t="s">
        <v>1175</v>
      </c>
      <c r="J9" s="6" t="n">
        <v>-3</v>
      </c>
      <c r="L9" s="6" t="n">
        <v>-4</v>
      </c>
    </row>
    <row r="10" spans="1:12">
      <c r="A10" s="4" t="s">
        <v>1176</v>
      </c>
      <c r="J10" s="6" t="n">
        <v>22</v>
      </c>
    </row>
    <row r="11" spans="1:12">
      <c r="A11" s="4" t="s">
        <v>186</v>
      </c>
      <c r="L11" s="6" t="n">
        <v>-9</v>
      </c>
    </row>
    <row r="12" spans="1:12">
      <c r="A12" s="4" t="s">
        <v>1177</v>
      </c>
      <c r="L12" s="6" t="n">
        <v>9</v>
      </c>
    </row>
    <row r="13" spans="1:12">
      <c r="A13" s="4" t="s">
        <v>170</v>
      </c>
      <c r="J13" s="6" t="n">
        <v>-3</v>
      </c>
    </row>
    <row r="14" spans="1:12">
      <c r="A14" s="4" t="s">
        <v>72</v>
      </c>
      <c r="J14" s="6" t="n">
        <v>664</v>
      </c>
      <c r="K14" s="6" t="n">
        <v>703</v>
      </c>
      <c r="L14" s="6" t="n">
        <v>836</v>
      </c>
    </row>
    <row r="15" spans="1:12">
      <c r="A15" s="4" t="s">
        <v>515</v>
      </c>
      <c r="J15" s="6" t="n">
        <v>57</v>
      </c>
      <c r="K15" s="6" t="n">
        <v>64</v>
      </c>
    </row>
    <row r="16" spans="1:12">
      <c r="A16" s="4" t="s">
        <v>423</v>
      </c>
    </row>
    <row r="17" spans="1:12">
      <c r="A17" s="3" t="s">
        <v>1173</v>
      </c>
    </row>
    <row r="18" spans="1:12">
      <c r="A18" s="4" t="s">
        <v>66</v>
      </c>
      <c r="J18" s="6" t="n">
        <v>3834</v>
      </c>
      <c r="K18" s="6" t="n">
        <v>3857</v>
      </c>
      <c r="L18" s="6" t="n">
        <v>3843</v>
      </c>
    </row>
    <row r="19" spans="1:12">
      <c r="A19" s="4" t="s">
        <v>424</v>
      </c>
    </row>
    <row r="20" spans="1:12">
      <c r="A20" s="3" t="s">
        <v>1173</v>
      </c>
    </row>
    <row r="21" spans="1:12">
      <c r="A21" s="4" t="s">
        <v>66</v>
      </c>
      <c r="J21" s="6" t="n">
        <v>960</v>
      </c>
      <c r="K21" s="6" t="n">
        <v>988</v>
      </c>
      <c r="L21" s="6" t="n">
        <v>1052</v>
      </c>
    </row>
    <row r="22" spans="1:12">
      <c r="A22" s="4" t="s">
        <v>425</v>
      </c>
    </row>
    <row r="23" spans="1:12">
      <c r="A23" s="3" t="s">
        <v>1173</v>
      </c>
    </row>
    <row r="24" spans="1:12">
      <c r="A24" s="4" t="s">
        <v>66</v>
      </c>
      <c r="J24" s="6" t="n">
        <v>823</v>
      </c>
      <c r="K24" s="6" t="n">
        <v>837</v>
      </c>
      <c r="L24" s="6" t="n">
        <v>772</v>
      </c>
    </row>
    <row r="25" spans="1:12">
      <c r="A25" s="4" t="s">
        <v>426</v>
      </c>
    </row>
    <row r="26" spans="1:12">
      <c r="A26" s="3" t="s">
        <v>1173</v>
      </c>
    </row>
    <row r="27" spans="1:12">
      <c r="A27" s="4" t="s">
        <v>66</v>
      </c>
      <c r="J27" s="6" t="n">
        <v>592</v>
      </c>
      <c r="K27" s="6" t="n">
        <v>607</v>
      </c>
      <c r="L27" s="6" t="n">
        <v>577</v>
      </c>
    </row>
    <row r="28" spans="1:12">
      <c r="A28" s="4" t="s">
        <v>1178</v>
      </c>
    </row>
    <row r="29" spans="1:12">
      <c r="A29" s="3" t="s">
        <v>1173</v>
      </c>
    </row>
    <row r="30" spans="1:12">
      <c r="A30" s="4" t="s">
        <v>1174</v>
      </c>
      <c r="J30" s="6" t="n">
        <v>522</v>
      </c>
      <c r="K30" s="6" t="n">
        <v>545</v>
      </c>
      <c r="L30" s="6" t="n">
        <v>654</v>
      </c>
    </row>
    <row r="31" spans="1:12">
      <c r="A31" s="4" t="s">
        <v>1179</v>
      </c>
    </row>
    <row r="32" spans="1:12">
      <c r="A32" s="3" t="s">
        <v>1173</v>
      </c>
    </row>
    <row r="33" spans="1:12">
      <c r="A33" s="4" t="s">
        <v>1174</v>
      </c>
      <c r="J33" s="6" t="n">
        <v>96</v>
      </c>
      <c r="K33" s="6" t="n">
        <v>99</v>
      </c>
      <c r="L33" s="6" t="n">
        <v>81</v>
      </c>
    </row>
    <row r="34" spans="1:12">
      <c r="A34" s="4" t="s">
        <v>1180</v>
      </c>
    </row>
    <row r="35" spans="1:12">
      <c r="A35" s="3" t="s">
        <v>1173</v>
      </c>
    </row>
    <row r="36" spans="1:12">
      <c r="A36" s="4" t="s">
        <v>1174</v>
      </c>
      <c r="J36" s="6" t="n">
        <v>87</v>
      </c>
      <c r="K36" s="6" t="n">
        <v>104</v>
      </c>
      <c r="L36" s="6" t="n">
        <v>115</v>
      </c>
    </row>
    <row r="37" spans="1:12">
      <c r="A37" s="4" t="s">
        <v>1181</v>
      </c>
    </row>
    <row r="38" spans="1:12">
      <c r="A38" s="3" t="s">
        <v>1173</v>
      </c>
    </row>
    <row r="39" spans="1:12">
      <c r="A39" s="4" t="s">
        <v>1174</v>
      </c>
      <c r="J39" s="6" t="n">
        <v>99</v>
      </c>
      <c r="K39" s="6" t="n">
        <v>116</v>
      </c>
      <c r="L39" s="6" t="n">
        <v>114</v>
      </c>
    </row>
    <row r="40" spans="1:12">
      <c r="A40" s="4" t="s">
        <v>1182</v>
      </c>
    </row>
    <row r="41" spans="1:12">
      <c r="A41" s="3" t="s">
        <v>1173</v>
      </c>
    </row>
    <row r="42" spans="1:12">
      <c r="A42" s="4" t="s">
        <v>1174</v>
      </c>
      <c r="J42" s="5" t="n">
        <v>-99</v>
      </c>
      <c r="K42" s="5" t="n">
        <v>-97</v>
      </c>
      <c r="L42" s="5" t="n">
        <v>-8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3</v>
      </c>
      <c r="D2" s="2" t="s">
        <v>64</v>
      </c>
    </row>
    <row r="3" spans="1:4">
      <c r="A3" s="3" t="s">
        <v>1173</v>
      </c>
    </row>
    <row r="4" spans="1:4">
      <c r="A4" s="4" t="s">
        <v>515</v>
      </c>
      <c r="B4" s="5" t="n">
        <v>57</v>
      </c>
      <c r="C4" s="5" t="n">
        <v>64</v>
      </c>
    </row>
    <row r="5" spans="1:4">
      <c r="A5" s="4" t="s">
        <v>516</v>
      </c>
    </row>
    <row r="6" spans="1:4">
      <c r="A6" s="3" t="s">
        <v>1173</v>
      </c>
    </row>
    <row r="7" spans="1:4">
      <c r="A7" s="4" t="s">
        <v>515</v>
      </c>
      <c r="B7" s="6" t="n">
        <v>29</v>
      </c>
      <c r="C7" s="6" t="n">
        <v>49</v>
      </c>
    </row>
    <row r="8" spans="1:4">
      <c r="A8" s="4" t="s">
        <v>531</v>
      </c>
    </row>
    <row r="9" spans="1:4">
      <c r="A9" s="3" t="s">
        <v>1173</v>
      </c>
    </row>
    <row r="10" spans="1:4">
      <c r="A10" s="4" t="s">
        <v>515</v>
      </c>
      <c r="B10" s="6" t="n">
        <v>28</v>
      </c>
      <c r="C10" s="6" t="n">
        <v>11</v>
      </c>
    </row>
    <row r="11" spans="1:4">
      <c r="A11" s="4" t="s">
        <v>535</v>
      </c>
    </row>
    <row r="12" spans="1:4">
      <c r="A12" s="3" t="s">
        <v>1173</v>
      </c>
    </row>
    <row r="13" spans="1:4">
      <c r="A13" s="4" t="s">
        <v>515</v>
      </c>
      <c r="B13" s="5" t="n">
        <v>28</v>
      </c>
    </row>
    <row r="14" spans="1:4">
      <c r="A14" s="4" t="s">
        <v>542</v>
      </c>
    </row>
    <row r="15" spans="1:4">
      <c r="A15" s="3" t="s">
        <v>1173</v>
      </c>
    </row>
    <row r="16" spans="1:4">
      <c r="A16" s="4" t="s">
        <v>515</v>
      </c>
      <c r="D16" s="5" t="n">
        <v>17</v>
      </c>
    </row>
    <row r="17" spans="1:4">
      <c r="A17" s="4" t="s">
        <v>1184</v>
      </c>
    </row>
    <row r="18" spans="1:4">
      <c r="A18" s="3" t="s">
        <v>1173</v>
      </c>
    </row>
    <row r="19" spans="1:4">
      <c r="A19" s="4" t="s">
        <v>515</v>
      </c>
      <c r="C19" s="6" t="n">
        <v>3</v>
      </c>
    </row>
    <row r="20" spans="1:4">
      <c r="A20" s="4" t="s">
        <v>1185</v>
      </c>
    </row>
    <row r="21" spans="1:4">
      <c r="A21" s="3" t="s">
        <v>1173</v>
      </c>
    </row>
    <row r="22" spans="1:4">
      <c r="A22" s="4" t="s">
        <v>515</v>
      </c>
      <c r="D22" s="6" t="n">
        <v>6</v>
      </c>
    </row>
    <row r="23" spans="1:4">
      <c r="A23" s="4" t="s">
        <v>543</v>
      </c>
    </row>
    <row r="24" spans="1:4">
      <c r="A24" s="3" t="s">
        <v>1173</v>
      </c>
    </row>
    <row r="25" spans="1:4">
      <c r="A25" s="4" t="s">
        <v>515</v>
      </c>
      <c r="D25" s="6" t="n">
        <v>2</v>
      </c>
    </row>
    <row r="26" spans="1:4">
      <c r="A26" s="4" t="s">
        <v>541</v>
      </c>
    </row>
    <row r="27" spans="1:4">
      <c r="A27" s="3" t="s">
        <v>1173</v>
      </c>
    </row>
    <row r="28" spans="1:4">
      <c r="A28" s="4" t="s">
        <v>515</v>
      </c>
      <c r="C28" s="5" t="n">
        <v>1</v>
      </c>
      <c r="D28" s="5" t="n">
        <v>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86</v>
      </c>
      <c r="B1" s="2" t="s">
        <v>2</v>
      </c>
      <c r="C1" s="2" t="s">
        <v>63</v>
      </c>
    </row>
    <row r="2" spans="1:3">
      <c r="A2" s="3" t="s">
        <v>1173</v>
      </c>
    </row>
    <row r="3" spans="1:3">
      <c r="A3" s="4" t="s">
        <v>122</v>
      </c>
      <c r="B3" s="5" t="n">
        <v>6040</v>
      </c>
      <c r="C3" s="5" t="n">
        <v>5728</v>
      </c>
    </row>
    <row r="4" spans="1:3">
      <c r="A4" s="4" t="s">
        <v>423</v>
      </c>
    </row>
    <row r="5" spans="1:3">
      <c r="A5" s="3" t="s">
        <v>1173</v>
      </c>
    </row>
    <row r="6" spans="1:3">
      <c r="A6" s="4" t="s">
        <v>122</v>
      </c>
      <c r="B6" s="6" t="n">
        <v>3924</v>
      </c>
      <c r="C6" s="6" t="n">
        <v>3737</v>
      </c>
    </row>
    <row r="7" spans="1:3">
      <c r="A7" s="4" t="s">
        <v>424</v>
      </c>
    </row>
    <row r="8" spans="1:3">
      <c r="A8" s="3" t="s">
        <v>1173</v>
      </c>
    </row>
    <row r="9" spans="1:3">
      <c r="A9" s="4" t="s">
        <v>122</v>
      </c>
      <c r="B9" s="6" t="n">
        <v>774</v>
      </c>
      <c r="C9" s="6" t="n">
        <v>711</v>
      </c>
    </row>
    <row r="10" spans="1:3">
      <c r="A10" s="4" t="s">
        <v>425</v>
      </c>
    </row>
    <row r="11" spans="1:3">
      <c r="A11" s="3" t="s">
        <v>1173</v>
      </c>
    </row>
    <row r="12" spans="1:3">
      <c r="A12" s="4" t="s">
        <v>122</v>
      </c>
      <c r="B12" s="6" t="n">
        <v>843</v>
      </c>
      <c r="C12" s="6" t="n">
        <v>792</v>
      </c>
    </row>
    <row r="13" spans="1:3">
      <c r="A13" s="4" t="s">
        <v>426</v>
      </c>
    </row>
    <row r="14" spans="1:3">
      <c r="A14" s="3" t="s">
        <v>1173</v>
      </c>
    </row>
    <row r="15" spans="1:3">
      <c r="A15" s="4" t="s">
        <v>122</v>
      </c>
      <c r="B15" s="5" t="n">
        <v>499</v>
      </c>
      <c r="C15" s="5" t="n">
        <v>4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3</v>
      </c>
      <c r="D2" s="2" t="s">
        <v>64</v>
      </c>
    </row>
    <row r="3" spans="1:4">
      <c r="A3" s="3" t="s">
        <v>1173</v>
      </c>
    </row>
    <row r="4" spans="1:4">
      <c r="A4" s="4" t="s">
        <v>183</v>
      </c>
      <c r="B4" s="5" t="n">
        <v>220</v>
      </c>
      <c r="C4" s="5" t="n">
        <v>247</v>
      </c>
      <c r="D4" s="5" t="n">
        <v>209</v>
      </c>
    </row>
    <row r="5" spans="1:4">
      <c r="A5" s="4" t="s">
        <v>184</v>
      </c>
      <c r="B5" s="6" t="n">
        <v>57</v>
      </c>
      <c r="C5" s="6" t="n">
        <v>57</v>
      </c>
      <c r="D5" s="6" t="n">
        <v>57</v>
      </c>
    </row>
    <row r="6" spans="1:4">
      <c r="A6" s="4" t="s">
        <v>192</v>
      </c>
      <c r="B6" s="6" t="n">
        <v>328</v>
      </c>
      <c r="C6" s="6" t="n">
        <v>350</v>
      </c>
      <c r="D6" s="6" t="n">
        <v>314</v>
      </c>
    </row>
    <row r="7" spans="1:4">
      <c r="A7" s="4" t="s">
        <v>423</v>
      </c>
    </row>
    <row r="8" spans="1:4">
      <c r="A8" s="3" t="s">
        <v>1173</v>
      </c>
    </row>
    <row r="9" spans="1:4">
      <c r="A9" s="4" t="s">
        <v>183</v>
      </c>
      <c r="B9" s="6" t="n">
        <v>146</v>
      </c>
      <c r="C9" s="6" t="n">
        <v>180</v>
      </c>
      <c r="D9" s="6" t="n">
        <v>140</v>
      </c>
    </row>
    <row r="10" spans="1:4">
      <c r="A10" s="4" t="s">
        <v>184</v>
      </c>
      <c r="B10" s="6" t="n">
        <v>40</v>
      </c>
      <c r="C10" s="6" t="n">
        <v>38</v>
      </c>
      <c r="D10" s="6" t="n">
        <v>37</v>
      </c>
    </row>
    <row r="11" spans="1:4">
      <c r="A11" s="4" t="s">
        <v>192</v>
      </c>
      <c r="B11" s="6" t="n">
        <v>226</v>
      </c>
      <c r="C11" s="6" t="n">
        <v>232</v>
      </c>
      <c r="D11" s="6" t="n">
        <v>180</v>
      </c>
    </row>
    <row r="12" spans="1:4">
      <c r="A12" s="4" t="s">
        <v>424</v>
      </c>
    </row>
    <row r="13" spans="1:4">
      <c r="A13" s="3" t="s">
        <v>1173</v>
      </c>
    </row>
    <row r="14" spans="1:4">
      <c r="A14" s="4" t="s">
        <v>183</v>
      </c>
      <c r="B14" s="6" t="n">
        <v>22</v>
      </c>
      <c r="C14" s="6" t="n">
        <v>24</v>
      </c>
      <c r="D14" s="6" t="n">
        <v>27</v>
      </c>
    </row>
    <row r="15" spans="1:4">
      <c r="A15" s="4" t="s">
        <v>184</v>
      </c>
      <c r="B15" s="6" t="n">
        <v>10</v>
      </c>
      <c r="C15" s="6" t="n">
        <v>11</v>
      </c>
      <c r="D15" s="6" t="n">
        <v>12</v>
      </c>
    </row>
    <row r="16" spans="1:4">
      <c r="A16" s="4" t="s">
        <v>192</v>
      </c>
      <c r="B16" s="6" t="n">
        <v>45</v>
      </c>
      <c r="C16" s="6" t="n">
        <v>61</v>
      </c>
      <c r="D16" s="6" t="n">
        <v>50</v>
      </c>
    </row>
    <row r="17" spans="1:4">
      <c r="A17" s="4" t="s">
        <v>425</v>
      </c>
    </row>
    <row r="18" spans="1:4">
      <c r="A18" s="3" t="s">
        <v>1173</v>
      </c>
    </row>
    <row r="19" spans="1:4">
      <c r="A19" s="4" t="s">
        <v>183</v>
      </c>
      <c r="B19" s="6" t="n">
        <v>37</v>
      </c>
      <c r="C19" s="6" t="n">
        <v>27</v>
      </c>
      <c r="D19" s="6" t="n">
        <v>25</v>
      </c>
    </row>
    <row r="20" spans="1:4">
      <c r="A20" s="4" t="s">
        <v>184</v>
      </c>
      <c r="B20" s="6" t="n">
        <v>4</v>
      </c>
      <c r="C20" s="6" t="n">
        <v>5</v>
      </c>
      <c r="D20" s="6" t="n">
        <v>5</v>
      </c>
    </row>
    <row r="21" spans="1:4">
      <c r="A21" s="4" t="s">
        <v>192</v>
      </c>
      <c r="B21" s="6" t="n">
        <v>40</v>
      </c>
      <c r="C21" s="6" t="n">
        <v>39</v>
      </c>
      <c r="D21" s="6" t="n">
        <v>51</v>
      </c>
    </row>
    <row r="22" spans="1:4">
      <c r="A22" s="4" t="s">
        <v>426</v>
      </c>
    </row>
    <row r="23" spans="1:4">
      <c r="A23" s="3" t="s">
        <v>1173</v>
      </c>
    </row>
    <row r="24" spans="1:4">
      <c r="A24" s="4" t="s">
        <v>183</v>
      </c>
      <c r="B24" s="6" t="n">
        <v>15</v>
      </c>
      <c r="C24" s="6" t="n">
        <v>16</v>
      </c>
      <c r="D24" s="6" t="n">
        <v>17</v>
      </c>
    </row>
    <row r="25" spans="1:4">
      <c r="A25" s="4" t="s">
        <v>184</v>
      </c>
      <c r="B25" s="6" t="n">
        <v>3</v>
      </c>
      <c r="C25" s="6" t="n">
        <v>3</v>
      </c>
      <c r="D25" s="6" t="n">
        <v>3</v>
      </c>
    </row>
    <row r="26" spans="1:4">
      <c r="A26" s="4" t="s">
        <v>192</v>
      </c>
      <c r="B26" s="5" t="n">
        <v>17</v>
      </c>
      <c r="C26" s="5" t="n">
        <v>18</v>
      </c>
      <c r="D26" s="5"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481</v>
      </c>
      <c r="J1" s="2" t="s">
        <v>1</v>
      </c>
    </row>
    <row r="2" spans="1:12">
      <c r="B2" s="2" t="s">
        <v>2</v>
      </c>
      <c r="C2" s="2" t="s">
        <v>482</v>
      </c>
      <c r="D2" s="2" t="s">
        <v>4</v>
      </c>
      <c r="E2" s="2" t="s">
        <v>483</v>
      </c>
      <c r="F2" s="2" t="s">
        <v>63</v>
      </c>
      <c r="G2" s="2" t="s">
        <v>484</v>
      </c>
      <c r="H2" s="2" t="s">
        <v>388</v>
      </c>
      <c r="I2" s="2" t="s">
        <v>485</v>
      </c>
      <c r="J2" s="2" t="s">
        <v>2</v>
      </c>
      <c r="K2" s="2" t="s">
        <v>63</v>
      </c>
      <c r="L2" s="2" t="s">
        <v>64</v>
      </c>
    </row>
    <row r="3" spans="1:12">
      <c r="A3" s="3" t="s">
        <v>1173</v>
      </c>
    </row>
    <row r="4" spans="1:12">
      <c r="A4" s="4" t="s">
        <v>66</v>
      </c>
      <c r="B4" s="5" t="n">
        <v>1549</v>
      </c>
      <c r="C4" s="5" t="n">
        <v>1574</v>
      </c>
      <c r="D4" s="5" t="n">
        <v>1550</v>
      </c>
      <c r="E4" s="5" t="n">
        <v>1536</v>
      </c>
      <c r="F4" s="5" t="n">
        <v>1537</v>
      </c>
      <c r="G4" s="5" t="n">
        <v>1563</v>
      </c>
      <c r="H4" s="5" t="n">
        <v>1608</v>
      </c>
      <c r="I4" s="5" t="n">
        <v>1581</v>
      </c>
      <c r="J4" s="5" t="n">
        <v>6209</v>
      </c>
      <c r="K4" s="5" t="n">
        <v>6289</v>
      </c>
      <c r="L4" s="5" t="n">
        <v>6244</v>
      </c>
    </row>
    <row r="5" spans="1:12">
      <c r="A5" s="4" t="s">
        <v>1189</v>
      </c>
      <c r="B5" s="6" t="n">
        <v>2629</v>
      </c>
      <c r="F5" s="6" t="n">
        <v>2329</v>
      </c>
      <c r="J5" s="6" t="n">
        <v>2629</v>
      </c>
      <c r="K5" s="6" t="n">
        <v>2329</v>
      </c>
    </row>
    <row r="6" spans="1:12">
      <c r="A6" s="4" t="s">
        <v>423</v>
      </c>
    </row>
    <row r="7" spans="1:12">
      <c r="A7" s="3" t="s">
        <v>1173</v>
      </c>
    </row>
    <row r="8" spans="1:12">
      <c r="A8" s="4" t="s">
        <v>66</v>
      </c>
      <c r="K8" s="6" t="n">
        <v>3857</v>
      </c>
      <c r="L8" s="6" t="n">
        <v>3843</v>
      </c>
    </row>
    <row r="9" spans="1:12">
      <c r="A9" s="4" t="s">
        <v>846</v>
      </c>
    </row>
    <row r="10" spans="1:12">
      <c r="A10" s="3" t="s">
        <v>1173</v>
      </c>
    </row>
    <row r="11" spans="1:12">
      <c r="A11" s="4" t="s">
        <v>66</v>
      </c>
      <c r="J11" s="6" t="n">
        <v>2368</v>
      </c>
      <c r="K11" s="6" t="n">
        <v>2386</v>
      </c>
      <c r="L11" s="6" t="n">
        <v>2423</v>
      </c>
    </row>
    <row r="12" spans="1:12">
      <c r="A12" s="4" t="s">
        <v>1189</v>
      </c>
      <c r="B12" s="6" t="n">
        <v>1239</v>
      </c>
      <c r="F12" s="6" t="n">
        <v>1004</v>
      </c>
      <c r="J12" s="6" t="n">
        <v>1239</v>
      </c>
      <c r="K12" s="6" t="n">
        <v>1004</v>
      </c>
    </row>
    <row r="13" spans="1:12">
      <c r="A13" s="4" t="s">
        <v>792</v>
      </c>
    </row>
    <row r="14" spans="1:12">
      <c r="A14" s="3" t="s">
        <v>1173</v>
      </c>
    </row>
    <row r="15" spans="1:12">
      <c r="A15" s="4" t="s">
        <v>66</v>
      </c>
      <c r="J15" s="6" t="n">
        <v>1075</v>
      </c>
      <c r="K15" s="6" t="n">
        <v>1067</v>
      </c>
      <c r="L15" s="6" t="n">
        <v>1011</v>
      </c>
    </row>
    <row r="16" spans="1:12">
      <c r="A16" s="4" t="s">
        <v>1189</v>
      </c>
      <c r="B16" s="6" t="n">
        <v>343</v>
      </c>
      <c r="F16" s="6" t="n">
        <v>318</v>
      </c>
      <c r="J16" s="6" t="n">
        <v>343</v>
      </c>
      <c r="K16" s="6" t="n">
        <v>318</v>
      </c>
    </row>
    <row r="17" spans="1:12">
      <c r="A17" s="4" t="s">
        <v>798</v>
      </c>
    </row>
    <row r="18" spans="1:12">
      <c r="A18" s="3" t="s">
        <v>1173</v>
      </c>
    </row>
    <row r="19" spans="1:12">
      <c r="A19" s="4" t="s">
        <v>66</v>
      </c>
      <c r="J19" s="6" t="n">
        <v>479</v>
      </c>
      <c r="K19" s="6" t="n">
        <v>478</v>
      </c>
      <c r="L19" s="6" t="n">
        <v>534</v>
      </c>
    </row>
    <row r="20" spans="1:12">
      <c r="A20" s="4" t="s">
        <v>1189</v>
      </c>
      <c r="B20" s="6" t="n">
        <v>205</v>
      </c>
      <c r="F20" s="6" t="n">
        <v>207</v>
      </c>
      <c r="J20" s="6" t="n">
        <v>205</v>
      </c>
      <c r="K20" s="6" t="n">
        <v>207</v>
      </c>
    </row>
    <row r="21" spans="1:12">
      <c r="A21" s="4" t="s">
        <v>996</v>
      </c>
    </row>
    <row r="22" spans="1:12">
      <c r="A22" s="3" t="s">
        <v>1173</v>
      </c>
    </row>
    <row r="23" spans="1:12">
      <c r="A23" s="4" t="s">
        <v>66</v>
      </c>
      <c r="J23" s="6" t="n">
        <v>390</v>
      </c>
      <c r="K23" s="6" t="n">
        <v>404</v>
      </c>
      <c r="L23" s="6" t="n">
        <v>408</v>
      </c>
    </row>
    <row r="24" spans="1:12">
      <c r="A24" s="4" t="s">
        <v>1189</v>
      </c>
      <c r="B24" s="6" t="n">
        <v>187</v>
      </c>
      <c r="F24" s="6" t="n">
        <v>165</v>
      </c>
      <c r="J24" s="6" t="n">
        <v>187</v>
      </c>
      <c r="K24" s="6" t="n">
        <v>165</v>
      </c>
    </row>
    <row r="25" spans="1:12">
      <c r="A25" s="4" t="s">
        <v>1190</v>
      </c>
    </row>
    <row r="26" spans="1:12">
      <c r="A26" s="3" t="s">
        <v>1173</v>
      </c>
    </row>
    <row r="27" spans="1:12">
      <c r="A27" s="4" t="s">
        <v>1189</v>
      </c>
      <c r="B27" s="6" t="n">
        <v>156</v>
      </c>
      <c r="F27" s="6" t="n">
        <v>137</v>
      </c>
      <c r="J27" s="6" t="n">
        <v>156</v>
      </c>
      <c r="K27" s="6" t="n">
        <v>137</v>
      </c>
    </row>
    <row r="28" spans="1:12">
      <c r="A28" s="4" t="s">
        <v>1191</v>
      </c>
    </row>
    <row r="29" spans="1:12">
      <c r="A29" s="3" t="s">
        <v>1173</v>
      </c>
    </row>
    <row r="30" spans="1:12">
      <c r="A30" s="4" t="s">
        <v>1189</v>
      </c>
      <c r="B30" s="6" t="n">
        <v>129</v>
      </c>
      <c r="F30" s="6" t="n">
        <v>129</v>
      </c>
      <c r="J30" s="6" t="n">
        <v>129</v>
      </c>
      <c r="K30" s="6" t="n">
        <v>129</v>
      </c>
    </row>
    <row r="31" spans="1:12">
      <c r="A31" s="4" t="s">
        <v>1192</v>
      </c>
    </row>
    <row r="32" spans="1:12">
      <c r="A32" s="3" t="s">
        <v>1173</v>
      </c>
    </row>
    <row r="33" spans="1:12">
      <c r="A33" s="4" t="s">
        <v>66</v>
      </c>
      <c r="J33" s="6" t="n">
        <v>270</v>
      </c>
      <c r="K33" s="6" t="n">
        <v>296</v>
      </c>
      <c r="L33" s="6" t="n">
        <v>285</v>
      </c>
    </row>
    <row r="34" spans="1:12">
      <c r="A34" s="4" t="s">
        <v>1189</v>
      </c>
      <c r="B34" s="6" t="n">
        <v>110</v>
      </c>
      <c r="F34" s="6" t="n">
        <v>110</v>
      </c>
      <c r="J34" s="6" t="n">
        <v>110</v>
      </c>
      <c r="K34" s="6" t="n">
        <v>110</v>
      </c>
    </row>
    <row r="35" spans="1:12">
      <c r="A35" s="4" t="s">
        <v>1193</v>
      </c>
    </row>
    <row r="36" spans="1:12">
      <c r="A36" s="3" t="s">
        <v>1173</v>
      </c>
    </row>
    <row r="37" spans="1:12">
      <c r="A37" s="4" t="s">
        <v>66</v>
      </c>
      <c r="J37" s="6" t="n">
        <v>1627</v>
      </c>
      <c r="K37" s="6" t="n">
        <v>1658</v>
      </c>
      <c r="L37" s="5" t="n">
        <v>1583</v>
      </c>
    </row>
    <row r="38" spans="1:12">
      <c r="A38" s="4" t="s">
        <v>1189</v>
      </c>
      <c r="B38" s="5" t="n">
        <v>260</v>
      </c>
      <c r="F38" s="5" t="n">
        <v>259</v>
      </c>
      <c r="J38" s="5" t="n">
        <v>260</v>
      </c>
      <c r="K38" s="5" t="n">
        <v>25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94</v>
      </c>
      <c r="B1" s="2" t="s">
        <v>1</v>
      </c>
    </row>
    <row r="2" spans="1:3">
      <c r="B2" s="2" t="s">
        <v>2</v>
      </c>
      <c r="C2" s="2" t="s">
        <v>63</v>
      </c>
    </row>
    <row r="3" spans="1:3">
      <c r="A3" s="3" t="s">
        <v>1195</v>
      </c>
    </row>
    <row r="4" spans="1:3">
      <c r="A4" s="4" t="s">
        <v>1196</v>
      </c>
      <c r="B4" s="5" t="n">
        <v>22</v>
      </c>
    </row>
    <row r="5" spans="1:3">
      <c r="A5" s="4" t="s">
        <v>185</v>
      </c>
      <c r="B5" s="6" t="n">
        <v>13</v>
      </c>
      <c r="C5" s="5" t="n">
        <v>10</v>
      </c>
    </row>
    <row r="6" spans="1:3">
      <c r="A6" s="4" t="s">
        <v>1197</v>
      </c>
    </row>
    <row r="7" spans="1:3">
      <c r="A7" s="3" t="s">
        <v>1195</v>
      </c>
    </row>
    <row r="8" spans="1:3">
      <c r="A8" s="4" t="s">
        <v>185</v>
      </c>
      <c r="B8" s="6" t="n">
        <v>8</v>
      </c>
    </row>
    <row r="9" spans="1:3">
      <c r="A9" s="4" t="s">
        <v>1198</v>
      </c>
    </row>
    <row r="10" spans="1:3">
      <c r="A10" s="3" t="s">
        <v>1195</v>
      </c>
    </row>
    <row r="11" spans="1:3">
      <c r="A11" s="4" t="s">
        <v>1199</v>
      </c>
      <c r="B11" s="6" t="n">
        <v>86</v>
      </c>
    </row>
    <row r="12" spans="1:3">
      <c r="A12" s="4" t="s">
        <v>1200</v>
      </c>
    </row>
    <row r="13" spans="1:3">
      <c r="A13" s="3" t="s">
        <v>1195</v>
      </c>
    </row>
    <row r="14" spans="1:3">
      <c r="A14" s="4" t="s">
        <v>1199</v>
      </c>
      <c r="B14" s="6" t="n">
        <v>22</v>
      </c>
    </row>
    <row r="15" spans="1:3">
      <c r="A15" s="4" t="s">
        <v>1201</v>
      </c>
    </row>
    <row r="16" spans="1:3">
      <c r="A16" s="3" t="s">
        <v>1195</v>
      </c>
    </row>
    <row r="17" spans="1:3">
      <c r="A17" s="4" t="s">
        <v>1196</v>
      </c>
      <c r="B17" s="5" t="n">
        <v>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3</v>
      </c>
    </row>
    <row r="2" spans="1:3">
      <c r="A2" s="3" t="s">
        <v>1203</v>
      </c>
    </row>
    <row r="3" spans="1:3">
      <c r="A3" s="4" t="s">
        <v>1204</v>
      </c>
      <c r="B3" s="5" t="n">
        <v>830</v>
      </c>
      <c r="C3" s="5" t="n">
        <v>802</v>
      </c>
    </row>
    <row r="4" spans="1:3">
      <c r="A4" s="4" t="s">
        <v>1205</v>
      </c>
      <c r="B4" s="6" t="n">
        <v>157</v>
      </c>
      <c r="C4" s="6" t="n">
        <v>157</v>
      </c>
    </row>
    <row r="5" spans="1:3">
      <c r="A5" s="4" t="s">
        <v>1206</v>
      </c>
      <c r="B5" s="6" t="n">
        <v>-10</v>
      </c>
      <c r="C5" s="6" t="n">
        <v>-8</v>
      </c>
    </row>
    <row r="6" spans="1:3">
      <c r="A6" s="4" t="s">
        <v>1207</v>
      </c>
      <c r="B6" s="6" t="n">
        <v>977</v>
      </c>
      <c r="C6" s="6" t="n">
        <v>951</v>
      </c>
    </row>
    <row r="7" spans="1:3">
      <c r="A7" s="3" t="s">
        <v>241</v>
      </c>
    </row>
    <row r="8" spans="1:3">
      <c r="A8" s="4" t="s">
        <v>1208</v>
      </c>
      <c r="B8" s="6" t="n">
        <v>565</v>
      </c>
      <c r="C8" s="6" t="n">
        <v>522</v>
      </c>
    </row>
    <row r="9" spans="1:3">
      <c r="A9" s="4" t="s">
        <v>1209</v>
      </c>
      <c r="B9" s="6" t="n">
        <v>237</v>
      </c>
      <c r="C9" s="6" t="n">
        <v>250</v>
      </c>
    </row>
    <row r="10" spans="1:3">
      <c r="A10" s="4" t="s">
        <v>1210</v>
      </c>
      <c r="B10" s="6" t="n">
        <v>59</v>
      </c>
      <c r="C10" s="6" t="n">
        <v>52</v>
      </c>
    </row>
    <row r="11" spans="1:3">
      <c r="A11" s="4" t="s">
        <v>1211</v>
      </c>
      <c r="B11" s="6" t="n">
        <v>861</v>
      </c>
      <c r="C11" s="6" t="n">
        <v>824</v>
      </c>
    </row>
    <row r="12" spans="1:3">
      <c r="A12" s="3" t="s">
        <v>1212</v>
      </c>
    </row>
    <row r="13" spans="1:3">
      <c r="A13" s="4" t="s">
        <v>1213</v>
      </c>
      <c r="B13" s="6" t="n">
        <v>93</v>
      </c>
      <c r="C13" s="6" t="n">
        <v>81</v>
      </c>
    </row>
    <row r="14" spans="1:3">
      <c r="A14" s="4" t="s">
        <v>1214</v>
      </c>
      <c r="B14" s="6" t="n">
        <v>16</v>
      </c>
      <c r="C14" s="6" t="n">
        <v>27</v>
      </c>
    </row>
    <row r="15" spans="1:3">
      <c r="A15" s="4" t="s">
        <v>1215</v>
      </c>
      <c r="B15" s="6" t="n">
        <v>41</v>
      </c>
    </row>
    <row r="16" spans="1:3">
      <c r="A16" s="4" t="s">
        <v>1216</v>
      </c>
      <c r="B16" s="6" t="n">
        <v>42</v>
      </c>
      <c r="C16" s="6" t="n">
        <v>42</v>
      </c>
    </row>
    <row r="17" spans="1:3">
      <c r="A17" s="4" t="s">
        <v>1217</v>
      </c>
      <c r="B17" s="6" t="n">
        <v>15</v>
      </c>
      <c r="C17" s="6" t="n">
        <v>15</v>
      </c>
    </row>
    <row r="18" spans="1:3">
      <c r="A18" s="4" t="s">
        <v>1218</v>
      </c>
      <c r="B18" s="6" t="n">
        <v>36</v>
      </c>
      <c r="C18" s="6" t="n">
        <v>33</v>
      </c>
    </row>
    <row r="19" spans="1:3">
      <c r="A19" s="4" t="s">
        <v>170</v>
      </c>
      <c r="B19" s="6" t="n">
        <v>138</v>
      </c>
      <c r="C19" s="6" t="n">
        <v>127</v>
      </c>
    </row>
    <row r="20" spans="1:3">
      <c r="A20" s="4" t="s">
        <v>1219</v>
      </c>
      <c r="B20" s="6" t="n">
        <v>381</v>
      </c>
      <c r="C20" s="6" t="n">
        <v>325</v>
      </c>
    </row>
    <row r="21" spans="1:3">
      <c r="A21" s="3" t="s">
        <v>1220</v>
      </c>
    </row>
    <row r="22" spans="1:3">
      <c r="A22" s="4" t="s">
        <v>1221</v>
      </c>
      <c r="B22" s="6" t="n">
        <v>132</v>
      </c>
      <c r="C22" s="6" t="n">
        <v>122</v>
      </c>
    </row>
    <row r="23" spans="1:3">
      <c r="A23" s="4" t="s">
        <v>170</v>
      </c>
      <c r="B23" s="6" t="n">
        <v>88</v>
      </c>
      <c r="C23" s="6" t="n">
        <v>95</v>
      </c>
    </row>
    <row r="24" spans="1:3">
      <c r="A24" s="4" t="s">
        <v>1222</v>
      </c>
      <c r="B24" s="5" t="n">
        <v>220</v>
      </c>
      <c r="C24" s="5" t="n">
        <v>2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3</v>
      </c>
      <c r="D2" s="2" t="s">
        <v>64</v>
      </c>
    </row>
    <row r="3" spans="1:4">
      <c r="A3" s="3" t="s">
        <v>1224</v>
      </c>
    </row>
    <row r="4" spans="1:4">
      <c r="A4" s="4" t="s">
        <v>1176</v>
      </c>
      <c r="B4" s="5" t="n">
        <v>22</v>
      </c>
    </row>
    <row r="5" spans="1:4">
      <c r="A5" s="4" t="s">
        <v>1177</v>
      </c>
      <c r="D5" s="5" t="n">
        <v>9</v>
      </c>
    </row>
    <row r="6" spans="1:4">
      <c r="A6" s="4" t="s">
        <v>1225</v>
      </c>
      <c r="C6" s="5" t="n">
        <v>5</v>
      </c>
      <c r="D6" s="6" t="n">
        <v>6</v>
      </c>
    </row>
    <row r="7" spans="1:4">
      <c r="A7" s="4" t="s">
        <v>170</v>
      </c>
      <c r="B7" s="6" t="n">
        <v>-3</v>
      </c>
      <c r="C7" s="6" t="n">
        <v>5</v>
      </c>
      <c r="D7" s="6" t="n">
        <v>3</v>
      </c>
    </row>
    <row r="8" spans="1:4">
      <c r="A8" s="4" t="s">
        <v>1226</v>
      </c>
      <c r="B8" s="6" t="n">
        <v>19</v>
      </c>
      <c r="C8" s="6" t="n">
        <v>10</v>
      </c>
      <c r="D8" s="6" t="n">
        <v>18</v>
      </c>
    </row>
    <row r="9" spans="1:4">
      <c r="A9" s="3" t="s">
        <v>1227</v>
      </c>
    </row>
    <row r="10" spans="1:4">
      <c r="A10" s="4" t="s">
        <v>1228</v>
      </c>
      <c r="B10" s="6" t="n">
        <v>84</v>
      </c>
      <c r="C10" s="6" t="n">
        <v>81</v>
      </c>
      <c r="D10" s="6" t="n">
        <v>79</v>
      </c>
    </row>
    <row r="11" spans="1:4">
      <c r="A11" s="4" t="s">
        <v>1229</v>
      </c>
      <c r="B11" s="6" t="n">
        <v>-7</v>
      </c>
      <c r="C11" s="6" t="n">
        <v>-9</v>
      </c>
      <c r="D11" s="6" t="n">
        <v>-11</v>
      </c>
    </row>
    <row r="12" spans="1:4">
      <c r="A12" s="4" t="s">
        <v>395</v>
      </c>
      <c r="B12" s="6" t="n">
        <v>4</v>
      </c>
      <c r="C12" s="6" t="n">
        <v>14</v>
      </c>
      <c r="D12" s="6" t="n">
        <v>5</v>
      </c>
    </row>
    <row r="13" spans="1:4">
      <c r="A13" s="4" t="s">
        <v>1230</v>
      </c>
      <c r="B13" s="6" t="n">
        <v>81</v>
      </c>
      <c r="C13" s="6" t="n">
        <v>86</v>
      </c>
      <c r="D13" s="6" t="n">
        <v>73</v>
      </c>
    </row>
    <row r="14" spans="1:4">
      <c r="A14" s="4" t="s">
        <v>1231</v>
      </c>
      <c r="B14" s="5" t="n">
        <v>5</v>
      </c>
      <c r="C14" s="5" t="n">
        <v>3</v>
      </c>
      <c r="D14" s="5"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63</v>
      </c>
      <c r="D2" s="2" t="s">
        <v>64</v>
      </c>
    </row>
    <row r="3" spans="1:4">
      <c r="A3" s="3" t="s">
        <v>1233</v>
      </c>
    </row>
    <row r="4" spans="1:4">
      <c r="A4" s="4" t="s">
        <v>1035</v>
      </c>
      <c r="B4" s="5" t="n">
        <v>18</v>
      </c>
      <c r="C4" s="5" t="n">
        <v>21</v>
      </c>
      <c r="D4" s="5" t="n">
        <v>26</v>
      </c>
    </row>
    <row r="5" spans="1:4">
      <c r="A5" s="4" t="s">
        <v>170</v>
      </c>
      <c r="B5" s="6" t="n">
        <v>15</v>
      </c>
      <c r="C5" s="6" t="n">
        <v>18</v>
      </c>
      <c r="D5" s="6" t="n">
        <v>13</v>
      </c>
    </row>
    <row r="6" spans="1:4">
      <c r="A6" s="4" t="s">
        <v>1234</v>
      </c>
      <c r="B6" s="6" t="n">
        <v>33</v>
      </c>
      <c r="C6" s="6" t="n">
        <v>39</v>
      </c>
      <c r="D6" s="6" t="n">
        <v>39</v>
      </c>
    </row>
    <row r="7" spans="1:4">
      <c r="A7" s="4" t="s">
        <v>1235</v>
      </c>
      <c r="B7" s="6" t="n">
        <v>80</v>
      </c>
      <c r="C7" s="6" t="n">
        <v>73</v>
      </c>
      <c r="D7" s="6" t="n">
        <v>77</v>
      </c>
    </row>
    <row r="8" spans="1:4">
      <c r="A8" s="4" t="s">
        <v>1236</v>
      </c>
      <c r="B8" s="5" t="n">
        <v>145</v>
      </c>
      <c r="C8" s="5" t="n">
        <v>231</v>
      </c>
      <c r="D8" s="5" t="n">
        <v>28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481</v>
      </c>
      <c r="J1" s="2" t="s">
        <v>1</v>
      </c>
    </row>
    <row r="2" spans="1:12">
      <c r="B2" s="2" t="s">
        <v>2</v>
      </c>
      <c r="C2" s="2" t="s">
        <v>482</v>
      </c>
      <c r="D2" s="2" t="s">
        <v>4</v>
      </c>
      <c r="E2" s="2" t="s">
        <v>483</v>
      </c>
      <c r="F2" s="2" t="s">
        <v>63</v>
      </c>
      <c r="G2" s="2" t="s">
        <v>484</v>
      </c>
      <c r="H2" s="2" t="s">
        <v>388</v>
      </c>
      <c r="I2" s="2" t="s">
        <v>485</v>
      </c>
      <c r="J2" s="2" t="s">
        <v>2</v>
      </c>
      <c r="K2" s="2" t="s">
        <v>63</v>
      </c>
      <c r="L2" s="2" t="s">
        <v>64</v>
      </c>
    </row>
    <row r="3" spans="1:12">
      <c r="A3" s="3" t="s">
        <v>1238</v>
      </c>
    </row>
    <row r="4" spans="1:12">
      <c r="A4" s="4" t="s">
        <v>66</v>
      </c>
      <c r="B4" s="5" t="n">
        <v>1549</v>
      </c>
      <c r="C4" s="5" t="n">
        <v>1574</v>
      </c>
      <c r="D4" s="5" t="n">
        <v>1550</v>
      </c>
      <c r="E4" s="5" t="n">
        <v>1536</v>
      </c>
      <c r="F4" s="5" t="n">
        <v>1537</v>
      </c>
      <c r="G4" s="5" t="n">
        <v>1563</v>
      </c>
      <c r="H4" s="5" t="n">
        <v>1608</v>
      </c>
      <c r="I4" s="5" t="n">
        <v>1581</v>
      </c>
      <c r="J4" s="5" t="n">
        <v>6209</v>
      </c>
      <c r="K4" s="5" t="n">
        <v>6289</v>
      </c>
      <c r="L4" s="5" t="n">
        <v>6244</v>
      </c>
    </row>
    <row r="5" spans="1:12">
      <c r="A5" s="4" t="s">
        <v>68</v>
      </c>
      <c r="B5" s="6" t="n">
        <v>323</v>
      </c>
      <c r="C5" s="6" t="n">
        <v>344</v>
      </c>
      <c r="D5" s="6" t="n">
        <v>329</v>
      </c>
      <c r="E5" s="6" t="n">
        <v>316</v>
      </c>
      <c r="F5" s="6" t="n">
        <v>320</v>
      </c>
      <c r="G5" s="6" t="n">
        <v>334</v>
      </c>
      <c r="H5" s="6" t="n">
        <v>360</v>
      </c>
      <c r="I5" s="6" t="n">
        <v>354</v>
      </c>
      <c r="J5" s="6" t="n">
        <v>1312</v>
      </c>
      <c r="K5" s="6" t="n">
        <v>1368</v>
      </c>
      <c r="L5" s="6" t="n">
        <v>1472</v>
      </c>
    </row>
    <row r="6" spans="1:12">
      <c r="A6" s="4" t="s">
        <v>79</v>
      </c>
      <c r="B6" s="5" t="n">
        <v>109</v>
      </c>
      <c r="C6" s="5" t="n">
        <v>99</v>
      </c>
      <c r="D6" s="5" t="n">
        <v>105</v>
      </c>
      <c r="E6" s="5" t="n">
        <v>100</v>
      </c>
      <c r="F6" s="5" t="n">
        <v>94</v>
      </c>
      <c r="G6" s="5" t="n">
        <v>95</v>
      </c>
      <c r="H6" s="5" t="n">
        <v>114</v>
      </c>
      <c r="I6" s="5" t="n">
        <v>140</v>
      </c>
      <c r="J6" s="5" t="n">
        <v>413</v>
      </c>
      <c r="K6" s="5" t="n">
        <v>443</v>
      </c>
      <c r="L6" s="5" t="n">
        <v>519</v>
      </c>
    </row>
    <row r="7" spans="1:12">
      <c r="A7" s="4" t="s">
        <v>1165</v>
      </c>
      <c r="B7" s="8" t="n">
        <v>1.63</v>
      </c>
      <c r="C7" s="8" t="n">
        <v>1.48</v>
      </c>
      <c r="D7" s="8" t="n">
        <v>1.57</v>
      </c>
      <c r="E7" s="8" t="n">
        <v>1.5</v>
      </c>
      <c r="F7" s="8" t="n">
        <v>1.38</v>
      </c>
      <c r="G7" s="8" t="n">
        <v>1.33</v>
      </c>
      <c r="H7" s="8" t="n">
        <v>1.59</v>
      </c>
      <c r="I7" s="8" t="n">
        <v>1.94</v>
      </c>
      <c r="J7" s="8" t="n">
        <v>6.17</v>
      </c>
      <c r="K7" s="8" t="n">
        <v>6.25</v>
      </c>
      <c r="L7" s="8" t="n">
        <v>7.21</v>
      </c>
    </row>
    <row r="8" spans="1:12">
      <c r="A8" s="4" t="s">
        <v>1239</v>
      </c>
      <c r="B8" s="10" t="n">
        <v>1.61</v>
      </c>
      <c r="C8" s="10" t="n">
        <v>1.47</v>
      </c>
      <c r="D8" s="10" t="n">
        <v>1.56</v>
      </c>
      <c r="E8" s="10" t="n">
        <v>1.48</v>
      </c>
      <c r="F8" s="10" t="n">
        <v>1.36</v>
      </c>
      <c r="G8" s="10" t="n">
        <v>1.32</v>
      </c>
      <c r="H8" s="10" t="n">
        <v>1.57</v>
      </c>
      <c r="I8" s="10" t="n">
        <v>1.9</v>
      </c>
      <c r="J8" s="8" t="n">
        <v>6.13</v>
      </c>
      <c r="K8" s="8" t="n">
        <v>6.17</v>
      </c>
      <c r="L8" s="8" t="n">
        <v>7.06</v>
      </c>
    </row>
    <row r="9" spans="1:12">
      <c r="A9" s="4" t="s">
        <v>1240</v>
      </c>
      <c r="B9" s="8" t="n">
        <v>0.63</v>
      </c>
      <c r="C9" s="8" t="n">
        <v>0.63</v>
      </c>
      <c r="D9" s="11" t="n">
        <v>0.625</v>
      </c>
      <c r="E9" s="11" t="n">
        <v>0.625</v>
      </c>
      <c r="F9" s="11" t="n">
        <v>0.625</v>
      </c>
      <c r="G9" s="11" t="n">
        <v>0.625</v>
      </c>
      <c r="H9" s="8" t="n">
        <v>0.6</v>
      </c>
      <c r="I9" s="8" t="n">
        <v>0.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41</v>
      </c>
      <c r="B1" s="2" t="s">
        <v>481</v>
      </c>
    </row>
    <row r="2" spans="1:9">
      <c r="B2" s="2" t="s">
        <v>2</v>
      </c>
      <c r="C2" s="2" t="s">
        <v>482</v>
      </c>
      <c r="D2" s="2" t="s">
        <v>4</v>
      </c>
      <c r="E2" s="2" t="s">
        <v>483</v>
      </c>
      <c r="F2" s="2" t="s">
        <v>63</v>
      </c>
      <c r="G2" s="2" t="s">
        <v>484</v>
      </c>
      <c r="H2" s="2" t="s">
        <v>388</v>
      </c>
      <c r="I2" s="2" t="s">
        <v>485</v>
      </c>
    </row>
    <row r="3" spans="1:9">
      <c r="A3" s="3" t="s">
        <v>235</v>
      </c>
    </row>
    <row r="4" spans="1:9">
      <c r="A4" s="4" t="s">
        <v>1242</v>
      </c>
      <c r="B4" s="5" t="n">
        <v>12</v>
      </c>
      <c r="C4" s="5" t="n">
        <v>22</v>
      </c>
      <c r="D4" s="5" t="n">
        <v>7</v>
      </c>
      <c r="E4" s="5" t="n">
        <v>3</v>
      </c>
      <c r="F4" s="5" t="n">
        <v>16</v>
      </c>
      <c r="G4" s="5" t="n">
        <v>27</v>
      </c>
      <c r="H4" s="5" t="n">
        <v>5</v>
      </c>
      <c r="I4" s="5" t="n">
        <v>3</v>
      </c>
    </row>
    <row r="5" spans="1:9">
      <c r="A5" s="4" t="s">
        <v>1243</v>
      </c>
      <c r="B5" s="6" t="n">
        <v>1</v>
      </c>
      <c r="E5" s="5" t="n">
        <v>1</v>
      </c>
    </row>
    <row r="6" spans="1:9">
      <c r="A6" s="4" t="s">
        <v>1244</v>
      </c>
      <c r="B6" s="5" t="n">
        <v>13</v>
      </c>
      <c r="C6" s="5" t="n">
        <v>2</v>
      </c>
    </row>
    <row r="7" spans="1:9">
      <c r="A7" s="4" t="s">
        <v>1245</v>
      </c>
      <c r="G7" s="6" t="n">
        <v>-2</v>
      </c>
      <c r="H7" s="5" t="n">
        <v>2</v>
      </c>
    </row>
    <row r="8" spans="1:9">
      <c r="A8" s="4" t="s">
        <v>801</v>
      </c>
      <c r="F8" s="5" t="n">
        <v>1</v>
      </c>
      <c r="G8" s="5" t="n">
        <v>2</v>
      </c>
    </row>
  </sheetData>
  <mergeCells count="2">
    <mergeCell ref="A1:A2"/>
    <mergeCell ref="B1:I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6209</v>
      </c>
      <c r="C4" s="5" t="n">
        <v>6289</v>
      </c>
      <c r="D4" s="5" t="n">
        <v>6244</v>
      </c>
    </row>
    <row r="5" spans="1:4">
      <c r="A5" s="4" t="s">
        <v>67</v>
      </c>
      <c r="B5" s="6" t="n">
        <v>4897</v>
      </c>
      <c r="C5" s="6" t="n">
        <v>4921</v>
      </c>
      <c r="D5" s="6" t="n">
        <v>4772</v>
      </c>
    </row>
    <row r="6" spans="1:4">
      <c r="A6" s="4" t="s">
        <v>68</v>
      </c>
      <c r="B6" s="6" t="n">
        <v>1312</v>
      </c>
      <c r="C6" s="6" t="n">
        <v>1368</v>
      </c>
      <c r="D6" s="6" t="n">
        <v>1472</v>
      </c>
    </row>
    <row r="7" spans="1:4">
      <c r="A7" s="4" t="s">
        <v>69</v>
      </c>
      <c r="B7" s="6" t="n">
        <v>610</v>
      </c>
      <c r="C7" s="6" t="n">
        <v>611</v>
      </c>
      <c r="D7" s="6" t="n">
        <v>616</v>
      </c>
    </row>
    <row r="8" spans="1:4">
      <c r="A8" s="4" t="s">
        <v>70</v>
      </c>
      <c r="B8" s="6" t="n">
        <v>-19</v>
      </c>
      <c r="C8" s="6" t="n">
        <v>-10</v>
      </c>
      <c r="D8" s="6" t="n">
        <v>-18</v>
      </c>
    </row>
    <row r="9" spans="1:4">
      <c r="A9" s="4" t="s">
        <v>71</v>
      </c>
      <c r="B9" s="6" t="n">
        <v>57</v>
      </c>
      <c r="C9" s="6" t="n">
        <v>64</v>
      </c>
      <c r="D9" s="6" t="n">
        <v>38</v>
      </c>
    </row>
    <row r="10" spans="1:4">
      <c r="A10" s="4" t="s">
        <v>72</v>
      </c>
      <c r="B10" s="6" t="n">
        <v>664</v>
      </c>
      <c r="C10" s="6" t="n">
        <v>703</v>
      </c>
      <c r="D10" s="6" t="n">
        <v>836</v>
      </c>
    </row>
    <row r="11" spans="1:4">
      <c r="A11" s="4" t="s">
        <v>73</v>
      </c>
      <c r="B11" s="6" t="n">
        <v>81</v>
      </c>
      <c r="C11" s="6" t="n">
        <v>86</v>
      </c>
      <c r="D11" s="6" t="n">
        <v>73</v>
      </c>
    </row>
    <row r="12" spans="1:4">
      <c r="A12" s="4" t="s">
        <v>74</v>
      </c>
      <c r="B12" s="6" t="n">
        <v>1</v>
      </c>
      <c r="C12" s="6" t="n">
        <v>-4</v>
      </c>
      <c r="D12" s="6" t="n">
        <v>-6</v>
      </c>
    </row>
    <row r="13" spans="1:4">
      <c r="A13" s="4" t="s">
        <v>75</v>
      </c>
      <c r="B13" s="6" t="n">
        <v>582</v>
      </c>
      <c r="C13" s="6" t="n">
        <v>621</v>
      </c>
      <c r="D13" s="6" t="n">
        <v>769</v>
      </c>
    </row>
    <row r="14" spans="1:4">
      <c r="A14" s="4" t="s">
        <v>76</v>
      </c>
      <c r="B14" s="6" t="n">
        <v>158</v>
      </c>
      <c r="C14" s="6" t="n">
        <v>167</v>
      </c>
      <c r="D14" s="6" t="n">
        <v>237</v>
      </c>
    </row>
    <row r="15" spans="1:4">
      <c r="A15" s="4" t="s">
        <v>77</v>
      </c>
      <c r="B15" s="6" t="n">
        <v>424</v>
      </c>
      <c r="C15" s="6" t="n">
        <v>454</v>
      </c>
      <c r="D15" s="6" t="n">
        <v>532</v>
      </c>
    </row>
    <row r="16" spans="1:4">
      <c r="A16" s="4" t="s">
        <v>78</v>
      </c>
      <c r="B16" s="6" t="n">
        <v>11</v>
      </c>
      <c r="C16" s="6" t="n">
        <v>11</v>
      </c>
      <c r="D16" s="6" t="n">
        <v>13</v>
      </c>
    </row>
    <row r="17" spans="1:4">
      <c r="A17" s="4" t="s">
        <v>79</v>
      </c>
      <c r="B17" s="5" t="n">
        <v>413</v>
      </c>
      <c r="C17" s="5" t="n">
        <v>443</v>
      </c>
      <c r="D17" s="5" t="n">
        <v>519</v>
      </c>
    </row>
    <row r="18" spans="1:4">
      <c r="A18" s="3" t="s">
        <v>80</v>
      </c>
    </row>
    <row r="19" spans="1:4">
      <c r="A19" s="4" t="s">
        <v>81</v>
      </c>
      <c r="B19" s="7" t="n">
        <v>66.90000000000001</v>
      </c>
      <c r="C19" s="7" t="n">
        <v>70.90000000000001</v>
      </c>
      <c r="D19" s="6" t="n">
        <v>72</v>
      </c>
    </row>
    <row r="20" spans="1:4">
      <c r="A20" s="4" t="s">
        <v>82</v>
      </c>
      <c r="B20" s="7" t="n">
        <v>67.40000000000001</v>
      </c>
      <c r="C20" s="7" t="n">
        <v>71.8</v>
      </c>
      <c r="D20" s="7" t="n">
        <v>73.5</v>
      </c>
    </row>
    <row r="21" spans="1:4">
      <c r="A21" s="3" t="s">
        <v>83</v>
      </c>
    </row>
    <row r="22" spans="1:4">
      <c r="A22" s="4" t="s">
        <v>84</v>
      </c>
      <c r="B22" s="8" t="n">
        <v>6.17</v>
      </c>
      <c r="C22" s="8" t="n">
        <v>6.25</v>
      </c>
      <c r="D22" s="8" t="n">
        <v>7.21</v>
      </c>
    </row>
    <row r="23" spans="1:4">
      <c r="A23" s="4" t="s">
        <v>85</v>
      </c>
      <c r="B23" s="8" t="n">
        <v>6.13</v>
      </c>
      <c r="C23" s="8" t="n">
        <v>6.17</v>
      </c>
      <c r="D23" s="8" t="n">
        <v>7.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11</v>
      </c>
    </row>
    <row r="4" spans="1:2">
      <c r="A4" s="4" t="s">
        <v>238</v>
      </c>
      <c r="B4" s="4" t="s">
        <v>239</v>
      </c>
    </row>
    <row r="5" spans="1:2">
      <c r="A5" s="4" t="s">
        <v>110</v>
      </c>
      <c r="B5" s="4" t="s">
        <v>240</v>
      </c>
    </row>
    <row r="6" spans="1:2">
      <c r="A6" s="4" t="s">
        <v>112</v>
      </c>
      <c r="B6" s="4" t="s">
        <v>112</v>
      </c>
    </row>
    <row r="7" spans="1:2">
      <c r="A7" s="4" t="s">
        <v>113</v>
      </c>
      <c r="B7" s="4" t="s">
        <v>241</v>
      </c>
    </row>
    <row r="8" spans="1:2">
      <c r="A8" s="4" t="s">
        <v>242</v>
      </c>
      <c r="B8" s="4" t="s">
        <v>243</v>
      </c>
    </row>
    <row r="9" spans="1:2">
      <c r="A9" s="4" t="s">
        <v>22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3" t="s">
        <v>262</v>
      </c>
    </row>
    <row r="10" spans="1:2">
      <c r="A10" s="4" t="s">
        <v>272</v>
      </c>
      <c r="B10"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63</v>
      </c>
      <c r="D2" s="2" t="s">
        <v>64</v>
      </c>
    </row>
    <row r="3" spans="1:4">
      <c r="A3" s="3" t="s">
        <v>87</v>
      </c>
    </row>
    <row r="4" spans="1:4">
      <c r="A4" s="4" t="s">
        <v>77</v>
      </c>
      <c r="B4" s="5" t="n">
        <v>424</v>
      </c>
      <c r="C4" s="5" t="n">
        <v>454</v>
      </c>
      <c r="D4" s="5" t="n">
        <v>532</v>
      </c>
    </row>
    <row r="5" spans="1:4">
      <c r="A5" s="3" t="s">
        <v>88</v>
      </c>
    </row>
    <row r="6" spans="1:4">
      <c r="A6" s="4" t="s">
        <v>89</v>
      </c>
      <c r="B6" s="6" t="n">
        <v>-14</v>
      </c>
    </row>
    <row r="7" spans="1:4">
      <c r="A7" s="4" t="s">
        <v>90</v>
      </c>
      <c r="C7" s="6" t="n">
        <v>6</v>
      </c>
      <c r="D7" s="6" t="n">
        <v>-10</v>
      </c>
    </row>
    <row r="8" spans="1:4">
      <c r="A8" s="4" t="s">
        <v>91</v>
      </c>
      <c r="B8" s="6" t="n">
        <v>10</v>
      </c>
    </row>
    <row r="9" spans="1:4">
      <c r="A9" s="4" t="s">
        <v>91</v>
      </c>
      <c r="C9" s="6" t="n">
        <v>4</v>
      </c>
      <c r="D9" s="6" t="n">
        <v>4</v>
      </c>
    </row>
    <row r="10" spans="1:4">
      <c r="A10" s="4" t="s">
        <v>92</v>
      </c>
      <c r="B10" s="6" t="n">
        <v>9</v>
      </c>
      <c r="C10" s="6" t="n">
        <v>-15</v>
      </c>
      <c r="D10" s="6" t="n">
        <v>6</v>
      </c>
    </row>
    <row r="11" spans="1:4">
      <c r="A11" s="4" t="s">
        <v>93</v>
      </c>
      <c r="D11" s="6" t="n">
        <v>-1</v>
      </c>
    </row>
    <row r="12" spans="1:4">
      <c r="A12" s="4" t="s">
        <v>94</v>
      </c>
      <c r="D12" s="6" t="n">
        <v>2</v>
      </c>
    </row>
    <row r="13" spans="1:4">
      <c r="A13" s="4" t="s">
        <v>95</v>
      </c>
      <c r="B13" s="6" t="n">
        <v>-9</v>
      </c>
      <c r="C13" s="6" t="n">
        <v>-129</v>
      </c>
      <c r="D13" s="6" t="n">
        <v>57</v>
      </c>
    </row>
    <row r="14" spans="1:4">
      <c r="A14" s="4" t="s">
        <v>96</v>
      </c>
      <c r="B14" s="6" t="n">
        <v>420</v>
      </c>
      <c r="C14" s="6" t="n">
        <v>320</v>
      </c>
      <c r="D14" s="6" t="n">
        <v>590</v>
      </c>
    </row>
    <row r="15" spans="1:4">
      <c r="A15" s="4" t="s">
        <v>97</v>
      </c>
      <c r="B15" s="6" t="n">
        <v>9</v>
      </c>
      <c r="C15" s="6" t="n">
        <v>3</v>
      </c>
      <c r="D15" s="6" t="n">
        <v>13</v>
      </c>
    </row>
    <row r="16" spans="1:4">
      <c r="A16" s="4" t="s">
        <v>98</v>
      </c>
      <c r="B16" s="5" t="n">
        <v>411</v>
      </c>
      <c r="C16" s="5" t="n">
        <v>317</v>
      </c>
      <c r="D16" s="5" t="n">
        <v>5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row>
    <row r="2" spans="1:3">
      <c r="B2" s="2" t="s">
        <v>2</v>
      </c>
      <c r="C2" s="2" t="s">
        <v>63</v>
      </c>
    </row>
    <row r="3" spans="1:3">
      <c r="A3" s="3" t="s">
        <v>225</v>
      </c>
    </row>
    <row r="4" spans="1:3">
      <c r="A4" s="4" t="s">
        <v>306</v>
      </c>
      <c r="C4" s="4" t="s">
        <v>307</v>
      </c>
    </row>
    <row r="5" spans="1:3">
      <c r="A5" s="4" t="s">
        <v>308</v>
      </c>
      <c r="B5" s="4" t="s">
        <v>309</v>
      </c>
    </row>
    <row r="6" spans="1:3">
      <c r="A6" s="4" t="s">
        <v>310</v>
      </c>
      <c r="B6" s="4" t="s">
        <v>311</v>
      </c>
    </row>
    <row r="7" spans="1:3">
      <c r="A7" s="4" t="s">
        <v>312</v>
      </c>
      <c r="B7" s="4" t="s">
        <v>313</v>
      </c>
    </row>
    <row r="8" spans="1:3">
      <c r="A8" s="4" t="s">
        <v>314</v>
      </c>
      <c r="B8" s="4" t="s">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row>
    <row r="17" spans="1:2">
      <c r="A17" s="3" t="s">
        <v>318</v>
      </c>
    </row>
    <row r="18" spans="1:2">
      <c r="A18" s="4" t="s">
        <v>319</v>
      </c>
      <c r="B18" s="4" t="s">
        <v>342</v>
      </c>
    </row>
    <row r="19" spans="1:2">
      <c r="A19" s="4" t="s">
        <v>321</v>
      </c>
      <c r="B19" s="4" t="s">
        <v>343</v>
      </c>
    </row>
    <row r="20" spans="1:2">
      <c r="A20" s="4" t="s">
        <v>323</v>
      </c>
      <c r="B20" s="4" t="s">
        <v>344</v>
      </c>
    </row>
    <row r="21" spans="1:2">
      <c r="A21" s="4" t="s">
        <v>327</v>
      </c>
      <c r="B21" s="4" t="s">
        <v>345</v>
      </c>
    </row>
    <row r="22" spans="1:2">
      <c r="A22" s="4" t="s">
        <v>329</v>
      </c>
      <c r="B22" s="4" t="s">
        <v>346</v>
      </c>
    </row>
    <row r="23" spans="1:2">
      <c r="A23" s="4" t="s">
        <v>331</v>
      </c>
      <c r="B23" s="4" t="s">
        <v>347</v>
      </c>
    </row>
    <row r="24" spans="1:2">
      <c r="A24" s="4" t="s">
        <v>333</v>
      </c>
      <c r="B24" s="4" t="s">
        <v>348</v>
      </c>
    </row>
    <row r="25" spans="1:2">
      <c r="A25" s="4" t="s">
        <v>349</v>
      </c>
      <c r="B25" s="4" t="s">
        <v>350</v>
      </c>
    </row>
    <row r="26" spans="1:2">
      <c r="A26" s="4" t="s">
        <v>351</v>
      </c>
      <c r="B26" s="4" t="s">
        <v>352</v>
      </c>
    </row>
    <row r="27" spans="1:2">
      <c r="A27" s="4" t="s">
        <v>339</v>
      </c>
      <c r="B2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87</v>
      </c>
      <c r="B1" s="2" t="s">
        <v>388</v>
      </c>
    </row>
    <row r="2" spans="1:2">
      <c r="A2" s="4" t="s">
        <v>389</v>
      </c>
    </row>
    <row r="3" spans="1:2">
      <c r="A3" s="3" t="s">
        <v>390</v>
      </c>
    </row>
    <row r="4" spans="1:2">
      <c r="A4" s="4" t="s">
        <v>391</v>
      </c>
      <c r="B4"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63</v>
      </c>
      <c r="D2" s="2" t="s">
        <v>64</v>
      </c>
    </row>
    <row r="3" spans="1:4">
      <c r="A3" s="3" t="s">
        <v>394</v>
      </c>
    </row>
    <row r="4" spans="1:4">
      <c r="A4" s="4" t="s">
        <v>395</v>
      </c>
      <c r="B4" s="5" t="n">
        <v>4</v>
      </c>
      <c r="C4" s="5" t="n">
        <v>14</v>
      </c>
      <c r="D4" s="5" t="n">
        <v>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3</v>
      </c>
      <c r="D2" s="2" t="s">
        <v>64</v>
      </c>
    </row>
    <row r="3" spans="1:4">
      <c r="A3" s="3" t="s">
        <v>245</v>
      </c>
    </row>
    <row r="4" spans="1:4">
      <c r="A4" s="4" t="s">
        <v>397</v>
      </c>
      <c r="B4" s="5" t="n">
        <v>191</v>
      </c>
      <c r="C4" s="5" t="n">
        <v>217</v>
      </c>
      <c r="D4" s="5" t="n">
        <v>179</v>
      </c>
    </row>
    <row r="5" spans="1:4">
      <c r="A5" s="4" t="s">
        <v>398</v>
      </c>
    </row>
    <row r="6" spans="1:4">
      <c r="A6" s="3" t="s">
        <v>245</v>
      </c>
    </row>
    <row r="7" spans="1:4">
      <c r="A7" s="4" t="s">
        <v>399</v>
      </c>
      <c r="B7" s="4" t="s">
        <v>400</v>
      </c>
    </row>
    <row r="8" spans="1:4">
      <c r="A8" s="4" t="s">
        <v>401</v>
      </c>
    </row>
    <row r="9" spans="1:4">
      <c r="A9" s="3" t="s">
        <v>245</v>
      </c>
    </row>
    <row r="10" spans="1:4">
      <c r="A10" s="4" t="s">
        <v>399</v>
      </c>
      <c r="B10" s="4" t="s">
        <v>402</v>
      </c>
    </row>
    <row r="11" spans="1:4">
      <c r="A11" s="4" t="s">
        <v>403</v>
      </c>
    </row>
    <row r="12" spans="1:4">
      <c r="A12" s="3" t="s">
        <v>245</v>
      </c>
    </row>
    <row r="13" spans="1:4">
      <c r="A13" s="4" t="s">
        <v>399</v>
      </c>
      <c r="B13" s="4" t="s">
        <v>404</v>
      </c>
    </row>
    <row r="14" spans="1:4">
      <c r="A14" s="4" t="s">
        <v>405</v>
      </c>
    </row>
    <row r="15" spans="1:4">
      <c r="A15" s="3" t="s">
        <v>245</v>
      </c>
    </row>
    <row r="16" spans="1:4">
      <c r="A16" s="4" t="s">
        <v>399</v>
      </c>
      <c r="B16" s="4" t="s">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3</v>
      </c>
      <c r="D2" s="2" t="s">
        <v>64</v>
      </c>
    </row>
    <row r="3" spans="1:4">
      <c r="A3" s="3" t="s">
        <v>87</v>
      </c>
    </row>
    <row r="4" spans="1:4">
      <c r="A4" s="4" t="s">
        <v>100</v>
      </c>
      <c r="B4" s="5" t="n">
        <v>5</v>
      </c>
    </row>
    <row r="5" spans="1:4">
      <c r="A5" s="4" t="s">
        <v>101</v>
      </c>
      <c r="C5" s="5" t="n">
        <v>-2</v>
      </c>
      <c r="D5" s="5" t="n">
        <v>6</v>
      </c>
    </row>
    <row r="6" spans="1:4">
      <c r="A6" s="4" t="s">
        <v>102</v>
      </c>
      <c r="B6" s="6" t="n">
        <v>-4</v>
      </c>
    </row>
    <row r="7" spans="1:4">
      <c r="A7" s="4" t="s">
        <v>103</v>
      </c>
      <c r="C7" s="6" t="n">
        <v>-2</v>
      </c>
      <c r="D7" s="6" t="n">
        <v>-2</v>
      </c>
    </row>
    <row r="8" spans="1:4">
      <c r="A8" s="4" t="s">
        <v>104</v>
      </c>
      <c r="B8" s="5" t="n">
        <v>-2</v>
      </c>
      <c r="C8" s="5" t="n">
        <v>5</v>
      </c>
      <c r="D8" s="6" t="n">
        <v>-2</v>
      </c>
    </row>
    <row r="9" spans="1:4">
      <c r="A9" s="4" t="s">
        <v>105</v>
      </c>
      <c r="D9" s="6" t="n">
        <v>1</v>
      </c>
    </row>
    <row r="10" spans="1:4">
      <c r="A10" s="4" t="s">
        <v>106</v>
      </c>
      <c r="D10" s="5"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3</v>
      </c>
    </row>
    <row r="3" spans="1:3">
      <c r="A3" s="3" t="s">
        <v>245</v>
      </c>
    </row>
    <row r="4" spans="1:3">
      <c r="A4" s="4" t="s">
        <v>407</v>
      </c>
      <c r="B4" s="5" t="n">
        <v>0</v>
      </c>
    </row>
    <row r="5" spans="1:3">
      <c r="A5" s="4" t="s">
        <v>408</v>
      </c>
      <c r="B5" s="6" t="n">
        <v>5362</v>
      </c>
      <c r="C5" s="5" t="n">
        <v>5113</v>
      </c>
    </row>
    <row r="6" spans="1:3">
      <c r="A6" s="4" t="s">
        <v>409</v>
      </c>
      <c r="B6" s="6" t="n">
        <v>-3056</v>
      </c>
      <c r="C6" s="6" t="n">
        <v>-2915</v>
      </c>
    </row>
    <row r="7" spans="1:3">
      <c r="A7" s="4" t="s">
        <v>410</v>
      </c>
      <c r="B7" s="6" t="n">
        <v>2306</v>
      </c>
      <c r="C7" s="6" t="n">
        <v>2198</v>
      </c>
    </row>
    <row r="8" spans="1:3">
      <c r="A8" s="4" t="s">
        <v>411</v>
      </c>
    </row>
    <row r="9" spans="1:3">
      <c r="A9" s="3" t="s">
        <v>245</v>
      </c>
    </row>
    <row r="10" spans="1:3">
      <c r="A10" s="4" t="s">
        <v>408</v>
      </c>
      <c r="B10" s="6" t="n">
        <v>202</v>
      </c>
      <c r="C10" s="6" t="n">
        <v>199</v>
      </c>
    </row>
    <row r="11" spans="1:3">
      <c r="A11" s="4" t="s">
        <v>412</v>
      </c>
    </row>
    <row r="12" spans="1:3">
      <c r="A12" s="3" t="s">
        <v>245</v>
      </c>
    </row>
    <row r="13" spans="1:3">
      <c r="A13" s="4" t="s">
        <v>408</v>
      </c>
      <c r="B13" s="6" t="n">
        <v>748</v>
      </c>
      <c r="C13" s="6" t="n">
        <v>715</v>
      </c>
    </row>
    <row r="14" spans="1:3">
      <c r="A14" s="4" t="s">
        <v>413</v>
      </c>
    </row>
    <row r="15" spans="1:3">
      <c r="A15" s="3" t="s">
        <v>245</v>
      </c>
    </row>
    <row r="16" spans="1:3">
      <c r="A16" s="4" t="s">
        <v>408</v>
      </c>
      <c r="B16" s="5" t="n">
        <v>4412</v>
      </c>
      <c r="C16" s="5" t="n">
        <v>41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63</v>
      </c>
      <c r="D1" s="2" t="s">
        <v>64</v>
      </c>
    </row>
    <row r="2" spans="1:4">
      <c r="A2" s="3" t="s">
        <v>415</v>
      </c>
    </row>
    <row r="3" spans="1:4">
      <c r="A3" s="4" t="s">
        <v>117</v>
      </c>
      <c r="B3" s="5" t="n">
        <v>801</v>
      </c>
      <c r="C3" s="5" t="n">
        <v>791</v>
      </c>
      <c r="D3" s="5" t="n">
        <v>8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3</v>
      </c>
      <c r="D2" s="2" t="s">
        <v>64</v>
      </c>
    </row>
    <row r="3" spans="1:4">
      <c r="A3" s="3" t="s">
        <v>417</v>
      </c>
    </row>
    <row r="4" spans="1:4">
      <c r="A4" s="4" t="s">
        <v>418</v>
      </c>
      <c r="D4" s="5" t="n">
        <v>958</v>
      </c>
    </row>
    <row r="5" spans="1:4">
      <c r="A5" s="4" t="s">
        <v>419</v>
      </c>
      <c r="D5" s="6" t="n">
        <v>-155</v>
      </c>
    </row>
    <row r="6" spans="1:4">
      <c r="A6" s="4" t="s">
        <v>420</v>
      </c>
      <c r="B6" s="5" t="n">
        <v>791</v>
      </c>
      <c r="C6" s="5" t="n">
        <v>803</v>
      </c>
    </row>
    <row r="7" spans="1:4">
      <c r="A7" s="4" t="s">
        <v>213</v>
      </c>
      <c r="B7" s="6" t="n">
        <v>7</v>
      </c>
    </row>
    <row r="8" spans="1:4">
      <c r="A8" s="4" t="s">
        <v>421</v>
      </c>
      <c r="B8" s="6" t="n">
        <v>3</v>
      </c>
      <c r="C8" s="6" t="n">
        <v>12</v>
      </c>
    </row>
    <row r="9" spans="1:4">
      <c r="A9" s="4" t="s">
        <v>422</v>
      </c>
      <c r="B9" s="6" t="n">
        <v>801</v>
      </c>
      <c r="C9" s="6" t="n">
        <v>791</v>
      </c>
    </row>
    <row r="10" spans="1:4">
      <c r="A10" s="4" t="s">
        <v>423</v>
      </c>
    </row>
    <row r="11" spans="1:4">
      <c r="A11" s="3" t="s">
        <v>417</v>
      </c>
    </row>
    <row r="12" spans="1:4">
      <c r="A12" s="4" t="s">
        <v>418</v>
      </c>
      <c r="D12" s="6" t="n">
        <v>601</v>
      </c>
    </row>
    <row r="13" spans="1:4">
      <c r="A13" s="4" t="s">
        <v>419</v>
      </c>
      <c r="D13" s="6" t="n">
        <v>-1</v>
      </c>
    </row>
    <row r="14" spans="1:4">
      <c r="A14" s="4" t="s">
        <v>420</v>
      </c>
      <c r="B14" s="6" t="n">
        <v>600</v>
      </c>
      <c r="C14" s="6" t="n">
        <v>600</v>
      </c>
    </row>
    <row r="15" spans="1:4">
      <c r="A15" s="4" t="s">
        <v>213</v>
      </c>
      <c r="B15" s="6" t="n">
        <v>7</v>
      </c>
    </row>
    <row r="16" spans="1:4">
      <c r="A16" s="4" t="s">
        <v>422</v>
      </c>
      <c r="B16" s="6" t="n">
        <v>607</v>
      </c>
      <c r="C16" s="6" t="n">
        <v>600</v>
      </c>
    </row>
    <row r="17" spans="1:4">
      <c r="A17" s="4" t="s">
        <v>424</v>
      </c>
    </row>
    <row r="18" spans="1:4">
      <c r="A18" s="3" t="s">
        <v>417</v>
      </c>
    </row>
    <row r="19" spans="1:4">
      <c r="A19" s="4" t="s">
        <v>418</v>
      </c>
      <c r="D19" s="6" t="n">
        <v>59</v>
      </c>
    </row>
    <row r="20" spans="1:4">
      <c r="A20" s="4" t="s">
        <v>419</v>
      </c>
      <c r="D20" s="6" t="n">
        <v>-33</v>
      </c>
    </row>
    <row r="21" spans="1:4">
      <c r="A21" s="4" t="s">
        <v>420</v>
      </c>
      <c r="B21" s="6" t="n">
        <v>22</v>
      </c>
      <c r="C21" s="6" t="n">
        <v>26</v>
      </c>
    </row>
    <row r="22" spans="1:4">
      <c r="A22" s="4" t="s">
        <v>421</v>
      </c>
      <c r="B22" s="6" t="n">
        <v>-1</v>
      </c>
      <c r="C22" s="6" t="n">
        <v>4</v>
      </c>
    </row>
    <row r="23" spans="1:4">
      <c r="A23" s="4" t="s">
        <v>422</v>
      </c>
      <c r="B23" s="6" t="n">
        <v>21</v>
      </c>
      <c r="C23" s="6" t="n">
        <v>22</v>
      </c>
    </row>
    <row r="24" spans="1:4">
      <c r="A24" s="4" t="s">
        <v>425</v>
      </c>
    </row>
    <row r="25" spans="1:4">
      <c r="A25" s="3" t="s">
        <v>417</v>
      </c>
    </row>
    <row r="26" spans="1:4">
      <c r="A26" s="4" t="s">
        <v>418</v>
      </c>
      <c r="D26" s="6" t="n">
        <v>228</v>
      </c>
    </row>
    <row r="27" spans="1:4">
      <c r="A27" s="4" t="s">
        <v>419</v>
      </c>
      <c r="D27" s="6" t="n">
        <v>-121</v>
      </c>
    </row>
    <row r="28" spans="1:4">
      <c r="A28" s="4" t="s">
        <v>420</v>
      </c>
      <c r="B28" s="6" t="n">
        <v>104</v>
      </c>
      <c r="C28" s="6" t="n">
        <v>107</v>
      </c>
    </row>
    <row r="29" spans="1:4">
      <c r="A29" s="4" t="s">
        <v>421</v>
      </c>
      <c r="B29" s="6" t="n">
        <v>4</v>
      </c>
      <c r="C29" s="6" t="n">
        <v>3</v>
      </c>
    </row>
    <row r="30" spans="1:4">
      <c r="A30" s="4" t="s">
        <v>422</v>
      </c>
      <c r="B30" s="6" t="n">
        <v>108</v>
      </c>
      <c r="C30" s="6" t="n">
        <v>104</v>
      </c>
    </row>
    <row r="31" spans="1:4">
      <c r="A31" s="4" t="s">
        <v>426</v>
      </c>
    </row>
    <row r="32" spans="1:4">
      <c r="A32" s="3" t="s">
        <v>417</v>
      </c>
    </row>
    <row r="33" spans="1:4">
      <c r="A33" s="4" t="s">
        <v>418</v>
      </c>
      <c r="D33" s="5" t="n">
        <v>70</v>
      </c>
    </row>
    <row r="34" spans="1:4">
      <c r="A34" s="4" t="s">
        <v>420</v>
      </c>
      <c r="B34" s="6" t="n">
        <v>65</v>
      </c>
      <c r="C34" s="6" t="n">
        <v>70</v>
      </c>
    </row>
    <row r="35" spans="1:4">
      <c r="A35" s="4" t="s">
        <v>421</v>
      </c>
      <c r="C35" s="6" t="n">
        <v>5</v>
      </c>
    </row>
    <row r="36" spans="1:4">
      <c r="A36" s="4" t="s">
        <v>422</v>
      </c>
      <c r="B36" s="5" t="n">
        <v>65</v>
      </c>
      <c r="C36" s="5" t="n">
        <v>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3</v>
      </c>
    </row>
    <row r="3" spans="1:3">
      <c r="A3" s="3" t="s">
        <v>428</v>
      </c>
    </row>
    <row r="4" spans="1:3">
      <c r="A4" s="4" t="s">
        <v>429</v>
      </c>
      <c r="B4" s="5" t="n">
        <v>634</v>
      </c>
      <c r="C4" s="5" t="n">
        <v>627</v>
      </c>
    </row>
    <row r="5" spans="1:3">
      <c r="A5" s="4" t="s">
        <v>430</v>
      </c>
      <c r="B5" s="6" t="n">
        <v>-197</v>
      </c>
      <c r="C5" s="6" t="n">
        <v>-167</v>
      </c>
    </row>
    <row r="6" spans="1:3">
      <c r="A6" s="3" t="s">
        <v>431</v>
      </c>
    </row>
    <row r="7" spans="1:3">
      <c r="A7" s="4" t="s">
        <v>432</v>
      </c>
      <c r="B7" s="5" t="n">
        <v>437</v>
      </c>
      <c r="C7" s="5" t="n">
        <v>460</v>
      </c>
    </row>
    <row r="8" spans="1:3">
      <c r="A8" s="4" t="s">
        <v>433</v>
      </c>
      <c r="B8" s="4" t="s">
        <v>434</v>
      </c>
      <c r="C8" s="4" t="s">
        <v>435</v>
      </c>
    </row>
    <row r="9" spans="1:3">
      <c r="A9" s="4" t="s">
        <v>436</v>
      </c>
    </row>
    <row r="10" spans="1:3">
      <c r="A10" s="3" t="s">
        <v>428</v>
      </c>
    </row>
    <row r="11" spans="1:3">
      <c r="A11" s="4" t="s">
        <v>437</v>
      </c>
      <c r="B11" s="5" t="n">
        <v>333</v>
      </c>
      <c r="C11" s="5" t="n">
        <v>325</v>
      </c>
    </row>
    <row r="12" spans="1:3">
      <c r="A12" s="4" t="s">
        <v>430</v>
      </c>
      <c r="B12" s="6" t="n">
        <v>-93</v>
      </c>
      <c r="C12" s="6" t="n">
        <v>-77</v>
      </c>
    </row>
    <row r="13" spans="1:3">
      <c r="A13" s="3" t="s">
        <v>431</v>
      </c>
    </row>
    <row r="14" spans="1:3">
      <c r="A14" s="4" t="s">
        <v>438</v>
      </c>
      <c r="B14" s="5" t="n">
        <v>240</v>
      </c>
      <c r="C14" s="5" t="n">
        <v>248</v>
      </c>
    </row>
    <row r="15" spans="1:3">
      <c r="A15" s="4" t="s">
        <v>433</v>
      </c>
      <c r="B15" s="4" t="s">
        <v>439</v>
      </c>
      <c r="C15" s="4" t="s">
        <v>439</v>
      </c>
    </row>
    <row r="16" spans="1:3">
      <c r="A16" s="4" t="s">
        <v>440</v>
      </c>
    </row>
    <row r="17" spans="1:3">
      <c r="A17" s="3" t="s">
        <v>428</v>
      </c>
    </row>
    <row r="18" spans="1:3">
      <c r="A18" s="4" t="s">
        <v>437</v>
      </c>
      <c r="B18" s="5" t="n">
        <v>103</v>
      </c>
      <c r="C18" s="5" t="n">
        <v>103</v>
      </c>
    </row>
    <row r="19" spans="1:3">
      <c r="A19" s="4" t="s">
        <v>430</v>
      </c>
      <c r="B19" s="6" t="n">
        <v>-91</v>
      </c>
      <c r="C19" s="6" t="n">
        <v>-80</v>
      </c>
    </row>
    <row r="20" spans="1:3">
      <c r="A20" s="3" t="s">
        <v>431</v>
      </c>
    </row>
    <row r="21" spans="1:3">
      <c r="A21" s="4" t="s">
        <v>438</v>
      </c>
      <c r="B21" s="5" t="n">
        <v>12</v>
      </c>
      <c r="C21" s="5" t="n">
        <v>23</v>
      </c>
    </row>
    <row r="22" spans="1:3">
      <c r="A22" s="4" t="s">
        <v>433</v>
      </c>
      <c r="B22" s="4" t="s">
        <v>441</v>
      </c>
      <c r="C22" s="4" t="s">
        <v>441</v>
      </c>
    </row>
    <row r="23" spans="1:3">
      <c r="A23" s="4" t="s">
        <v>442</v>
      </c>
    </row>
    <row r="24" spans="1:3">
      <c r="A24" s="3" t="s">
        <v>428</v>
      </c>
    </row>
    <row r="25" spans="1:3">
      <c r="A25" s="4" t="s">
        <v>437</v>
      </c>
      <c r="B25" s="5" t="n">
        <v>20</v>
      </c>
      <c r="C25" s="5" t="n">
        <v>21</v>
      </c>
    </row>
    <row r="26" spans="1:3">
      <c r="A26" s="4" t="s">
        <v>430</v>
      </c>
      <c r="B26" s="6" t="n">
        <v>-13</v>
      </c>
      <c r="C26" s="6" t="n">
        <v>-10</v>
      </c>
    </row>
    <row r="27" spans="1:3">
      <c r="A27" s="3" t="s">
        <v>431</v>
      </c>
    </row>
    <row r="28" spans="1:3">
      <c r="A28" s="4" t="s">
        <v>438</v>
      </c>
      <c r="B28" s="5" t="n">
        <v>7</v>
      </c>
      <c r="C28" s="5" t="n">
        <v>11</v>
      </c>
    </row>
    <row r="29" spans="1:3">
      <c r="A29" s="4" t="s">
        <v>433</v>
      </c>
      <c r="B29" s="4" t="s">
        <v>443</v>
      </c>
      <c r="C29" s="4" t="s">
        <v>444</v>
      </c>
    </row>
    <row r="30" spans="1:3">
      <c r="A30" s="4" t="s">
        <v>445</v>
      </c>
    </row>
    <row r="31" spans="1:3">
      <c r="A31" s="3" t="s">
        <v>428</v>
      </c>
    </row>
    <row r="32" spans="1:3">
      <c r="A32" s="4" t="s">
        <v>446</v>
      </c>
      <c r="B32" s="5" t="n">
        <v>178</v>
      </c>
      <c r="C32" s="5" t="n">
        <v>178</v>
      </c>
    </row>
    <row r="33" spans="1:3">
      <c r="A33" s="3" t="s">
        <v>431</v>
      </c>
    </row>
    <row r="34" spans="1:3">
      <c r="A34" s="4" t="s">
        <v>447</v>
      </c>
      <c r="B34" s="5" t="n">
        <v>178</v>
      </c>
      <c r="C34" s="5" t="n">
        <v>1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63</v>
      </c>
      <c r="E1" s="2" t="s">
        <v>64</v>
      </c>
    </row>
    <row r="2" spans="1:5">
      <c r="A2" s="3" t="s">
        <v>211</v>
      </c>
    </row>
    <row r="3" spans="1:5">
      <c r="A3" s="4" t="s">
        <v>450</v>
      </c>
      <c r="C3" s="5" t="n">
        <v>29</v>
      </c>
      <c r="D3" s="5" t="n">
        <v>30</v>
      </c>
      <c r="E3" s="5" t="n">
        <v>30</v>
      </c>
    </row>
    <row r="4" spans="1:5">
      <c r="A4" s="3" t="s">
        <v>451</v>
      </c>
    </row>
    <row r="5" spans="1:5">
      <c r="A5" s="4" t="s">
        <v>452</v>
      </c>
      <c r="C5" s="6" t="n">
        <v>28</v>
      </c>
    </row>
    <row r="6" spans="1:5">
      <c r="A6" s="4" t="s">
        <v>453</v>
      </c>
      <c r="C6" s="6" t="n">
        <v>20</v>
      </c>
    </row>
    <row r="7" spans="1:5">
      <c r="A7" s="4" t="s">
        <v>454</v>
      </c>
      <c r="C7" s="6" t="n">
        <v>19</v>
      </c>
    </row>
    <row r="8" spans="1:5">
      <c r="A8" s="4" t="s">
        <v>455</v>
      </c>
      <c r="C8" s="6" t="n">
        <v>19</v>
      </c>
    </row>
    <row r="9" spans="1:5">
      <c r="A9" s="4" t="s">
        <v>456</v>
      </c>
      <c r="C9" s="6" t="n">
        <v>19</v>
      </c>
    </row>
    <row r="10" spans="1:5">
      <c r="A10" s="4" t="s">
        <v>457</v>
      </c>
      <c r="C10" s="6" t="n">
        <v>154</v>
      </c>
    </row>
    <row r="11" spans="1:5">
      <c r="A11" s="3" t="s">
        <v>458</v>
      </c>
    </row>
    <row r="12" spans="1:5">
      <c r="A12" s="4" t="s">
        <v>459</v>
      </c>
      <c r="B12" s="5" t="n">
        <v>0</v>
      </c>
      <c r="C12" s="6" t="n">
        <v>0</v>
      </c>
      <c r="D12" s="6" t="n">
        <v>0</v>
      </c>
      <c r="E12" s="6" t="n">
        <v>0</v>
      </c>
    </row>
    <row r="13" spans="1:5">
      <c r="A13" s="4" t="s">
        <v>460</v>
      </c>
      <c r="B13" s="5" t="n">
        <v>0</v>
      </c>
      <c r="C13" s="5" t="n">
        <v>0</v>
      </c>
      <c r="D13" s="5" t="n">
        <v>0</v>
      </c>
      <c r="E1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3</v>
      </c>
      <c r="D2" s="2" t="s">
        <v>64</v>
      </c>
    </row>
    <row r="3" spans="1:4">
      <c r="A3" s="3" t="s">
        <v>255</v>
      </c>
    </row>
    <row r="4" spans="1:4">
      <c r="A4" s="4" t="s">
        <v>462</v>
      </c>
      <c r="B4" s="7" t="n">
        <v>66.90000000000001</v>
      </c>
      <c r="C4" s="7" t="n">
        <v>70.90000000000001</v>
      </c>
      <c r="D4" s="6" t="n">
        <v>72</v>
      </c>
    </row>
    <row r="5" spans="1:4">
      <c r="A5" s="4" t="s">
        <v>463</v>
      </c>
      <c r="B5" s="7" t="n">
        <v>67.40000000000001</v>
      </c>
      <c r="C5" s="7" t="n">
        <v>71.8</v>
      </c>
      <c r="D5" s="7" t="n">
        <v>73.5</v>
      </c>
    </row>
    <row r="6" spans="1:4">
      <c r="A6" s="4" t="s">
        <v>464</v>
      </c>
      <c r="B6" s="7" t="n">
        <v>1.1</v>
      </c>
      <c r="C6" s="7" t="n">
        <v>0.5</v>
      </c>
      <c r="D6" s="7"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6"/>
    <col customWidth="1" max="3" min="3" width="76"/>
  </cols>
  <sheetData>
    <row r="1" spans="1:3">
      <c r="A1" s="1" t="s">
        <v>465</v>
      </c>
      <c r="B1" s="2" t="s">
        <v>466</v>
      </c>
      <c r="C1" s="2" t="s">
        <v>2</v>
      </c>
    </row>
    <row r="2" spans="1:3">
      <c r="A2" s="3" t="s">
        <v>467</v>
      </c>
    </row>
    <row r="3" spans="1:3">
      <c r="A3" s="4" t="s">
        <v>468</v>
      </c>
      <c r="B3" s="4" t="s">
        <v>9</v>
      </c>
    </row>
    <row r="4" spans="1:3">
      <c r="A4" s="4" t="s">
        <v>469</v>
      </c>
      <c r="B4" s="4" t="s">
        <v>13</v>
      </c>
    </row>
    <row r="5" spans="1:3">
      <c r="A5" s="4" t="s">
        <v>470</v>
      </c>
      <c r="C5" s="5" t="n">
        <v>161</v>
      </c>
    </row>
    <row r="6" spans="1:3">
      <c r="A6" s="4" t="s">
        <v>119</v>
      </c>
      <c r="C6" s="5" t="n">
        <v>151</v>
      </c>
    </row>
    <row r="7" spans="1:3">
      <c r="A7" s="4" t="s">
        <v>471</v>
      </c>
      <c r="B7" s="4" t="s">
        <v>472</v>
      </c>
      <c r="C7" s="4" t="s">
        <v>472</v>
      </c>
    </row>
    <row r="8" spans="1:3">
      <c r="A8" s="4" t="s">
        <v>473</v>
      </c>
    </row>
    <row r="9" spans="1:3">
      <c r="A9" s="3" t="s">
        <v>467</v>
      </c>
    </row>
    <row r="10" spans="1:3">
      <c r="A10" s="4" t="s">
        <v>474</v>
      </c>
      <c r="B10" s="4" t="s">
        <v>9</v>
      </c>
    </row>
    <row r="11" spans="1:3">
      <c r="A11" s="4" t="s">
        <v>475</v>
      </c>
      <c r="B11" s="4" t="s">
        <v>476</v>
      </c>
    </row>
    <row r="12" spans="1:3">
      <c r="A12" s="4" t="s">
        <v>477</v>
      </c>
    </row>
    <row r="13" spans="1:3">
      <c r="A13" s="3" t="s">
        <v>467</v>
      </c>
    </row>
    <row r="14" spans="1:3">
      <c r="A14" s="4" t="s">
        <v>470</v>
      </c>
      <c r="B14" s="5" t="n">
        <v>170</v>
      </c>
    </row>
    <row r="15" spans="1:3">
      <c r="A15" s="4" t="s">
        <v>119</v>
      </c>
      <c r="B15" s="5" t="n">
        <v>161</v>
      </c>
    </row>
    <row r="16" spans="1:3">
      <c r="A16" s="4" t="s">
        <v>478</v>
      </c>
    </row>
    <row r="17" spans="1:3">
      <c r="A17" s="3" t="s">
        <v>467</v>
      </c>
    </row>
    <row r="18" spans="1:3">
      <c r="A18" s="4" t="s">
        <v>474</v>
      </c>
      <c r="B18" s="4" t="s">
        <v>9</v>
      </c>
    </row>
    <row r="19" spans="1:3">
      <c r="A19" s="4" t="s">
        <v>479</v>
      </c>
    </row>
    <row r="20" spans="1:3">
      <c r="A20" s="3" t="s">
        <v>467</v>
      </c>
    </row>
    <row r="21" spans="1:3">
      <c r="A21" s="4" t="s">
        <v>474</v>
      </c>
      <c r="B21" s="4" t="s">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81</v>
      </c>
      <c r="J1" s="2" t="s">
        <v>1</v>
      </c>
    </row>
    <row r="2" spans="1:12">
      <c r="B2" s="2" t="s">
        <v>2</v>
      </c>
      <c r="C2" s="2" t="s">
        <v>482</v>
      </c>
      <c r="D2" s="2" t="s">
        <v>4</v>
      </c>
      <c r="E2" s="2" t="s">
        <v>483</v>
      </c>
      <c r="F2" s="2" t="s">
        <v>63</v>
      </c>
      <c r="G2" s="2" t="s">
        <v>484</v>
      </c>
      <c r="H2" s="2" t="s">
        <v>388</v>
      </c>
      <c r="I2" s="2" t="s">
        <v>485</v>
      </c>
      <c r="J2" s="2" t="s">
        <v>2</v>
      </c>
      <c r="K2" s="2" t="s">
        <v>63</v>
      </c>
      <c r="L2" s="2" t="s">
        <v>64</v>
      </c>
    </row>
    <row r="3" spans="1:12">
      <c r="A3" s="3" t="s">
        <v>486</v>
      </c>
    </row>
    <row r="4" spans="1:12">
      <c r="A4" s="4" t="s">
        <v>487</v>
      </c>
      <c r="J4" s="5" t="n">
        <v>466</v>
      </c>
    </row>
    <row r="5" spans="1:12">
      <c r="A5" s="4" t="s">
        <v>66</v>
      </c>
      <c r="B5" s="5" t="n">
        <v>1549</v>
      </c>
      <c r="C5" s="5" t="n">
        <v>1574</v>
      </c>
      <c r="D5" s="5" t="n">
        <v>1550</v>
      </c>
      <c r="E5" s="5" t="n">
        <v>1536</v>
      </c>
      <c r="F5" s="5" t="n">
        <v>1537</v>
      </c>
      <c r="G5" s="5" t="n">
        <v>1563</v>
      </c>
      <c r="H5" s="5" t="n">
        <v>1608</v>
      </c>
      <c r="I5" s="5" t="n">
        <v>1581</v>
      </c>
      <c r="J5" s="6" t="n">
        <v>6209</v>
      </c>
      <c r="K5" s="5" t="n">
        <v>6289</v>
      </c>
      <c r="L5" s="5" t="n">
        <v>6244</v>
      </c>
    </row>
    <row r="6" spans="1:12">
      <c r="A6" s="4" t="s">
        <v>67</v>
      </c>
      <c r="C6" s="6" t="n">
        <v>1230</v>
      </c>
      <c r="D6" s="6" t="n">
        <v>1221</v>
      </c>
      <c r="E6" s="6" t="n">
        <v>1220</v>
      </c>
      <c r="F6" s="6" t="n">
        <v>1217</v>
      </c>
      <c r="G6" s="6" t="n">
        <v>1229</v>
      </c>
      <c r="H6" s="6" t="n">
        <v>1248</v>
      </c>
      <c r="I6" s="6" t="n">
        <v>1227</v>
      </c>
      <c r="J6" s="6" t="n">
        <v>4897</v>
      </c>
      <c r="K6" s="6" t="n">
        <v>4921</v>
      </c>
      <c r="L6" s="6" t="n">
        <v>4772</v>
      </c>
    </row>
    <row r="7" spans="1:12">
      <c r="A7" s="4" t="s">
        <v>68</v>
      </c>
      <c r="B7" s="5" t="n">
        <v>323</v>
      </c>
      <c r="C7" s="6" t="n">
        <v>344</v>
      </c>
      <c r="D7" s="6" t="n">
        <v>329</v>
      </c>
      <c r="E7" s="6" t="n">
        <v>316</v>
      </c>
      <c r="F7" s="6" t="n">
        <v>320</v>
      </c>
      <c r="G7" s="6" t="n">
        <v>334</v>
      </c>
      <c r="H7" s="6" t="n">
        <v>360</v>
      </c>
      <c r="I7" s="6" t="n">
        <v>354</v>
      </c>
      <c r="J7" s="5" t="n">
        <v>1312</v>
      </c>
      <c r="K7" s="6" t="n">
        <v>1368</v>
      </c>
      <c r="L7" s="6" t="n">
        <v>1472</v>
      </c>
    </row>
    <row r="8" spans="1:12">
      <c r="A8" s="4" t="s">
        <v>423</v>
      </c>
    </row>
    <row r="9" spans="1:12">
      <c r="A9" s="3" t="s">
        <v>486</v>
      </c>
    </row>
    <row r="10" spans="1:12">
      <c r="A10" s="4" t="s">
        <v>66</v>
      </c>
      <c r="K10" s="6" t="n">
        <v>3857</v>
      </c>
      <c r="L10" s="6" t="n">
        <v>3843</v>
      </c>
    </row>
    <row r="11" spans="1:12">
      <c r="A11" s="4" t="s">
        <v>424</v>
      </c>
    </row>
    <row r="12" spans="1:12">
      <c r="A12" s="3" t="s">
        <v>486</v>
      </c>
    </row>
    <row r="13" spans="1:12">
      <c r="A13" s="4" t="s">
        <v>66</v>
      </c>
      <c r="K13" s="6" t="n">
        <v>988</v>
      </c>
      <c r="L13" s="6" t="n">
        <v>1052</v>
      </c>
    </row>
    <row r="14" spans="1:12">
      <c r="A14" s="4" t="s">
        <v>425</v>
      </c>
    </row>
    <row r="15" spans="1:12">
      <c r="A15" s="3" t="s">
        <v>486</v>
      </c>
    </row>
    <row r="16" spans="1:12">
      <c r="A16" s="4" t="s">
        <v>66</v>
      </c>
      <c r="K16" s="6" t="n">
        <v>837</v>
      </c>
      <c r="L16" s="6" t="n">
        <v>772</v>
      </c>
    </row>
    <row r="17" spans="1:12">
      <c r="A17" s="4" t="s">
        <v>426</v>
      </c>
    </row>
    <row r="18" spans="1:12">
      <c r="A18" s="3" t="s">
        <v>486</v>
      </c>
    </row>
    <row r="19" spans="1:12">
      <c r="A19" s="4" t="s">
        <v>66</v>
      </c>
      <c r="K19" s="6" t="n">
        <v>607</v>
      </c>
      <c r="L19" s="6" t="n">
        <v>577</v>
      </c>
    </row>
    <row r="20" spans="1:12">
      <c r="A20" s="4" t="s">
        <v>488</v>
      </c>
    </row>
    <row r="21" spans="1:12">
      <c r="A21" s="3" t="s">
        <v>486</v>
      </c>
    </row>
    <row r="22" spans="1:12">
      <c r="A22" s="4" t="s">
        <v>489</v>
      </c>
      <c r="C22" s="6" t="n">
        <v>1574</v>
      </c>
      <c r="D22" s="6" t="n">
        <v>1550</v>
      </c>
      <c r="E22" s="6" t="n">
        <v>1536</v>
      </c>
      <c r="F22" s="6" t="n">
        <v>1537</v>
      </c>
      <c r="G22" s="6" t="n">
        <v>1563</v>
      </c>
      <c r="H22" s="6" t="n">
        <v>1608</v>
      </c>
      <c r="I22" s="6" t="n">
        <v>1581</v>
      </c>
      <c r="K22" s="6" t="n">
        <v>6289</v>
      </c>
      <c r="L22" s="6" t="n">
        <v>6244</v>
      </c>
    </row>
    <row r="23" spans="1:12">
      <c r="A23" s="4" t="s">
        <v>487</v>
      </c>
      <c r="C23" s="6" t="n">
        <v>117</v>
      </c>
      <c r="D23" s="6" t="n">
        <v>116</v>
      </c>
      <c r="E23" s="6" t="n">
        <v>116</v>
      </c>
      <c r="F23" s="6" t="n">
        <v>111</v>
      </c>
      <c r="G23" s="6" t="n">
        <v>113</v>
      </c>
      <c r="H23" s="6" t="n">
        <v>112</v>
      </c>
      <c r="I23" s="6" t="n">
        <v>112</v>
      </c>
      <c r="K23" s="6" t="n">
        <v>448</v>
      </c>
      <c r="L23" s="6" t="n">
        <v>412</v>
      </c>
    </row>
    <row r="24" spans="1:12">
      <c r="A24" s="4" t="s">
        <v>66</v>
      </c>
      <c r="C24" s="6" t="n">
        <v>1457</v>
      </c>
      <c r="D24" s="6" t="n">
        <v>1434</v>
      </c>
      <c r="E24" s="6" t="n">
        <v>1420</v>
      </c>
      <c r="F24" s="6" t="n">
        <v>1426</v>
      </c>
      <c r="G24" s="6" t="n">
        <v>1450</v>
      </c>
      <c r="H24" s="6" t="n">
        <v>1496</v>
      </c>
      <c r="I24" s="6" t="n">
        <v>1469</v>
      </c>
      <c r="K24" s="6" t="n">
        <v>5841</v>
      </c>
      <c r="L24" s="6" t="n">
        <v>5832</v>
      </c>
    </row>
    <row r="25" spans="1:12">
      <c r="A25" s="4" t="s">
        <v>67</v>
      </c>
      <c r="C25" s="6" t="n">
        <v>1113</v>
      </c>
      <c r="D25" s="6" t="n">
        <v>1105</v>
      </c>
      <c r="E25" s="6" t="n">
        <v>1104</v>
      </c>
      <c r="F25" s="6" t="n">
        <v>1106</v>
      </c>
      <c r="G25" s="6" t="n">
        <v>1116</v>
      </c>
      <c r="H25" s="6" t="n">
        <v>1136</v>
      </c>
      <c r="I25" s="6" t="n">
        <v>1115</v>
      </c>
      <c r="K25" s="6" t="n">
        <v>4473</v>
      </c>
      <c r="L25" s="6" t="n">
        <v>4360</v>
      </c>
    </row>
    <row r="26" spans="1:12">
      <c r="A26" s="4" t="s">
        <v>68</v>
      </c>
      <c r="C26" s="5" t="n">
        <v>344</v>
      </c>
      <c r="D26" s="5" t="n">
        <v>329</v>
      </c>
      <c r="E26" s="5" t="n">
        <v>316</v>
      </c>
      <c r="F26" s="5" t="n">
        <v>320</v>
      </c>
      <c r="G26" s="5" t="n">
        <v>334</v>
      </c>
      <c r="H26" s="5" t="n">
        <v>360</v>
      </c>
      <c r="I26" s="5" t="n">
        <v>354</v>
      </c>
      <c r="K26" s="6" t="n">
        <v>1368</v>
      </c>
      <c r="L26" s="6" t="n">
        <v>1472</v>
      </c>
    </row>
    <row r="27" spans="1:12">
      <c r="A27" s="4" t="s">
        <v>490</v>
      </c>
    </row>
    <row r="28" spans="1:12">
      <c r="A28" s="3" t="s">
        <v>486</v>
      </c>
    </row>
    <row r="29" spans="1:12">
      <c r="A29" s="4" t="s">
        <v>66</v>
      </c>
      <c r="K29" s="6" t="n">
        <v>3511</v>
      </c>
      <c r="L29" s="6" t="n">
        <v>3529</v>
      </c>
    </row>
    <row r="30" spans="1:12">
      <c r="A30" s="4" t="s">
        <v>491</v>
      </c>
    </row>
    <row r="31" spans="1:12">
      <c r="A31" s="3" t="s">
        <v>486</v>
      </c>
    </row>
    <row r="32" spans="1:12">
      <c r="A32" s="4" t="s">
        <v>66</v>
      </c>
      <c r="K32" s="6" t="n">
        <v>943</v>
      </c>
      <c r="L32" s="6" t="n">
        <v>1007</v>
      </c>
    </row>
    <row r="33" spans="1:12">
      <c r="A33" s="4" t="s">
        <v>492</v>
      </c>
    </row>
    <row r="34" spans="1:12">
      <c r="A34" s="3" t="s">
        <v>486</v>
      </c>
    </row>
    <row r="35" spans="1:12">
      <c r="A35" s="4" t="s">
        <v>66</v>
      </c>
      <c r="K35" s="6" t="n">
        <v>803</v>
      </c>
      <c r="L35" s="6" t="n">
        <v>740</v>
      </c>
    </row>
    <row r="36" spans="1:12">
      <c r="A36" s="4" t="s">
        <v>493</v>
      </c>
    </row>
    <row r="37" spans="1:12">
      <c r="A37" s="3" t="s">
        <v>486</v>
      </c>
    </row>
    <row r="38" spans="1:12">
      <c r="A38" s="4" t="s">
        <v>66</v>
      </c>
      <c r="K38" s="5" t="n">
        <v>584</v>
      </c>
      <c r="L38" s="5" t="n">
        <v>55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94</v>
      </c>
      <c r="B1" s="2" t="s">
        <v>495</v>
      </c>
      <c r="C1" s="2" t="s">
        <v>2</v>
      </c>
      <c r="D1" s="2" t="s">
        <v>64</v>
      </c>
      <c r="E1" s="2" t="s">
        <v>63</v>
      </c>
    </row>
    <row r="2" spans="1:5">
      <c r="A2" s="3" t="s">
        <v>213</v>
      </c>
    </row>
    <row r="3" spans="1:5">
      <c r="A3" s="4" t="s">
        <v>496</v>
      </c>
      <c r="C3" s="5" t="n">
        <v>42</v>
      </c>
      <c r="D3" s="5" t="n">
        <v>17</v>
      </c>
    </row>
    <row r="4" spans="1:5">
      <c r="A4" s="4" t="s">
        <v>208</v>
      </c>
      <c r="C4" s="6" t="n">
        <v>4</v>
      </c>
    </row>
    <row r="5" spans="1:5">
      <c r="A5" s="4" t="s">
        <v>117</v>
      </c>
      <c r="C5" s="6" t="n">
        <v>801</v>
      </c>
      <c r="D5" s="6" t="n">
        <v>803</v>
      </c>
      <c r="E5" s="5" t="n">
        <v>791</v>
      </c>
    </row>
    <row r="6" spans="1:5">
      <c r="A6" s="4" t="s">
        <v>497</v>
      </c>
      <c r="C6" s="6" t="n">
        <v>3</v>
      </c>
      <c r="D6" s="5" t="n">
        <v>4</v>
      </c>
    </row>
    <row r="7" spans="1:5">
      <c r="A7" s="4" t="s">
        <v>498</v>
      </c>
    </row>
    <row r="8" spans="1:5">
      <c r="A8" s="3" t="s">
        <v>213</v>
      </c>
    </row>
    <row r="9" spans="1:5">
      <c r="A9" s="4" t="s">
        <v>496</v>
      </c>
      <c r="B9" s="5" t="n">
        <v>42</v>
      </c>
    </row>
    <row r="10" spans="1:5">
      <c r="A10" s="4" t="s">
        <v>208</v>
      </c>
      <c r="B10" s="5" t="n">
        <v>4</v>
      </c>
    </row>
    <row r="11" spans="1:5">
      <c r="A11" s="4" t="s">
        <v>117</v>
      </c>
      <c r="C11" s="6" t="n">
        <v>13</v>
      </c>
    </row>
    <row r="12" spans="1:5">
      <c r="A12" s="4" t="s">
        <v>499</v>
      </c>
      <c r="C12" s="5"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00</v>
      </c>
      <c r="B1" s="2" t="s">
        <v>481</v>
      </c>
      <c r="J1" s="2" t="s">
        <v>1</v>
      </c>
    </row>
    <row r="2" spans="1:12">
      <c r="B2" s="2" t="s">
        <v>206</v>
      </c>
      <c r="C2" s="2" t="s">
        <v>501</v>
      </c>
      <c r="D2" s="2" t="s">
        <v>502</v>
      </c>
      <c r="E2" s="2" t="s">
        <v>503</v>
      </c>
      <c r="F2" s="2" t="s">
        <v>504</v>
      </c>
      <c r="G2" s="2" t="s">
        <v>505</v>
      </c>
      <c r="H2" s="2" t="s">
        <v>506</v>
      </c>
      <c r="I2" s="2" t="s">
        <v>507</v>
      </c>
      <c r="J2" s="2" t="s">
        <v>508</v>
      </c>
      <c r="K2" s="2" t="s">
        <v>504</v>
      </c>
      <c r="L2" s="2" t="s">
        <v>509</v>
      </c>
    </row>
    <row r="3" spans="1:12">
      <c r="A3" s="3" t="s">
        <v>486</v>
      </c>
    </row>
    <row r="4" spans="1:12">
      <c r="A4" s="4" t="s">
        <v>510</v>
      </c>
      <c r="J4" s="4" t="s">
        <v>9</v>
      </c>
    </row>
    <row r="5" spans="1:12">
      <c r="A5" s="4" t="s">
        <v>511</v>
      </c>
      <c r="J5" s="6" t="n">
        <v>4</v>
      </c>
    </row>
    <row r="6" spans="1:12">
      <c r="A6" s="4" t="s">
        <v>66</v>
      </c>
      <c r="B6" s="5" t="n">
        <v>1549</v>
      </c>
      <c r="C6" s="5" t="n">
        <v>1574</v>
      </c>
      <c r="D6" s="5" t="n">
        <v>1550</v>
      </c>
      <c r="E6" s="5" t="n">
        <v>1536</v>
      </c>
      <c r="F6" s="5" t="n">
        <v>1537</v>
      </c>
      <c r="G6" s="5" t="n">
        <v>1563</v>
      </c>
      <c r="H6" s="5" t="n">
        <v>1608</v>
      </c>
      <c r="I6" s="5" t="n">
        <v>1581</v>
      </c>
      <c r="J6" s="5" t="n">
        <v>6209</v>
      </c>
      <c r="K6" s="5" t="n">
        <v>6289</v>
      </c>
      <c r="L6" s="5" t="n">
        <v>6244</v>
      </c>
    </row>
    <row r="7" spans="1:12">
      <c r="A7" s="4" t="s">
        <v>423</v>
      </c>
    </row>
    <row r="8" spans="1:12">
      <c r="A8" s="3" t="s">
        <v>486</v>
      </c>
    </row>
    <row r="9" spans="1:12">
      <c r="A9" s="4" t="s">
        <v>66</v>
      </c>
      <c r="J9" s="6" t="n">
        <v>3834</v>
      </c>
      <c r="K9" s="6" t="n">
        <v>3857</v>
      </c>
      <c r="L9" s="6" t="n">
        <v>3843</v>
      </c>
    </row>
    <row r="10" spans="1:12">
      <c r="A10" s="4" t="s">
        <v>424</v>
      </c>
    </row>
    <row r="11" spans="1:12">
      <c r="A11" s="3" t="s">
        <v>486</v>
      </c>
    </row>
    <row r="12" spans="1:12">
      <c r="A12" s="4" t="s">
        <v>66</v>
      </c>
      <c r="J12" s="6" t="n">
        <v>960</v>
      </c>
      <c r="K12" s="6" t="n">
        <v>988</v>
      </c>
      <c r="L12" s="6" t="n">
        <v>1052</v>
      </c>
    </row>
    <row r="13" spans="1:12">
      <c r="A13" s="4" t="s">
        <v>425</v>
      </c>
    </row>
    <row r="14" spans="1:12">
      <c r="A14" s="3" t="s">
        <v>486</v>
      </c>
    </row>
    <row r="15" spans="1:12">
      <c r="A15" s="4" t="s">
        <v>66</v>
      </c>
      <c r="J15" s="6" t="n">
        <v>823</v>
      </c>
      <c r="K15" s="6" t="n">
        <v>837</v>
      </c>
      <c r="L15" s="6" t="n">
        <v>772</v>
      </c>
    </row>
    <row r="16" spans="1:12">
      <c r="A16" s="4" t="s">
        <v>426</v>
      </c>
    </row>
    <row r="17" spans="1:12">
      <c r="A17" s="3" t="s">
        <v>486</v>
      </c>
    </row>
    <row r="18" spans="1:12">
      <c r="A18" s="4" t="s">
        <v>66</v>
      </c>
      <c r="J18" s="5" t="n">
        <v>592</v>
      </c>
      <c r="K18" s="5" t="n">
        <v>607</v>
      </c>
      <c r="L18" s="5" t="n">
        <v>57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v>
      </c>
      <c r="B1" s="2" t="s">
        <v>2</v>
      </c>
      <c r="C1" s="2" t="s">
        <v>63</v>
      </c>
      <c r="D1" s="2" t="s">
        <v>64</v>
      </c>
      <c r="E1" s="2" t="s">
        <v>108</v>
      </c>
    </row>
    <row r="2" spans="1:5">
      <c r="A2" s="3" t="s">
        <v>109</v>
      </c>
    </row>
    <row r="3" spans="1:5">
      <c r="A3" s="4" t="s">
        <v>110</v>
      </c>
      <c r="B3" s="5" t="n">
        <v>264</v>
      </c>
      <c r="C3" s="5" t="n">
        <v>327</v>
      </c>
      <c r="D3" s="5" t="n">
        <v>595</v>
      </c>
      <c r="E3" s="5" t="n">
        <v>512</v>
      </c>
    </row>
    <row r="4" spans="1:5">
      <c r="A4" s="4" t="s">
        <v>111</v>
      </c>
      <c r="B4" s="6" t="n">
        <v>4</v>
      </c>
      <c r="C4" s="6" t="n">
        <v>7</v>
      </c>
    </row>
    <row r="5" spans="1:5">
      <c r="A5" s="4" t="s">
        <v>112</v>
      </c>
      <c r="B5" s="6" t="n">
        <v>977</v>
      </c>
      <c r="C5" s="6" t="n">
        <v>951</v>
      </c>
    </row>
    <row r="6" spans="1:5">
      <c r="A6" s="4" t="s">
        <v>113</v>
      </c>
      <c r="B6" s="6" t="n">
        <v>861</v>
      </c>
      <c r="C6" s="6" t="n">
        <v>824</v>
      </c>
    </row>
    <row r="7" spans="1:5">
      <c r="A7" s="4" t="s">
        <v>114</v>
      </c>
      <c r="B7" s="6" t="n">
        <v>54</v>
      </c>
      <c r="C7" s="6" t="n">
        <v>29</v>
      </c>
    </row>
    <row r="8" spans="1:5">
      <c r="A8" s="4" t="s">
        <v>115</v>
      </c>
      <c r="B8" s="6" t="n">
        <v>2160</v>
      </c>
      <c r="C8" s="6" t="n">
        <v>2138</v>
      </c>
    </row>
    <row r="9" spans="1:5">
      <c r="A9" s="4" t="s">
        <v>116</v>
      </c>
      <c r="B9" s="6" t="n">
        <v>2306</v>
      </c>
      <c r="C9" s="6" t="n">
        <v>2198</v>
      </c>
    </row>
    <row r="10" spans="1:5">
      <c r="A10" s="4" t="s">
        <v>117</v>
      </c>
      <c r="B10" s="6" t="n">
        <v>801</v>
      </c>
      <c r="C10" s="6" t="n">
        <v>791</v>
      </c>
      <c r="D10" s="6" t="n">
        <v>803</v>
      </c>
    </row>
    <row r="11" spans="1:5">
      <c r="A11" s="4" t="s">
        <v>118</v>
      </c>
      <c r="B11" s="6" t="n">
        <v>437</v>
      </c>
      <c r="C11" s="6" t="n">
        <v>460</v>
      </c>
    </row>
    <row r="12" spans="1:5">
      <c r="A12" s="4" t="s">
        <v>119</v>
      </c>
      <c r="B12" s="6" t="n">
        <v>151</v>
      </c>
    </row>
    <row r="13" spans="1:5">
      <c r="A13" s="4" t="s">
        <v>120</v>
      </c>
      <c r="B13" s="6" t="n">
        <v>13</v>
      </c>
      <c r="C13" s="6" t="n">
        <v>10</v>
      </c>
    </row>
    <row r="14" spans="1:5">
      <c r="A14" s="4" t="s">
        <v>121</v>
      </c>
      <c r="B14" s="6" t="n">
        <v>172</v>
      </c>
      <c r="C14" s="6" t="n">
        <v>131</v>
      </c>
    </row>
    <row r="15" spans="1:5">
      <c r="A15" s="4" t="s">
        <v>122</v>
      </c>
      <c r="B15" s="6" t="n">
        <v>6040</v>
      </c>
      <c r="C15" s="6" t="n">
        <v>5728</v>
      </c>
    </row>
    <row r="16" spans="1:5">
      <c r="A16" s="3" t="s">
        <v>123</v>
      </c>
    </row>
    <row r="17" spans="1:5">
      <c r="A17" s="4" t="s">
        <v>124</v>
      </c>
      <c r="B17" s="6" t="n">
        <v>82</v>
      </c>
      <c r="C17" s="6" t="n">
        <v>169</v>
      </c>
    </row>
    <row r="18" spans="1:5">
      <c r="A18" s="4" t="s">
        <v>125</v>
      </c>
      <c r="B18" s="6" t="n">
        <v>504</v>
      </c>
      <c r="C18" s="6" t="n">
        <v>452</v>
      </c>
    </row>
    <row r="19" spans="1:5">
      <c r="A19" s="4" t="s">
        <v>126</v>
      </c>
      <c r="B19" s="6" t="n">
        <v>381</v>
      </c>
      <c r="C19" s="6" t="n">
        <v>325</v>
      </c>
    </row>
    <row r="20" spans="1:5">
      <c r="A20" s="4" t="s">
        <v>127</v>
      </c>
      <c r="B20" s="6" t="n">
        <v>967</v>
      </c>
      <c r="C20" s="6" t="n">
        <v>946</v>
      </c>
    </row>
    <row r="21" spans="1:5">
      <c r="A21" s="4" t="s">
        <v>128</v>
      </c>
      <c r="B21" s="6" t="n">
        <v>220</v>
      </c>
      <c r="C21" s="6" t="n">
        <v>217</v>
      </c>
    </row>
    <row r="22" spans="1:5">
      <c r="A22" s="4" t="s">
        <v>129</v>
      </c>
      <c r="B22" s="6" t="n">
        <v>1766</v>
      </c>
      <c r="C22" s="6" t="n">
        <v>1931</v>
      </c>
    </row>
    <row r="23" spans="1:5">
      <c r="A23" s="4" t="s">
        <v>130</v>
      </c>
      <c r="B23" s="6" t="n">
        <v>120</v>
      </c>
    </row>
    <row r="24" spans="1:5">
      <c r="A24" s="4" t="s">
        <v>131</v>
      </c>
      <c r="B24" s="6" t="n">
        <v>195</v>
      </c>
      <c r="C24" s="6" t="n">
        <v>189</v>
      </c>
    </row>
    <row r="25" spans="1:5">
      <c r="A25" s="4" t="s">
        <v>132</v>
      </c>
      <c r="B25" s="6" t="n">
        <v>31</v>
      </c>
      <c r="C25" s="6" t="n">
        <v>37</v>
      </c>
      <c r="D25" s="5" t="n">
        <v>36</v>
      </c>
      <c r="E25" s="5" t="n">
        <v>30</v>
      </c>
    </row>
    <row r="26" spans="1:5">
      <c r="A26" s="3" t="s">
        <v>133</v>
      </c>
    </row>
    <row r="27" spans="1:5">
      <c r="A27" s="4" t="s">
        <v>134</v>
      </c>
      <c r="B27" s="4" t="s">
        <v>135</v>
      </c>
      <c r="C27" s="4" t="s">
        <v>135</v>
      </c>
    </row>
    <row r="28" spans="1:5">
      <c r="A28" s="4" t="s">
        <v>136</v>
      </c>
      <c r="B28" s="6" t="n">
        <v>1</v>
      </c>
      <c r="C28" s="6" t="n">
        <v>1</v>
      </c>
    </row>
    <row r="29" spans="1:5">
      <c r="A29" s="4" t="s">
        <v>137</v>
      </c>
      <c r="B29" s="6" t="n">
        <v>1137</v>
      </c>
      <c r="C29" s="6" t="n">
        <v>1096</v>
      </c>
    </row>
    <row r="30" spans="1:5">
      <c r="A30" s="4" t="s">
        <v>138</v>
      </c>
      <c r="B30" s="6" t="n">
        <v>-1040</v>
      </c>
      <c r="C30" s="6" t="n">
        <v>-1091</v>
      </c>
    </row>
    <row r="31" spans="1:5">
      <c r="A31" s="4" t="s">
        <v>139</v>
      </c>
      <c r="B31" s="6" t="n">
        <v>-1158</v>
      </c>
      <c r="C31" s="6" t="n">
        <v>-1154</v>
      </c>
    </row>
    <row r="32" spans="1:5">
      <c r="A32" s="4" t="s">
        <v>140</v>
      </c>
      <c r="B32" s="6" t="n">
        <v>3780</v>
      </c>
      <c r="C32" s="6" t="n">
        <v>3536</v>
      </c>
    </row>
    <row r="33" spans="1:5">
      <c r="A33" s="4" t="s">
        <v>141</v>
      </c>
      <c r="B33" s="6" t="n">
        <v>2720</v>
      </c>
      <c r="C33" s="6" t="n">
        <v>2388</v>
      </c>
    </row>
    <row r="34" spans="1:5">
      <c r="A34" s="4" t="s">
        <v>142</v>
      </c>
      <c r="B34" s="6" t="n">
        <v>21</v>
      </c>
      <c r="C34" s="6" t="n">
        <v>20</v>
      </c>
    </row>
    <row r="35" spans="1:5">
      <c r="A35" s="4" t="s">
        <v>143</v>
      </c>
      <c r="B35" s="6" t="n">
        <v>2741</v>
      </c>
      <c r="C35" s="6" t="n">
        <v>2408</v>
      </c>
    </row>
    <row r="36" spans="1:5">
      <c r="A36" s="4" t="s">
        <v>144</v>
      </c>
      <c r="B36" s="5" t="n">
        <v>6040</v>
      </c>
      <c r="C36" s="5" t="n">
        <v>5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513</v>
      </c>
      <c r="C2" s="2" t="s">
        <v>2</v>
      </c>
      <c r="D2" s="2" t="s">
        <v>63</v>
      </c>
      <c r="E2" s="2" t="s">
        <v>64</v>
      </c>
    </row>
    <row r="3" spans="1:5">
      <c r="A3" s="3" t="s">
        <v>514</v>
      </c>
    </row>
    <row r="4" spans="1:5">
      <c r="A4" s="4" t="s">
        <v>515</v>
      </c>
      <c r="C4" s="5" t="n">
        <v>57</v>
      </c>
      <c r="D4" s="5" t="n">
        <v>64</v>
      </c>
    </row>
    <row r="5" spans="1:5">
      <c r="A5" s="4" t="s">
        <v>516</v>
      </c>
    </row>
    <row r="6" spans="1:5">
      <c r="A6" s="3" t="s">
        <v>514</v>
      </c>
    </row>
    <row r="7" spans="1:5">
      <c r="A7" s="4" t="s">
        <v>515</v>
      </c>
      <c r="C7" s="6" t="n">
        <v>29</v>
      </c>
      <c r="D7" s="6" t="n">
        <v>49</v>
      </c>
    </row>
    <row r="8" spans="1:5">
      <c r="A8" s="4" t="s">
        <v>517</v>
      </c>
    </row>
    <row r="9" spans="1:5">
      <c r="A9" s="3" t="s">
        <v>514</v>
      </c>
    </row>
    <row r="10" spans="1:5">
      <c r="A10" s="4" t="s">
        <v>515</v>
      </c>
      <c r="D10" s="6" t="n">
        <v>34</v>
      </c>
    </row>
    <row r="11" spans="1:5">
      <c r="A11" s="4" t="s">
        <v>518</v>
      </c>
    </row>
    <row r="12" spans="1:5">
      <c r="A12" s="3" t="s">
        <v>514</v>
      </c>
    </row>
    <row r="13" spans="1:5">
      <c r="A13" s="4" t="s">
        <v>515</v>
      </c>
      <c r="D13" s="6" t="n">
        <v>8</v>
      </c>
    </row>
    <row r="14" spans="1:5">
      <c r="A14" s="4" t="s">
        <v>519</v>
      </c>
    </row>
    <row r="15" spans="1:5">
      <c r="A15" s="3" t="s">
        <v>514</v>
      </c>
    </row>
    <row r="16" spans="1:5">
      <c r="A16" s="4" t="s">
        <v>515</v>
      </c>
      <c r="D16" s="6" t="n">
        <v>3</v>
      </c>
    </row>
    <row r="17" spans="1:5">
      <c r="A17" s="4" t="s">
        <v>520</v>
      </c>
    </row>
    <row r="18" spans="1:5">
      <c r="A18" s="3" t="s">
        <v>514</v>
      </c>
    </row>
    <row r="19" spans="1:5">
      <c r="A19" s="4" t="s">
        <v>515</v>
      </c>
      <c r="D19" s="6" t="n">
        <v>4</v>
      </c>
    </row>
    <row r="20" spans="1:5">
      <c r="A20" s="4" t="s">
        <v>521</v>
      </c>
    </row>
    <row r="21" spans="1:5">
      <c r="A21" s="3" t="s">
        <v>514</v>
      </c>
    </row>
    <row r="22" spans="1:5">
      <c r="A22" s="4" t="s">
        <v>515</v>
      </c>
      <c r="C22" s="6" t="n">
        <v>15</v>
      </c>
    </row>
    <row r="23" spans="1:5">
      <c r="A23" s="4" t="s">
        <v>522</v>
      </c>
    </row>
    <row r="24" spans="1:5">
      <c r="A24" s="3" t="s">
        <v>514</v>
      </c>
    </row>
    <row r="25" spans="1:5">
      <c r="A25" s="4" t="s">
        <v>515</v>
      </c>
      <c r="B25" s="5" t="n">
        <v>10</v>
      </c>
    </row>
    <row r="26" spans="1:5">
      <c r="A26" s="4" t="s">
        <v>523</v>
      </c>
    </row>
    <row r="27" spans="1:5">
      <c r="A27" s="3" t="s">
        <v>514</v>
      </c>
    </row>
    <row r="28" spans="1:5">
      <c r="A28" s="4" t="s">
        <v>515</v>
      </c>
      <c r="B28" s="5" t="n">
        <v>12</v>
      </c>
    </row>
    <row r="29" spans="1:5">
      <c r="A29" s="4" t="s">
        <v>524</v>
      </c>
    </row>
    <row r="30" spans="1:5">
      <c r="A30" s="3" t="s">
        <v>514</v>
      </c>
    </row>
    <row r="31" spans="1:5">
      <c r="A31" s="4" t="s">
        <v>515</v>
      </c>
      <c r="C31" s="6" t="n">
        <v>10</v>
      </c>
    </row>
    <row r="32" spans="1:5">
      <c r="A32" s="4" t="s">
        <v>525</v>
      </c>
    </row>
    <row r="33" spans="1:5">
      <c r="A33" s="3" t="s">
        <v>514</v>
      </c>
    </row>
    <row r="34" spans="1:5">
      <c r="A34" s="4" t="s">
        <v>515</v>
      </c>
      <c r="C34" s="6" t="n">
        <v>4</v>
      </c>
    </row>
    <row r="35" spans="1:5">
      <c r="A35" s="4" t="s">
        <v>526</v>
      </c>
    </row>
    <row r="36" spans="1:5">
      <c r="A36" s="3" t="s">
        <v>514</v>
      </c>
    </row>
    <row r="37" spans="1:5">
      <c r="A37" s="4" t="s">
        <v>515</v>
      </c>
      <c r="C37" s="6" t="n">
        <v>1</v>
      </c>
    </row>
    <row r="38" spans="1:5">
      <c r="A38" s="4" t="s">
        <v>527</v>
      </c>
    </row>
    <row r="39" spans="1:5">
      <c r="A39" s="3" t="s">
        <v>514</v>
      </c>
    </row>
    <row r="40" spans="1:5">
      <c r="A40" s="4" t="s">
        <v>515</v>
      </c>
      <c r="C40" s="6" t="n">
        <v>3</v>
      </c>
    </row>
    <row r="41" spans="1:5">
      <c r="A41" s="4" t="s">
        <v>528</v>
      </c>
    </row>
    <row r="42" spans="1:5">
      <c r="A42" s="3" t="s">
        <v>514</v>
      </c>
    </row>
    <row r="43" spans="1:5">
      <c r="A43" s="4" t="s">
        <v>515</v>
      </c>
      <c r="C43" s="6" t="n">
        <v>11</v>
      </c>
    </row>
    <row r="44" spans="1:5">
      <c r="A44" s="4" t="s">
        <v>529</v>
      </c>
    </row>
    <row r="45" spans="1:5">
      <c r="A45" s="3" t="s">
        <v>514</v>
      </c>
    </row>
    <row r="46" spans="1:5">
      <c r="A46" s="4" t="s">
        <v>515</v>
      </c>
      <c r="C46" s="6" t="n">
        <v>2</v>
      </c>
    </row>
    <row r="47" spans="1:5">
      <c r="A47" s="4" t="s">
        <v>530</v>
      </c>
      <c r="C47" s="6" t="n">
        <v>0</v>
      </c>
    </row>
    <row r="48" spans="1:5">
      <c r="A48" s="4" t="s">
        <v>531</v>
      </c>
    </row>
    <row r="49" spans="1:5">
      <c r="A49" s="3" t="s">
        <v>514</v>
      </c>
    </row>
    <row r="50" spans="1:5">
      <c r="A50" s="4" t="s">
        <v>515</v>
      </c>
      <c r="C50" s="6" t="n">
        <v>28</v>
      </c>
      <c r="D50" s="6" t="n">
        <v>11</v>
      </c>
    </row>
    <row r="51" spans="1:5">
      <c r="A51" s="4" t="s">
        <v>532</v>
      </c>
    </row>
    <row r="52" spans="1:5">
      <c r="A52" s="3" t="s">
        <v>514</v>
      </c>
    </row>
    <row r="53" spans="1:5">
      <c r="A53" s="4" t="s">
        <v>515</v>
      </c>
      <c r="D53" s="6" t="n">
        <v>7</v>
      </c>
    </row>
    <row r="54" spans="1:5">
      <c r="A54" s="4" t="s">
        <v>533</v>
      </c>
    </row>
    <row r="55" spans="1:5">
      <c r="A55" s="3" t="s">
        <v>514</v>
      </c>
    </row>
    <row r="56" spans="1:5">
      <c r="A56" s="4" t="s">
        <v>515</v>
      </c>
      <c r="C56" s="6" t="n">
        <v>13</v>
      </c>
    </row>
    <row r="57" spans="1:5">
      <c r="A57" s="4" t="s">
        <v>534</v>
      </c>
    </row>
    <row r="58" spans="1:5">
      <c r="A58" s="3" t="s">
        <v>514</v>
      </c>
    </row>
    <row r="59" spans="1:5">
      <c r="A59" s="4" t="s">
        <v>515</v>
      </c>
      <c r="D59" s="6" t="n">
        <v>6</v>
      </c>
    </row>
    <row r="60" spans="1:5">
      <c r="A60" s="4" t="s">
        <v>535</v>
      </c>
    </row>
    <row r="61" spans="1:5">
      <c r="A61" s="3" t="s">
        <v>514</v>
      </c>
    </row>
    <row r="62" spans="1:5">
      <c r="A62" s="4" t="s">
        <v>515</v>
      </c>
      <c r="C62" s="6" t="n">
        <v>28</v>
      </c>
    </row>
    <row r="63" spans="1:5">
      <c r="A63" s="4" t="s">
        <v>536</v>
      </c>
    </row>
    <row r="64" spans="1:5">
      <c r="A64" s="3" t="s">
        <v>514</v>
      </c>
    </row>
    <row r="65" spans="1:5">
      <c r="A65" s="4" t="s">
        <v>515</v>
      </c>
      <c r="C65" s="6" t="n">
        <v>15</v>
      </c>
    </row>
    <row r="66" spans="1:5">
      <c r="A66" s="4" t="s">
        <v>537</v>
      </c>
    </row>
    <row r="67" spans="1:5">
      <c r="A67" s="3" t="s">
        <v>514</v>
      </c>
    </row>
    <row r="68" spans="1:5">
      <c r="A68" s="4" t="s">
        <v>515</v>
      </c>
      <c r="D68" s="6" t="n">
        <v>1</v>
      </c>
    </row>
    <row r="69" spans="1:5">
      <c r="A69" s="4" t="s">
        <v>538</v>
      </c>
    </row>
    <row r="70" spans="1:5">
      <c r="A70" s="3" t="s">
        <v>514</v>
      </c>
    </row>
    <row r="71" spans="1:5">
      <c r="A71" s="4" t="s">
        <v>515</v>
      </c>
      <c r="D71" s="6" t="n">
        <v>4</v>
      </c>
    </row>
    <row r="72" spans="1:5">
      <c r="A72" s="4" t="s">
        <v>539</v>
      </c>
    </row>
    <row r="73" spans="1:5">
      <c r="A73" s="3" t="s">
        <v>514</v>
      </c>
    </row>
    <row r="74" spans="1:5">
      <c r="A74" s="4" t="s">
        <v>515</v>
      </c>
      <c r="C74" s="5" t="n">
        <v>2</v>
      </c>
    </row>
    <row r="75" spans="1:5">
      <c r="A75" s="4" t="s">
        <v>540</v>
      </c>
    </row>
    <row r="76" spans="1:5">
      <c r="A76" s="3" t="s">
        <v>514</v>
      </c>
    </row>
    <row r="77" spans="1:5">
      <c r="A77" s="4" t="s">
        <v>515</v>
      </c>
      <c r="D77" s="6" t="n">
        <v>3</v>
      </c>
    </row>
    <row r="78" spans="1:5">
      <c r="A78" s="4" t="s">
        <v>541</v>
      </c>
    </row>
    <row r="79" spans="1:5">
      <c r="A79" s="3" t="s">
        <v>514</v>
      </c>
    </row>
    <row r="80" spans="1:5">
      <c r="A80" s="4" t="s">
        <v>515</v>
      </c>
      <c r="D80" s="5" t="n">
        <v>1</v>
      </c>
      <c r="E80" s="5" t="n">
        <v>13</v>
      </c>
    </row>
    <row r="81" spans="1:5">
      <c r="A81" s="4" t="s">
        <v>542</v>
      </c>
    </row>
    <row r="82" spans="1:5">
      <c r="A82" s="3" t="s">
        <v>514</v>
      </c>
    </row>
    <row r="83" spans="1:5">
      <c r="A83" s="4" t="s">
        <v>515</v>
      </c>
      <c r="E83" s="6" t="n">
        <v>17</v>
      </c>
    </row>
    <row r="84" spans="1:5">
      <c r="A84" s="4" t="s">
        <v>543</v>
      </c>
    </row>
    <row r="85" spans="1:5">
      <c r="A85" s="3" t="s">
        <v>514</v>
      </c>
    </row>
    <row r="86" spans="1:5">
      <c r="A86" s="4" t="s">
        <v>515</v>
      </c>
      <c r="E86" s="5" t="n">
        <v>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449</v>
      </c>
      <c r="C1" s="2" t="s">
        <v>2</v>
      </c>
      <c r="D1" s="2" t="s">
        <v>63</v>
      </c>
      <c r="E1" s="2" t="s">
        <v>64</v>
      </c>
    </row>
    <row r="2" spans="1:5">
      <c r="A2" s="3" t="s">
        <v>545</v>
      </c>
    </row>
    <row r="3" spans="1:5">
      <c r="A3" s="4" t="s">
        <v>515</v>
      </c>
      <c r="C3" s="5" t="n">
        <v>57</v>
      </c>
      <c r="D3" s="5" t="n">
        <v>64</v>
      </c>
    </row>
    <row r="4" spans="1:5">
      <c r="A4" s="4" t="s">
        <v>460</v>
      </c>
      <c r="B4" s="5" t="n">
        <v>0</v>
      </c>
      <c r="C4" s="6" t="n">
        <v>0</v>
      </c>
      <c r="D4" s="6" t="n">
        <v>0</v>
      </c>
      <c r="E4" s="5" t="n">
        <v>0</v>
      </c>
    </row>
    <row r="5" spans="1:5">
      <c r="A5" s="4" t="s">
        <v>459</v>
      </c>
      <c r="B5" s="5" t="n">
        <v>0</v>
      </c>
      <c r="C5" s="6" t="n">
        <v>0</v>
      </c>
      <c r="D5" s="6" t="n">
        <v>0</v>
      </c>
      <c r="E5" s="5" t="n">
        <v>0</v>
      </c>
    </row>
    <row r="6" spans="1:5">
      <c r="A6" s="4" t="s">
        <v>546</v>
      </c>
    </row>
    <row r="7" spans="1:5">
      <c r="A7" s="3" t="s">
        <v>545</v>
      </c>
    </row>
    <row r="8" spans="1:5">
      <c r="A8" s="4" t="s">
        <v>547</v>
      </c>
      <c r="C8" s="6" t="n">
        <v>10</v>
      </c>
    </row>
    <row r="9" spans="1:5">
      <c r="A9" s="4" t="s">
        <v>548</v>
      </c>
      <c r="C9" s="6" t="n">
        <v>-16</v>
      </c>
    </row>
    <row r="10" spans="1:5">
      <c r="A10" s="4" t="s">
        <v>549</v>
      </c>
      <c r="C10" s="6" t="n">
        <v>1</v>
      </c>
    </row>
    <row r="11" spans="1:5">
      <c r="A11" s="4" t="s">
        <v>550</v>
      </c>
      <c r="C11" s="6" t="n">
        <v>15</v>
      </c>
      <c r="D11" s="5" t="n">
        <v>10</v>
      </c>
    </row>
    <row r="12" spans="1:5">
      <c r="A12" s="4" t="s">
        <v>551</v>
      </c>
      <c r="C12" s="6" t="n">
        <v>14</v>
      </c>
    </row>
    <row r="13" spans="1:5">
      <c r="A13" s="4" t="s">
        <v>552</v>
      </c>
    </row>
    <row r="14" spans="1:5">
      <c r="A14" s="3" t="s">
        <v>545</v>
      </c>
    </row>
    <row r="15" spans="1:5">
      <c r="A15" s="4" t="s">
        <v>515</v>
      </c>
      <c r="C15" s="5"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3</v>
      </c>
      <c r="B1" s="2" t="s">
        <v>1</v>
      </c>
    </row>
    <row r="2" spans="1:3">
      <c r="B2" s="2" t="s">
        <v>554</v>
      </c>
      <c r="C2" s="2" t="s">
        <v>504</v>
      </c>
    </row>
    <row r="3" spans="1:3">
      <c r="A3" s="3" t="s">
        <v>555</v>
      </c>
    </row>
    <row r="4" spans="1:3">
      <c r="A4" s="4" t="s">
        <v>556</v>
      </c>
      <c r="B4" s="5" t="n">
        <v>-1158</v>
      </c>
      <c r="C4" s="5" t="n">
        <v>-1154</v>
      </c>
    </row>
    <row r="5" spans="1:3">
      <c r="A5" s="4" t="s">
        <v>557</v>
      </c>
    </row>
    <row r="6" spans="1:3">
      <c r="A6" s="3" t="s">
        <v>555</v>
      </c>
    </row>
    <row r="7" spans="1:3">
      <c r="A7" s="4" t="s">
        <v>558</v>
      </c>
      <c r="B7" s="5" t="n">
        <v>5</v>
      </c>
      <c r="C7" s="6" t="n">
        <v>2</v>
      </c>
    </row>
    <row r="8" spans="1:3">
      <c r="A8" s="4" t="s">
        <v>559</v>
      </c>
    </row>
    <row r="9" spans="1:3">
      <c r="A9" s="3" t="s">
        <v>555</v>
      </c>
    </row>
    <row r="10" spans="1:3">
      <c r="A10" s="4" t="s">
        <v>560</v>
      </c>
      <c r="B10" s="4" t="s">
        <v>561</v>
      </c>
    </row>
    <row r="11" spans="1:3">
      <c r="A11" s="4" t="s">
        <v>562</v>
      </c>
    </row>
    <row r="12" spans="1:3">
      <c r="A12" s="3" t="s">
        <v>555</v>
      </c>
    </row>
    <row r="13" spans="1:3">
      <c r="A13" s="4" t="s">
        <v>560</v>
      </c>
      <c r="B13" s="4" t="s">
        <v>563</v>
      </c>
    </row>
    <row r="14" spans="1:3">
      <c r="A14" s="4" t="s">
        <v>564</v>
      </c>
    </row>
    <row r="15" spans="1:3">
      <c r="A15" s="3" t="s">
        <v>555</v>
      </c>
    </row>
    <row r="16" spans="1:3">
      <c r="A16" s="4" t="s">
        <v>565</v>
      </c>
      <c r="B16" s="6" t="n">
        <v>98</v>
      </c>
    </row>
    <row r="17" spans="1:3">
      <c r="A17" s="4" t="s">
        <v>566</v>
      </c>
    </row>
    <row r="18" spans="1:3">
      <c r="A18" s="3" t="s">
        <v>555</v>
      </c>
    </row>
    <row r="19" spans="1:3">
      <c r="A19" s="4" t="s">
        <v>567</v>
      </c>
      <c r="B19" s="6" t="n">
        <v>30</v>
      </c>
    </row>
    <row r="20" spans="1:3">
      <c r="A20" s="4" t="s">
        <v>568</v>
      </c>
    </row>
    <row r="21" spans="1:3">
      <c r="A21" s="3" t="s">
        <v>555</v>
      </c>
    </row>
    <row r="22" spans="1:3">
      <c r="A22" s="4" t="s">
        <v>556</v>
      </c>
      <c r="B22" s="5" t="n">
        <v>-9</v>
      </c>
      <c r="C22" s="6" t="n">
        <v>-4</v>
      </c>
    </row>
    <row r="23" spans="1:3">
      <c r="A23" s="4" t="s">
        <v>569</v>
      </c>
    </row>
    <row r="24" spans="1:3">
      <c r="A24" s="3" t="s">
        <v>555</v>
      </c>
    </row>
    <row r="25" spans="1:3">
      <c r="A25" s="4" t="s">
        <v>556</v>
      </c>
      <c r="B25" s="5" t="n">
        <v>-11</v>
      </c>
      <c r="C2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3</v>
      </c>
    </row>
    <row r="2" spans="1:3">
      <c r="A2" s="3" t="s">
        <v>555</v>
      </c>
    </row>
    <row r="3" spans="1:3">
      <c r="A3" s="4" t="s">
        <v>556</v>
      </c>
      <c r="B3" s="5" t="n">
        <v>-1158</v>
      </c>
      <c r="C3" s="5" t="n">
        <v>-1154</v>
      </c>
    </row>
    <row r="4" spans="1:3">
      <c r="A4" s="4" t="s">
        <v>571</v>
      </c>
    </row>
    <row r="5" spans="1:3">
      <c r="A5" s="3" t="s">
        <v>555</v>
      </c>
    </row>
    <row r="6" spans="1:3">
      <c r="A6" s="4" t="s">
        <v>572</v>
      </c>
      <c r="B6" s="6" t="n">
        <v>621</v>
      </c>
      <c r="C6" s="6" t="n">
        <v>621</v>
      </c>
    </row>
    <row r="7" spans="1:3">
      <c r="A7" s="4" t="s">
        <v>573</v>
      </c>
    </row>
    <row r="8" spans="1:3">
      <c r="A8" s="3" t="s">
        <v>555</v>
      </c>
    </row>
    <row r="9" spans="1:3">
      <c r="A9" s="4" t="s">
        <v>572</v>
      </c>
      <c r="B9" s="6" t="n">
        <v>356</v>
      </c>
      <c r="C9" s="6" t="n">
        <v>165</v>
      </c>
    </row>
    <row r="10" spans="1:3">
      <c r="A10" s="4" t="s">
        <v>568</v>
      </c>
    </row>
    <row r="11" spans="1:3">
      <c r="A11" s="3" t="s">
        <v>555</v>
      </c>
    </row>
    <row r="12" spans="1:3">
      <c r="A12" s="4" t="s">
        <v>556</v>
      </c>
      <c r="B12" s="6" t="n">
        <v>-9</v>
      </c>
      <c r="C12" s="6" t="n">
        <v>-4</v>
      </c>
    </row>
    <row r="13" spans="1:3">
      <c r="A13" s="4" t="s">
        <v>574</v>
      </c>
    </row>
    <row r="14" spans="1:3">
      <c r="A14" s="3" t="s">
        <v>555</v>
      </c>
    </row>
    <row r="15" spans="1:3">
      <c r="A15" s="4" t="s">
        <v>572</v>
      </c>
      <c r="B15" s="6" t="n">
        <v>374</v>
      </c>
      <c r="C15" s="6" t="n">
        <v>345</v>
      </c>
    </row>
    <row r="16" spans="1:3">
      <c r="A16" s="4" t="s">
        <v>575</v>
      </c>
    </row>
    <row r="17" spans="1:3">
      <c r="A17" s="3" t="s">
        <v>555</v>
      </c>
    </row>
    <row r="18" spans="1:3">
      <c r="A18" s="4" t="s">
        <v>572</v>
      </c>
      <c r="B18" s="5" t="n">
        <v>541</v>
      </c>
      <c r="C18" s="5" t="n">
        <v>2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206</v>
      </c>
    </row>
    <row r="2" spans="1:2">
      <c r="A2" s="3" t="s">
        <v>555</v>
      </c>
    </row>
    <row r="3" spans="1:2">
      <c r="A3" s="4" t="s">
        <v>577</v>
      </c>
      <c r="B3" s="5" t="n">
        <v>400</v>
      </c>
    </row>
    <row r="4" spans="1:2">
      <c r="A4" s="4" t="s">
        <v>578</v>
      </c>
    </row>
    <row r="5" spans="1:2">
      <c r="A5" s="3" t="s">
        <v>555</v>
      </c>
    </row>
    <row r="6" spans="1:2">
      <c r="A6" s="4" t="s">
        <v>577</v>
      </c>
      <c r="B6" s="5" t="n">
        <v>200</v>
      </c>
    </row>
    <row r="7" spans="1:2">
      <c r="A7" s="4" t="s">
        <v>579</v>
      </c>
      <c r="B7"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3</v>
      </c>
    </row>
    <row r="2" spans="1:3">
      <c r="A2" s="3" t="s">
        <v>582</v>
      </c>
    </row>
    <row r="3" spans="1:3">
      <c r="A3" s="4" t="s">
        <v>139</v>
      </c>
      <c r="B3" s="5" t="n">
        <v>-1158</v>
      </c>
      <c r="C3" s="5" t="n">
        <v>-1154</v>
      </c>
    </row>
    <row r="4" spans="1:3">
      <c r="A4" s="4" t="s">
        <v>557</v>
      </c>
    </row>
    <row r="5" spans="1:3">
      <c r="A5" s="3" t="s">
        <v>582</v>
      </c>
    </row>
    <row r="6" spans="1:3">
      <c r="A6" s="4" t="s">
        <v>558</v>
      </c>
      <c r="B6" s="6" t="n">
        <v>5</v>
      </c>
      <c r="C6" s="6" t="n">
        <v>2</v>
      </c>
    </row>
    <row r="7" spans="1:3">
      <c r="A7" s="4" t="s">
        <v>568</v>
      </c>
    </row>
    <row r="8" spans="1:3">
      <c r="A8" s="3" t="s">
        <v>582</v>
      </c>
    </row>
    <row r="9" spans="1:3">
      <c r="A9" s="4" t="s">
        <v>139</v>
      </c>
      <c r="B9" s="6" t="n">
        <v>-9</v>
      </c>
      <c r="C9" s="6" t="n">
        <v>-4</v>
      </c>
    </row>
    <row r="10" spans="1:3">
      <c r="A10" s="4" t="s">
        <v>569</v>
      </c>
    </row>
    <row r="11" spans="1:3">
      <c r="A11" s="3" t="s">
        <v>582</v>
      </c>
    </row>
    <row r="12" spans="1:3">
      <c r="A12" s="4" t="s">
        <v>139</v>
      </c>
      <c r="B12" s="6" t="n">
        <v>-11</v>
      </c>
      <c r="C12" s="6" t="n">
        <v>-2</v>
      </c>
    </row>
    <row r="13" spans="1:3">
      <c r="A13" s="4" t="s">
        <v>583</v>
      </c>
    </row>
    <row r="14" spans="1:3">
      <c r="A14" s="3" t="s">
        <v>582</v>
      </c>
    </row>
    <row r="15" spans="1:3">
      <c r="A15" s="4" t="s">
        <v>139</v>
      </c>
      <c r="B15" s="6" t="n">
        <v>3</v>
      </c>
    </row>
    <row r="16" spans="1:3">
      <c r="A16" s="4" t="s">
        <v>558</v>
      </c>
      <c r="B16" s="6" t="n">
        <v>-1</v>
      </c>
    </row>
    <row r="17" spans="1:3">
      <c r="A17" s="4" t="s">
        <v>584</v>
      </c>
    </row>
    <row r="18" spans="1:3">
      <c r="A18" s="3" t="s">
        <v>582</v>
      </c>
    </row>
    <row r="19" spans="1:3">
      <c r="A19" s="4" t="s">
        <v>139</v>
      </c>
      <c r="B19" s="5" t="n">
        <v>-1</v>
      </c>
      <c r="C19" s="6" t="n">
        <v>-2</v>
      </c>
    </row>
    <row r="20" spans="1:3">
      <c r="A20" s="4" t="s">
        <v>558</v>
      </c>
      <c r="C20"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3</v>
      </c>
    </row>
    <row r="2" spans="1:3">
      <c r="A2" s="4" t="s">
        <v>586</v>
      </c>
    </row>
    <row r="3" spans="1:3">
      <c r="A3" s="3" t="s">
        <v>587</v>
      </c>
    </row>
    <row r="4" spans="1:3">
      <c r="A4" s="4" t="s">
        <v>588</v>
      </c>
      <c r="B4" s="5" t="n">
        <v>17</v>
      </c>
      <c r="C4" s="5" t="n">
        <v>7</v>
      </c>
    </row>
    <row r="5" spans="1:3">
      <c r="A5" s="4" t="s">
        <v>589</v>
      </c>
      <c r="B5" s="6" t="n">
        <v>25</v>
      </c>
      <c r="C5" s="6" t="n">
        <v>10</v>
      </c>
    </row>
    <row r="6" spans="1:3">
      <c r="A6" s="4" t="s">
        <v>590</v>
      </c>
      <c r="B6" s="6" t="n">
        <v>-8</v>
      </c>
      <c r="C6" s="6" t="n">
        <v>-3</v>
      </c>
    </row>
    <row r="7" spans="1:3">
      <c r="A7" s="4" t="s">
        <v>591</v>
      </c>
    </row>
    <row r="8" spans="1:3">
      <c r="A8" s="3" t="s">
        <v>587</v>
      </c>
    </row>
    <row r="9" spans="1:3">
      <c r="A9" s="4" t="s">
        <v>588</v>
      </c>
      <c r="B9" s="6" t="n">
        <v>12</v>
      </c>
      <c r="C9" s="6" t="n">
        <v>6</v>
      </c>
    </row>
    <row r="10" spans="1:3">
      <c r="A10" s="4" t="s">
        <v>592</v>
      </c>
    </row>
    <row r="11" spans="1:3">
      <c r="A11" s="3" t="s">
        <v>587</v>
      </c>
    </row>
    <row r="12" spans="1:3">
      <c r="A12" s="4" t="s">
        <v>588</v>
      </c>
      <c r="B12" s="6" t="n">
        <v>5</v>
      </c>
      <c r="C12" s="6" t="n">
        <v>1</v>
      </c>
    </row>
    <row r="13" spans="1:3">
      <c r="A13" s="4" t="s">
        <v>593</v>
      </c>
    </row>
    <row r="14" spans="1:3">
      <c r="A14" s="3" t="s">
        <v>587</v>
      </c>
    </row>
    <row r="15" spans="1:3">
      <c r="A15" s="4" t="s">
        <v>589</v>
      </c>
      <c r="B15" s="6" t="n">
        <v>17</v>
      </c>
      <c r="C15" s="6" t="n">
        <v>6</v>
      </c>
    </row>
    <row r="16" spans="1:3">
      <c r="A16" s="4" t="s">
        <v>594</v>
      </c>
    </row>
    <row r="17" spans="1:3">
      <c r="A17" s="3" t="s">
        <v>587</v>
      </c>
    </row>
    <row r="18" spans="1:3">
      <c r="A18" s="4" t="s">
        <v>589</v>
      </c>
      <c r="B18" s="6" t="n">
        <v>8</v>
      </c>
      <c r="C18" s="6" t="n">
        <v>4</v>
      </c>
    </row>
    <row r="19" spans="1:3">
      <c r="A19" s="4" t="s">
        <v>595</v>
      </c>
    </row>
    <row r="20" spans="1:3">
      <c r="A20" s="3" t="s">
        <v>587</v>
      </c>
    </row>
    <row r="21" spans="1:3">
      <c r="A21" s="4" t="s">
        <v>588</v>
      </c>
      <c r="B21" s="6" t="n">
        <v>6</v>
      </c>
      <c r="C21" s="6" t="n">
        <v>6</v>
      </c>
    </row>
    <row r="22" spans="1:3">
      <c r="A22" s="4" t="s">
        <v>589</v>
      </c>
      <c r="B22" s="6" t="n">
        <v>17</v>
      </c>
      <c r="C22" s="6" t="n">
        <v>9</v>
      </c>
    </row>
    <row r="23" spans="1:3">
      <c r="A23" s="4" t="s">
        <v>590</v>
      </c>
      <c r="B23" s="6" t="n">
        <v>-11</v>
      </c>
      <c r="C23" s="6" t="n">
        <v>-3</v>
      </c>
    </row>
    <row r="24" spans="1:3">
      <c r="A24" s="4" t="s">
        <v>596</v>
      </c>
    </row>
    <row r="25" spans="1:3">
      <c r="A25" s="3" t="s">
        <v>587</v>
      </c>
    </row>
    <row r="26" spans="1:3">
      <c r="A26" s="4" t="s">
        <v>588</v>
      </c>
      <c r="B26" s="6" t="n">
        <v>5</v>
      </c>
      <c r="C26" s="6" t="n">
        <v>5</v>
      </c>
    </row>
    <row r="27" spans="1:3">
      <c r="A27" s="4" t="s">
        <v>597</v>
      </c>
    </row>
    <row r="28" spans="1:3">
      <c r="A28" s="3" t="s">
        <v>587</v>
      </c>
    </row>
    <row r="29" spans="1:3">
      <c r="A29" s="4" t="s">
        <v>588</v>
      </c>
      <c r="B29" s="6" t="n">
        <v>1</v>
      </c>
      <c r="C29" s="6" t="n">
        <v>1</v>
      </c>
    </row>
    <row r="30" spans="1:3">
      <c r="A30" s="4" t="s">
        <v>598</v>
      </c>
    </row>
    <row r="31" spans="1:3">
      <c r="A31" s="3" t="s">
        <v>587</v>
      </c>
    </row>
    <row r="32" spans="1:3">
      <c r="A32" s="4" t="s">
        <v>589</v>
      </c>
      <c r="B32" s="6" t="n">
        <v>13</v>
      </c>
      <c r="C32" s="6" t="n">
        <v>6</v>
      </c>
    </row>
    <row r="33" spans="1:3">
      <c r="A33" s="4" t="s">
        <v>599</v>
      </c>
    </row>
    <row r="34" spans="1:3">
      <c r="A34" s="3" t="s">
        <v>587</v>
      </c>
    </row>
    <row r="35" spans="1:3">
      <c r="A35" s="4" t="s">
        <v>589</v>
      </c>
      <c r="B35" s="6" t="n">
        <v>4</v>
      </c>
      <c r="C35" s="6" t="n">
        <v>3</v>
      </c>
    </row>
    <row r="36" spans="1:3">
      <c r="A36" s="4" t="s">
        <v>600</v>
      </c>
    </row>
    <row r="37" spans="1:3">
      <c r="A37" s="3" t="s">
        <v>587</v>
      </c>
    </row>
    <row r="38" spans="1:3">
      <c r="A38" s="4" t="s">
        <v>588</v>
      </c>
      <c r="B38" s="6" t="n">
        <v>10</v>
      </c>
      <c r="C38" s="6" t="n">
        <v>1</v>
      </c>
    </row>
    <row r="39" spans="1:3">
      <c r="A39" s="4" t="s">
        <v>589</v>
      </c>
      <c r="B39" s="6" t="n">
        <v>8</v>
      </c>
    </row>
    <row r="40" spans="1:3">
      <c r="A40" s="4" t="s">
        <v>590</v>
      </c>
      <c r="B40" s="6" t="n">
        <v>2</v>
      </c>
      <c r="C40" s="6" t="n">
        <v>1</v>
      </c>
    </row>
    <row r="41" spans="1:3">
      <c r="A41" s="4" t="s">
        <v>601</v>
      </c>
    </row>
    <row r="42" spans="1:3">
      <c r="A42" s="3" t="s">
        <v>587</v>
      </c>
    </row>
    <row r="43" spans="1:3">
      <c r="A43" s="4" t="s">
        <v>588</v>
      </c>
      <c r="B43" s="6" t="n">
        <v>7</v>
      </c>
      <c r="C43" s="6" t="n">
        <v>1</v>
      </c>
    </row>
    <row r="44" spans="1:3">
      <c r="A44" s="4" t="s">
        <v>602</v>
      </c>
    </row>
    <row r="45" spans="1:3">
      <c r="A45" s="3" t="s">
        <v>587</v>
      </c>
    </row>
    <row r="46" spans="1:3">
      <c r="A46" s="4" t="s">
        <v>588</v>
      </c>
      <c r="B46" s="6" t="n">
        <v>3</v>
      </c>
    </row>
    <row r="47" spans="1:3">
      <c r="A47" s="4" t="s">
        <v>603</v>
      </c>
    </row>
    <row r="48" spans="1:3">
      <c r="A48" s="3" t="s">
        <v>587</v>
      </c>
    </row>
    <row r="49" spans="1:3">
      <c r="A49" s="4" t="s">
        <v>589</v>
      </c>
      <c r="B49" s="6" t="n">
        <v>4</v>
      </c>
    </row>
    <row r="50" spans="1:3">
      <c r="A50" s="4" t="s">
        <v>604</v>
      </c>
    </row>
    <row r="51" spans="1:3">
      <c r="A51" s="3" t="s">
        <v>587</v>
      </c>
    </row>
    <row r="52" spans="1:3">
      <c r="A52" s="4" t="s">
        <v>589</v>
      </c>
      <c r="B52" s="6" t="n">
        <v>4</v>
      </c>
    </row>
    <row r="53" spans="1:3">
      <c r="A53" s="4" t="s">
        <v>605</v>
      </c>
    </row>
    <row r="54" spans="1:3">
      <c r="A54" s="3" t="s">
        <v>587</v>
      </c>
    </row>
    <row r="55" spans="1:3">
      <c r="A55" s="4" t="s">
        <v>588</v>
      </c>
      <c r="B55" s="6" t="n">
        <v>1</v>
      </c>
    </row>
    <row r="56" spans="1:3">
      <c r="A56" s="4" t="s">
        <v>589</v>
      </c>
      <c r="C56" s="6" t="n">
        <v>1</v>
      </c>
    </row>
    <row r="57" spans="1:3">
      <c r="A57" s="4" t="s">
        <v>590</v>
      </c>
      <c r="B57" s="6" t="n">
        <v>1</v>
      </c>
      <c r="C57" s="6" t="n">
        <v>-1</v>
      </c>
    </row>
    <row r="58" spans="1:3">
      <c r="A58" s="4" t="s">
        <v>606</v>
      </c>
    </row>
    <row r="59" spans="1:3">
      <c r="A59" s="3" t="s">
        <v>587</v>
      </c>
    </row>
    <row r="60" spans="1:3">
      <c r="A60" s="4" t="s">
        <v>588</v>
      </c>
      <c r="B60" s="6" t="n">
        <v>1</v>
      </c>
    </row>
    <row r="61" spans="1:3">
      <c r="A61" s="4" t="s">
        <v>607</v>
      </c>
    </row>
    <row r="62" spans="1:3">
      <c r="A62" s="3" t="s">
        <v>587</v>
      </c>
    </row>
    <row r="63" spans="1:3">
      <c r="A63" s="4" t="s">
        <v>589</v>
      </c>
      <c r="C63" s="6" t="n">
        <v>1</v>
      </c>
    </row>
    <row r="64" spans="1:3">
      <c r="A64" s="4" t="s">
        <v>608</v>
      </c>
    </row>
    <row r="65" spans="1:3">
      <c r="A65" s="3" t="s">
        <v>587</v>
      </c>
    </row>
    <row r="66" spans="1:3">
      <c r="A66" s="4" t="s">
        <v>588</v>
      </c>
      <c r="B66" s="6" t="n">
        <v>7</v>
      </c>
      <c r="C66" s="6" t="n">
        <v>17</v>
      </c>
    </row>
    <row r="67" spans="1:3">
      <c r="A67" s="4" t="s">
        <v>589</v>
      </c>
      <c r="B67" s="6" t="n">
        <v>11</v>
      </c>
      <c r="C67" s="6" t="n">
        <v>16</v>
      </c>
    </row>
    <row r="68" spans="1:3">
      <c r="A68" s="4" t="s">
        <v>590</v>
      </c>
      <c r="B68" s="6" t="n">
        <v>-4</v>
      </c>
      <c r="C68" s="6" t="n">
        <v>1</v>
      </c>
    </row>
    <row r="69" spans="1:3">
      <c r="A69" s="4" t="s">
        <v>609</v>
      </c>
    </row>
    <row r="70" spans="1:3">
      <c r="A70" s="3" t="s">
        <v>587</v>
      </c>
    </row>
    <row r="71" spans="1:3">
      <c r="A71" s="4" t="s">
        <v>588</v>
      </c>
      <c r="B71" s="6" t="n">
        <v>6</v>
      </c>
      <c r="C71" s="6" t="n">
        <v>16</v>
      </c>
    </row>
    <row r="72" spans="1:3">
      <c r="A72" s="4" t="s">
        <v>610</v>
      </c>
    </row>
    <row r="73" spans="1:3">
      <c r="A73" s="3" t="s">
        <v>587</v>
      </c>
    </row>
    <row r="74" spans="1:3">
      <c r="A74" s="4" t="s">
        <v>588</v>
      </c>
      <c r="B74" s="6" t="n">
        <v>1</v>
      </c>
      <c r="C74" s="6" t="n">
        <v>1</v>
      </c>
    </row>
    <row r="75" spans="1:3">
      <c r="A75" s="4" t="s">
        <v>611</v>
      </c>
    </row>
    <row r="76" spans="1:3">
      <c r="A76" s="3" t="s">
        <v>587</v>
      </c>
    </row>
    <row r="77" spans="1:3">
      <c r="A77" s="4" t="s">
        <v>589</v>
      </c>
      <c r="B77" s="6" t="n">
        <v>9</v>
      </c>
      <c r="C77" s="6" t="n">
        <v>12</v>
      </c>
    </row>
    <row r="78" spans="1:3">
      <c r="A78" s="4" t="s">
        <v>612</v>
      </c>
    </row>
    <row r="79" spans="1:3">
      <c r="A79" s="3" t="s">
        <v>587</v>
      </c>
    </row>
    <row r="80" spans="1:3">
      <c r="A80" s="4" t="s">
        <v>589</v>
      </c>
      <c r="B80" s="6" t="n">
        <v>2</v>
      </c>
      <c r="C80" s="6" t="n">
        <v>4</v>
      </c>
    </row>
    <row r="81" spans="1:3">
      <c r="A81" s="4" t="s">
        <v>613</v>
      </c>
    </row>
    <row r="82" spans="1:3">
      <c r="A82" s="3" t="s">
        <v>587</v>
      </c>
    </row>
    <row r="83" spans="1:3">
      <c r="A83" s="4" t="s">
        <v>588</v>
      </c>
      <c r="B83" s="6" t="n">
        <v>2</v>
      </c>
    </row>
    <row r="84" spans="1:3">
      <c r="A84" s="4" t="s">
        <v>589</v>
      </c>
      <c r="B84" s="6" t="n">
        <v>1</v>
      </c>
      <c r="C84" s="6" t="n">
        <v>3</v>
      </c>
    </row>
    <row r="85" spans="1:3">
      <c r="A85" s="4" t="s">
        <v>590</v>
      </c>
      <c r="B85" s="6" t="n">
        <v>1</v>
      </c>
      <c r="C85" s="6" t="n">
        <v>-3</v>
      </c>
    </row>
    <row r="86" spans="1:3">
      <c r="A86" s="4" t="s">
        <v>614</v>
      </c>
    </row>
    <row r="87" spans="1:3">
      <c r="A87" s="3" t="s">
        <v>587</v>
      </c>
    </row>
    <row r="88" spans="1:3">
      <c r="A88" s="4" t="s">
        <v>588</v>
      </c>
      <c r="B88" s="6" t="n">
        <v>2</v>
      </c>
    </row>
    <row r="89" spans="1:3">
      <c r="A89" s="4" t="s">
        <v>615</v>
      </c>
    </row>
    <row r="90" spans="1:3">
      <c r="A90" s="3" t="s">
        <v>587</v>
      </c>
    </row>
    <row r="91" spans="1:3">
      <c r="A91" s="4" t="s">
        <v>589</v>
      </c>
      <c r="B91" s="6" t="n">
        <v>1</v>
      </c>
      <c r="C91" s="6" t="n">
        <v>3</v>
      </c>
    </row>
    <row r="92" spans="1:3">
      <c r="A92" s="4" t="s">
        <v>616</v>
      </c>
    </row>
    <row r="93" spans="1:3">
      <c r="A93" s="3" t="s">
        <v>587</v>
      </c>
    </row>
    <row r="94" spans="1:3">
      <c r="A94" s="4" t="s">
        <v>588</v>
      </c>
      <c r="B94" s="6" t="n">
        <v>5</v>
      </c>
      <c r="C94" s="6" t="n">
        <v>17</v>
      </c>
    </row>
    <row r="95" spans="1:3">
      <c r="A95" s="4" t="s">
        <v>589</v>
      </c>
      <c r="B95" s="6" t="n">
        <v>10</v>
      </c>
      <c r="C95" s="6" t="n">
        <v>13</v>
      </c>
    </row>
    <row r="96" spans="1:3">
      <c r="A96" s="4" t="s">
        <v>590</v>
      </c>
      <c r="B96" s="6" t="n">
        <v>-5</v>
      </c>
      <c r="C96" s="6" t="n">
        <v>4</v>
      </c>
    </row>
    <row r="97" spans="1:3">
      <c r="A97" s="4" t="s">
        <v>617</v>
      </c>
    </row>
    <row r="98" spans="1:3">
      <c r="A98" s="3" t="s">
        <v>587</v>
      </c>
    </row>
    <row r="99" spans="1:3">
      <c r="A99" s="4" t="s">
        <v>588</v>
      </c>
      <c r="B99" s="6" t="n">
        <v>4</v>
      </c>
      <c r="C99" s="6" t="n">
        <v>16</v>
      </c>
    </row>
    <row r="100" spans="1:3">
      <c r="A100" s="4" t="s">
        <v>618</v>
      </c>
    </row>
    <row r="101" spans="1:3">
      <c r="A101" s="3" t="s">
        <v>587</v>
      </c>
    </row>
    <row r="102" spans="1:3">
      <c r="A102" s="4" t="s">
        <v>588</v>
      </c>
      <c r="B102" s="6" t="n">
        <v>1</v>
      </c>
      <c r="C102" s="6" t="n">
        <v>1</v>
      </c>
    </row>
    <row r="103" spans="1:3">
      <c r="A103" s="4" t="s">
        <v>619</v>
      </c>
    </row>
    <row r="104" spans="1:3">
      <c r="A104" s="3" t="s">
        <v>587</v>
      </c>
    </row>
    <row r="105" spans="1:3">
      <c r="A105" s="4" t="s">
        <v>589</v>
      </c>
      <c r="B105" s="6" t="n">
        <v>8</v>
      </c>
      <c r="C105" s="6" t="n">
        <v>9</v>
      </c>
    </row>
    <row r="106" spans="1:3">
      <c r="A106" s="4" t="s">
        <v>620</v>
      </c>
    </row>
    <row r="107" spans="1:3">
      <c r="A107" s="3" t="s">
        <v>587</v>
      </c>
    </row>
    <row r="108" spans="1:3">
      <c r="A108" s="4" t="s">
        <v>589</v>
      </c>
      <c r="B108" s="5" t="n">
        <v>2</v>
      </c>
      <c r="C108"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3</v>
      </c>
    </row>
    <row r="2" spans="1:3">
      <c r="A2" s="3" t="s">
        <v>622</v>
      </c>
    </row>
    <row r="3" spans="1:3">
      <c r="A3" s="4" t="s">
        <v>623</v>
      </c>
      <c r="B3" s="5" t="n">
        <v>-201</v>
      </c>
      <c r="C3" s="5" t="n">
        <v>-199</v>
      </c>
    </row>
    <row r="4" spans="1:3">
      <c r="A4" s="4" t="s">
        <v>624</v>
      </c>
      <c r="B4" s="5" t="n">
        <v>-1</v>
      </c>
    </row>
    <row r="5" spans="1:3">
      <c r="A5" s="4" t="s">
        <v>625</v>
      </c>
      <c r="C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3</v>
      </c>
      <c r="D2" s="2" t="s">
        <v>64</v>
      </c>
    </row>
    <row r="3" spans="1:4">
      <c r="A3" s="3" t="s">
        <v>627</v>
      </c>
    </row>
    <row r="4" spans="1:4">
      <c r="A4" s="4" t="s">
        <v>628</v>
      </c>
      <c r="B4" s="5" t="n">
        <v>-19</v>
      </c>
      <c r="C4" s="5" t="n">
        <v>8</v>
      </c>
      <c r="D4" s="5" t="n">
        <v>-16</v>
      </c>
    </row>
    <row r="5" spans="1:4">
      <c r="A5" s="4" t="s">
        <v>629</v>
      </c>
      <c r="B5" s="6" t="n">
        <v>-14</v>
      </c>
      <c r="C5" s="6" t="n">
        <v>-6</v>
      </c>
      <c r="D5" s="6" t="n">
        <v>-6</v>
      </c>
    </row>
    <row r="6" spans="1:4">
      <c r="A6" s="4" t="s">
        <v>557</v>
      </c>
    </row>
    <row r="7" spans="1:4">
      <c r="A7" s="3" t="s">
        <v>627</v>
      </c>
    </row>
    <row r="8" spans="1:4">
      <c r="A8" s="4" t="s">
        <v>628</v>
      </c>
      <c r="B8" s="6" t="n">
        <v>-24</v>
      </c>
      <c r="C8" s="6" t="n">
        <v>8</v>
      </c>
      <c r="D8" s="6" t="n">
        <v>-22</v>
      </c>
    </row>
    <row r="9" spans="1:4">
      <c r="A9" s="4" t="s">
        <v>630</v>
      </c>
    </row>
    <row r="10" spans="1:4">
      <c r="A10" s="3" t="s">
        <v>627</v>
      </c>
    </row>
    <row r="11" spans="1:4">
      <c r="A11" s="4" t="s">
        <v>629</v>
      </c>
      <c r="B11" s="6" t="n">
        <v>-12</v>
      </c>
      <c r="C11" s="6" t="n">
        <v>-6</v>
      </c>
      <c r="D11" s="6" t="n">
        <v>-5</v>
      </c>
    </row>
    <row r="12" spans="1:4">
      <c r="A12" s="4" t="s">
        <v>631</v>
      </c>
    </row>
    <row r="13" spans="1:4">
      <c r="A13" s="3" t="s">
        <v>627</v>
      </c>
    </row>
    <row r="14" spans="1:4">
      <c r="A14" s="4" t="s">
        <v>628</v>
      </c>
      <c r="B14" s="6" t="n">
        <v>5</v>
      </c>
      <c r="D14" s="6" t="n">
        <v>6</v>
      </c>
    </row>
    <row r="15" spans="1:4">
      <c r="A15" s="4" t="s">
        <v>632</v>
      </c>
    </row>
    <row r="16" spans="1:4">
      <c r="A16" s="3" t="s">
        <v>627</v>
      </c>
    </row>
    <row r="17" spans="1:4">
      <c r="A17" s="4" t="s">
        <v>629</v>
      </c>
      <c r="C17" s="6" t="n">
        <v>1</v>
      </c>
      <c r="D17" s="6" t="n">
        <v>1</v>
      </c>
    </row>
    <row r="18" spans="1:4">
      <c r="A18" s="4" t="s">
        <v>633</v>
      </c>
    </row>
    <row r="19" spans="1:4">
      <c r="A19" s="3" t="s">
        <v>627</v>
      </c>
    </row>
    <row r="20" spans="1:4">
      <c r="A20" s="4" t="s">
        <v>629</v>
      </c>
      <c r="B20" s="5" t="n">
        <v>-2</v>
      </c>
      <c r="C20" s="5" t="n">
        <v>-1</v>
      </c>
      <c r="D20" s="5"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3</v>
      </c>
      <c r="D2" s="2" t="s">
        <v>64</v>
      </c>
    </row>
    <row r="3" spans="1:4">
      <c r="A3" s="3" t="s">
        <v>627</v>
      </c>
    </row>
    <row r="4" spans="1:4">
      <c r="A4" s="4" t="s">
        <v>635</v>
      </c>
      <c r="B4" s="5" t="n">
        <v>-7</v>
      </c>
    </row>
    <row r="5" spans="1:4">
      <c r="A5" s="4" t="s">
        <v>636</v>
      </c>
      <c r="B5" s="6" t="n">
        <v>2</v>
      </c>
    </row>
    <row r="6" spans="1:4">
      <c r="A6" s="4" t="s">
        <v>637</v>
      </c>
    </row>
    <row r="7" spans="1:4">
      <c r="A7" s="3" t="s">
        <v>627</v>
      </c>
    </row>
    <row r="8" spans="1:4">
      <c r="A8" s="4" t="s">
        <v>638</v>
      </c>
      <c r="B8" s="6" t="n">
        <v>2</v>
      </c>
      <c r="C8" s="5" t="n">
        <v>-2</v>
      </c>
      <c r="D8" s="5" t="n">
        <v>-2</v>
      </c>
    </row>
    <row r="9" spans="1:4">
      <c r="A9" s="4" t="s">
        <v>639</v>
      </c>
      <c r="B9" s="5" t="n">
        <v>-2</v>
      </c>
      <c r="C9" s="5" t="n">
        <v>2</v>
      </c>
      <c r="D9" s="5"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5</v>
      </c>
      <c r="B1" s="2" t="s">
        <v>2</v>
      </c>
      <c r="C1" s="2" t="s">
        <v>63</v>
      </c>
    </row>
    <row r="2" spans="1:3">
      <c r="A2" s="3" t="s">
        <v>146</v>
      </c>
    </row>
    <row r="3" spans="1:3">
      <c r="A3" s="4" t="s">
        <v>147</v>
      </c>
      <c r="B3" s="5" t="n">
        <v>3056</v>
      </c>
      <c r="C3" s="5" t="n">
        <v>2915</v>
      </c>
    </row>
    <row r="4" spans="1:3">
      <c r="A4" s="4" t="s">
        <v>148</v>
      </c>
      <c r="B4" s="5" t="n">
        <v>197</v>
      </c>
      <c r="C4" s="5" t="n">
        <v>167</v>
      </c>
    </row>
    <row r="5" spans="1:3">
      <c r="A5" s="4" t="s">
        <v>149</v>
      </c>
      <c r="B5" s="6" t="n">
        <v>25000000</v>
      </c>
      <c r="C5" s="6" t="n">
        <v>25000000</v>
      </c>
    </row>
    <row r="6" spans="1:3">
      <c r="A6" s="4" t="s">
        <v>150</v>
      </c>
      <c r="B6" s="8" t="n">
        <v>0.01</v>
      </c>
      <c r="C6" s="8" t="n">
        <v>0.01</v>
      </c>
    </row>
    <row r="7" spans="1:3">
      <c r="A7" s="4" t="s">
        <v>151</v>
      </c>
      <c r="B7" s="6" t="n">
        <v>0</v>
      </c>
      <c r="C7" s="6" t="n">
        <v>0</v>
      </c>
    </row>
    <row r="8" spans="1:3">
      <c r="A8" s="4" t="s">
        <v>152</v>
      </c>
      <c r="B8" s="6" t="n">
        <v>200000000</v>
      </c>
      <c r="C8" s="6" t="n">
        <v>200000000</v>
      </c>
    </row>
    <row r="9" spans="1:3">
      <c r="A9" s="4" t="s">
        <v>153</v>
      </c>
      <c r="B9" s="8" t="n">
        <v>0.01</v>
      </c>
      <c r="C9" s="8" t="n">
        <v>0.01</v>
      </c>
    </row>
    <row r="10" spans="1:3">
      <c r="A10" s="4" t="s">
        <v>154</v>
      </c>
      <c r="B10" s="6" t="n">
        <v>77810875</v>
      </c>
      <c r="C10" s="6" t="n">
        <v>77810875</v>
      </c>
    </row>
    <row r="11" spans="1:3">
      <c r="A11" s="4" t="s">
        <v>155</v>
      </c>
      <c r="B11" s="6" t="n">
        <v>10993388</v>
      </c>
      <c r="C11" s="6" t="n">
        <v>11284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3</v>
      </c>
    </row>
    <row r="2" spans="1:3">
      <c r="A2" s="3" t="s">
        <v>641</v>
      </c>
    </row>
    <row r="3" spans="1:3">
      <c r="A3" s="4" t="s">
        <v>129</v>
      </c>
      <c r="B3" s="5" t="n">
        <v>1751</v>
      </c>
      <c r="C3" s="5" t="n">
        <v>1954</v>
      </c>
    </row>
    <row r="4" spans="1:3">
      <c r="A4" s="4" t="s">
        <v>642</v>
      </c>
    </row>
    <row r="5" spans="1:3">
      <c r="A5" s="3" t="s">
        <v>641</v>
      </c>
    </row>
    <row r="6" spans="1:3">
      <c r="A6" s="4" t="s">
        <v>643</v>
      </c>
      <c r="B6" s="6" t="n">
        <v>13</v>
      </c>
      <c r="C6" s="6" t="n">
        <v>11</v>
      </c>
    </row>
    <row r="7" spans="1:3">
      <c r="A7" s="4" t="s">
        <v>644</v>
      </c>
      <c r="B7" s="6" t="n">
        <v>24</v>
      </c>
      <c r="C7" s="6" t="n">
        <v>24</v>
      </c>
    </row>
    <row r="8" spans="1:3">
      <c r="A8" s="4" t="s">
        <v>645</v>
      </c>
      <c r="B8" s="6" t="n">
        <v>36</v>
      </c>
      <c r="C8" s="6" t="n">
        <v>26</v>
      </c>
    </row>
    <row r="9" spans="1:3">
      <c r="A9" s="4" t="s">
        <v>129</v>
      </c>
      <c r="B9" s="6" t="n">
        <v>1751</v>
      </c>
      <c r="C9" s="6" t="n">
        <v>1954</v>
      </c>
    </row>
    <row r="10" spans="1:3">
      <c r="A10" s="4" t="s">
        <v>646</v>
      </c>
    </row>
    <row r="11" spans="1:3">
      <c r="A11" s="3" t="s">
        <v>641</v>
      </c>
    </row>
    <row r="12" spans="1:3">
      <c r="A12" s="4" t="s">
        <v>643</v>
      </c>
      <c r="B12" s="6" t="n">
        <v>13</v>
      </c>
      <c r="C12" s="6" t="n">
        <v>11</v>
      </c>
    </row>
    <row r="13" spans="1:3">
      <c r="A13" s="4" t="s">
        <v>644</v>
      </c>
      <c r="B13" s="6" t="n">
        <v>7</v>
      </c>
      <c r="C13" s="6" t="n">
        <v>4</v>
      </c>
    </row>
    <row r="14" spans="1:3">
      <c r="A14" s="4" t="s">
        <v>645</v>
      </c>
      <c r="B14" s="6" t="n">
        <v>5</v>
      </c>
      <c r="C14" s="6" t="n">
        <v>6</v>
      </c>
    </row>
    <row r="15" spans="1:3">
      <c r="A15" s="4" t="s">
        <v>647</v>
      </c>
    </row>
    <row r="16" spans="1:3">
      <c r="A16" s="3" t="s">
        <v>641</v>
      </c>
    </row>
    <row r="17" spans="1:3">
      <c r="A17" s="4" t="s">
        <v>644</v>
      </c>
      <c r="B17" s="6" t="n">
        <v>17</v>
      </c>
      <c r="C17" s="6" t="n">
        <v>20</v>
      </c>
    </row>
    <row r="18" spans="1:3">
      <c r="A18" s="4" t="s">
        <v>645</v>
      </c>
      <c r="B18" s="6" t="n">
        <v>31</v>
      </c>
      <c r="C18" s="6" t="n">
        <v>20</v>
      </c>
    </row>
    <row r="19" spans="1:3">
      <c r="A19" s="4" t="s">
        <v>129</v>
      </c>
      <c r="B19" s="5" t="n">
        <v>1751</v>
      </c>
      <c r="C19" s="5" t="n">
        <v>19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8</v>
      </c>
      <c r="B1" s="2" t="s">
        <v>2</v>
      </c>
      <c r="C1" s="2" t="s">
        <v>63</v>
      </c>
    </row>
    <row r="2" spans="1:3">
      <c r="A2" s="3" t="s">
        <v>221</v>
      </c>
    </row>
    <row r="3" spans="1:3">
      <c r="A3" s="4" t="s">
        <v>649</v>
      </c>
      <c r="B3" s="5" t="n">
        <v>1848</v>
      </c>
      <c r="C3" s="5" t="n">
        <v>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50</v>
      </c>
      <c r="B1" s="2" t="s">
        <v>651</v>
      </c>
      <c r="C1" s="2" t="s">
        <v>2</v>
      </c>
      <c r="D1" s="2" t="s">
        <v>652</v>
      </c>
      <c r="E1" s="2" t="s">
        <v>63</v>
      </c>
    </row>
    <row r="2" spans="1:5">
      <c r="A2" s="4" t="s">
        <v>653</v>
      </c>
    </row>
    <row r="3" spans="1:5">
      <c r="A3" s="3" t="s">
        <v>129</v>
      </c>
    </row>
    <row r="4" spans="1:5">
      <c r="A4" s="4" t="s">
        <v>654</v>
      </c>
      <c r="D4" s="5" t="n">
        <v>165</v>
      </c>
      <c r="E4" s="5" t="n">
        <v>165</v>
      </c>
    </row>
    <row r="5" spans="1:5">
      <c r="A5" s="4" t="s">
        <v>655</v>
      </c>
    </row>
    <row r="6" spans="1:5">
      <c r="A6" s="3" t="s">
        <v>129</v>
      </c>
    </row>
    <row r="7" spans="1:5">
      <c r="A7" s="4" t="s">
        <v>656</v>
      </c>
      <c r="B7" s="4" t="s">
        <v>657</v>
      </c>
    </row>
    <row r="8" spans="1:5">
      <c r="A8" s="4" t="s">
        <v>654</v>
      </c>
      <c r="B8" s="5" t="n">
        <v>500</v>
      </c>
      <c r="C8" s="5" t="n">
        <v>4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8</v>
      </c>
      <c r="B1" s="2" t="s">
        <v>1</v>
      </c>
    </row>
    <row r="2" spans="1:3">
      <c r="B2" s="2" t="s">
        <v>659</v>
      </c>
      <c r="C2" s="2" t="s">
        <v>660</v>
      </c>
    </row>
    <row r="3" spans="1:3">
      <c r="A3" s="4" t="s">
        <v>661</v>
      </c>
    </row>
    <row r="4" spans="1:3">
      <c r="A4" s="3" t="s">
        <v>129</v>
      </c>
    </row>
    <row r="5" spans="1:3">
      <c r="A5" s="4" t="s">
        <v>662</v>
      </c>
      <c r="B5" s="5" t="n">
        <v>585</v>
      </c>
    </row>
    <row r="6" spans="1:3">
      <c r="A6" s="4" t="s">
        <v>663</v>
      </c>
    </row>
    <row r="7" spans="1:3">
      <c r="A7" s="3" t="s">
        <v>129</v>
      </c>
    </row>
    <row r="8" spans="1:3">
      <c r="A8" s="4" t="s">
        <v>664</v>
      </c>
      <c r="B8" s="4" t="s">
        <v>665</v>
      </c>
    </row>
    <row r="9" spans="1:3">
      <c r="A9" s="4" t="s">
        <v>666</v>
      </c>
      <c r="B9" s="5" t="n">
        <v>1000</v>
      </c>
    </row>
    <row r="10" spans="1:3">
      <c r="A10" s="4" t="s">
        <v>667</v>
      </c>
      <c r="B10" s="5" t="n">
        <v>500</v>
      </c>
    </row>
    <row r="11" spans="1:3">
      <c r="A11" s="4" t="s">
        <v>668</v>
      </c>
      <c r="B11" s="6" t="n">
        <v>2</v>
      </c>
    </row>
    <row r="12" spans="1:3">
      <c r="A12" s="4" t="s">
        <v>669</v>
      </c>
      <c r="B12" s="4" t="s">
        <v>670</v>
      </c>
    </row>
    <row r="13" spans="1:3">
      <c r="A13" s="4" t="s">
        <v>671</v>
      </c>
      <c r="B13" s="5" t="n">
        <v>10</v>
      </c>
    </row>
    <row r="14" spans="1:3">
      <c r="A14" s="4" t="s">
        <v>672</v>
      </c>
    </row>
    <row r="15" spans="1:3">
      <c r="A15" s="3" t="s">
        <v>129</v>
      </c>
    </row>
    <row r="16" spans="1:3">
      <c r="A16" s="4" t="s">
        <v>666</v>
      </c>
      <c r="C16" s="5" t="n">
        <v>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651</v>
      </c>
      <c r="D1" s="2" t="s">
        <v>652</v>
      </c>
      <c r="E1" s="2" t="s">
        <v>63</v>
      </c>
    </row>
    <row r="2" spans="1:5">
      <c r="A2" s="3" t="s">
        <v>221</v>
      </c>
    </row>
    <row r="3" spans="1:5">
      <c r="A3" s="4" t="s">
        <v>674</v>
      </c>
      <c r="B3" s="5" t="n">
        <v>1</v>
      </c>
      <c r="E3" s="5" t="n">
        <v>-1</v>
      </c>
    </row>
    <row r="4" spans="1:5">
      <c r="A4" s="4" t="s">
        <v>675</v>
      </c>
      <c r="B4" s="6" t="n">
        <v>1766</v>
      </c>
      <c r="E4" s="6" t="n">
        <v>1931</v>
      </c>
    </row>
    <row r="5" spans="1:5">
      <c r="A5" s="4" t="s">
        <v>124</v>
      </c>
      <c r="B5" s="6" t="n">
        <v>82</v>
      </c>
      <c r="E5" s="6" t="n">
        <v>169</v>
      </c>
    </row>
    <row r="6" spans="1:5">
      <c r="A6" s="4" t="s">
        <v>649</v>
      </c>
      <c r="B6" s="6" t="n">
        <v>1848</v>
      </c>
      <c r="E6" s="6" t="n">
        <v>2100</v>
      </c>
    </row>
    <row r="7" spans="1:5">
      <c r="A7" s="4" t="s">
        <v>676</v>
      </c>
      <c r="B7" s="6" t="n">
        <v>1751</v>
      </c>
      <c r="E7" s="6" t="n">
        <v>1954</v>
      </c>
    </row>
    <row r="8" spans="1:5">
      <c r="A8" s="4" t="s">
        <v>677</v>
      </c>
      <c r="B8" s="6" t="n">
        <v>1833</v>
      </c>
      <c r="E8" s="6" t="n">
        <v>2123</v>
      </c>
    </row>
    <row r="9" spans="1:5">
      <c r="A9" s="4" t="s">
        <v>129</v>
      </c>
      <c r="B9" s="5" t="n">
        <v>1833</v>
      </c>
      <c r="E9" s="5" t="n">
        <v>2123</v>
      </c>
    </row>
    <row r="10" spans="1:5">
      <c r="A10" s="4" t="s">
        <v>678</v>
      </c>
    </row>
    <row r="11" spans="1:5">
      <c r="A11" s="3" t="s">
        <v>221</v>
      </c>
    </row>
    <row r="12" spans="1:5">
      <c r="A12" s="4" t="s">
        <v>679</v>
      </c>
      <c r="B12" s="4" t="s">
        <v>680</v>
      </c>
      <c r="E12" s="4" t="s">
        <v>680</v>
      </c>
    </row>
    <row r="13" spans="1:5">
      <c r="A13" s="4" t="s">
        <v>654</v>
      </c>
      <c r="B13" s="5" t="n">
        <v>497</v>
      </c>
      <c r="E13" s="5" t="n">
        <v>496</v>
      </c>
    </row>
    <row r="14" spans="1:5">
      <c r="A14" s="4" t="s">
        <v>676</v>
      </c>
      <c r="B14" s="5" t="n">
        <v>491</v>
      </c>
      <c r="E14" s="5" t="n">
        <v>462</v>
      </c>
    </row>
    <row r="15" spans="1:5">
      <c r="A15" s="4" t="s">
        <v>681</v>
      </c>
    </row>
    <row r="16" spans="1:5">
      <c r="A16" s="3" t="s">
        <v>221</v>
      </c>
    </row>
    <row r="17" spans="1:5">
      <c r="A17" s="4" t="s">
        <v>679</v>
      </c>
      <c r="B17" s="4" t="s">
        <v>580</v>
      </c>
      <c r="E17" s="4" t="s">
        <v>580</v>
      </c>
    </row>
    <row r="18" spans="1:5">
      <c r="A18" s="4" t="s">
        <v>654</v>
      </c>
      <c r="B18" s="5" t="n">
        <v>400</v>
      </c>
      <c r="E18" s="5" t="n">
        <v>399</v>
      </c>
    </row>
    <row r="19" spans="1:5">
      <c r="A19" s="4" t="s">
        <v>676</v>
      </c>
      <c r="B19" s="5" t="n">
        <v>399</v>
      </c>
      <c r="E19" s="5" t="n">
        <v>409</v>
      </c>
    </row>
    <row r="20" spans="1:5">
      <c r="A20" s="4" t="s">
        <v>682</v>
      </c>
    </row>
    <row r="21" spans="1:5">
      <c r="A21" s="3" t="s">
        <v>221</v>
      </c>
    </row>
    <row r="22" spans="1:5">
      <c r="A22" s="4" t="s">
        <v>679</v>
      </c>
      <c r="B22" s="4" t="s">
        <v>683</v>
      </c>
      <c r="E22" s="4" t="s">
        <v>683</v>
      </c>
    </row>
    <row r="23" spans="1:5">
      <c r="A23" s="4" t="s">
        <v>654</v>
      </c>
      <c r="B23" s="5" t="n">
        <v>253</v>
      </c>
      <c r="E23" s="5" t="n">
        <v>254</v>
      </c>
    </row>
    <row r="24" spans="1:5">
      <c r="A24" s="4" t="s">
        <v>676</v>
      </c>
      <c r="B24" s="5" t="n">
        <v>246</v>
      </c>
      <c r="E24" s="5" t="n">
        <v>295</v>
      </c>
    </row>
    <row r="25" spans="1:5">
      <c r="A25" s="4" t="s">
        <v>684</v>
      </c>
    </row>
    <row r="26" spans="1:5">
      <c r="A26" s="3" t="s">
        <v>221</v>
      </c>
    </row>
    <row r="27" spans="1:5">
      <c r="A27" s="4" t="s">
        <v>679</v>
      </c>
      <c r="B27" s="4" t="s">
        <v>685</v>
      </c>
      <c r="E27" s="4" t="s">
        <v>685</v>
      </c>
    </row>
    <row r="28" spans="1:5">
      <c r="A28" s="4" t="s">
        <v>654</v>
      </c>
      <c r="B28" s="5" t="n">
        <v>200</v>
      </c>
      <c r="E28" s="5" t="n">
        <v>200</v>
      </c>
    </row>
    <row r="29" spans="1:5">
      <c r="A29" s="4" t="s">
        <v>676</v>
      </c>
      <c r="B29" s="6" t="n">
        <v>200</v>
      </c>
      <c r="E29" s="6" t="n">
        <v>205</v>
      </c>
    </row>
    <row r="30" spans="1:5">
      <c r="A30" s="4" t="s">
        <v>653</v>
      </c>
    </row>
    <row r="31" spans="1:5">
      <c r="A31" s="3" t="s">
        <v>221</v>
      </c>
    </row>
    <row r="32" spans="1:5">
      <c r="A32" s="4" t="s">
        <v>654</v>
      </c>
      <c r="D32" s="5" t="n">
        <v>165</v>
      </c>
      <c r="E32" s="6" t="n">
        <v>165</v>
      </c>
    </row>
    <row r="33" spans="1:5">
      <c r="A33" s="4" t="s">
        <v>676</v>
      </c>
      <c r="E33" s="6" t="n">
        <v>165</v>
      </c>
    </row>
    <row r="34" spans="1:5">
      <c r="A34" s="4" t="s">
        <v>655</v>
      </c>
    </row>
    <row r="35" spans="1:5">
      <c r="A35" s="3" t="s">
        <v>221</v>
      </c>
    </row>
    <row r="36" spans="1:5">
      <c r="A36" s="4" t="s">
        <v>654</v>
      </c>
      <c r="B36" s="6" t="n">
        <v>405</v>
      </c>
      <c r="C36" s="5" t="n">
        <v>500</v>
      </c>
    </row>
    <row r="37" spans="1:5">
      <c r="A37" s="4" t="s">
        <v>676</v>
      </c>
      <c r="B37" s="6" t="n">
        <v>405</v>
      </c>
    </row>
    <row r="38" spans="1:5">
      <c r="A38" s="4" t="s">
        <v>663</v>
      </c>
    </row>
    <row r="39" spans="1:5">
      <c r="A39" s="3" t="s">
        <v>221</v>
      </c>
    </row>
    <row r="40" spans="1:5">
      <c r="A40" s="4" t="s">
        <v>654</v>
      </c>
      <c r="B40" s="6" t="n">
        <v>10</v>
      </c>
      <c r="E40" s="6" t="n">
        <v>418</v>
      </c>
    </row>
    <row r="41" spans="1:5">
      <c r="A41" s="4" t="s">
        <v>676</v>
      </c>
      <c r="B41" s="6" t="n">
        <v>10</v>
      </c>
      <c r="E41" s="5" t="n">
        <v>418</v>
      </c>
    </row>
    <row r="42" spans="1:5">
      <c r="A42" s="4" t="s">
        <v>666</v>
      </c>
      <c r="B42" s="5"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6</v>
      </c>
      <c r="B1" s="2" t="s">
        <v>2</v>
      </c>
      <c r="C1" s="2" t="s">
        <v>63</v>
      </c>
    </row>
    <row r="2" spans="1:3">
      <c r="A2" s="3" t="s">
        <v>687</v>
      </c>
    </row>
    <row r="3" spans="1:3">
      <c r="A3" s="4" t="s">
        <v>129</v>
      </c>
      <c r="B3" s="5" t="n">
        <v>1766</v>
      </c>
      <c r="C3" s="5" t="n">
        <v>1931</v>
      </c>
    </row>
    <row r="4" spans="1:3">
      <c r="A4" s="4" t="s">
        <v>688</v>
      </c>
      <c r="B4" s="6" t="n">
        <v>57</v>
      </c>
      <c r="C4" s="5" t="n">
        <v>57</v>
      </c>
    </row>
    <row r="5" spans="1:3">
      <c r="A5" s="4" t="s">
        <v>689</v>
      </c>
    </row>
    <row r="6" spans="1:3">
      <c r="A6" s="3" t="s">
        <v>687</v>
      </c>
    </row>
    <row r="7" spans="1:3">
      <c r="A7" s="4" t="s">
        <v>129</v>
      </c>
      <c r="B7" s="6" t="n">
        <v>600</v>
      </c>
    </row>
    <row r="8" spans="1:3">
      <c r="A8" s="4" t="s">
        <v>690</v>
      </c>
    </row>
    <row r="9" spans="1:3">
      <c r="A9" s="3" t="s">
        <v>687</v>
      </c>
    </row>
    <row r="10" spans="1:3">
      <c r="A10" s="4" t="s">
        <v>129</v>
      </c>
      <c r="B10" s="6" t="n">
        <v>500</v>
      </c>
    </row>
    <row r="11" spans="1:3">
      <c r="A11" s="4" t="s">
        <v>691</v>
      </c>
    </row>
    <row r="12" spans="1:3">
      <c r="A12" s="3" t="s">
        <v>687</v>
      </c>
    </row>
    <row r="13" spans="1:3">
      <c r="A13" s="4" t="s">
        <v>129</v>
      </c>
      <c r="B13" s="6" t="n">
        <v>250</v>
      </c>
    </row>
    <row r="14" spans="1:3">
      <c r="A14" s="4" t="s">
        <v>692</v>
      </c>
    </row>
    <row r="15" spans="1:3">
      <c r="A15" s="3" t="s">
        <v>687</v>
      </c>
    </row>
    <row r="16" spans="1:3">
      <c r="A16" s="4" t="s">
        <v>129</v>
      </c>
      <c r="B16" s="5" t="n">
        <v>405</v>
      </c>
    </row>
    <row r="17" spans="1:3">
      <c r="A17" s="4" t="s">
        <v>684</v>
      </c>
    </row>
    <row r="18" spans="1:3">
      <c r="A18" s="3" t="s">
        <v>687</v>
      </c>
    </row>
    <row r="19" spans="1:3">
      <c r="A19" s="4" t="s">
        <v>679</v>
      </c>
      <c r="B19" s="4" t="s">
        <v>685</v>
      </c>
      <c r="C19" s="4" t="s">
        <v>685</v>
      </c>
    </row>
    <row r="20" spans="1:3">
      <c r="A20" s="4" t="s">
        <v>681</v>
      </c>
    </row>
    <row r="21" spans="1:3">
      <c r="A21" s="3" t="s">
        <v>687</v>
      </c>
    </row>
    <row r="22" spans="1:3">
      <c r="A22" s="4" t="s">
        <v>679</v>
      </c>
      <c r="B22" s="4" t="s">
        <v>580</v>
      </c>
      <c r="C22" s="4" t="s">
        <v>5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93</v>
      </c>
      <c r="B1" s="2" t="s">
        <v>1</v>
      </c>
    </row>
    <row r="2" spans="1:2">
      <c r="B2" s="2" t="s">
        <v>206</v>
      </c>
    </row>
    <row r="3" spans="1:2">
      <c r="A3" s="3" t="s">
        <v>694</v>
      </c>
    </row>
    <row r="4" spans="1:2">
      <c r="A4" s="4" t="s">
        <v>695</v>
      </c>
      <c r="B4" s="5" t="n">
        <v>55</v>
      </c>
    </row>
    <row r="5" spans="1:2">
      <c r="A5" s="4" t="s">
        <v>696</v>
      </c>
      <c r="B5" s="6" t="n">
        <v>24</v>
      </c>
    </row>
    <row r="6" spans="1:2">
      <c r="A6" s="4" t="s">
        <v>697</v>
      </c>
      <c r="B6" s="6" t="n">
        <v>3</v>
      </c>
    </row>
    <row r="7" spans="1:2">
      <c r="A7" s="4" t="s">
        <v>698</v>
      </c>
      <c r="B7" s="5" t="n">
        <v>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6"/>
    <col customWidth="1" max="3" min="3" width="76"/>
  </cols>
  <sheetData>
    <row r="1" spans="1:3">
      <c r="A1" s="1" t="s">
        <v>699</v>
      </c>
      <c r="B1" s="2" t="s">
        <v>2</v>
      </c>
      <c r="C1" s="2" t="s">
        <v>466</v>
      </c>
    </row>
    <row r="2" spans="1:3">
      <c r="A2" s="3" t="s">
        <v>299</v>
      </c>
    </row>
    <row r="3" spans="1:3">
      <c r="A3" s="4" t="s">
        <v>452</v>
      </c>
      <c r="B3" s="5" t="n">
        <v>49</v>
      </c>
    </row>
    <row r="4" spans="1:3">
      <c r="A4" s="4" t="s">
        <v>453</v>
      </c>
      <c r="B4" s="6" t="n">
        <v>39</v>
      </c>
    </row>
    <row r="5" spans="1:3">
      <c r="A5" s="4" t="s">
        <v>454</v>
      </c>
      <c r="B5" s="6" t="n">
        <v>30</v>
      </c>
    </row>
    <row r="6" spans="1:3">
      <c r="A6" s="4" t="s">
        <v>455</v>
      </c>
      <c r="B6" s="6" t="n">
        <v>23</v>
      </c>
    </row>
    <row r="7" spans="1:3">
      <c r="A7" s="4" t="s">
        <v>456</v>
      </c>
      <c r="B7" s="6" t="n">
        <v>15</v>
      </c>
    </row>
    <row r="8" spans="1:3">
      <c r="A8" s="4" t="s">
        <v>700</v>
      </c>
      <c r="B8" s="6" t="n">
        <v>33</v>
      </c>
    </row>
    <row r="9" spans="1:3">
      <c r="A9" s="4" t="s">
        <v>701</v>
      </c>
      <c r="B9" s="6" t="n">
        <v>189</v>
      </c>
    </row>
    <row r="10" spans="1:3">
      <c r="A10" s="4" t="s">
        <v>702</v>
      </c>
      <c r="B10" s="6" t="n">
        <v>28</v>
      </c>
    </row>
    <row r="11" spans="1:3">
      <c r="A11" s="4" t="s">
        <v>703</v>
      </c>
      <c r="B11" s="6" t="n">
        <v>161</v>
      </c>
    </row>
    <row r="12" spans="1:3">
      <c r="A12" s="4" t="s">
        <v>704</v>
      </c>
      <c r="B12" s="6" t="n">
        <v>41</v>
      </c>
    </row>
    <row r="13" spans="1:3">
      <c r="A13" s="4" t="s">
        <v>130</v>
      </c>
      <c r="B13" s="6" t="n">
        <v>120</v>
      </c>
    </row>
    <row r="14" spans="1:3">
      <c r="A14" s="4" t="s">
        <v>119</v>
      </c>
      <c r="B14" s="5" t="n">
        <v>151</v>
      </c>
    </row>
    <row r="15" spans="1:3">
      <c r="A15" s="3" t="s">
        <v>705</v>
      </c>
    </row>
    <row r="16" spans="1:3">
      <c r="A16" s="4" t="s">
        <v>471</v>
      </c>
      <c r="B16" s="4" t="s">
        <v>472</v>
      </c>
      <c r="C16" s="4" t="s">
        <v>472</v>
      </c>
    </row>
    <row r="17" spans="1:3">
      <c r="A17" s="4" t="s">
        <v>706</v>
      </c>
      <c r="B17" s="4" t="s">
        <v>707</v>
      </c>
    </row>
    <row r="18" spans="1:3">
      <c r="A18" s="4" t="s">
        <v>477</v>
      </c>
    </row>
    <row r="19" spans="1:3">
      <c r="A19" s="3" t="s">
        <v>299</v>
      </c>
    </row>
    <row r="20" spans="1:3">
      <c r="A20" s="4" t="s">
        <v>703</v>
      </c>
      <c r="C20" s="5" t="n">
        <v>170</v>
      </c>
    </row>
    <row r="21" spans="1:3">
      <c r="A21" s="4" t="s">
        <v>119</v>
      </c>
      <c r="C21" s="5" t="n">
        <v>1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206</v>
      </c>
    </row>
    <row r="3" spans="1:2">
      <c r="A3" s="3" t="s">
        <v>709</v>
      </c>
    </row>
    <row r="4" spans="1:2">
      <c r="A4" s="4" t="s">
        <v>710</v>
      </c>
      <c r="B4" s="5" t="n">
        <v>55</v>
      </c>
    </row>
    <row r="5" spans="1:2">
      <c r="A5" s="4" t="s">
        <v>711</v>
      </c>
      <c r="B5" s="5" t="n">
        <v>212</v>
      </c>
    </row>
    <row r="6" spans="1:2">
      <c r="A6" s="4" t="s">
        <v>712</v>
      </c>
      <c r="B6" s="4" t="s">
        <v>713</v>
      </c>
    </row>
    <row r="7" spans="1:2">
      <c r="A7" s="4" t="s">
        <v>714</v>
      </c>
      <c r="B7" s="4" t="s">
        <v>7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6</v>
      </c>
      <c r="B1" s="2" t="s">
        <v>504</v>
      </c>
    </row>
    <row r="2" spans="1:2">
      <c r="A2" s="3" t="s">
        <v>717</v>
      </c>
    </row>
    <row r="3" spans="1:2">
      <c r="A3" s="4" t="s">
        <v>58</v>
      </c>
      <c r="B3" s="5" t="n">
        <v>53</v>
      </c>
    </row>
    <row r="4" spans="1:2">
      <c r="A4" s="4" t="s">
        <v>452</v>
      </c>
      <c r="B4" s="6" t="n">
        <v>44</v>
      </c>
    </row>
    <row r="5" spans="1:2">
      <c r="A5" s="4" t="s">
        <v>453</v>
      </c>
      <c r="B5" s="6" t="n">
        <v>40</v>
      </c>
    </row>
    <row r="6" spans="1:2">
      <c r="A6" s="4" t="s">
        <v>454</v>
      </c>
      <c r="B6" s="6" t="n">
        <v>27</v>
      </c>
    </row>
    <row r="7" spans="1:2">
      <c r="A7" s="4" t="s">
        <v>455</v>
      </c>
      <c r="B7" s="6" t="n">
        <v>22</v>
      </c>
    </row>
    <row r="8" spans="1:2">
      <c r="A8" s="4" t="s">
        <v>700</v>
      </c>
      <c r="B8" s="6" t="n">
        <v>27</v>
      </c>
    </row>
    <row r="9" spans="1:2">
      <c r="A9" s="4" t="s">
        <v>701</v>
      </c>
      <c r="B9" s="5" t="n">
        <v>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56</v>
      </c>
      <c r="B1" s="2" t="s">
        <v>35</v>
      </c>
      <c r="C1" s="2" t="s">
        <v>157</v>
      </c>
      <c r="D1" s="2" t="s">
        <v>158</v>
      </c>
      <c r="E1" s="2" t="s">
        <v>159</v>
      </c>
      <c r="F1" s="2" t="s">
        <v>160</v>
      </c>
      <c r="G1" s="2" t="s">
        <v>161</v>
      </c>
      <c r="H1" s="2" t="s">
        <v>162</v>
      </c>
    </row>
    <row r="2" spans="1:8">
      <c r="A2" s="4" t="s">
        <v>163</v>
      </c>
      <c r="B2" s="5" t="n">
        <v>1</v>
      </c>
      <c r="C2" s="5" t="n">
        <v>1149</v>
      </c>
      <c r="D2" s="5" t="n">
        <v>-413</v>
      </c>
      <c r="E2" s="5" t="n">
        <v>-1071</v>
      </c>
      <c r="F2" s="5" t="n">
        <v>2899</v>
      </c>
      <c r="G2" s="5" t="n">
        <v>30</v>
      </c>
    </row>
    <row r="3" spans="1:8">
      <c r="A3" s="3" t="s">
        <v>164</v>
      </c>
    </row>
    <row r="4" spans="1:8">
      <c r="A4" s="4" t="s">
        <v>77</v>
      </c>
      <c r="F4" s="6" t="n">
        <v>519</v>
      </c>
      <c r="G4" s="6" t="n">
        <v>13</v>
      </c>
      <c r="H4" s="5" t="n">
        <v>532</v>
      </c>
    </row>
    <row r="5" spans="1:8">
      <c r="A5" s="4" t="s">
        <v>165</v>
      </c>
      <c r="F5" s="6" t="n">
        <v>-159</v>
      </c>
      <c r="G5" s="6" t="n">
        <v>-15</v>
      </c>
    </row>
    <row r="6" spans="1:8">
      <c r="A6" s="4" t="s">
        <v>166</v>
      </c>
      <c r="D6" s="6" t="n">
        <v>-123</v>
      </c>
    </row>
    <row r="7" spans="1:8">
      <c r="A7" s="4" t="s">
        <v>167</v>
      </c>
      <c r="C7" s="6" t="n">
        <v>-11</v>
      </c>
      <c r="D7" s="6" t="n">
        <v>42</v>
      </c>
    </row>
    <row r="8" spans="1:8">
      <c r="A8" s="4" t="s">
        <v>168</v>
      </c>
      <c r="E8" s="6" t="n">
        <v>58</v>
      </c>
      <c r="G8" s="6" t="n">
        <v>-2</v>
      </c>
    </row>
    <row r="9" spans="1:8">
      <c r="A9" s="4" t="s">
        <v>169</v>
      </c>
      <c r="B9" s="6" t="n">
        <v>1</v>
      </c>
      <c r="C9" s="6" t="n">
        <v>1138</v>
      </c>
      <c r="D9" s="6" t="n">
        <v>-494</v>
      </c>
      <c r="E9" s="6" t="n">
        <v>-1013</v>
      </c>
      <c r="F9" s="6" t="n">
        <v>3259</v>
      </c>
      <c r="G9" s="6" t="n">
        <v>26</v>
      </c>
    </row>
    <row r="10" spans="1:8">
      <c r="A10" s="3" t="s">
        <v>164</v>
      </c>
    </row>
    <row r="11" spans="1:8">
      <c r="A11" s="4" t="s">
        <v>77</v>
      </c>
      <c r="F11" s="6" t="n">
        <v>443</v>
      </c>
      <c r="G11" s="6" t="n">
        <v>11</v>
      </c>
      <c r="H11" s="6" t="n">
        <v>454</v>
      </c>
    </row>
    <row r="12" spans="1:8">
      <c r="A12" s="4" t="s">
        <v>165</v>
      </c>
      <c r="F12" s="6" t="n">
        <v>-173</v>
      </c>
      <c r="G12" s="6" t="n">
        <v>-9</v>
      </c>
    </row>
    <row r="13" spans="1:8">
      <c r="A13" s="4" t="s">
        <v>166</v>
      </c>
      <c r="C13" s="6" t="n">
        <v>-33</v>
      </c>
      <c r="D13" s="6" t="n">
        <v>-624</v>
      </c>
      <c r="H13" s="6" t="n">
        <v>-594</v>
      </c>
    </row>
    <row r="14" spans="1:8">
      <c r="A14" s="4" t="s">
        <v>167</v>
      </c>
      <c r="C14" s="6" t="n">
        <v>-5</v>
      </c>
      <c r="D14" s="6" t="n">
        <v>27</v>
      </c>
    </row>
    <row r="15" spans="1:8">
      <c r="A15" s="4" t="s">
        <v>168</v>
      </c>
      <c r="E15" s="6" t="n">
        <v>-134</v>
      </c>
      <c r="G15" s="6" t="n">
        <v>-7</v>
      </c>
    </row>
    <row r="16" spans="1:8">
      <c r="A16" s="4" t="s">
        <v>170</v>
      </c>
      <c r="C16" s="6" t="n">
        <v>-4</v>
      </c>
      <c r="E16" s="6" t="n">
        <v>-7</v>
      </c>
      <c r="F16" s="6" t="n">
        <v>7</v>
      </c>
      <c r="G16" s="6" t="n">
        <v>-1</v>
      </c>
    </row>
    <row r="17" spans="1:8">
      <c r="A17" s="4" t="s">
        <v>171</v>
      </c>
      <c r="B17" s="6" t="n">
        <v>1</v>
      </c>
      <c r="C17" s="6" t="n">
        <v>1096</v>
      </c>
      <c r="D17" s="6" t="n">
        <v>-1091</v>
      </c>
      <c r="E17" s="6" t="n">
        <v>-1154</v>
      </c>
      <c r="F17" s="6" t="n">
        <v>3536</v>
      </c>
      <c r="G17" s="6" t="n">
        <v>20</v>
      </c>
      <c r="H17" s="6" t="n">
        <v>2408</v>
      </c>
    </row>
    <row r="18" spans="1:8">
      <c r="A18" s="3" t="s">
        <v>164</v>
      </c>
    </row>
    <row r="19" spans="1:8">
      <c r="A19" s="4" t="s">
        <v>77</v>
      </c>
      <c r="F19" s="6" t="n">
        <v>413</v>
      </c>
      <c r="G19" s="6" t="n">
        <v>11</v>
      </c>
      <c r="H19" s="6" t="n">
        <v>424</v>
      </c>
    </row>
    <row r="20" spans="1:8">
      <c r="A20" s="4" t="s">
        <v>165</v>
      </c>
      <c r="F20" s="6" t="n">
        <v>-169</v>
      </c>
      <c r="G20" s="6" t="n">
        <v>-8</v>
      </c>
    </row>
    <row r="21" spans="1:8">
      <c r="A21" s="4" t="s">
        <v>166</v>
      </c>
      <c r="C21" s="6" t="n">
        <v>32</v>
      </c>
      <c r="D21" s="6" t="n">
        <v>31</v>
      </c>
    </row>
    <row r="22" spans="1:8">
      <c r="A22" s="4" t="s">
        <v>167</v>
      </c>
      <c r="C22" s="6" t="n">
        <v>9</v>
      </c>
      <c r="D22" s="6" t="n">
        <v>20</v>
      </c>
    </row>
    <row r="23" spans="1:8">
      <c r="A23" s="4" t="s">
        <v>168</v>
      </c>
      <c r="E23" s="6" t="n">
        <v>-4</v>
      </c>
      <c r="G23" s="6" t="n">
        <v>-2</v>
      </c>
    </row>
    <row r="24" spans="1:8">
      <c r="A24" s="4" t="s">
        <v>172</v>
      </c>
      <c r="B24" s="5" t="n">
        <v>1</v>
      </c>
      <c r="C24" s="5" t="n">
        <v>1137</v>
      </c>
      <c r="D24" s="5" t="n">
        <v>-1040</v>
      </c>
      <c r="E24" s="5" t="n">
        <v>-1158</v>
      </c>
      <c r="F24" s="5" t="n">
        <v>3780</v>
      </c>
      <c r="G24" s="5" t="n">
        <v>21</v>
      </c>
      <c r="H24" s="5" t="n">
        <v>27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8</v>
      </c>
      <c r="B1" s="2" t="s">
        <v>1</v>
      </c>
    </row>
    <row r="2" spans="1:4">
      <c r="B2" s="2" t="s">
        <v>2</v>
      </c>
      <c r="C2" s="2" t="s">
        <v>63</v>
      </c>
      <c r="D2" s="2" t="s">
        <v>64</v>
      </c>
    </row>
    <row r="3" spans="1:4">
      <c r="A3" s="3" t="s">
        <v>719</v>
      </c>
    </row>
    <row r="4" spans="1:4">
      <c r="A4" s="4" t="s">
        <v>720</v>
      </c>
      <c r="B4" s="5" t="n">
        <v>74</v>
      </c>
      <c r="C4" s="5" t="n">
        <v>121</v>
      </c>
      <c r="D4" s="5" t="n">
        <v>226</v>
      </c>
    </row>
    <row r="5" spans="1:4">
      <c r="A5" s="4" t="s">
        <v>721</v>
      </c>
      <c r="B5" s="6" t="n">
        <v>508</v>
      </c>
      <c r="C5" s="6" t="n">
        <v>500</v>
      </c>
      <c r="D5" s="6" t="n">
        <v>543</v>
      </c>
    </row>
    <row r="6" spans="1:4">
      <c r="A6" s="4" t="s">
        <v>75</v>
      </c>
      <c r="B6" s="6" t="n">
        <v>582</v>
      </c>
      <c r="C6" s="6" t="n">
        <v>621</v>
      </c>
      <c r="D6" s="6" t="n">
        <v>769</v>
      </c>
    </row>
    <row r="7" spans="1:4">
      <c r="A7" s="3" t="s">
        <v>722</v>
      </c>
    </row>
    <row r="8" spans="1:4">
      <c r="A8" s="4" t="s">
        <v>723</v>
      </c>
      <c r="B8" s="6" t="n">
        <v>6</v>
      </c>
      <c r="C8" s="6" t="n">
        <v>17</v>
      </c>
      <c r="D8" s="6" t="n">
        <v>-13</v>
      </c>
    </row>
    <row r="9" spans="1:4">
      <c r="A9" s="4" t="s">
        <v>724</v>
      </c>
      <c r="B9" s="6" t="n">
        <v>2</v>
      </c>
      <c r="C9" s="6" t="n">
        <v>1</v>
      </c>
      <c r="D9" s="6" t="n">
        <v>4</v>
      </c>
    </row>
    <row r="10" spans="1:4">
      <c r="A10" s="4" t="s">
        <v>721</v>
      </c>
      <c r="B10" s="6" t="n">
        <v>147</v>
      </c>
      <c r="C10" s="6" t="n">
        <v>172</v>
      </c>
      <c r="D10" s="6" t="n">
        <v>179</v>
      </c>
    </row>
    <row r="11" spans="1:4">
      <c r="A11" s="4" t="s">
        <v>725</v>
      </c>
      <c r="B11" s="6" t="n">
        <v>155</v>
      </c>
      <c r="C11" s="6" t="n">
        <v>190</v>
      </c>
      <c r="D11" s="6" t="n">
        <v>170</v>
      </c>
    </row>
    <row r="12" spans="1:4">
      <c r="A12" s="3" t="s">
        <v>726</v>
      </c>
    </row>
    <row r="13" spans="1:4">
      <c r="A13" s="4" t="s">
        <v>723</v>
      </c>
      <c r="B13" s="6" t="n">
        <v>-8</v>
      </c>
      <c r="C13" s="6" t="n">
        <v>-14</v>
      </c>
      <c r="D13" s="6" t="n">
        <v>77</v>
      </c>
    </row>
    <row r="14" spans="1:4">
      <c r="A14" s="4" t="s">
        <v>724</v>
      </c>
      <c r="C14" s="6" t="n">
        <v>-2</v>
      </c>
      <c r="D14" s="6" t="n">
        <v>4</v>
      </c>
    </row>
    <row r="15" spans="1:4">
      <c r="A15" s="4" t="s">
        <v>721</v>
      </c>
      <c r="B15" s="6" t="n">
        <v>11</v>
      </c>
      <c r="C15" s="6" t="n">
        <v>-7</v>
      </c>
      <c r="D15" s="6" t="n">
        <v>-14</v>
      </c>
    </row>
    <row r="16" spans="1:4">
      <c r="A16" s="4" t="s">
        <v>727</v>
      </c>
      <c r="B16" s="6" t="n">
        <v>3</v>
      </c>
      <c r="C16" s="6" t="n">
        <v>-23</v>
      </c>
      <c r="D16" s="6" t="n">
        <v>67</v>
      </c>
    </row>
    <row r="17" spans="1:4">
      <c r="A17" s="4" t="s">
        <v>728</v>
      </c>
      <c r="B17" s="5" t="n">
        <v>158</v>
      </c>
      <c r="C17" s="5" t="n">
        <v>167</v>
      </c>
      <c r="D17" s="5" t="n">
        <v>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9</v>
      </c>
      <c r="B1" s="2" t="s">
        <v>2</v>
      </c>
      <c r="C1" s="2" t="s">
        <v>63</v>
      </c>
    </row>
    <row r="2" spans="1:3">
      <c r="A2" s="3" t="s">
        <v>730</v>
      </c>
    </row>
    <row r="3" spans="1:3">
      <c r="A3" s="4" t="s">
        <v>731</v>
      </c>
      <c r="B3" s="5" t="n">
        <v>23</v>
      </c>
      <c r="C3" s="5" t="n">
        <v>20</v>
      </c>
    </row>
    <row r="4" spans="1:3">
      <c r="A4" s="4" t="s">
        <v>732</v>
      </c>
      <c r="B4" s="6" t="n">
        <v>22</v>
      </c>
      <c r="C4" s="6" t="n">
        <v>23</v>
      </c>
    </row>
    <row r="5" spans="1:3">
      <c r="A5" s="4" t="s">
        <v>733</v>
      </c>
      <c r="B5" s="6" t="n">
        <v>39</v>
      </c>
    </row>
    <row r="6" spans="1:3">
      <c r="A6" s="4" t="s">
        <v>734</v>
      </c>
      <c r="B6" s="6" t="n">
        <v>2</v>
      </c>
      <c r="C6" s="6" t="n">
        <v>1</v>
      </c>
    </row>
    <row r="7" spans="1:3">
      <c r="A7" s="4" t="s">
        <v>735</v>
      </c>
      <c r="B7" s="6" t="n">
        <v>24</v>
      </c>
      <c r="C7" s="6" t="n">
        <v>26</v>
      </c>
    </row>
    <row r="8" spans="1:3">
      <c r="A8" s="4" t="s">
        <v>736</v>
      </c>
      <c r="B8" s="6" t="n">
        <v>1</v>
      </c>
      <c r="C8" s="6" t="n">
        <v>1</v>
      </c>
    </row>
    <row r="9" spans="1:3">
      <c r="A9" s="4" t="s">
        <v>737</v>
      </c>
      <c r="B9" s="6" t="n">
        <v>111</v>
      </c>
      <c r="C9" s="6" t="n">
        <v>71</v>
      </c>
    </row>
    <row r="10" spans="1:3">
      <c r="A10" s="4" t="s">
        <v>738</v>
      </c>
      <c r="B10" s="6" t="n">
        <v>-29</v>
      </c>
      <c r="C10" s="6" t="n">
        <v>-31</v>
      </c>
    </row>
    <row r="11" spans="1:3">
      <c r="A11" s="4" t="s">
        <v>739</v>
      </c>
      <c r="B11" s="6" t="n">
        <v>82</v>
      </c>
      <c r="C11" s="6" t="n">
        <v>40</v>
      </c>
    </row>
    <row r="12" spans="1:3">
      <c r="A12" s="3" t="s">
        <v>740</v>
      </c>
    </row>
    <row r="13" spans="1:3">
      <c r="A13" s="4" t="s">
        <v>741</v>
      </c>
      <c r="B13" s="6" t="n">
        <v>175</v>
      </c>
      <c r="C13" s="6" t="n">
        <v>177</v>
      </c>
    </row>
    <row r="14" spans="1:3">
      <c r="A14" s="4" t="s">
        <v>742</v>
      </c>
      <c r="B14" s="6" t="n">
        <v>41</v>
      </c>
      <c r="C14" s="6" t="n">
        <v>39</v>
      </c>
    </row>
    <row r="15" spans="1:3">
      <c r="A15" s="4" t="s">
        <v>743</v>
      </c>
      <c r="B15" s="6" t="n">
        <v>37</v>
      </c>
    </row>
    <row r="16" spans="1:3">
      <c r="A16" s="4" t="s">
        <v>170</v>
      </c>
      <c r="B16" s="6" t="n">
        <v>11</v>
      </c>
      <c r="C16" s="6" t="n">
        <v>3</v>
      </c>
    </row>
    <row r="17" spans="1:3">
      <c r="A17" s="4" t="s">
        <v>744</v>
      </c>
      <c r="B17" s="6" t="n">
        <v>264</v>
      </c>
      <c r="C17" s="6" t="n">
        <v>219</v>
      </c>
    </row>
    <row r="18" spans="1:3">
      <c r="A18" s="4" t="s">
        <v>745</v>
      </c>
      <c r="B18" s="5" t="n">
        <v>182</v>
      </c>
      <c r="C18" s="5" t="n">
        <v>1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6</v>
      </c>
      <c r="B1" s="2" t="s">
        <v>2</v>
      </c>
      <c r="C1" s="2" t="s">
        <v>63</v>
      </c>
    </row>
    <row r="2" spans="1:3">
      <c r="A2" s="3" t="s">
        <v>747</v>
      </c>
    </row>
    <row r="3" spans="1:3">
      <c r="A3" s="4" t="s">
        <v>735</v>
      </c>
      <c r="B3" s="5" t="n">
        <v>24</v>
      </c>
      <c r="C3" s="5" t="n">
        <v>26</v>
      </c>
    </row>
    <row r="4" spans="1:3">
      <c r="A4" s="4" t="s">
        <v>748</v>
      </c>
    </row>
    <row r="5" spans="1:3">
      <c r="A5" s="3" t="s">
        <v>747</v>
      </c>
    </row>
    <row r="6" spans="1:3">
      <c r="A6" s="4" t="s">
        <v>735</v>
      </c>
      <c r="B6" s="6" t="n">
        <v>9</v>
      </c>
      <c r="C6" s="6" t="n">
        <v>11</v>
      </c>
    </row>
    <row r="7" spans="1:3">
      <c r="A7" s="4" t="s">
        <v>721</v>
      </c>
    </row>
    <row r="8" spans="1:3">
      <c r="A8" s="3" t="s">
        <v>747</v>
      </c>
    </row>
    <row r="9" spans="1:3">
      <c r="A9" s="4" t="s">
        <v>735</v>
      </c>
      <c r="B9" s="5" t="n">
        <v>15</v>
      </c>
      <c r="C9" s="5"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3</v>
      </c>
    </row>
    <row r="3" spans="1:3">
      <c r="A3" s="3" t="s">
        <v>750</v>
      </c>
    </row>
    <row r="4" spans="1:3">
      <c r="A4" s="4" t="s">
        <v>751</v>
      </c>
      <c r="B4" s="5" t="n">
        <v>1</v>
      </c>
      <c r="C4" s="5" t="n">
        <v>3</v>
      </c>
    </row>
    <row r="5" spans="1:3">
      <c r="A5" s="4" t="s">
        <v>748</v>
      </c>
    </row>
    <row r="6" spans="1:3">
      <c r="A6" s="3" t="s">
        <v>750</v>
      </c>
    </row>
    <row r="7" spans="1:3">
      <c r="A7" s="4" t="s">
        <v>752</v>
      </c>
      <c r="B7" s="6" t="n">
        <v>9</v>
      </c>
      <c r="C7" s="6" t="n">
        <v>11</v>
      </c>
    </row>
    <row r="8" spans="1:3">
      <c r="A8" s="4" t="s">
        <v>753</v>
      </c>
      <c r="B8" s="6" t="n">
        <v>4</v>
      </c>
      <c r="C8" s="6" t="n">
        <v>3</v>
      </c>
    </row>
    <row r="9" spans="1:3">
      <c r="A9" s="4" t="s">
        <v>754</v>
      </c>
      <c r="B9" s="6" t="n">
        <v>1</v>
      </c>
    </row>
    <row r="10" spans="1:3">
      <c r="A10" s="4" t="s">
        <v>721</v>
      </c>
    </row>
    <row r="11" spans="1:3">
      <c r="A11" s="3" t="s">
        <v>750</v>
      </c>
    </row>
    <row r="12" spans="1:3">
      <c r="A12" s="4" t="s">
        <v>752</v>
      </c>
      <c r="B12" s="6" t="n">
        <v>13</v>
      </c>
      <c r="C12" s="5" t="n">
        <v>14</v>
      </c>
    </row>
    <row r="13" spans="1:3">
      <c r="A13" s="4" t="s">
        <v>753</v>
      </c>
      <c r="B13"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 customWidth="1" max="6" min="6" width="14"/>
    <col customWidth="1" max="7" min="7" width="14"/>
  </cols>
  <sheetData>
    <row r="1" spans="1:7">
      <c r="A1" s="1" t="s">
        <v>755</v>
      </c>
      <c r="B1" s="2" t="s">
        <v>481</v>
      </c>
      <c r="D1" s="2" t="s">
        <v>756</v>
      </c>
      <c r="E1" s="2" t="s">
        <v>1</v>
      </c>
    </row>
    <row r="2" spans="1:7">
      <c r="B2" s="2" t="s">
        <v>484</v>
      </c>
      <c r="C2" s="2" t="s">
        <v>64</v>
      </c>
      <c r="D2" s="2" t="s">
        <v>63</v>
      </c>
      <c r="E2" s="2" t="s">
        <v>2</v>
      </c>
      <c r="F2" s="2" t="s">
        <v>63</v>
      </c>
      <c r="G2" s="2" t="s">
        <v>64</v>
      </c>
    </row>
    <row r="3" spans="1:7">
      <c r="A3" s="3" t="s">
        <v>757</v>
      </c>
    </row>
    <row r="4" spans="1:7">
      <c r="A4" s="4" t="s">
        <v>758</v>
      </c>
      <c r="E4" s="4" t="s">
        <v>759</v>
      </c>
      <c r="F4" s="4" t="s">
        <v>759</v>
      </c>
      <c r="G4" s="4" t="s">
        <v>760</v>
      </c>
    </row>
    <row r="5" spans="1:7">
      <c r="A5" s="4" t="s">
        <v>761</v>
      </c>
      <c r="E5" s="4" t="s">
        <v>762</v>
      </c>
      <c r="F5" s="4" t="s">
        <v>763</v>
      </c>
      <c r="G5" s="4" t="s">
        <v>764</v>
      </c>
    </row>
    <row r="6" spans="1:7">
      <c r="A6" s="4" t="s">
        <v>765</v>
      </c>
      <c r="E6" s="4" t="s">
        <v>766</v>
      </c>
      <c r="F6" s="4" t="s">
        <v>767</v>
      </c>
      <c r="G6" s="4" t="s">
        <v>767</v>
      </c>
    </row>
    <row r="7" spans="1:7">
      <c r="A7" s="4" t="s">
        <v>768</v>
      </c>
      <c r="E7" s="4" t="s">
        <v>769</v>
      </c>
      <c r="F7" s="4" t="s">
        <v>770</v>
      </c>
    </row>
    <row r="8" spans="1:7">
      <c r="A8" s="4" t="s">
        <v>771</v>
      </c>
      <c r="E8" s="4" t="s">
        <v>770</v>
      </c>
      <c r="F8" s="4" t="s">
        <v>772</v>
      </c>
      <c r="G8" s="4" t="s">
        <v>773</v>
      </c>
    </row>
    <row r="9" spans="1:7">
      <c r="A9" s="4" t="s">
        <v>774</v>
      </c>
      <c r="F9" s="4" t="s">
        <v>773</v>
      </c>
      <c r="G9" s="4" t="s">
        <v>775</v>
      </c>
    </row>
    <row r="10" spans="1:7">
      <c r="A10" s="4" t="s">
        <v>776</v>
      </c>
      <c r="E10" s="4" t="s">
        <v>773</v>
      </c>
      <c r="F10" s="4" t="s">
        <v>770</v>
      </c>
      <c r="G10" s="4" t="s">
        <v>777</v>
      </c>
    </row>
    <row r="11" spans="1:7">
      <c r="A11" s="4" t="s">
        <v>778</v>
      </c>
      <c r="B11" s="9" t="n">
        <v>0.006</v>
      </c>
      <c r="F11" s="9" t="n">
        <v>0.006</v>
      </c>
      <c r="G11" s="9" t="n">
        <v>0.027</v>
      </c>
    </row>
    <row r="12" spans="1:7">
      <c r="A12" s="4" t="s">
        <v>779</v>
      </c>
      <c r="C12" s="4" t="s">
        <v>780</v>
      </c>
      <c r="G12" s="4" t="s">
        <v>781</v>
      </c>
    </row>
    <row r="13" spans="1:7">
      <c r="A13" s="4" t="s">
        <v>782</v>
      </c>
      <c r="C13" s="4" t="s">
        <v>783</v>
      </c>
      <c r="D13" s="4" t="s">
        <v>773</v>
      </c>
      <c r="F13" s="4" t="s">
        <v>773</v>
      </c>
      <c r="G13" s="4" t="s">
        <v>783</v>
      </c>
    </row>
    <row r="14" spans="1:7">
      <c r="A14" s="4" t="s">
        <v>784</v>
      </c>
      <c r="E14" s="4" t="s">
        <v>785</v>
      </c>
      <c r="F14" s="4" t="s">
        <v>786</v>
      </c>
      <c r="G14" s="4" t="s">
        <v>787</v>
      </c>
    </row>
    <row r="15" spans="1:7">
      <c r="A15" s="4" t="s">
        <v>788</v>
      </c>
      <c r="E15" s="4" t="s">
        <v>789</v>
      </c>
      <c r="F15" s="4" t="s">
        <v>790</v>
      </c>
      <c r="G15" s="4" t="s">
        <v>791</v>
      </c>
    </row>
    <row r="16" spans="1:7">
      <c r="A16" s="4" t="s">
        <v>792</v>
      </c>
    </row>
    <row r="17" spans="1:7">
      <c r="A17" s="3" t="s">
        <v>757</v>
      </c>
    </row>
    <row r="18" spans="1:7">
      <c r="A18" s="4" t="s">
        <v>758</v>
      </c>
      <c r="E18" s="4" t="s">
        <v>793</v>
      </c>
    </row>
    <row r="19" spans="1:7">
      <c r="A19" s="4" t="s">
        <v>794</v>
      </c>
    </row>
    <row r="20" spans="1:7">
      <c r="A20" s="3" t="s">
        <v>757</v>
      </c>
    </row>
    <row r="21" spans="1:7">
      <c r="A21" s="4" t="s">
        <v>758</v>
      </c>
      <c r="E21" s="4" t="s">
        <v>795</v>
      </c>
    </row>
    <row r="22" spans="1:7">
      <c r="A22" s="4" t="s">
        <v>796</v>
      </c>
    </row>
    <row r="23" spans="1:7">
      <c r="A23" s="3" t="s">
        <v>757</v>
      </c>
    </row>
    <row r="24" spans="1:7">
      <c r="A24" s="4" t="s">
        <v>758</v>
      </c>
      <c r="E24" s="4" t="s">
        <v>797</v>
      </c>
    </row>
    <row r="25" spans="1:7">
      <c r="A25" s="4" t="s">
        <v>798</v>
      </c>
    </row>
    <row r="26" spans="1:7">
      <c r="A26" s="3" t="s">
        <v>757</v>
      </c>
    </row>
    <row r="27" spans="1:7">
      <c r="A27" s="4" t="s">
        <v>758</v>
      </c>
      <c r="E27" s="4" t="s">
        <v>799</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s>
  <sheetData>
    <row r="1" spans="1:8">
      <c r="A1" s="1" t="s">
        <v>800</v>
      </c>
      <c r="B1" s="2" t="s">
        <v>481</v>
      </c>
      <c r="E1" s="2" t="s">
        <v>756</v>
      </c>
      <c r="F1" s="2" t="s">
        <v>1</v>
      </c>
    </row>
    <row r="2" spans="1:8">
      <c r="B2" s="2" t="s">
        <v>504</v>
      </c>
      <c r="C2" s="2" t="s">
        <v>505</v>
      </c>
      <c r="D2" s="2" t="s">
        <v>509</v>
      </c>
      <c r="E2" s="2" t="s">
        <v>504</v>
      </c>
      <c r="F2" s="2" t="s">
        <v>2</v>
      </c>
      <c r="G2" s="2" t="s">
        <v>504</v>
      </c>
      <c r="H2" s="2" t="s">
        <v>509</v>
      </c>
    </row>
    <row r="3" spans="1:8">
      <c r="A3" s="3" t="s">
        <v>225</v>
      </c>
    </row>
    <row r="4" spans="1:8">
      <c r="A4" s="4" t="s">
        <v>758</v>
      </c>
      <c r="F4" s="4" t="s">
        <v>759</v>
      </c>
      <c r="G4" s="4" t="s">
        <v>759</v>
      </c>
      <c r="H4" s="4" t="s">
        <v>760</v>
      </c>
    </row>
    <row r="5" spans="1:8">
      <c r="A5" s="4" t="s">
        <v>801</v>
      </c>
      <c r="B5" s="5" t="n">
        <v>1</v>
      </c>
      <c r="C5" s="5" t="n">
        <v>2</v>
      </c>
    </row>
    <row r="6" spans="1:8">
      <c r="A6" s="4" t="s">
        <v>802</v>
      </c>
      <c r="H6" s="5" t="n">
        <v>21</v>
      </c>
    </row>
    <row r="7" spans="1:8">
      <c r="A7" s="4" t="s">
        <v>803</v>
      </c>
      <c r="C7" s="5" t="n">
        <v>4</v>
      </c>
      <c r="G7" s="5" t="n">
        <v>25</v>
      </c>
    </row>
    <row r="8" spans="1:8">
      <c r="A8" s="4" t="s">
        <v>804</v>
      </c>
      <c r="H8" s="6" t="n">
        <v>-38</v>
      </c>
    </row>
    <row r="9" spans="1:8">
      <c r="A9" s="4" t="s">
        <v>805</v>
      </c>
      <c r="D9" s="5" t="n">
        <v>38</v>
      </c>
      <c r="G9" s="6" t="n">
        <v>-38</v>
      </c>
    </row>
    <row r="10" spans="1:8">
      <c r="A10" s="4" t="s">
        <v>806</v>
      </c>
      <c r="D10" s="5" t="n">
        <v>33</v>
      </c>
      <c r="E10" s="5" t="n">
        <v>2</v>
      </c>
      <c r="H10" s="6" t="n">
        <v>33</v>
      </c>
    </row>
    <row r="11" spans="1:8">
      <c r="A11" s="4" t="s">
        <v>807</v>
      </c>
      <c r="G11" s="6" t="n">
        <v>35</v>
      </c>
    </row>
    <row r="12" spans="1:8">
      <c r="A12" s="4" t="s">
        <v>808</v>
      </c>
      <c r="E12" s="5" t="n">
        <v>3</v>
      </c>
      <c r="H12" s="6" t="n">
        <v>7</v>
      </c>
    </row>
    <row r="13" spans="1:8">
      <c r="A13" s="4" t="s">
        <v>809</v>
      </c>
      <c r="G13" s="6" t="n">
        <v>4</v>
      </c>
    </row>
    <row r="14" spans="1:8">
      <c r="A14" s="4" t="s">
        <v>810</v>
      </c>
      <c r="H14" s="5" t="n">
        <v>23</v>
      </c>
    </row>
    <row r="15" spans="1:8">
      <c r="A15" s="4" t="s">
        <v>811</v>
      </c>
      <c r="G15" s="5" t="n">
        <v>26</v>
      </c>
    </row>
    <row r="16" spans="1:8">
      <c r="A16" s="4" t="s">
        <v>778</v>
      </c>
      <c r="C16" s="9" t="n">
        <v>0.006</v>
      </c>
      <c r="G16" s="9" t="n">
        <v>0.006</v>
      </c>
      <c r="H16" s="9" t="n">
        <v>0.027</v>
      </c>
    </row>
    <row r="17" spans="1:8">
      <c r="A17" s="4" t="s">
        <v>779</v>
      </c>
      <c r="D17" s="4" t="s">
        <v>780</v>
      </c>
      <c r="H17" s="4" t="s">
        <v>781</v>
      </c>
    </row>
    <row r="18" spans="1:8">
      <c r="A18" s="4" t="s">
        <v>782</v>
      </c>
      <c r="D18" s="4" t="s">
        <v>783</v>
      </c>
      <c r="E18" s="4" t="s">
        <v>773</v>
      </c>
      <c r="G18" s="4" t="s">
        <v>773</v>
      </c>
      <c r="H18" s="4" t="s">
        <v>783</v>
      </c>
    </row>
    <row r="19" spans="1:8">
      <c r="A19" s="4" t="s">
        <v>812</v>
      </c>
      <c r="E19" s="4" t="s">
        <v>813</v>
      </c>
      <c r="H19" s="4" t="s">
        <v>814</v>
      </c>
    </row>
  </sheetData>
  <mergeCells count="3">
    <mergeCell ref="A1:A2"/>
    <mergeCell ref="B1:D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815</v>
      </c>
      <c r="B1" s="2" t="s">
        <v>481</v>
      </c>
      <c r="C1" s="2" t="s">
        <v>1</v>
      </c>
    </row>
    <row r="2" spans="1:6">
      <c r="B2" s="2" t="s">
        <v>108</v>
      </c>
      <c r="C2" s="2" t="s">
        <v>63</v>
      </c>
      <c r="D2" s="2" t="s">
        <v>64</v>
      </c>
      <c r="E2" s="2" t="s">
        <v>108</v>
      </c>
      <c r="F2" s="2" t="s">
        <v>816</v>
      </c>
    </row>
    <row r="3" spans="1:6">
      <c r="A3" s="3" t="s">
        <v>817</v>
      </c>
    </row>
    <row r="4" spans="1:6">
      <c r="A4" s="4" t="s">
        <v>818</v>
      </c>
      <c r="B4" s="5" t="n">
        <v>24</v>
      </c>
      <c r="D4" s="5" t="n">
        <v>10</v>
      </c>
    </row>
    <row r="5" spans="1:6">
      <c r="A5" s="4" t="s">
        <v>774</v>
      </c>
      <c r="C5" s="4" t="s">
        <v>773</v>
      </c>
      <c r="D5" s="4" t="s">
        <v>775</v>
      </c>
    </row>
    <row r="6" spans="1:6">
      <c r="A6" s="4" t="s">
        <v>819</v>
      </c>
      <c r="C6" s="5" t="n">
        <v>42</v>
      </c>
      <c r="F6" s="5" t="n">
        <v>63</v>
      </c>
    </row>
    <row r="7" spans="1:6">
      <c r="A7" s="4" t="s">
        <v>820</v>
      </c>
      <c r="C7" s="5" t="n">
        <v>2</v>
      </c>
    </row>
    <row r="8" spans="1:6">
      <c r="A8" s="4" t="s">
        <v>821</v>
      </c>
    </row>
    <row r="9" spans="1:6">
      <c r="A9" s="3" t="s">
        <v>817</v>
      </c>
    </row>
    <row r="10" spans="1:6">
      <c r="A10" s="4" t="s">
        <v>818</v>
      </c>
      <c r="E10" s="5" t="n">
        <v>7</v>
      </c>
    </row>
    <row r="11" spans="1:6">
      <c r="A11" s="4" t="s">
        <v>774</v>
      </c>
      <c r="E11" s="4" t="s">
        <v>770</v>
      </c>
    </row>
    <row r="12" spans="1:6">
      <c r="A12" s="4" t="s">
        <v>822</v>
      </c>
    </row>
    <row r="13" spans="1:6">
      <c r="A13" s="3" t="s">
        <v>817</v>
      </c>
    </row>
    <row r="14" spans="1:6">
      <c r="A14" s="4" t="s">
        <v>823</v>
      </c>
      <c r="B14" s="6" t="n">
        <v>70</v>
      </c>
    </row>
    <row r="15" spans="1:6">
      <c r="A15" s="4" t="s">
        <v>824</v>
      </c>
      <c r="B15" s="5" t="n">
        <v>46</v>
      </c>
    </row>
    <row r="16" spans="1:6">
      <c r="A16" s="4" t="s">
        <v>774</v>
      </c>
      <c r="B16" s="4" t="s">
        <v>68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5</v>
      </c>
      <c r="B1" s="2" t="s">
        <v>1</v>
      </c>
    </row>
    <row r="2" spans="1:4">
      <c r="B2" s="2" t="s">
        <v>206</v>
      </c>
      <c r="C2" s="2" t="s">
        <v>504</v>
      </c>
      <c r="D2" s="2" t="s">
        <v>509</v>
      </c>
    </row>
    <row r="3" spans="1:4">
      <c r="A3" s="3" t="s">
        <v>225</v>
      </c>
    </row>
    <row r="4" spans="1:4">
      <c r="A4" s="4" t="s">
        <v>826</v>
      </c>
      <c r="B4" s="5" t="n">
        <v>2</v>
      </c>
      <c r="C4" s="5" t="n">
        <v>6</v>
      </c>
      <c r="D4" s="5" t="n">
        <v>16</v>
      </c>
    </row>
    <row r="5" spans="1:4">
      <c r="A5" s="4" t="s">
        <v>827</v>
      </c>
      <c r="B5" s="7" t="n">
        <v>0.3</v>
      </c>
      <c r="C5" s="6" t="n">
        <v>1</v>
      </c>
      <c r="D5"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8</v>
      </c>
      <c r="B1" s="2" t="s">
        <v>63</v>
      </c>
      <c r="C1" s="2" t="s">
        <v>64</v>
      </c>
    </row>
    <row r="2" spans="1:3">
      <c r="A2" s="3" t="s">
        <v>829</v>
      </c>
    </row>
    <row r="3" spans="1:3">
      <c r="A3" s="4" t="s">
        <v>830</v>
      </c>
      <c r="B3" s="5" t="n">
        <v>2</v>
      </c>
      <c r="C3" s="5" t="n">
        <v>33</v>
      </c>
    </row>
    <row r="4" spans="1:3">
      <c r="A4" s="4" t="s">
        <v>831</v>
      </c>
      <c r="B4" s="5" t="n">
        <v>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63</v>
      </c>
    </row>
    <row r="3" spans="1:3">
      <c r="A3" s="3" t="s">
        <v>225</v>
      </c>
    </row>
    <row r="4" spans="1:3">
      <c r="A4" s="4" t="s">
        <v>833</v>
      </c>
      <c r="B4" s="5" t="n">
        <v>30</v>
      </c>
      <c r="C4" s="5" t="n">
        <v>39</v>
      </c>
    </row>
    <row r="5" spans="1:3">
      <c r="A5" s="4" t="s">
        <v>834</v>
      </c>
      <c r="C5" s="6" t="n">
        <v>-2</v>
      </c>
    </row>
    <row r="6" spans="1:3">
      <c r="A6" s="4" t="s">
        <v>835</v>
      </c>
      <c r="B6" s="6" t="n">
        <v>-8</v>
      </c>
      <c r="C6" s="6" t="n">
        <v>-7</v>
      </c>
    </row>
    <row r="7" spans="1:3">
      <c r="A7" s="4" t="s">
        <v>836</v>
      </c>
      <c r="B7" s="6" t="n">
        <v>22</v>
      </c>
      <c r="C7" s="6" t="n">
        <v>30</v>
      </c>
    </row>
    <row r="8" spans="1:3">
      <c r="A8" s="4" t="s">
        <v>837</v>
      </c>
      <c r="B8" s="6" t="n">
        <v>5</v>
      </c>
    </row>
    <row r="9" spans="1:3">
      <c r="A9" s="4" t="s">
        <v>838</v>
      </c>
      <c r="B9" s="6" t="n">
        <v>17</v>
      </c>
    </row>
    <row r="10" spans="1:3">
      <c r="A10" s="4" t="s">
        <v>839</v>
      </c>
      <c r="B10" s="6" t="n">
        <v>15</v>
      </c>
    </row>
    <row r="11" spans="1:3">
      <c r="A11" s="4" t="s">
        <v>840</v>
      </c>
      <c r="B11" s="6" t="n">
        <v>1</v>
      </c>
    </row>
    <row r="12" spans="1:3">
      <c r="A12" s="4" t="s">
        <v>841</v>
      </c>
      <c r="B12" s="6" t="n">
        <v>1</v>
      </c>
    </row>
    <row r="13" spans="1:3">
      <c r="A13" s="4" t="s">
        <v>842</v>
      </c>
      <c r="B13" s="6" t="n">
        <v>2</v>
      </c>
      <c r="C13" s="5" t="n">
        <v>2</v>
      </c>
    </row>
    <row r="14" spans="1:3">
      <c r="A14" s="4" t="s">
        <v>843</v>
      </c>
      <c r="B14" s="6" t="n">
        <v>9</v>
      </c>
    </row>
    <row r="15" spans="1:3">
      <c r="A15" s="4" t="s">
        <v>844</v>
      </c>
      <c r="B15" s="5"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
  </cols>
  <sheetData>
    <row r="1" spans="1:2">
      <c r="A1" s="1" t="s">
        <v>173</v>
      </c>
      <c r="B1" s="2" t="s">
        <v>174</v>
      </c>
    </row>
    <row r="2" spans="1:2">
      <c r="A2" s="4" t="s">
        <v>175</v>
      </c>
      <c r="B2" s="5" t="n">
        <v>30</v>
      </c>
    </row>
    <row r="3" spans="1:2">
      <c r="A3" s="3" t="s">
        <v>176</v>
      </c>
    </row>
    <row r="4" spans="1:2">
      <c r="A4" s="4" t="s">
        <v>167</v>
      </c>
      <c r="B4" s="6" t="n">
        <v>6</v>
      </c>
    </row>
    <row r="5" spans="1:2">
      <c r="A5" s="4" t="s">
        <v>177</v>
      </c>
      <c r="B5" s="6" t="n">
        <v>36</v>
      </c>
    </row>
    <row r="6" spans="1:2">
      <c r="A6" s="3" t="s">
        <v>176</v>
      </c>
    </row>
    <row r="7" spans="1:2">
      <c r="A7" s="4" t="s">
        <v>167</v>
      </c>
      <c r="B7" s="6" t="n">
        <v>1</v>
      </c>
    </row>
    <row r="8" spans="1:2">
      <c r="A8" s="4" t="s">
        <v>178</v>
      </c>
      <c r="B8" s="6" t="n">
        <v>37</v>
      </c>
    </row>
    <row r="9" spans="1:2">
      <c r="A9" s="3" t="s">
        <v>176</v>
      </c>
    </row>
    <row r="10" spans="1:2">
      <c r="A10" s="4" t="s">
        <v>167</v>
      </c>
      <c r="B10" s="6" t="n">
        <v>-6</v>
      </c>
    </row>
    <row r="11" spans="1:2">
      <c r="A11" s="4" t="s">
        <v>179</v>
      </c>
      <c r="B11" s="5" t="n">
        <v>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3</v>
      </c>
      <c r="D2" s="2" t="s">
        <v>64</v>
      </c>
    </row>
    <row r="3" spans="1:4">
      <c r="A3" s="4" t="s">
        <v>846</v>
      </c>
    </row>
    <row r="4" spans="1:4">
      <c r="A4" s="3" t="s">
        <v>847</v>
      </c>
    </row>
    <row r="5" spans="1:4">
      <c r="A5" s="4" t="s">
        <v>420</v>
      </c>
      <c r="B5" s="5" t="n">
        <v>357</v>
      </c>
      <c r="C5" s="5" t="n">
        <v>393</v>
      </c>
    </row>
    <row r="6" spans="1:4">
      <c r="A6" s="4" t="s">
        <v>848</v>
      </c>
      <c r="B6" s="6" t="n">
        <v>5</v>
      </c>
      <c r="C6" s="6" t="n">
        <v>6</v>
      </c>
      <c r="D6" s="5" t="n">
        <v>6</v>
      </c>
    </row>
    <row r="7" spans="1:4">
      <c r="A7" s="4" t="s">
        <v>849</v>
      </c>
      <c r="B7" s="6" t="n">
        <v>14</v>
      </c>
      <c r="C7" s="6" t="n">
        <v>13</v>
      </c>
      <c r="D7" s="6" t="n">
        <v>13</v>
      </c>
    </row>
    <row r="8" spans="1:4">
      <c r="A8" s="4" t="s">
        <v>850</v>
      </c>
      <c r="B8" s="6" t="n">
        <v>-28</v>
      </c>
      <c r="C8" s="6" t="n">
        <v>-26</v>
      </c>
    </row>
    <row r="9" spans="1:4">
      <c r="A9" s="4" t="s">
        <v>851</v>
      </c>
      <c r="B9" s="6" t="n">
        <v>39</v>
      </c>
      <c r="C9" s="6" t="n">
        <v>-27</v>
      </c>
    </row>
    <row r="10" spans="1:4">
      <c r="A10" s="4" t="s">
        <v>852</v>
      </c>
      <c r="C10" s="6" t="n">
        <v>-2</v>
      </c>
    </row>
    <row r="11" spans="1:4">
      <c r="A11" s="4" t="s">
        <v>422</v>
      </c>
      <c r="B11" s="6" t="n">
        <v>387</v>
      </c>
      <c r="C11" s="6" t="n">
        <v>357</v>
      </c>
      <c r="D11" s="6" t="n">
        <v>393</v>
      </c>
    </row>
    <row r="12" spans="1:4">
      <c r="A12" s="3" t="s">
        <v>853</v>
      </c>
    </row>
    <row r="13" spans="1:4">
      <c r="A13" s="4" t="s">
        <v>420</v>
      </c>
      <c r="B13" s="6" t="n">
        <v>353</v>
      </c>
      <c r="C13" s="6" t="n">
        <v>404</v>
      </c>
    </row>
    <row r="14" spans="1:4">
      <c r="A14" s="4" t="s">
        <v>854</v>
      </c>
      <c r="B14" s="6" t="n">
        <v>82</v>
      </c>
      <c r="C14" s="6" t="n">
        <v>-25</v>
      </c>
    </row>
    <row r="15" spans="1:4">
      <c r="A15" s="4" t="s">
        <v>855</v>
      </c>
      <c r="B15" s="6" t="n">
        <v>1</v>
      </c>
      <c r="C15" s="6" t="n">
        <v>2</v>
      </c>
    </row>
    <row r="16" spans="1:4">
      <c r="A16" s="4" t="s">
        <v>850</v>
      </c>
      <c r="B16" s="6" t="n">
        <v>-28</v>
      </c>
      <c r="C16" s="6" t="n">
        <v>-26</v>
      </c>
    </row>
    <row r="17" spans="1:4">
      <c r="A17" s="4" t="s">
        <v>856</v>
      </c>
      <c r="C17" s="6" t="n">
        <v>-2</v>
      </c>
    </row>
    <row r="18" spans="1:4">
      <c r="A18" s="4" t="s">
        <v>422</v>
      </c>
      <c r="B18" s="6" t="n">
        <v>408</v>
      </c>
      <c r="C18" s="6" t="n">
        <v>353</v>
      </c>
      <c r="D18" s="6" t="n">
        <v>404</v>
      </c>
    </row>
    <row r="19" spans="1:4">
      <c r="A19" s="4" t="s">
        <v>857</v>
      </c>
      <c r="B19" s="6" t="n">
        <v>21</v>
      </c>
      <c r="C19" s="6" t="n">
        <v>-4</v>
      </c>
    </row>
    <row r="20" spans="1:4">
      <c r="A20" s="4" t="s">
        <v>858</v>
      </c>
    </row>
    <row r="21" spans="1:4">
      <c r="A21" s="3" t="s">
        <v>847</v>
      </c>
    </row>
    <row r="22" spans="1:4">
      <c r="A22" s="4" t="s">
        <v>420</v>
      </c>
      <c r="B22" s="6" t="n">
        <v>223</v>
      </c>
      <c r="C22" s="6" t="n">
        <v>248</v>
      </c>
    </row>
    <row r="23" spans="1:4">
      <c r="A23" s="4" t="s">
        <v>848</v>
      </c>
      <c r="B23" s="6" t="n">
        <v>3</v>
      </c>
      <c r="C23" s="6" t="n">
        <v>3</v>
      </c>
      <c r="D23" s="6" t="n">
        <v>3</v>
      </c>
    </row>
    <row r="24" spans="1:4">
      <c r="A24" s="4" t="s">
        <v>849</v>
      </c>
      <c r="B24" s="6" t="n">
        <v>10</v>
      </c>
      <c r="C24" s="6" t="n">
        <v>10</v>
      </c>
      <c r="D24" s="6" t="n">
        <v>11</v>
      </c>
    </row>
    <row r="25" spans="1:4">
      <c r="A25" s="4" t="s">
        <v>850</v>
      </c>
      <c r="B25" s="6" t="n">
        <v>-11</v>
      </c>
      <c r="C25" s="6" t="n">
        <v>-12</v>
      </c>
    </row>
    <row r="26" spans="1:4">
      <c r="A26" s="4" t="s">
        <v>851</v>
      </c>
      <c r="B26" s="6" t="n">
        <v>24</v>
      </c>
      <c r="C26" s="6" t="n">
        <v>-8</v>
      </c>
    </row>
    <row r="27" spans="1:4">
      <c r="A27" s="4" t="s">
        <v>852</v>
      </c>
      <c r="B27" s="6" t="n">
        <v>-2</v>
      </c>
    </row>
    <row r="28" spans="1:4">
      <c r="A28" s="4" t="s">
        <v>859</v>
      </c>
      <c r="B28" s="6" t="n">
        <v>7</v>
      </c>
      <c r="C28" s="6" t="n">
        <v>-18</v>
      </c>
    </row>
    <row r="29" spans="1:4">
      <c r="A29" s="4" t="s">
        <v>422</v>
      </c>
      <c r="B29" s="6" t="n">
        <v>254</v>
      </c>
      <c r="C29" s="6" t="n">
        <v>223</v>
      </c>
      <c r="D29" s="6" t="n">
        <v>248</v>
      </c>
    </row>
    <row r="30" spans="1:4">
      <c r="A30" s="3" t="s">
        <v>853</v>
      </c>
    </row>
    <row r="31" spans="1:4">
      <c r="A31" s="4" t="s">
        <v>420</v>
      </c>
      <c r="B31" s="6" t="n">
        <v>207</v>
      </c>
      <c r="C31" s="6" t="n">
        <v>235</v>
      </c>
    </row>
    <row r="32" spans="1:4">
      <c r="A32" s="4" t="s">
        <v>854</v>
      </c>
      <c r="B32" s="6" t="n">
        <v>24</v>
      </c>
    </row>
    <row r="33" spans="1:4">
      <c r="A33" s="4" t="s">
        <v>855</v>
      </c>
      <c r="B33" s="6" t="n">
        <v>7</v>
      </c>
      <c r="C33" s="6" t="n">
        <v>4</v>
      </c>
    </row>
    <row r="34" spans="1:4">
      <c r="A34" s="4" t="s">
        <v>850</v>
      </c>
      <c r="B34" s="6" t="n">
        <v>-11</v>
      </c>
      <c r="C34" s="6" t="n">
        <v>-12</v>
      </c>
    </row>
    <row r="35" spans="1:4">
      <c r="A35" s="4" t="s">
        <v>856</v>
      </c>
      <c r="B35" s="6" t="n">
        <v>-3</v>
      </c>
    </row>
    <row r="36" spans="1:4">
      <c r="A36" s="4" t="s">
        <v>859</v>
      </c>
      <c r="B36" s="6" t="n">
        <v>7</v>
      </c>
      <c r="C36" s="6" t="n">
        <v>-20</v>
      </c>
    </row>
    <row r="37" spans="1:4">
      <c r="A37" s="4" t="s">
        <v>422</v>
      </c>
      <c r="B37" s="6" t="n">
        <v>231</v>
      </c>
      <c r="C37" s="6" t="n">
        <v>207</v>
      </c>
      <c r="D37" s="5" t="n">
        <v>235</v>
      </c>
    </row>
    <row r="38" spans="1:4">
      <c r="A38" s="4" t="s">
        <v>857</v>
      </c>
      <c r="B38" s="5" t="n">
        <v>-23</v>
      </c>
      <c r="C38" s="5" t="n">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64</v>
      </c>
    </row>
    <row r="3" spans="1:4">
      <c r="A3" s="3" t="s">
        <v>861</v>
      </c>
    </row>
    <row r="4" spans="1:4">
      <c r="A4" s="4" t="s">
        <v>862</v>
      </c>
      <c r="B4" s="5" t="n">
        <v>601</v>
      </c>
      <c r="C4" s="5" t="n">
        <v>543</v>
      </c>
    </row>
    <row r="5" spans="1:4">
      <c r="A5" s="4" t="s">
        <v>846</v>
      </c>
    </row>
    <row r="6" spans="1:4">
      <c r="A6" s="3" t="s">
        <v>863</v>
      </c>
    </row>
    <row r="7" spans="1:4">
      <c r="A7" s="4" t="s">
        <v>864</v>
      </c>
      <c r="B7" s="6" t="n">
        <v>32</v>
      </c>
      <c r="C7" s="6" t="n">
        <v>7</v>
      </c>
    </row>
    <row r="8" spans="1:4">
      <c r="A8" s="4" t="s">
        <v>865</v>
      </c>
      <c r="B8" s="6" t="n">
        <v>-1</v>
      </c>
      <c r="C8" s="6" t="n">
        <v>-1</v>
      </c>
    </row>
    <row r="9" spans="1:4">
      <c r="A9" s="4" t="s">
        <v>128</v>
      </c>
      <c r="B9" s="6" t="n">
        <v>-10</v>
      </c>
      <c r="C9" s="6" t="n">
        <v>-10</v>
      </c>
    </row>
    <row r="10" spans="1:4">
      <c r="A10" s="4" t="s">
        <v>866</v>
      </c>
      <c r="B10" s="6" t="n">
        <v>21</v>
      </c>
      <c r="C10" s="6" t="n">
        <v>-4</v>
      </c>
    </row>
    <row r="11" spans="1:4">
      <c r="A11" s="3" t="s">
        <v>861</v>
      </c>
    </row>
    <row r="12" spans="1:4">
      <c r="A12" s="4" t="s">
        <v>867</v>
      </c>
      <c r="B12" s="6" t="n">
        <v>15</v>
      </c>
      <c r="C12" s="6" t="n">
        <v>40</v>
      </c>
    </row>
    <row r="13" spans="1:4">
      <c r="A13" s="4" t="s">
        <v>868</v>
      </c>
      <c r="B13" s="6" t="n">
        <v>-6</v>
      </c>
      <c r="C13" s="6" t="n">
        <v>-6</v>
      </c>
    </row>
    <row r="14" spans="1:4">
      <c r="A14" s="4" t="s">
        <v>869</v>
      </c>
      <c r="B14" s="6" t="n">
        <v>9</v>
      </c>
      <c r="C14" s="6" t="n">
        <v>34</v>
      </c>
    </row>
    <row r="15" spans="1:4">
      <c r="A15" s="3" t="s">
        <v>870</v>
      </c>
    </row>
    <row r="16" spans="1:4">
      <c r="A16" s="4" t="s">
        <v>871</v>
      </c>
      <c r="B16" s="6" t="n">
        <v>11</v>
      </c>
      <c r="C16" s="6" t="n">
        <v>11</v>
      </c>
    </row>
    <row r="17" spans="1:4">
      <c r="A17" s="4" t="s">
        <v>862</v>
      </c>
      <c r="B17" s="6" t="n">
        <v>10</v>
      </c>
      <c r="C17" s="6" t="n">
        <v>9</v>
      </c>
    </row>
    <row r="18" spans="1:4">
      <c r="A18" s="3" t="s">
        <v>327</v>
      </c>
    </row>
    <row r="19" spans="1:4">
      <c r="A19" s="4" t="s">
        <v>848</v>
      </c>
      <c r="B19" s="6" t="n">
        <v>5</v>
      </c>
      <c r="C19" s="6" t="n">
        <v>6</v>
      </c>
      <c r="D19" s="5" t="n">
        <v>6</v>
      </c>
    </row>
    <row r="20" spans="1:4">
      <c r="A20" s="4" t="s">
        <v>849</v>
      </c>
      <c r="B20" s="6" t="n">
        <v>14</v>
      </c>
      <c r="C20" s="6" t="n">
        <v>13</v>
      </c>
      <c r="D20" s="6" t="n">
        <v>13</v>
      </c>
    </row>
    <row r="21" spans="1:4">
      <c r="A21" s="4" t="s">
        <v>872</v>
      </c>
      <c r="B21" s="6" t="n">
        <v>-18</v>
      </c>
      <c r="C21" s="6" t="n">
        <v>-21</v>
      </c>
      <c r="D21" s="6" t="n">
        <v>-21</v>
      </c>
    </row>
    <row r="22" spans="1:4">
      <c r="A22" s="4" t="s">
        <v>873</v>
      </c>
      <c r="B22" s="6" t="n">
        <v>1</v>
      </c>
    </row>
    <row r="23" spans="1:4">
      <c r="A23" s="4" t="s">
        <v>874</v>
      </c>
      <c r="B23" s="6" t="n">
        <v>-1</v>
      </c>
      <c r="D23" s="6" t="n">
        <v>-1</v>
      </c>
    </row>
    <row r="24" spans="1:4">
      <c r="A24" s="4" t="s">
        <v>875</v>
      </c>
      <c r="B24" s="6" t="n">
        <v>1</v>
      </c>
      <c r="C24" s="6" t="n">
        <v>-2</v>
      </c>
      <c r="D24" s="6" t="n">
        <v>-3</v>
      </c>
    </row>
    <row r="25" spans="1:4">
      <c r="A25" s="4" t="s">
        <v>876</v>
      </c>
      <c r="B25" s="6" t="n">
        <v>1</v>
      </c>
    </row>
    <row r="26" spans="1:4">
      <c r="A26" s="3" t="s">
        <v>877</v>
      </c>
    </row>
    <row r="27" spans="1:4">
      <c r="A27" s="4" t="s">
        <v>878</v>
      </c>
      <c r="B27" s="6" t="n">
        <v>-25</v>
      </c>
      <c r="C27" s="6" t="n">
        <v>19</v>
      </c>
      <c r="D27" s="6" t="n">
        <v>-7</v>
      </c>
    </row>
    <row r="28" spans="1:4">
      <c r="A28" s="4" t="s">
        <v>873</v>
      </c>
      <c r="B28" s="6" t="n">
        <v>-1</v>
      </c>
    </row>
    <row r="29" spans="1:4">
      <c r="A29" s="4" t="s">
        <v>874</v>
      </c>
      <c r="B29" s="6" t="n">
        <v>1</v>
      </c>
      <c r="D29" s="6" t="n">
        <v>1</v>
      </c>
    </row>
    <row r="30" spans="1:4">
      <c r="A30" s="4" t="s">
        <v>879</v>
      </c>
      <c r="B30" s="6" t="n">
        <v>-25</v>
      </c>
      <c r="C30" s="6" t="n">
        <v>19</v>
      </c>
      <c r="D30" s="6" t="n">
        <v>-6</v>
      </c>
    </row>
    <row r="31" spans="1:4">
      <c r="A31" s="4" t="s">
        <v>880</v>
      </c>
      <c r="B31" s="6" t="n">
        <v>1</v>
      </c>
      <c r="C31" s="6" t="n">
        <v>-2</v>
      </c>
      <c r="D31" s="6" t="n">
        <v>-3</v>
      </c>
    </row>
    <row r="32" spans="1:4">
      <c r="A32" s="4" t="s">
        <v>881</v>
      </c>
      <c r="B32" s="6" t="n">
        <v>-24</v>
      </c>
      <c r="C32" s="6" t="n">
        <v>17</v>
      </c>
      <c r="D32" s="6" t="n">
        <v>-9</v>
      </c>
    </row>
    <row r="33" spans="1:4">
      <c r="A33" s="4" t="s">
        <v>858</v>
      </c>
    </row>
    <row r="34" spans="1:4">
      <c r="A34" s="3" t="s">
        <v>863</v>
      </c>
    </row>
    <row r="35" spans="1:4">
      <c r="A35" s="4" t="s">
        <v>864</v>
      </c>
      <c r="B35" s="6" t="n">
        <v>31</v>
      </c>
      <c r="C35" s="6" t="n">
        <v>32</v>
      </c>
    </row>
    <row r="36" spans="1:4">
      <c r="A36" s="4" t="s">
        <v>865</v>
      </c>
      <c r="B36" s="6" t="n">
        <v>-2</v>
      </c>
      <c r="C36" s="6" t="n">
        <v>-1</v>
      </c>
    </row>
    <row r="37" spans="1:4">
      <c r="A37" s="4" t="s">
        <v>128</v>
      </c>
      <c r="B37" s="6" t="n">
        <v>-52</v>
      </c>
      <c r="C37" s="6" t="n">
        <v>-47</v>
      </c>
    </row>
    <row r="38" spans="1:4">
      <c r="A38" s="4" t="s">
        <v>866</v>
      </c>
      <c r="B38" s="6" t="n">
        <v>-23</v>
      </c>
      <c r="C38" s="6" t="n">
        <v>-16</v>
      </c>
    </row>
    <row r="39" spans="1:4">
      <c r="A39" s="3" t="s">
        <v>861</v>
      </c>
    </row>
    <row r="40" spans="1:4">
      <c r="A40" s="4" t="s">
        <v>867</v>
      </c>
      <c r="B40" s="6" t="n">
        <v>62</v>
      </c>
      <c r="C40" s="6" t="n">
        <v>57</v>
      </c>
    </row>
    <row r="41" spans="1:4">
      <c r="A41" s="4" t="s">
        <v>882</v>
      </c>
      <c r="B41" s="6" t="n">
        <v>1</v>
      </c>
      <c r="C41" s="6" t="n">
        <v>1</v>
      </c>
    </row>
    <row r="42" spans="1:4">
      <c r="A42" s="4" t="s">
        <v>868</v>
      </c>
      <c r="C42" s="6" t="n">
        <v>-1</v>
      </c>
    </row>
    <row r="43" spans="1:4">
      <c r="A43" s="4" t="s">
        <v>869</v>
      </c>
      <c r="B43" s="6" t="n">
        <v>63</v>
      </c>
      <c r="C43" s="6" t="n">
        <v>57</v>
      </c>
    </row>
    <row r="44" spans="1:4">
      <c r="A44" s="3" t="s">
        <v>870</v>
      </c>
    </row>
    <row r="45" spans="1:4">
      <c r="A45" s="4" t="s">
        <v>871</v>
      </c>
      <c r="B45" s="6" t="n">
        <v>56</v>
      </c>
      <c r="C45" s="6" t="n">
        <v>49</v>
      </c>
    </row>
    <row r="46" spans="1:4">
      <c r="A46" s="4" t="s">
        <v>862</v>
      </c>
      <c r="B46" s="6" t="n">
        <v>45</v>
      </c>
      <c r="C46" s="6" t="n">
        <v>41</v>
      </c>
    </row>
    <row r="47" spans="1:4">
      <c r="A47" s="4" t="s">
        <v>853</v>
      </c>
      <c r="B47" s="6" t="n">
        <v>2</v>
      </c>
      <c r="C47" s="6" t="n">
        <v>2</v>
      </c>
    </row>
    <row r="48" spans="1:4">
      <c r="A48" s="3" t="s">
        <v>327</v>
      </c>
    </row>
    <row r="49" spans="1:4">
      <c r="A49" s="4" t="s">
        <v>848</v>
      </c>
      <c r="B49" s="6" t="n">
        <v>3</v>
      </c>
      <c r="C49" s="6" t="n">
        <v>3</v>
      </c>
      <c r="D49" s="6" t="n">
        <v>3</v>
      </c>
    </row>
    <row r="50" spans="1:4">
      <c r="A50" s="4" t="s">
        <v>849</v>
      </c>
      <c r="B50" s="6" t="n">
        <v>10</v>
      </c>
      <c r="C50" s="6" t="n">
        <v>10</v>
      </c>
      <c r="D50" s="6" t="n">
        <v>11</v>
      </c>
    </row>
    <row r="51" spans="1:4">
      <c r="A51" s="4" t="s">
        <v>872</v>
      </c>
      <c r="B51" s="6" t="n">
        <v>-8</v>
      </c>
      <c r="C51" s="6" t="n">
        <v>-9</v>
      </c>
      <c r="D51" s="6" t="n">
        <v>-10</v>
      </c>
    </row>
    <row r="52" spans="1:4">
      <c r="A52" s="4" t="s">
        <v>873</v>
      </c>
      <c r="B52" s="6" t="n">
        <v>2</v>
      </c>
      <c r="C52" s="6" t="n">
        <v>2</v>
      </c>
      <c r="D52" s="6" t="n">
        <v>2</v>
      </c>
    </row>
    <row r="53" spans="1:4">
      <c r="A53" s="4" t="s">
        <v>875</v>
      </c>
      <c r="B53" s="6" t="n">
        <v>7</v>
      </c>
      <c r="C53" s="6" t="n">
        <v>6</v>
      </c>
      <c r="D53" s="6" t="n">
        <v>6</v>
      </c>
    </row>
    <row r="54" spans="1:4">
      <c r="A54" s="4" t="s">
        <v>876</v>
      </c>
      <c r="B54" s="6" t="n">
        <v>-2</v>
      </c>
    </row>
    <row r="55" spans="1:4">
      <c r="A55" s="3" t="s">
        <v>877</v>
      </c>
    </row>
    <row r="56" spans="1:4">
      <c r="A56" s="4" t="s">
        <v>878</v>
      </c>
      <c r="B56" s="6" t="n">
        <v>7</v>
      </c>
      <c r="C56" s="6" t="n">
        <v>4</v>
      </c>
      <c r="D56" s="6" t="n">
        <v>-3</v>
      </c>
    </row>
    <row r="57" spans="1:4">
      <c r="A57" s="4" t="s">
        <v>868</v>
      </c>
      <c r="B57" s="6" t="n">
        <v>1</v>
      </c>
    </row>
    <row r="58" spans="1:4">
      <c r="A58" s="4" t="s">
        <v>873</v>
      </c>
      <c r="B58" s="6" t="n">
        <v>-2</v>
      </c>
      <c r="C58" s="6" t="n">
        <v>-2</v>
      </c>
      <c r="D58" s="6" t="n">
        <v>-2</v>
      </c>
    </row>
    <row r="59" spans="1:4">
      <c r="A59" s="4" t="s">
        <v>879</v>
      </c>
      <c r="B59" s="6" t="n">
        <v>6</v>
      </c>
      <c r="C59" s="6" t="n">
        <v>2</v>
      </c>
      <c r="D59" s="6" t="n">
        <v>-5</v>
      </c>
    </row>
    <row r="60" spans="1:4">
      <c r="A60" s="4" t="s">
        <v>880</v>
      </c>
      <c r="B60" s="6" t="n">
        <v>7</v>
      </c>
      <c r="C60" s="6" t="n">
        <v>6</v>
      </c>
      <c r="D60" s="6" t="n">
        <v>6</v>
      </c>
    </row>
    <row r="61" spans="1:4">
      <c r="A61" s="4" t="s">
        <v>881</v>
      </c>
      <c r="B61" s="5" t="n">
        <v>13</v>
      </c>
      <c r="C61" s="5" t="n">
        <v>8</v>
      </c>
      <c r="D61" s="5"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3</v>
      </c>
      <c r="D2" s="2" t="s">
        <v>64</v>
      </c>
    </row>
    <row r="3" spans="1:4">
      <c r="A3" s="4" t="s">
        <v>846</v>
      </c>
    </row>
    <row r="4" spans="1:4">
      <c r="A4" s="3" t="s">
        <v>884</v>
      </c>
    </row>
    <row r="5" spans="1:4">
      <c r="A5" s="4" t="s">
        <v>885</v>
      </c>
      <c r="B5" s="4" t="s">
        <v>886</v>
      </c>
      <c r="C5" s="4" t="s">
        <v>887</v>
      </c>
    </row>
    <row r="6" spans="1:4">
      <c r="A6" s="4" t="s">
        <v>888</v>
      </c>
      <c r="B6" s="4" t="s">
        <v>889</v>
      </c>
      <c r="C6" s="4" t="s">
        <v>890</v>
      </c>
    </row>
    <row r="7" spans="1:4">
      <c r="A7" s="3" t="s">
        <v>891</v>
      </c>
    </row>
    <row r="8" spans="1:4">
      <c r="A8" s="4" t="s">
        <v>885</v>
      </c>
      <c r="B8" s="4" t="s">
        <v>887</v>
      </c>
      <c r="C8" s="4" t="s">
        <v>892</v>
      </c>
      <c r="D8" s="4" t="s">
        <v>783</v>
      </c>
    </row>
    <row r="9" spans="1:4">
      <c r="A9" s="4" t="s">
        <v>893</v>
      </c>
      <c r="B9" s="4" t="s">
        <v>763</v>
      </c>
      <c r="C9" s="4" t="s">
        <v>763</v>
      </c>
      <c r="D9" s="4" t="s">
        <v>894</v>
      </c>
    </row>
    <row r="10" spans="1:4">
      <c r="A10" s="4" t="s">
        <v>888</v>
      </c>
      <c r="B10" s="4" t="s">
        <v>890</v>
      </c>
      <c r="C10" s="4" t="s">
        <v>895</v>
      </c>
      <c r="D10" s="4" t="s">
        <v>896</v>
      </c>
    </row>
    <row r="11" spans="1:4">
      <c r="A11" s="4" t="s">
        <v>897</v>
      </c>
    </row>
    <row r="12" spans="1:4">
      <c r="A12" s="3" t="s">
        <v>891</v>
      </c>
    </row>
    <row r="13" spans="1:4">
      <c r="A13" s="4" t="s">
        <v>893</v>
      </c>
      <c r="B13" s="4" t="s">
        <v>763</v>
      </c>
    </row>
    <row r="14" spans="1:4">
      <c r="A14" s="4" t="s">
        <v>858</v>
      </c>
    </row>
    <row r="15" spans="1:4">
      <c r="A15" s="3" t="s">
        <v>884</v>
      </c>
    </row>
    <row r="16" spans="1:4">
      <c r="A16" s="4" t="s">
        <v>885</v>
      </c>
      <c r="B16" s="4" t="s">
        <v>898</v>
      </c>
      <c r="C16" s="4" t="s">
        <v>899</v>
      </c>
    </row>
    <row r="17" spans="1:4">
      <c r="A17" s="4" t="s">
        <v>888</v>
      </c>
      <c r="B17" s="4" t="s">
        <v>900</v>
      </c>
      <c r="C17" s="4" t="s">
        <v>901</v>
      </c>
    </row>
    <row r="18" spans="1:4">
      <c r="A18" s="3" t="s">
        <v>891</v>
      </c>
    </row>
    <row r="19" spans="1:4">
      <c r="A19" s="4" t="s">
        <v>885</v>
      </c>
      <c r="B19" s="4" t="s">
        <v>899</v>
      </c>
      <c r="C19" s="4" t="s">
        <v>902</v>
      </c>
      <c r="D19" s="4" t="s">
        <v>903</v>
      </c>
    </row>
    <row r="20" spans="1:4">
      <c r="A20" s="4" t="s">
        <v>893</v>
      </c>
      <c r="B20" s="4" t="s">
        <v>904</v>
      </c>
      <c r="C20" s="4" t="s">
        <v>890</v>
      </c>
      <c r="D20" s="4" t="s">
        <v>905</v>
      </c>
    </row>
    <row r="21" spans="1:4">
      <c r="A21" s="4" t="s">
        <v>888</v>
      </c>
      <c r="B21" s="4" t="s">
        <v>901</v>
      </c>
      <c r="C21" s="4" t="s">
        <v>906</v>
      </c>
      <c r="D21" s="4" t="s">
        <v>907</v>
      </c>
    </row>
    <row r="22" spans="1:4">
      <c r="A22" s="4" t="s">
        <v>908</v>
      </c>
    </row>
    <row r="23" spans="1:4">
      <c r="A23" s="3" t="s">
        <v>891</v>
      </c>
    </row>
    <row r="24" spans="1:4">
      <c r="A24" s="4" t="s">
        <v>893</v>
      </c>
      <c r="B24" s="4" t="s">
        <v>9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3</v>
      </c>
    </row>
    <row r="2" spans="1:3">
      <c r="A2" s="4" t="s">
        <v>846</v>
      </c>
    </row>
    <row r="3" spans="1:3">
      <c r="A3" s="3" t="s">
        <v>911</v>
      </c>
    </row>
    <row r="4" spans="1:3">
      <c r="A4" s="4" t="s">
        <v>912</v>
      </c>
      <c r="B4" s="4" t="s">
        <v>392</v>
      </c>
      <c r="C4" s="4" t="s">
        <v>392</v>
      </c>
    </row>
    <row r="5" spans="1:3">
      <c r="A5" s="4" t="s">
        <v>913</v>
      </c>
    </row>
    <row r="6" spans="1:3">
      <c r="A6" s="3" t="s">
        <v>911</v>
      </c>
    </row>
    <row r="7" spans="1:3">
      <c r="A7" s="4" t="s">
        <v>912</v>
      </c>
      <c r="B7" s="4" t="s">
        <v>759</v>
      </c>
      <c r="C7" s="4" t="s">
        <v>914</v>
      </c>
    </row>
    <row r="8" spans="1:3">
      <c r="A8" s="4" t="s">
        <v>915</v>
      </c>
    </row>
    <row r="9" spans="1:3">
      <c r="A9" s="3" t="s">
        <v>916</v>
      </c>
    </row>
    <row r="10" spans="1:3">
      <c r="A10" s="4" t="s">
        <v>917</v>
      </c>
      <c r="B10" s="4" t="s">
        <v>918</v>
      </c>
    </row>
    <row r="11" spans="1:3">
      <c r="A11" s="4" t="s">
        <v>919</v>
      </c>
    </row>
    <row r="12" spans="1:3">
      <c r="A12" s="3" t="s">
        <v>916</v>
      </c>
    </row>
    <row r="13" spans="1:3">
      <c r="A13" s="4" t="s">
        <v>917</v>
      </c>
      <c r="B13" s="4" t="s">
        <v>920</v>
      </c>
    </row>
    <row r="14" spans="1:3">
      <c r="A14" s="4" t="s">
        <v>921</v>
      </c>
    </row>
    <row r="15" spans="1:3">
      <c r="A15" s="3" t="s">
        <v>911</v>
      </c>
    </row>
    <row r="16" spans="1:3">
      <c r="A16" s="4" t="s">
        <v>912</v>
      </c>
      <c r="B16" s="4" t="s">
        <v>922</v>
      </c>
      <c r="C16" s="4" t="s">
        <v>923</v>
      </c>
    </row>
    <row r="17" spans="1:3">
      <c r="A17" s="4" t="s">
        <v>924</v>
      </c>
    </row>
    <row r="18" spans="1:3">
      <c r="A18" s="3" t="s">
        <v>911</v>
      </c>
    </row>
    <row r="19" spans="1:3">
      <c r="A19" s="4" t="s">
        <v>912</v>
      </c>
      <c r="B19" s="4" t="s">
        <v>925</v>
      </c>
    </row>
    <row r="20" spans="1:3">
      <c r="A20" s="4" t="s">
        <v>926</v>
      </c>
    </row>
    <row r="21" spans="1:3">
      <c r="A21" s="3" t="s">
        <v>911</v>
      </c>
    </row>
    <row r="22" spans="1:3">
      <c r="A22" s="4" t="s">
        <v>912</v>
      </c>
      <c r="B22" s="4" t="s">
        <v>927</v>
      </c>
    </row>
    <row r="23" spans="1:3">
      <c r="A23" s="4" t="s">
        <v>928</v>
      </c>
    </row>
    <row r="24" spans="1:3">
      <c r="A24" s="3" t="s">
        <v>911</v>
      </c>
    </row>
    <row r="25" spans="1:3">
      <c r="A25" s="4" t="s">
        <v>912</v>
      </c>
      <c r="B25" s="4" t="s">
        <v>770</v>
      </c>
      <c r="C25" s="4" t="s">
        <v>770</v>
      </c>
    </row>
    <row r="26" spans="1:3">
      <c r="A26" s="4" t="s">
        <v>858</v>
      </c>
    </row>
    <row r="27" spans="1:3">
      <c r="A27" s="3" t="s">
        <v>911</v>
      </c>
    </row>
    <row r="28" spans="1:3">
      <c r="A28" s="4" t="s">
        <v>912</v>
      </c>
      <c r="B28" s="4" t="s">
        <v>392</v>
      </c>
      <c r="C28" s="4" t="s">
        <v>392</v>
      </c>
    </row>
    <row r="29" spans="1:3">
      <c r="A29" s="4" t="s">
        <v>929</v>
      </c>
    </row>
    <row r="30" spans="1:3">
      <c r="A30" s="3" t="s">
        <v>911</v>
      </c>
    </row>
    <row r="31" spans="1:3">
      <c r="A31" s="4" t="s">
        <v>912</v>
      </c>
      <c r="B31" s="4" t="s">
        <v>930</v>
      </c>
      <c r="C31" s="4" t="s">
        <v>931</v>
      </c>
    </row>
    <row r="32" spans="1:3">
      <c r="A32" s="4" t="s">
        <v>932</v>
      </c>
    </row>
    <row r="33" spans="1:3">
      <c r="A33" s="3" t="s">
        <v>911</v>
      </c>
    </row>
    <row r="34" spans="1:3">
      <c r="A34" s="4" t="s">
        <v>912</v>
      </c>
      <c r="B34" s="4" t="s">
        <v>933</v>
      </c>
      <c r="C34" s="4" t="s">
        <v>934</v>
      </c>
    </row>
    <row r="35" spans="1:3">
      <c r="A35" s="4" t="s">
        <v>935</v>
      </c>
    </row>
    <row r="36" spans="1:3">
      <c r="A36" s="3" t="s">
        <v>911</v>
      </c>
    </row>
    <row r="37" spans="1:3">
      <c r="A37" s="4" t="s">
        <v>912</v>
      </c>
      <c r="B37" s="4" t="s">
        <v>936</v>
      </c>
      <c r="C37" s="4" t="s">
        <v>9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3</v>
      </c>
      <c r="D2" s="2" t="s">
        <v>64</v>
      </c>
    </row>
    <row r="3" spans="1:4">
      <c r="A3" s="4" t="s">
        <v>846</v>
      </c>
    </row>
    <row r="4" spans="1:4">
      <c r="A4" s="3" t="s">
        <v>916</v>
      </c>
    </row>
    <row r="5" spans="1:4">
      <c r="A5" s="4" t="s">
        <v>853</v>
      </c>
      <c r="B5" s="5" t="n">
        <v>408</v>
      </c>
      <c r="C5" s="5" t="n">
        <v>353</v>
      </c>
      <c r="D5" s="5" t="n">
        <v>404</v>
      </c>
    </row>
    <row r="6" spans="1:4">
      <c r="A6" s="4" t="s">
        <v>938</v>
      </c>
      <c r="B6" s="6" t="n">
        <v>1</v>
      </c>
    </row>
    <row r="7" spans="1:4">
      <c r="A7" s="4" t="s">
        <v>939</v>
      </c>
    </row>
    <row r="8" spans="1:4">
      <c r="A8" s="3" t="s">
        <v>916</v>
      </c>
    </row>
    <row r="9" spans="1:4">
      <c r="A9" s="4" t="s">
        <v>853</v>
      </c>
      <c r="B9" s="6" t="n">
        <v>43</v>
      </c>
      <c r="C9" s="6" t="n">
        <v>33</v>
      </c>
    </row>
    <row r="10" spans="1:4">
      <c r="A10" s="4" t="s">
        <v>940</v>
      </c>
    </row>
    <row r="11" spans="1:4">
      <c r="A11" s="3" t="s">
        <v>916</v>
      </c>
    </row>
    <row r="12" spans="1:4">
      <c r="A12" s="4" t="s">
        <v>853</v>
      </c>
      <c r="B12" s="6" t="n">
        <v>42</v>
      </c>
      <c r="C12" s="6" t="n">
        <v>35</v>
      </c>
    </row>
    <row r="13" spans="1:4">
      <c r="A13" s="4" t="s">
        <v>941</v>
      </c>
    </row>
    <row r="14" spans="1:4">
      <c r="A14" s="3" t="s">
        <v>916</v>
      </c>
    </row>
    <row r="15" spans="1:4">
      <c r="A15" s="4" t="s">
        <v>853</v>
      </c>
      <c r="B15" s="5" t="n">
        <v>295</v>
      </c>
      <c r="C15" s="6" t="n">
        <v>258</v>
      </c>
    </row>
    <row r="16" spans="1:4">
      <c r="A16" s="4" t="s">
        <v>942</v>
      </c>
      <c r="B16" s="4" t="s">
        <v>943</v>
      </c>
    </row>
    <row r="17" spans="1:4">
      <c r="A17" s="4" t="s">
        <v>944</v>
      </c>
    </row>
    <row r="18" spans="1:4">
      <c r="A18" s="3" t="s">
        <v>916</v>
      </c>
    </row>
    <row r="19" spans="1:4">
      <c r="A19" s="4" t="s">
        <v>853</v>
      </c>
      <c r="B19" s="5" t="n">
        <v>25</v>
      </c>
      <c r="C19" s="6" t="n">
        <v>24</v>
      </c>
    </row>
    <row r="20" spans="1:4">
      <c r="A20" s="4" t="s">
        <v>942</v>
      </c>
      <c r="B20" s="4" t="s">
        <v>943</v>
      </c>
    </row>
    <row r="21" spans="1:4">
      <c r="A21" s="4" t="s">
        <v>945</v>
      </c>
    </row>
    <row r="22" spans="1:4">
      <c r="A22" s="3" t="s">
        <v>916</v>
      </c>
    </row>
    <row r="23" spans="1:4">
      <c r="A23" s="4" t="s">
        <v>853</v>
      </c>
      <c r="B23" s="5" t="n">
        <v>3</v>
      </c>
      <c r="C23" s="6" t="n">
        <v>3</v>
      </c>
    </row>
    <row r="24" spans="1:4">
      <c r="A24" s="4" t="s">
        <v>946</v>
      </c>
    </row>
    <row r="25" spans="1:4">
      <c r="A25" s="3" t="s">
        <v>916</v>
      </c>
    </row>
    <row r="26" spans="1:4">
      <c r="A26" s="4" t="s">
        <v>853</v>
      </c>
      <c r="B26" s="6" t="n">
        <v>408</v>
      </c>
      <c r="C26" s="6" t="n">
        <v>353</v>
      </c>
    </row>
    <row r="27" spans="1:4">
      <c r="A27" s="4" t="s">
        <v>947</v>
      </c>
    </row>
    <row r="28" spans="1:4">
      <c r="A28" s="3" t="s">
        <v>916</v>
      </c>
    </row>
    <row r="29" spans="1:4">
      <c r="A29" s="4" t="s">
        <v>853</v>
      </c>
      <c r="B29" s="6" t="n">
        <v>43</v>
      </c>
      <c r="C29" s="6" t="n">
        <v>33</v>
      </c>
    </row>
    <row r="30" spans="1:4">
      <c r="A30" s="4" t="s">
        <v>948</v>
      </c>
    </row>
    <row r="31" spans="1:4">
      <c r="A31" s="3" t="s">
        <v>916</v>
      </c>
    </row>
    <row r="32" spans="1:4">
      <c r="A32" s="4" t="s">
        <v>853</v>
      </c>
      <c r="B32" s="6" t="n">
        <v>42</v>
      </c>
      <c r="C32" s="6" t="n">
        <v>35</v>
      </c>
    </row>
    <row r="33" spans="1:4">
      <c r="A33" s="4" t="s">
        <v>949</v>
      </c>
    </row>
    <row r="34" spans="1:4">
      <c r="A34" s="3" t="s">
        <v>916</v>
      </c>
    </row>
    <row r="35" spans="1:4">
      <c r="A35" s="4" t="s">
        <v>853</v>
      </c>
      <c r="B35" s="6" t="n">
        <v>295</v>
      </c>
      <c r="C35" s="6" t="n">
        <v>258</v>
      </c>
    </row>
    <row r="36" spans="1:4">
      <c r="A36" s="4" t="s">
        <v>950</v>
      </c>
    </row>
    <row r="37" spans="1:4">
      <c r="A37" s="3" t="s">
        <v>916</v>
      </c>
    </row>
    <row r="38" spans="1:4">
      <c r="A38" s="4" t="s">
        <v>853</v>
      </c>
      <c r="B38" s="6" t="n">
        <v>25</v>
      </c>
      <c r="C38" s="6" t="n">
        <v>24</v>
      </c>
    </row>
    <row r="39" spans="1:4">
      <c r="A39" s="4" t="s">
        <v>951</v>
      </c>
    </row>
    <row r="40" spans="1:4">
      <c r="A40" s="3" t="s">
        <v>916</v>
      </c>
    </row>
    <row r="41" spans="1:4">
      <c r="A41" s="4" t="s">
        <v>853</v>
      </c>
      <c r="B41" s="6" t="n">
        <v>3</v>
      </c>
      <c r="C41" s="6" t="n">
        <v>3</v>
      </c>
    </row>
    <row r="42" spans="1:4">
      <c r="A42" s="4" t="s">
        <v>858</v>
      </c>
    </row>
    <row r="43" spans="1:4">
      <c r="A43" s="3" t="s">
        <v>916</v>
      </c>
    </row>
    <row r="44" spans="1:4">
      <c r="A44" s="4" t="s">
        <v>853</v>
      </c>
      <c r="B44" s="6" t="n">
        <v>231</v>
      </c>
      <c r="C44" s="6" t="n">
        <v>207</v>
      </c>
      <c r="D44" s="5" t="n">
        <v>235</v>
      </c>
    </row>
    <row r="45" spans="1:4">
      <c r="A45" s="4" t="s">
        <v>938</v>
      </c>
      <c r="B45" s="6" t="n">
        <v>3</v>
      </c>
    </row>
    <row r="46" spans="1:4">
      <c r="A46" s="4" t="s">
        <v>952</v>
      </c>
    </row>
    <row r="47" spans="1:4">
      <c r="A47" s="3" t="s">
        <v>916</v>
      </c>
    </row>
    <row r="48" spans="1:4">
      <c r="A48" s="4" t="s">
        <v>853</v>
      </c>
      <c r="B48" s="6" t="n">
        <v>22</v>
      </c>
      <c r="C48" s="6" t="n">
        <v>3</v>
      </c>
    </row>
    <row r="49" spans="1:4">
      <c r="A49" s="4" t="s">
        <v>953</v>
      </c>
    </row>
    <row r="50" spans="1:4">
      <c r="A50" s="3" t="s">
        <v>916</v>
      </c>
    </row>
    <row r="51" spans="1:4">
      <c r="A51" s="4" t="s">
        <v>853</v>
      </c>
      <c r="C51" s="6" t="n">
        <v>13</v>
      </c>
    </row>
    <row r="52" spans="1:4">
      <c r="A52" s="4" t="s">
        <v>954</v>
      </c>
    </row>
    <row r="53" spans="1:4">
      <c r="A53" s="3" t="s">
        <v>916</v>
      </c>
    </row>
    <row r="54" spans="1:4">
      <c r="A54" s="4" t="s">
        <v>853</v>
      </c>
      <c r="B54" s="6" t="n">
        <v>17</v>
      </c>
      <c r="C54" s="6" t="n">
        <v>15</v>
      </c>
    </row>
    <row r="55" spans="1:4">
      <c r="A55" s="4" t="s">
        <v>955</v>
      </c>
    </row>
    <row r="56" spans="1:4">
      <c r="A56" s="3" t="s">
        <v>916</v>
      </c>
    </row>
    <row r="57" spans="1:4">
      <c r="A57" s="4" t="s">
        <v>853</v>
      </c>
      <c r="C57" s="6" t="n">
        <v>2</v>
      </c>
    </row>
    <row r="58" spans="1:4">
      <c r="A58" s="4" t="s">
        <v>956</v>
      </c>
    </row>
    <row r="59" spans="1:4">
      <c r="A59" s="3" t="s">
        <v>916</v>
      </c>
    </row>
    <row r="60" spans="1:4">
      <c r="A60" s="4" t="s">
        <v>853</v>
      </c>
      <c r="B60" s="6" t="n">
        <v>52</v>
      </c>
      <c r="C60" s="6" t="n">
        <v>34</v>
      </c>
    </row>
    <row r="61" spans="1:4">
      <c r="A61" s="4" t="s">
        <v>957</v>
      </c>
    </row>
    <row r="62" spans="1:4">
      <c r="A62" s="3" t="s">
        <v>916</v>
      </c>
    </row>
    <row r="63" spans="1:4">
      <c r="A63" s="4" t="s">
        <v>853</v>
      </c>
      <c r="B63" s="6" t="n">
        <v>95</v>
      </c>
      <c r="C63" s="6" t="n">
        <v>99</v>
      </c>
    </row>
    <row r="64" spans="1:4">
      <c r="A64" s="4" t="s">
        <v>958</v>
      </c>
    </row>
    <row r="65" spans="1:4">
      <c r="A65" s="3" t="s">
        <v>916</v>
      </c>
    </row>
    <row r="66" spans="1:4">
      <c r="A66" s="4" t="s">
        <v>853</v>
      </c>
      <c r="B66" s="6" t="n">
        <v>24</v>
      </c>
      <c r="C66" s="6" t="n">
        <v>24</v>
      </c>
    </row>
    <row r="67" spans="1:4">
      <c r="A67" s="4" t="s">
        <v>959</v>
      </c>
    </row>
    <row r="68" spans="1:4">
      <c r="A68" s="3" t="s">
        <v>916</v>
      </c>
    </row>
    <row r="69" spans="1:4">
      <c r="A69" s="4" t="s">
        <v>853</v>
      </c>
      <c r="B69" s="6" t="n">
        <v>21</v>
      </c>
      <c r="C69" s="6" t="n">
        <v>17</v>
      </c>
    </row>
    <row r="70" spans="1:4">
      <c r="A70" s="4" t="s">
        <v>960</v>
      </c>
    </row>
    <row r="71" spans="1:4">
      <c r="A71" s="3" t="s">
        <v>916</v>
      </c>
    </row>
    <row r="72" spans="1:4">
      <c r="A72" s="4" t="s">
        <v>853</v>
      </c>
      <c r="B72" s="6" t="n">
        <v>2</v>
      </c>
      <c r="C72" s="6" t="n">
        <v>2</v>
      </c>
    </row>
    <row r="73" spans="1:4">
      <c r="A73" s="4" t="s">
        <v>961</v>
      </c>
    </row>
    <row r="74" spans="1:4">
      <c r="A74" s="3" t="s">
        <v>916</v>
      </c>
    </row>
    <row r="75" spans="1:4">
      <c r="A75" s="4" t="s">
        <v>853</v>
      </c>
      <c r="B75" s="6" t="n">
        <v>2</v>
      </c>
      <c r="C75" s="6" t="n">
        <v>2</v>
      </c>
    </row>
    <row r="76" spans="1:4">
      <c r="A76" s="4" t="s">
        <v>962</v>
      </c>
    </row>
    <row r="77" spans="1:4">
      <c r="A77" s="3" t="s">
        <v>916</v>
      </c>
    </row>
    <row r="78" spans="1:4">
      <c r="A78" s="4" t="s">
        <v>853</v>
      </c>
      <c r="B78" s="6" t="n">
        <v>229</v>
      </c>
      <c r="C78" s="6" t="n">
        <v>205</v>
      </c>
    </row>
    <row r="79" spans="1:4">
      <c r="A79" s="4" t="s">
        <v>963</v>
      </c>
    </row>
    <row r="80" spans="1:4">
      <c r="A80" s="3" t="s">
        <v>916</v>
      </c>
    </row>
    <row r="81" spans="1:4">
      <c r="A81" s="4" t="s">
        <v>853</v>
      </c>
      <c r="B81" s="6" t="n">
        <v>22</v>
      </c>
      <c r="C81" s="6" t="n">
        <v>3</v>
      </c>
    </row>
    <row r="82" spans="1:4">
      <c r="A82" s="4" t="s">
        <v>964</v>
      </c>
    </row>
    <row r="83" spans="1:4">
      <c r="A83" s="3" t="s">
        <v>916</v>
      </c>
    </row>
    <row r="84" spans="1:4">
      <c r="A84" s="4" t="s">
        <v>853</v>
      </c>
      <c r="C84" s="6" t="n">
        <v>13</v>
      </c>
    </row>
    <row r="85" spans="1:4">
      <c r="A85" s="4" t="s">
        <v>965</v>
      </c>
    </row>
    <row r="86" spans="1:4">
      <c r="A86" s="3" t="s">
        <v>916</v>
      </c>
    </row>
    <row r="87" spans="1:4">
      <c r="A87" s="4" t="s">
        <v>853</v>
      </c>
      <c r="B87" s="6" t="n">
        <v>17</v>
      </c>
      <c r="C87" s="6" t="n">
        <v>15</v>
      </c>
    </row>
    <row r="88" spans="1:4">
      <c r="A88" s="4" t="s">
        <v>966</v>
      </c>
    </row>
    <row r="89" spans="1:4">
      <c r="A89" s="3" t="s">
        <v>916</v>
      </c>
    </row>
    <row r="90" spans="1:4">
      <c r="A90" s="4" t="s">
        <v>853</v>
      </c>
      <c r="C90" s="6" t="n">
        <v>2</v>
      </c>
    </row>
    <row r="91" spans="1:4">
      <c r="A91" s="4" t="s">
        <v>967</v>
      </c>
    </row>
    <row r="92" spans="1:4">
      <c r="A92" s="3" t="s">
        <v>916</v>
      </c>
    </row>
    <row r="93" spans="1:4">
      <c r="A93" s="4" t="s">
        <v>853</v>
      </c>
      <c r="B93" s="6" t="n">
        <v>52</v>
      </c>
      <c r="C93" s="6" t="n">
        <v>34</v>
      </c>
    </row>
    <row r="94" spans="1:4">
      <c r="A94" s="4" t="s">
        <v>968</v>
      </c>
    </row>
    <row r="95" spans="1:4">
      <c r="A95" s="3" t="s">
        <v>916</v>
      </c>
    </row>
    <row r="96" spans="1:4">
      <c r="A96" s="4" t="s">
        <v>853</v>
      </c>
      <c r="B96" s="6" t="n">
        <v>95</v>
      </c>
      <c r="C96" s="6" t="n">
        <v>99</v>
      </c>
    </row>
    <row r="97" spans="1:4">
      <c r="A97" s="4" t="s">
        <v>969</v>
      </c>
    </row>
    <row r="98" spans="1:4">
      <c r="A98" s="3" t="s">
        <v>916</v>
      </c>
    </row>
    <row r="99" spans="1:4">
      <c r="A99" s="4" t="s">
        <v>853</v>
      </c>
      <c r="B99" s="6" t="n">
        <v>24</v>
      </c>
      <c r="C99" s="6" t="n">
        <v>24</v>
      </c>
    </row>
    <row r="100" spans="1:4">
      <c r="A100" s="4" t="s">
        <v>970</v>
      </c>
    </row>
    <row r="101" spans="1:4">
      <c r="A101" s="3" t="s">
        <v>916</v>
      </c>
    </row>
    <row r="102" spans="1:4">
      <c r="A102" s="4" t="s">
        <v>853</v>
      </c>
      <c r="B102" s="5" t="n">
        <v>19</v>
      </c>
      <c r="C102" s="5" t="n">
        <v>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63</v>
      </c>
    </row>
    <row r="3" spans="1:3">
      <c r="A3" s="4" t="s">
        <v>846</v>
      </c>
    </row>
    <row r="4" spans="1:3">
      <c r="A4" s="3" t="s">
        <v>972</v>
      </c>
    </row>
    <row r="5" spans="1:3">
      <c r="A5" s="4" t="s">
        <v>855</v>
      </c>
      <c r="B5" s="5" t="n">
        <v>1</v>
      </c>
      <c r="C5" s="5" t="n">
        <v>2</v>
      </c>
    </row>
    <row r="6" spans="1:3">
      <c r="A6" s="4" t="s">
        <v>938</v>
      </c>
      <c r="B6" s="6" t="n">
        <v>1</v>
      </c>
    </row>
    <row r="7" spans="1:3">
      <c r="A7" s="3" t="s">
        <v>973</v>
      </c>
    </row>
    <row r="8" spans="1:3">
      <c r="A8" s="4" t="s">
        <v>452</v>
      </c>
      <c r="B8" s="6" t="n">
        <v>20</v>
      </c>
    </row>
    <row r="9" spans="1:3">
      <c r="A9" s="4" t="s">
        <v>453</v>
      </c>
      <c r="B9" s="6" t="n">
        <v>21</v>
      </c>
    </row>
    <row r="10" spans="1:3">
      <c r="A10" s="4" t="s">
        <v>454</v>
      </c>
      <c r="B10" s="6" t="n">
        <v>21</v>
      </c>
    </row>
    <row r="11" spans="1:3">
      <c r="A11" s="4" t="s">
        <v>455</v>
      </c>
      <c r="B11" s="6" t="n">
        <v>23</v>
      </c>
    </row>
    <row r="12" spans="1:3">
      <c r="A12" s="4" t="s">
        <v>456</v>
      </c>
      <c r="B12" s="6" t="n">
        <v>22</v>
      </c>
    </row>
    <row r="13" spans="1:3">
      <c r="A13" s="4" t="s">
        <v>974</v>
      </c>
      <c r="B13" s="6" t="n">
        <v>120</v>
      </c>
    </row>
    <row r="14" spans="1:3">
      <c r="A14" s="4" t="s">
        <v>858</v>
      </c>
    </row>
    <row r="15" spans="1:3">
      <c r="A15" s="3" t="s">
        <v>972</v>
      </c>
    </row>
    <row r="16" spans="1:3">
      <c r="A16" s="4" t="s">
        <v>855</v>
      </c>
      <c r="B16" s="6" t="n">
        <v>7</v>
      </c>
      <c r="C16" s="5" t="n">
        <v>4</v>
      </c>
    </row>
    <row r="17" spans="1:3">
      <c r="A17" s="4" t="s">
        <v>938</v>
      </c>
      <c r="B17" s="6" t="n">
        <v>3</v>
      </c>
    </row>
    <row r="18" spans="1:3">
      <c r="A18" s="3" t="s">
        <v>973</v>
      </c>
    </row>
    <row r="19" spans="1:3">
      <c r="A19" s="4" t="s">
        <v>452</v>
      </c>
      <c r="B19" s="6" t="n">
        <v>12</v>
      </c>
    </row>
    <row r="20" spans="1:3">
      <c r="A20" s="4" t="s">
        <v>453</v>
      </c>
      <c r="B20" s="6" t="n">
        <v>11</v>
      </c>
    </row>
    <row r="21" spans="1:3">
      <c r="A21" s="4" t="s">
        <v>454</v>
      </c>
      <c r="B21" s="6" t="n">
        <v>12</v>
      </c>
    </row>
    <row r="22" spans="1:3">
      <c r="A22" s="4" t="s">
        <v>455</v>
      </c>
      <c r="B22" s="6" t="n">
        <v>13</v>
      </c>
    </row>
    <row r="23" spans="1:3">
      <c r="A23" s="4" t="s">
        <v>456</v>
      </c>
      <c r="B23" s="6" t="n">
        <v>12</v>
      </c>
    </row>
    <row r="24" spans="1:3">
      <c r="A24" s="4" t="s">
        <v>974</v>
      </c>
      <c r="B24" s="5" t="n">
        <v>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5</v>
      </c>
      <c r="B1" s="2" t="s">
        <v>1</v>
      </c>
    </row>
    <row r="2" spans="1:4">
      <c r="B2" s="2" t="s">
        <v>2</v>
      </c>
      <c r="C2" s="2" t="s">
        <v>63</v>
      </c>
      <c r="D2" s="2" t="s">
        <v>64</v>
      </c>
    </row>
    <row r="3" spans="1:4">
      <c r="A3" s="3" t="s">
        <v>976</v>
      </c>
    </row>
    <row r="4" spans="1:4">
      <c r="A4" s="4" t="s">
        <v>977</v>
      </c>
      <c r="B4" s="5" t="n">
        <v>20</v>
      </c>
      <c r="C4" s="5" t="n">
        <v>21</v>
      </c>
      <c r="D4" s="5"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3</v>
      </c>
      <c r="D2" s="2" t="s">
        <v>64</v>
      </c>
    </row>
    <row r="3" spans="1:4">
      <c r="A3" s="3" t="s">
        <v>847</v>
      </c>
    </row>
    <row r="4" spans="1:4">
      <c r="A4" s="4" t="s">
        <v>420</v>
      </c>
      <c r="B4" s="5" t="n">
        <v>64</v>
      </c>
      <c r="C4" s="5" t="n">
        <v>70</v>
      </c>
    </row>
    <row r="5" spans="1:4">
      <c r="A5" s="4" t="s">
        <v>848</v>
      </c>
      <c r="B5" s="6" t="n">
        <v>1</v>
      </c>
      <c r="C5" s="6" t="n">
        <v>1</v>
      </c>
      <c r="D5" s="5" t="n">
        <v>1</v>
      </c>
    </row>
    <row r="6" spans="1:4">
      <c r="A6" s="4" t="s">
        <v>849</v>
      </c>
      <c r="B6" s="6" t="n">
        <v>3</v>
      </c>
      <c r="C6" s="6" t="n">
        <v>3</v>
      </c>
      <c r="D6" s="6" t="n">
        <v>3</v>
      </c>
    </row>
    <row r="7" spans="1:4">
      <c r="A7" s="4" t="s">
        <v>979</v>
      </c>
      <c r="C7" s="6" t="n">
        <v>-1</v>
      </c>
    </row>
    <row r="8" spans="1:4">
      <c r="A8" s="4" t="s">
        <v>851</v>
      </c>
      <c r="B8" s="6" t="n">
        <v>6</v>
      </c>
      <c r="C8" s="6" t="n">
        <v>-2</v>
      </c>
    </row>
    <row r="9" spans="1:4">
      <c r="A9" s="4" t="s">
        <v>850</v>
      </c>
      <c r="B9" s="6" t="n">
        <v>-5</v>
      </c>
      <c r="C9" s="6" t="n">
        <v>-4</v>
      </c>
    </row>
    <row r="10" spans="1:4">
      <c r="A10" s="4" t="s">
        <v>859</v>
      </c>
      <c r="C10" s="6" t="n">
        <v>-3</v>
      </c>
    </row>
    <row r="11" spans="1:4">
      <c r="A11" s="4" t="s">
        <v>422</v>
      </c>
      <c r="B11" s="6" t="n">
        <v>69</v>
      </c>
      <c r="C11" s="6" t="n">
        <v>64</v>
      </c>
      <c r="D11" s="5" t="n">
        <v>70</v>
      </c>
    </row>
    <row r="12" spans="1:4">
      <c r="A12" s="4" t="s">
        <v>857</v>
      </c>
      <c r="B12" s="5" t="n">
        <v>-69</v>
      </c>
      <c r="C12" s="5" t="n">
        <v>-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3</v>
      </c>
      <c r="D2" s="2" t="s">
        <v>64</v>
      </c>
    </row>
    <row r="3" spans="1:4">
      <c r="A3" s="3" t="s">
        <v>863</v>
      </c>
    </row>
    <row r="4" spans="1:4">
      <c r="A4" s="4" t="s">
        <v>865</v>
      </c>
      <c r="B4" s="5" t="n">
        <v>-4</v>
      </c>
      <c r="C4" s="5" t="n">
        <v>-4</v>
      </c>
    </row>
    <row r="5" spans="1:4">
      <c r="A5" s="4" t="s">
        <v>128</v>
      </c>
      <c r="B5" s="6" t="n">
        <v>-65</v>
      </c>
      <c r="C5" s="6" t="n">
        <v>-60</v>
      </c>
    </row>
    <row r="6" spans="1:4">
      <c r="A6" s="4" t="s">
        <v>866</v>
      </c>
      <c r="B6" s="6" t="n">
        <v>-69</v>
      </c>
      <c r="C6" s="6" t="n">
        <v>-64</v>
      </c>
    </row>
    <row r="7" spans="1:4">
      <c r="A7" s="3" t="s">
        <v>861</v>
      </c>
    </row>
    <row r="8" spans="1:4">
      <c r="A8" s="4" t="s">
        <v>867</v>
      </c>
      <c r="B8" s="6" t="n">
        <v>14</v>
      </c>
      <c r="C8" s="6" t="n">
        <v>8</v>
      </c>
    </row>
    <row r="9" spans="1:4">
      <c r="A9" s="4" t="s">
        <v>868</v>
      </c>
      <c r="B9" s="6" t="n">
        <v>-2</v>
      </c>
      <c r="C9" s="6" t="n">
        <v>-4</v>
      </c>
    </row>
    <row r="10" spans="1:4">
      <c r="A10" s="4" t="s">
        <v>869</v>
      </c>
      <c r="B10" s="6" t="n">
        <v>12</v>
      </c>
      <c r="C10" s="6" t="n">
        <v>4</v>
      </c>
    </row>
    <row r="11" spans="1:4">
      <c r="A11" s="3" t="s">
        <v>327</v>
      </c>
    </row>
    <row r="12" spans="1:4">
      <c r="A12" s="4" t="s">
        <v>848</v>
      </c>
      <c r="B12" s="6" t="n">
        <v>1</v>
      </c>
      <c r="C12" s="6" t="n">
        <v>1</v>
      </c>
      <c r="D12" s="5" t="n">
        <v>1</v>
      </c>
    </row>
    <row r="13" spans="1:4">
      <c r="A13" s="4" t="s">
        <v>849</v>
      </c>
      <c r="B13" s="6" t="n">
        <v>3</v>
      </c>
      <c r="C13" s="6" t="n">
        <v>3</v>
      </c>
      <c r="D13" s="6" t="n">
        <v>3</v>
      </c>
    </row>
    <row r="14" spans="1:4">
      <c r="A14" s="4" t="s">
        <v>874</v>
      </c>
      <c r="B14" s="6" t="n">
        <v>-2</v>
      </c>
      <c r="C14" s="6" t="n">
        <v>-2</v>
      </c>
      <c r="D14" s="6" t="n">
        <v>-3</v>
      </c>
    </row>
    <row r="15" spans="1:4">
      <c r="A15" s="4" t="s">
        <v>880</v>
      </c>
      <c r="B15" s="6" t="n">
        <v>2</v>
      </c>
      <c r="C15" s="6" t="n">
        <v>2</v>
      </c>
      <c r="D15" s="6" t="n">
        <v>1</v>
      </c>
    </row>
    <row r="16" spans="1:4">
      <c r="A16" s="4" t="s">
        <v>876</v>
      </c>
      <c r="B16" s="6" t="n">
        <v>-1</v>
      </c>
    </row>
    <row r="17" spans="1:4">
      <c r="A17" s="4" t="s">
        <v>981</v>
      </c>
      <c r="B17" s="6" t="n">
        <v>-2</v>
      </c>
    </row>
    <row r="18" spans="1:4">
      <c r="A18" s="3" t="s">
        <v>877</v>
      </c>
    </row>
    <row r="19" spans="1:4">
      <c r="A19" s="4" t="s">
        <v>982</v>
      </c>
      <c r="B19" s="6" t="n">
        <v>6</v>
      </c>
      <c r="C19" s="6" t="n">
        <v>-3</v>
      </c>
      <c r="D19" s="6" t="n">
        <v>2</v>
      </c>
    </row>
    <row r="20" spans="1:4">
      <c r="A20" s="4" t="s">
        <v>874</v>
      </c>
      <c r="B20" s="6" t="n">
        <v>2</v>
      </c>
      <c r="C20" s="6" t="n">
        <v>2</v>
      </c>
      <c r="D20" s="6" t="n">
        <v>3</v>
      </c>
    </row>
    <row r="21" spans="1:4">
      <c r="A21" s="4" t="s">
        <v>879</v>
      </c>
      <c r="B21" s="6" t="n">
        <v>8</v>
      </c>
      <c r="C21" s="6" t="n">
        <v>-1</v>
      </c>
      <c r="D21" s="6" t="n">
        <v>5</v>
      </c>
    </row>
    <row r="22" spans="1:4">
      <c r="A22" s="4" t="s">
        <v>880</v>
      </c>
      <c r="B22" s="6" t="n">
        <v>2</v>
      </c>
      <c r="C22" s="6" t="n">
        <v>2</v>
      </c>
      <c r="D22" s="6" t="n">
        <v>1</v>
      </c>
    </row>
    <row r="23" spans="1:4">
      <c r="A23" s="4" t="s">
        <v>881</v>
      </c>
      <c r="B23" s="5" t="n">
        <v>10</v>
      </c>
      <c r="C23" s="5" t="n">
        <v>1</v>
      </c>
      <c r="D23" s="5" t="n">
        <v>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3</v>
      </c>
      <c r="D2" s="2" t="s">
        <v>64</v>
      </c>
    </row>
    <row r="3" spans="1:4">
      <c r="A3" s="3" t="s">
        <v>884</v>
      </c>
    </row>
    <row r="4" spans="1:4">
      <c r="A4" s="4" t="s">
        <v>885</v>
      </c>
      <c r="B4" s="4" t="s">
        <v>984</v>
      </c>
      <c r="C4" s="4" t="s">
        <v>985</v>
      </c>
    </row>
    <row r="5" spans="1:4">
      <c r="A5" s="3" t="s">
        <v>891</v>
      </c>
    </row>
    <row r="6" spans="1:4">
      <c r="A6" s="4" t="s">
        <v>885</v>
      </c>
      <c r="B6" s="4" t="s">
        <v>986</v>
      </c>
      <c r="C6" s="4" t="s">
        <v>987</v>
      </c>
      <c r="D6" s="4" t="s">
        <v>988</v>
      </c>
    </row>
    <row r="7" spans="1:4">
      <c r="A7" s="4" t="s">
        <v>846</v>
      </c>
    </row>
    <row r="8" spans="1:4">
      <c r="A8" s="3" t="s">
        <v>989</v>
      </c>
    </row>
    <row r="9" spans="1:4">
      <c r="A9" s="4" t="s">
        <v>990</v>
      </c>
      <c r="B9" s="4" t="s">
        <v>991</v>
      </c>
    </row>
    <row r="10" spans="1:4">
      <c r="A10" s="4" t="s">
        <v>992</v>
      </c>
      <c r="B10" s="4" t="s">
        <v>993</v>
      </c>
    </row>
    <row r="11" spans="1:4">
      <c r="A11" s="4" t="s">
        <v>994</v>
      </c>
      <c r="B11" s="4" t="s">
        <v>995</v>
      </c>
    </row>
    <row r="12" spans="1:4">
      <c r="A12" s="4" t="s">
        <v>996</v>
      </c>
    </row>
    <row r="13" spans="1:4">
      <c r="A13" s="3" t="s">
        <v>989</v>
      </c>
    </row>
    <row r="14" spans="1:4">
      <c r="A14" s="4" t="s">
        <v>990</v>
      </c>
      <c r="B14" s="4" t="s">
        <v>997</v>
      </c>
    </row>
    <row r="15" spans="1:4">
      <c r="A15" s="4" t="s">
        <v>992</v>
      </c>
      <c r="B15" s="4" t="s">
        <v>998</v>
      </c>
    </row>
    <row r="16" spans="1:4">
      <c r="A16" s="4" t="s">
        <v>994</v>
      </c>
      <c r="B16" s="4" t="s">
        <v>999</v>
      </c>
    </row>
    <row r="17" spans="1:4">
      <c r="A17" s="4" t="s">
        <v>798</v>
      </c>
    </row>
    <row r="18" spans="1:4">
      <c r="A18" s="3" t="s">
        <v>989</v>
      </c>
    </row>
    <row r="19" spans="1:4">
      <c r="A19" s="4" t="s">
        <v>990</v>
      </c>
      <c r="B19" s="4" t="s">
        <v>1000</v>
      </c>
    </row>
    <row r="20" spans="1:4">
      <c r="A20" s="4" t="s">
        <v>992</v>
      </c>
      <c r="B20" s="4" t="s">
        <v>1000</v>
      </c>
    </row>
    <row r="21" spans="1:4">
      <c r="A21" s="4" t="s">
        <v>994</v>
      </c>
      <c r="B21" s="4" t="s">
        <v>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3</v>
      </c>
      <c r="D2" s="2" t="s">
        <v>64</v>
      </c>
    </row>
    <row r="3" spans="1:4">
      <c r="A3" s="3" t="s">
        <v>181</v>
      </c>
    </row>
    <row r="4" spans="1:4">
      <c r="A4" s="4" t="s">
        <v>77</v>
      </c>
      <c r="B4" s="5" t="n">
        <v>424</v>
      </c>
      <c r="C4" s="5" t="n">
        <v>454</v>
      </c>
      <c r="D4" s="5" t="n">
        <v>532</v>
      </c>
    </row>
    <row r="5" spans="1:4">
      <c r="A5" s="3" t="s">
        <v>182</v>
      </c>
    </row>
    <row r="6" spans="1:4">
      <c r="A6" s="4" t="s">
        <v>183</v>
      </c>
      <c r="B6" s="6" t="n">
        <v>220</v>
      </c>
      <c r="C6" s="6" t="n">
        <v>247</v>
      </c>
      <c r="D6" s="6" t="n">
        <v>209</v>
      </c>
    </row>
    <row r="7" spans="1:4">
      <c r="A7" s="4" t="s">
        <v>184</v>
      </c>
      <c r="B7" s="6" t="n">
        <v>57</v>
      </c>
      <c r="C7" s="6" t="n">
        <v>57</v>
      </c>
      <c r="D7" s="6" t="n">
        <v>57</v>
      </c>
    </row>
    <row r="8" spans="1:4">
      <c r="A8" s="4" t="s">
        <v>185</v>
      </c>
      <c r="B8" s="6" t="n">
        <v>3</v>
      </c>
      <c r="C8" s="6" t="n">
        <v>-23</v>
      </c>
      <c r="D8" s="6" t="n">
        <v>67</v>
      </c>
    </row>
    <row r="9" spans="1:4">
      <c r="A9" s="4" t="s">
        <v>186</v>
      </c>
      <c r="D9" s="6" t="n">
        <v>9</v>
      </c>
    </row>
    <row r="10" spans="1:4">
      <c r="A10" s="4" t="s">
        <v>170</v>
      </c>
      <c r="B10" s="6" t="n">
        <v>33</v>
      </c>
      <c r="C10" s="6" t="n">
        <v>39</v>
      </c>
      <c r="D10" s="6" t="n">
        <v>39</v>
      </c>
    </row>
    <row r="11" spans="1:4">
      <c r="A11" s="3" t="s">
        <v>187</v>
      </c>
    </row>
    <row r="12" spans="1:4">
      <c r="A12" s="4" t="s">
        <v>188</v>
      </c>
      <c r="B12" s="6" t="n">
        <v>-61</v>
      </c>
      <c r="C12" s="6" t="n">
        <v>-70</v>
      </c>
      <c r="D12" s="6" t="n">
        <v>-44</v>
      </c>
    </row>
    <row r="13" spans="1:4">
      <c r="A13" s="4" t="s">
        <v>113</v>
      </c>
      <c r="B13" s="6" t="n">
        <v>-43</v>
      </c>
      <c r="C13" s="6" t="n">
        <v>-50</v>
      </c>
      <c r="D13" s="6" t="n">
        <v>-34</v>
      </c>
    </row>
    <row r="14" spans="1:4">
      <c r="A14" s="4" t="s">
        <v>189</v>
      </c>
      <c r="B14" s="6" t="n">
        <v>51</v>
      </c>
      <c r="C14" s="6" t="n">
        <v>-3</v>
      </c>
      <c r="D14" s="6" t="n">
        <v>-49</v>
      </c>
    </row>
    <row r="15" spans="1:4">
      <c r="A15" s="4" t="s">
        <v>190</v>
      </c>
      <c r="B15" s="6" t="n">
        <v>-1</v>
      </c>
      <c r="C15" s="6" t="n">
        <v>5</v>
      </c>
      <c r="D15" s="6" t="n">
        <v>6</v>
      </c>
    </row>
    <row r="16" spans="1:4">
      <c r="A16" s="4" t="s">
        <v>170</v>
      </c>
      <c r="B16" s="6" t="n">
        <v>-3</v>
      </c>
      <c r="C16" s="6" t="n">
        <v>47</v>
      </c>
      <c r="D16" s="6" t="n">
        <v>-23</v>
      </c>
    </row>
    <row r="17" spans="1:4">
      <c r="A17" s="4" t="s">
        <v>181</v>
      </c>
      <c r="B17" s="6" t="n">
        <v>680</v>
      </c>
      <c r="C17" s="6" t="n">
        <v>703</v>
      </c>
      <c r="D17" s="6" t="n">
        <v>769</v>
      </c>
    </row>
    <row r="18" spans="1:4">
      <c r="A18" s="3" t="s">
        <v>191</v>
      </c>
    </row>
    <row r="19" spans="1:4">
      <c r="A19" s="4" t="s">
        <v>192</v>
      </c>
      <c r="B19" s="6" t="n">
        <v>-328</v>
      </c>
      <c r="C19" s="6" t="n">
        <v>-350</v>
      </c>
      <c r="D19" s="6" t="n">
        <v>-314</v>
      </c>
    </row>
    <row r="20" spans="1:4">
      <c r="A20" s="4" t="s">
        <v>193</v>
      </c>
      <c r="B20" s="6" t="n">
        <v>-42</v>
      </c>
      <c r="D20" s="6" t="n">
        <v>-17</v>
      </c>
    </row>
    <row r="21" spans="1:4">
      <c r="A21" s="4" t="s">
        <v>194</v>
      </c>
      <c r="B21" s="6" t="n">
        <v>-10</v>
      </c>
      <c r="C21" s="6" t="n">
        <v>-15</v>
      </c>
    </row>
    <row r="22" spans="1:4">
      <c r="A22" s="4" t="s">
        <v>111</v>
      </c>
      <c r="B22" s="6" t="n">
        <v>3</v>
      </c>
      <c r="C22" s="6" t="n">
        <v>1</v>
      </c>
      <c r="D22" s="6" t="n">
        <v>-3</v>
      </c>
    </row>
    <row r="23" spans="1:4">
      <c r="A23" s="4" t="s">
        <v>195</v>
      </c>
      <c r="B23" s="6" t="n">
        <v>2</v>
      </c>
      <c r="C23" s="6" t="n">
        <v>1</v>
      </c>
      <c r="D23" s="6" t="n">
        <v>8</v>
      </c>
    </row>
    <row r="24" spans="1:4">
      <c r="A24" s="4" t="s">
        <v>170</v>
      </c>
      <c r="B24" s="6" t="n">
        <v>1</v>
      </c>
      <c r="C24" s="6" t="n">
        <v>2</v>
      </c>
    </row>
    <row r="25" spans="1:4">
      <c r="A25" s="4" t="s">
        <v>191</v>
      </c>
      <c r="B25" s="6" t="n">
        <v>-374</v>
      </c>
      <c r="C25" s="6" t="n">
        <v>-361</v>
      </c>
      <c r="D25" s="6" t="n">
        <v>-326</v>
      </c>
    </row>
    <row r="26" spans="1:4">
      <c r="A26" s="3" t="s">
        <v>196</v>
      </c>
    </row>
    <row r="27" spans="1:4">
      <c r="A27" s="4" t="s">
        <v>197</v>
      </c>
      <c r="B27" s="6" t="n">
        <v>1209</v>
      </c>
      <c r="C27" s="6" t="n">
        <v>987</v>
      </c>
      <c r="D27" s="6" t="n">
        <v>1144</v>
      </c>
    </row>
    <row r="28" spans="1:4">
      <c r="A28" s="4" t="s">
        <v>198</v>
      </c>
      <c r="B28" s="6" t="n">
        <v>-1465</v>
      </c>
      <c r="C28" s="6" t="n">
        <v>-738</v>
      </c>
      <c r="D28" s="6" t="n">
        <v>-1240</v>
      </c>
    </row>
    <row r="29" spans="1:4">
      <c r="A29" s="4" t="s">
        <v>166</v>
      </c>
      <c r="B29" s="6" t="n">
        <v>63</v>
      </c>
      <c r="C29" s="6" t="n">
        <v>-657</v>
      </c>
      <c r="D29" s="6" t="n">
        <v>-123</v>
      </c>
    </row>
    <row r="30" spans="1:4">
      <c r="A30" s="4" t="s">
        <v>199</v>
      </c>
      <c r="B30" s="6" t="n">
        <v>3</v>
      </c>
      <c r="C30" s="6" t="n">
        <v>1</v>
      </c>
      <c r="D30" s="6" t="n">
        <v>9</v>
      </c>
    </row>
    <row r="31" spans="1:4">
      <c r="A31" s="4" t="s">
        <v>200</v>
      </c>
      <c r="B31" s="6" t="n">
        <v>-174</v>
      </c>
      <c r="C31" s="6" t="n">
        <v>-182</v>
      </c>
      <c r="D31" s="6" t="n">
        <v>-165</v>
      </c>
    </row>
    <row r="32" spans="1:4">
      <c r="A32" s="4" t="s">
        <v>196</v>
      </c>
      <c r="B32" s="6" t="n">
        <v>-364</v>
      </c>
      <c r="C32" s="6" t="n">
        <v>-589</v>
      </c>
      <c r="D32" s="6" t="n">
        <v>-375</v>
      </c>
    </row>
    <row r="33" spans="1:4">
      <c r="A33" s="4" t="s">
        <v>201</v>
      </c>
      <c r="B33" s="6" t="n">
        <v>-5</v>
      </c>
      <c r="C33" s="6" t="n">
        <v>-21</v>
      </c>
      <c r="D33" s="6" t="n">
        <v>15</v>
      </c>
    </row>
    <row r="34" spans="1:4">
      <c r="A34" s="4" t="s">
        <v>202</v>
      </c>
      <c r="B34" s="6" t="n">
        <v>-63</v>
      </c>
      <c r="C34" s="6" t="n">
        <v>-268</v>
      </c>
      <c r="D34" s="6" t="n">
        <v>83</v>
      </c>
    </row>
    <row r="35" spans="1:4">
      <c r="A35" s="4" t="s">
        <v>203</v>
      </c>
      <c r="B35" s="6" t="n">
        <v>327</v>
      </c>
      <c r="C35" s="6" t="n">
        <v>595</v>
      </c>
    </row>
    <row r="36" spans="1:4">
      <c r="A36" s="4" t="s">
        <v>204</v>
      </c>
      <c r="B36" s="5" t="n">
        <v>264</v>
      </c>
      <c r="C36" s="5" t="n">
        <v>327</v>
      </c>
      <c r="D36" s="5" t="n">
        <v>5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206</v>
      </c>
    </row>
    <row r="3" spans="1:2">
      <c r="A3" s="3" t="s">
        <v>351</v>
      </c>
    </row>
    <row r="4" spans="1:2">
      <c r="A4" s="4" t="s">
        <v>1002</v>
      </c>
      <c r="B4" s="5" t="n">
        <v>6</v>
      </c>
    </row>
    <row r="5" spans="1:2">
      <c r="A5" s="4" t="s">
        <v>1003</v>
      </c>
      <c r="B5" s="5" t="n">
        <v>-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206</v>
      </c>
    </row>
    <row r="2" spans="1:2">
      <c r="A2" s="3" t="s">
        <v>973</v>
      </c>
    </row>
    <row r="3" spans="1:2">
      <c r="A3" s="4" t="s">
        <v>452</v>
      </c>
      <c r="B3" s="5" t="n">
        <v>4</v>
      </c>
    </row>
    <row r="4" spans="1:2">
      <c r="A4" s="4" t="s">
        <v>453</v>
      </c>
      <c r="B4" s="6" t="n">
        <v>4</v>
      </c>
    </row>
    <row r="5" spans="1:2">
      <c r="A5" s="4" t="s">
        <v>454</v>
      </c>
      <c r="B5" s="6" t="n">
        <v>4</v>
      </c>
    </row>
    <row r="6" spans="1:2">
      <c r="A6" s="4" t="s">
        <v>455</v>
      </c>
      <c r="B6" s="6" t="n">
        <v>4</v>
      </c>
    </row>
    <row r="7" spans="1:2">
      <c r="A7" s="4" t="s">
        <v>456</v>
      </c>
      <c r="B7" s="6" t="n">
        <v>4</v>
      </c>
    </row>
    <row r="8" spans="1:2">
      <c r="A8" s="4" t="s">
        <v>974</v>
      </c>
      <c r="B8" s="5" t="n">
        <v>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005</v>
      </c>
      <c r="B1" s="2" t="s">
        <v>1</v>
      </c>
    </row>
    <row r="2" spans="1:4">
      <c r="B2" s="2" t="s">
        <v>659</v>
      </c>
      <c r="C2" s="2" t="s">
        <v>504</v>
      </c>
      <c r="D2" s="2" t="s">
        <v>509</v>
      </c>
    </row>
    <row r="3" spans="1:4">
      <c r="A3" s="3" t="s">
        <v>1006</v>
      </c>
    </row>
    <row r="4" spans="1:4">
      <c r="A4" s="4" t="s">
        <v>1007</v>
      </c>
      <c r="B4" s="6" t="n">
        <v>1</v>
      </c>
    </row>
    <row r="5" spans="1:4">
      <c r="A5" s="4" t="s">
        <v>1008</v>
      </c>
      <c r="B5" s="5" t="n">
        <v>13</v>
      </c>
      <c r="C5" s="5" t="n">
        <v>12</v>
      </c>
      <c r="D5" s="5" t="n">
        <v>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09</v>
      </c>
      <c r="B1" s="2" t="s">
        <v>2</v>
      </c>
      <c r="C1" s="2" t="s">
        <v>63</v>
      </c>
    </row>
    <row r="2" spans="1:3">
      <c r="A2" s="3" t="s">
        <v>1010</v>
      </c>
    </row>
    <row r="3" spans="1:3">
      <c r="A3" s="4" t="s">
        <v>149</v>
      </c>
      <c r="B3" s="6" t="n">
        <v>25000000</v>
      </c>
      <c r="C3" s="6" t="n">
        <v>25000000</v>
      </c>
    </row>
    <row r="4" spans="1:3">
      <c r="A4" s="4" t="s">
        <v>150</v>
      </c>
      <c r="B4" s="8" t="n">
        <v>0.01</v>
      </c>
      <c r="C4" s="8" t="n">
        <v>0.01</v>
      </c>
    </row>
    <row r="5" spans="1:3">
      <c r="A5" s="4" t="s">
        <v>151</v>
      </c>
      <c r="B5" s="6" t="n">
        <v>0</v>
      </c>
      <c r="C5" s="6" t="n">
        <v>0</v>
      </c>
    </row>
    <row r="6" spans="1:3">
      <c r="A6" s="4" t="s">
        <v>1011</v>
      </c>
      <c r="B6" s="6" t="n">
        <v>0</v>
      </c>
      <c r="C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2</v>
      </c>
      <c r="B1" s="2" t="s">
        <v>1013</v>
      </c>
      <c r="C1" s="2" t="s">
        <v>1014</v>
      </c>
      <c r="D1" s="2" t="s">
        <v>483</v>
      </c>
      <c r="E1" s="2" t="s">
        <v>1013</v>
      </c>
      <c r="F1" s="2" t="s">
        <v>2</v>
      </c>
      <c r="G1" s="2" t="s">
        <v>63</v>
      </c>
      <c r="H1" s="2" t="s">
        <v>64</v>
      </c>
      <c r="I1" s="2" t="s">
        <v>1015</v>
      </c>
    </row>
    <row r="2" spans="1:9">
      <c r="A2" s="3" t="s">
        <v>1016</v>
      </c>
    </row>
    <row r="3" spans="1:9">
      <c r="A3" s="4" t="s">
        <v>166</v>
      </c>
      <c r="G3" s="5" t="n">
        <v>-594</v>
      </c>
    </row>
    <row r="4" spans="1:9">
      <c r="A4" s="4" t="s">
        <v>157</v>
      </c>
    </row>
    <row r="5" spans="1:9">
      <c r="A5" s="3" t="s">
        <v>1016</v>
      </c>
    </row>
    <row r="6" spans="1:9">
      <c r="A6" s="4" t="s">
        <v>166</v>
      </c>
      <c r="D6" s="5" t="n">
        <v>32</v>
      </c>
      <c r="F6" s="5" t="n">
        <v>32</v>
      </c>
      <c r="G6" s="5" t="n">
        <v>-33</v>
      </c>
    </row>
    <row r="7" spans="1:9">
      <c r="A7" s="4" t="s">
        <v>158</v>
      </c>
    </row>
    <row r="8" spans="1:9">
      <c r="A8" s="3" t="s">
        <v>1016</v>
      </c>
    </row>
    <row r="9" spans="1:9">
      <c r="A9" s="4" t="s">
        <v>1017</v>
      </c>
      <c r="G9" s="6" t="n">
        <v>5847</v>
      </c>
      <c r="H9" s="6" t="n">
        <v>1039</v>
      </c>
    </row>
    <row r="10" spans="1:9">
      <c r="A10" s="4" t="s">
        <v>166</v>
      </c>
      <c r="D10" s="5" t="n">
        <v>31</v>
      </c>
      <c r="F10" s="5" t="n">
        <v>31</v>
      </c>
      <c r="G10" s="5" t="n">
        <v>-624</v>
      </c>
      <c r="H10" s="5" t="n">
        <v>-123</v>
      </c>
    </row>
    <row r="11" spans="1:9">
      <c r="A11" s="4" t="s">
        <v>1018</v>
      </c>
    </row>
    <row r="12" spans="1:9">
      <c r="A12" s="3" t="s">
        <v>1016</v>
      </c>
    </row>
    <row r="13" spans="1:9">
      <c r="A13" s="4" t="s">
        <v>1019</v>
      </c>
      <c r="C13" s="5" t="n">
        <v>455</v>
      </c>
    </row>
    <row r="14" spans="1:9">
      <c r="A14" s="4" t="s">
        <v>1017</v>
      </c>
      <c r="C14" s="6" t="n">
        <v>4000</v>
      </c>
      <c r="E14" s="6" t="n">
        <v>4000</v>
      </c>
    </row>
    <row r="15" spans="1:9">
      <c r="A15" s="4" t="s">
        <v>166</v>
      </c>
      <c r="C15" s="5" t="n">
        <v>-423</v>
      </c>
      <c r="E15" s="5" t="n">
        <v>-392</v>
      </c>
    </row>
    <row r="16" spans="1:9">
      <c r="A16" s="4" t="s">
        <v>1020</v>
      </c>
      <c r="B16" s="8" t="n">
        <v>98.04000000000001</v>
      </c>
      <c r="E16" s="8" t="n">
        <v>98.04000000000001</v>
      </c>
    </row>
    <row r="17" spans="1:9">
      <c r="A17" s="4" t="s">
        <v>1021</v>
      </c>
      <c r="B17" s="5" t="n">
        <v>63</v>
      </c>
    </row>
    <row r="18" spans="1:9">
      <c r="A18" s="4" t="s">
        <v>1022</v>
      </c>
    </row>
    <row r="19" spans="1:9">
      <c r="A19" s="3" t="s">
        <v>1016</v>
      </c>
    </row>
    <row r="20" spans="1:9">
      <c r="A20" s="4" t="s">
        <v>1023</v>
      </c>
      <c r="I20" s="6" t="n">
        <v>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4</v>
      </c>
      <c r="B1" s="2" t="s">
        <v>1</v>
      </c>
    </row>
    <row r="2" spans="1:4">
      <c r="B2" s="2" t="s">
        <v>2</v>
      </c>
      <c r="C2" s="2" t="s">
        <v>63</v>
      </c>
      <c r="D2" s="2" t="s">
        <v>64</v>
      </c>
    </row>
    <row r="3" spans="1:4">
      <c r="A3" s="3" t="s">
        <v>1025</v>
      </c>
    </row>
    <row r="4" spans="1:4">
      <c r="A4" s="4" t="s">
        <v>1026</v>
      </c>
      <c r="B4" s="6" t="n">
        <v>66526</v>
      </c>
      <c r="C4" s="6" t="n">
        <v>71996</v>
      </c>
      <c r="D4" s="6" t="n">
        <v>72414</v>
      </c>
    </row>
    <row r="5" spans="1:4">
      <c r="A5" s="4" t="s">
        <v>1027</v>
      </c>
      <c r="B5" s="6" t="n">
        <v>182</v>
      </c>
      <c r="C5" s="6" t="n">
        <v>209</v>
      </c>
      <c r="D5" s="6" t="n">
        <v>443</v>
      </c>
    </row>
    <row r="6" spans="1:4">
      <c r="A6" s="4" t="s">
        <v>1017</v>
      </c>
      <c r="C6" s="6" t="n">
        <v>-5847</v>
      </c>
      <c r="D6" s="6" t="n">
        <v>-1039</v>
      </c>
    </row>
    <row r="7" spans="1:4">
      <c r="A7" s="4" t="s">
        <v>1028</v>
      </c>
      <c r="B7" s="6" t="n">
        <v>66818</v>
      </c>
      <c r="C7" s="6" t="n">
        <v>66526</v>
      </c>
      <c r="D7" s="6" t="n">
        <v>71996</v>
      </c>
    </row>
    <row r="8" spans="1:4">
      <c r="A8" s="4" t="s">
        <v>1029</v>
      </c>
    </row>
    <row r="9" spans="1:4">
      <c r="A9" s="3" t="s">
        <v>1025</v>
      </c>
    </row>
    <row r="10" spans="1:4">
      <c r="A10" s="4" t="s">
        <v>1030</v>
      </c>
      <c r="B10" s="6" t="n">
        <v>105</v>
      </c>
      <c r="C10" s="6" t="n">
        <v>100</v>
      </c>
      <c r="D10" s="6" t="n">
        <v>103</v>
      </c>
    </row>
    <row r="11" spans="1:4">
      <c r="A11" s="4" t="s">
        <v>1031</v>
      </c>
    </row>
    <row r="12" spans="1:4">
      <c r="A12" s="3" t="s">
        <v>1025</v>
      </c>
    </row>
    <row r="13" spans="1:4">
      <c r="A13" s="4" t="s">
        <v>1030</v>
      </c>
      <c r="B13" s="6" t="n">
        <v>5</v>
      </c>
      <c r="C13" s="6" t="n">
        <v>68</v>
      </c>
      <c r="D13" s="6" t="n">
        <v>75</v>
      </c>
    </row>
    <row r="14" spans="1:4">
      <c r="A14" s="4" t="s">
        <v>35</v>
      </c>
    </row>
    <row r="15" spans="1:4">
      <c r="A15" s="3" t="s">
        <v>1025</v>
      </c>
    </row>
    <row r="16" spans="1:4">
      <c r="A16" s="4" t="s">
        <v>1026</v>
      </c>
      <c r="B16" s="6" t="n">
        <v>77811</v>
      </c>
      <c r="C16" s="6" t="n">
        <v>77811</v>
      </c>
      <c r="D16" s="6" t="n">
        <v>77811</v>
      </c>
    </row>
    <row r="17" spans="1:4">
      <c r="A17" s="4" t="s">
        <v>1028</v>
      </c>
      <c r="B17" s="6" t="n">
        <v>77811</v>
      </c>
      <c r="C17" s="6" t="n">
        <v>77811</v>
      </c>
      <c r="D17" s="6" t="n">
        <v>77811</v>
      </c>
    </row>
    <row r="18" spans="1:4">
      <c r="A18" s="4" t="s">
        <v>158</v>
      </c>
    </row>
    <row r="19" spans="1:4">
      <c r="A19" s="3" t="s">
        <v>1025</v>
      </c>
    </row>
    <row r="20" spans="1:4">
      <c r="A20" s="4" t="s">
        <v>1026</v>
      </c>
      <c r="B20" s="6" t="n">
        <v>11285</v>
      </c>
      <c r="C20" s="6" t="n">
        <v>5815</v>
      </c>
      <c r="D20" s="6" t="n">
        <v>5397</v>
      </c>
    </row>
    <row r="21" spans="1:4">
      <c r="A21" s="4" t="s">
        <v>1027</v>
      </c>
      <c r="B21" s="6" t="n">
        <v>-182</v>
      </c>
      <c r="C21" s="6" t="n">
        <v>-209</v>
      </c>
      <c r="D21" s="6" t="n">
        <v>-443</v>
      </c>
    </row>
    <row r="22" spans="1:4">
      <c r="A22" s="4" t="s">
        <v>1017</v>
      </c>
      <c r="C22" s="6" t="n">
        <v>5847</v>
      </c>
      <c r="D22" s="6" t="n">
        <v>1039</v>
      </c>
    </row>
    <row r="23" spans="1:4">
      <c r="A23" s="4" t="s">
        <v>1028</v>
      </c>
      <c r="B23" s="6" t="n">
        <v>10993</v>
      </c>
      <c r="C23" s="6" t="n">
        <v>11285</v>
      </c>
      <c r="D23" s="6" t="n">
        <v>5815</v>
      </c>
    </row>
    <row r="24" spans="1:4">
      <c r="A24" s="4" t="s">
        <v>1032</v>
      </c>
    </row>
    <row r="25" spans="1:4">
      <c r="A25" s="3" t="s">
        <v>1025</v>
      </c>
    </row>
    <row r="26" spans="1:4">
      <c r="A26" s="4" t="s">
        <v>1030</v>
      </c>
      <c r="B26" s="6" t="n">
        <v>-105</v>
      </c>
      <c r="C26" s="6" t="n">
        <v>-100</v>
      </c>
      <c r="D26" s="6" t="n">
        <v>-103</v>
      </c>
    </row>
    <row r="27" spans="1:4">
      <c r="A27" s="4" t="s">
        <v>1033</v>
      </c>
    </row>
    <row r="28" spans="1:4">
      <c r="A28" s="3" t="s">
        <v>1025</v>
      </c>
    </row>
    <row r="29" spans="1:4">
      <c r="A29" s="4" t="s">
        <v>1030</v>
      </c>
      <c r="B29" s="6" t="n">
        <v>-5</v>
      </c>
      <c r="C29" s="6" t="n">
        <v>-68</v>
      </c>
      <c r="D29" s="6" t="n">
        <v>-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3</v>
      </c>
      <c r="D2" s="2" t="s">
        <v>64</v>
      </c>
    </row>
    <row r="3" spans="1:4">
      <c r="A3" s="3" t="s">
        <v>1035</v>
      </c>
    </row>
    <row r="4" spans="1:4">
      <c r="A4" s="4" t="s">
        <v>1036</v>
      </c>
      <c r="B4" s="5" t="n">
        <v>18</v>
      </c>
      <c r="C4" s="5" t="n">
        <v>21</v>
      </c>
      <c r="D4" s="5" t="n">
        <v>26</v>
      </c>
    </row>
    <row r="5" spans="1:4">
      <c r="A5" s="4" t="s">
        <v>1037</v>
      </c>
      <c r="B5" s="6" t="n">
        <v>-2</v>
      </c>
      <c r="C5" s="6" t="n">
        <v>-3</v>
      </c>
      <c r="D5" s="6" t="n">
        <v>-8</v>
      </c>
    </row>
    <row r="6" spans="1:4">
      <c r="A6" s="4" t="s">
        <v>1038</v>
      </c>
      <c r="B6" s="5" t="n">
        <v>16</v>
      </c>
      <c r="C6" s="6" t="n">
        <v>18</v>
      </c>
      <c r="D6" s="6" t="n">
        <v>18</v>
      </c>
    </row>
    <row r="7" spans="1:4">
      <c r="A7" s="3" t="s">
        <v>1039</v>
      </c>
    </row>
    <row r="8" spans="1:4">
      <c r="A8" s="4" t="s">
        <v>1040</v>
      </c>
      <c r="B8" s="6" t="n">
        <v>8</v>
      </c>
    </row>
    <row r="9" spans="1:4">
      <c r="A9" s="4" t="s">
        <v>1041</v>
      </c>
      <c r="B9" s="7" t="n">
        <v>2.8</v>
      </c>
    </row>
    <row r="10" spans="1:4">
      <c r="A10" s="4" t="s">
        <v>1042</v>
      </c>
    </row>
    <row r="11" spans="1:4">
      <c r="A11" s="3" t="s">
        <v>1035</v>
      </c>
    </row>
    <row r="12" spans="1:4">
      <c r="A12" s="4" t="s">
        <v>1036</v>
      </c>
      <c r="B12" s="5" t="n">
        <v>3</v>
      </c>
      <c r="C12" s="6" t="n">
        <v>5</v>
      </c>
      <c r="D12" s="6" t="n">
        <v>7</v>
      </c>
    </row>
    <row r="13" spans="1:4">
      <c r="A13" s="4" t="s">
        <v>1037</v>
      </c>
      <c r="C13" s="6" t="n">
        <v>-1</v>
      </c>
      <c r="D13" s="6" t="n">
        <v>-2</v>
      </c>
    </row>
    <row r="14" spans="1:4">
      <c r="A14" s="4" t="s">
        <v>1038</v>
      </c>
      <c r="B14" s="6" t="n">
        <v>3</v>
      </c>
      <c r="C14" s="6" t="n">
        <v>4</v>
      </c>
      <c r="D14" s="6" t="n">
        <v>5</v>
      </c>
    </row>
    <row r="15" spans="1:4">
      <c r="A15" s="4" t="s">
        <v>1029</v>
      </c>
    </row>
    <row r="16" spans="1:4">
      <c r="A16" s="3" t="s">
        <v>1035</v>
      </c>
    </row>
    <row r="17" spans="1:4">
      <c r="A17" s="4" t="s">
        <v>1036</v>
      </c>
      <c r="B17" s="6" t="n">
        <v>10</v>
      </c>
      <c r="C17" s="6" t="n">
        <v>12</v>
      </c>
      <c r="D17" s="6" t="n">
        <v>13</v>
      </c>
    </row>
    <row r="18" spans="1:4">
      <c r="A18" s="4" t="s">
        <v>1037</v>
      </c>
      <c r="B18" s="6" t="n">
        <v>-2</v>
      </c>
      <c r="C18" s="6" t="n">
        <v>-2</v>
      </c>
      <c r="D18" s="6" t="n">
        <v>-4</v>
      </c>
    </row>
    <row r="19" spans="1:4">
      <c r="A19" s="4" t="s">
        <v>1038</v>
      </c>
      <c r="B19" s="6" t="n">
        <v>8</v>
      </c>
      <c r="C19" s="6" t="n">
        <v>10</v>
      </c>
      <c r="D19" s="6" t="n">
        <v>9</v>
      </c>
    </row>
    <row r="20" spans="1:4">
      <c r="A20" s="4" t="s">
        <v>1031</v>
      </c>
    </row>
    <row r="21" spans="1:4">
      <c r="A21" s="3" t="s">
        <v>1035</v>
      </c>
    </row>
    <row r="22" spans="1:4">
      <c r="A22" s="4" t="s">
        <v>1036</v>
      </c>
      <c r="B22" s="6" t="n">
        <v>5</v>
      </c>
      <c r="C22" s="6" t="n">
        <v>4</v>
      </c>
      <c r="D22" s="6" t="n">
        <v>6</v>
      </c>
    </row>
    <row r="23" spans="1:4">
      <c r="A23" s="4" t="s">
        <v>1037</v>
      </c>
      <c r="D23" s="6" t="n">
        <v>-2</v>
      </c>
    </row>
    <row r="24" spans="1:4">
      <c r="A24" s="4" t="s">
        <v>1038</v>
      </c>
      <c r="B24" s="5" t="n">
        <v>5</v>
      </c>
      <c r="C24" s="5" t="n">
        <v>4</v>
      </c>
      <c r="D24" s="5"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1043</v>
      </c>
      <c r="B1" s="2" t="s">
        <v>1</v>
      </c>
    </row>
    <row r="2" spans="1:4">
      <c r="B2" s="2" t="s">
        <v>2</v>
      </c>
      <c r="C2" s="2" t="s">
        <v>63</v>
      </c>
      <c r="D2" s="2" t="s">
        <v>64</v>
      </c>
    </row>
    <row r="3" spans="1:4">
      <c r="A3" s="3" t="s">
        <v>1044</v>
      </c>
    </row>
    <row r="4" spans="1:4">
      <c r="A4" s="4" t="s">
        <v>1045</v>
      </c>
      <c r="B4" s="6" t="n">
        <v>2079</v>
      </c>
    </row>
    <row r="5" spans="1:4">
      <c r="A5" s="4" t="s">
        <v>1046</v>
      </c>
      <c r="B5" s="6" t="n">
        <v>247</v>
      </c>
      <c r="C5" s="6" t="n">
        <v>215</v>
      </c>
    </row>
    <row r="6" spans="1:4">
      <c r="A6" s="4" t="s">
        <v>1047</v>
      </c>
      <c r="B6" s="6" t="n">
        <v>-182</v>
      </c>
      <c r="C6" s="6" t="n">
        <v>-209</v>
      </c>
      <c r="D6" s="6" t="n">
        <v>-443</v>
      </c>
    </row>
    <row r="7" spans="1:4">
      <c r="A7" s="4" t="s">
        <v>1048</v>
      </c>
      <c r="B7" s="6" t="n">
        <v>-89</v>
      </c>
    </row>
    <row r="8" spans="1:4">
      <c r="A8" s="4" t="s">
        <v>1049</v>
      </c>
      <c r="B8" s="6" t="n">
        <v>2055</v>
      </c>
      <c r="C8" s="6" t="n">
        <v>2079</v>
      </c>
    </row>
    <row r="9" spans="1:4">
      <c r="A9" s="4" t="s">
        <v>1050</v>
      </c>
      <c r="B9" s="6" t="n">
        <v>1626</v>
      </c>
    </row>
    <row r="10" spans="1:4">
      <c r="A10" s="3" t="s">
        <v>1051</v>
      </c>
    </row>
    <row r="11" spans="1:4">
      <c r="A11" s="4" t="s">
        <v>1052</v>
      </c>
      <c r="B11" s="8" t="n">
        <v>80.25</v>
      </c>
    </row>
    <row r="12" spans="1:4">
      <c r="A12" s="4" t="s">
        <v>1053</v>
      </c>
      <c r="B12" s="10" t="n">
        <v>91.84999999999999</v>
      </c>
    </row>
    <row r="13" spans="1:4">
      <c r="A13" s="4" t="s">
        <v>1054</v>
      </c>
      <c r="B13" s="10" t="n">
        <v>35.4</v>
      </c>
    </row>
    <row r="14" spans="1:4">
      <c r="A14" s="4" t="s">
        <v>1055</v>
      </c>
      <c r="B14" s="10" t="n">
        <v>108.94</v>
      </c>
    </row>
    <row r="15" spans="1:4">
      <c r="A15" s="4" t="s">
        <v>1056</v>
      </c>
      <c r="B15" s="10" t="n">
        <v>84.36</v>
      </c>
      <c r="C15" s="8" t="n">
        <v>80.25</v>
      </c>
    </row>
    <row r="16" spans="1:4">
      <c r="A16" s="4" t="s">
        <v>1057</v>
      </c>
      <c r="B16" s="8" t="n">
        <v>77.97</v>
      </c>
    </row>
    <row r="17" spans="1:4">
      <c r="A17" s="3" t="s">
        <v>1058</v>
      </c>
    </row>
    <row r="18" spans="1:4">
      <c r="A18" s="4" t="s">
        <v>1059</v>
      </c>
      <c r="B18" s="4" t="s">
        <v>1060</v>
      </c>
      <c r="C18" s="4" t="s">
        <v>1061</v>
      </c>
    </row>
    <row r="19" spans="1:4">
      <c r="A19" s="4" t="s">
        <v>1062</v>
      </c>
      <c r="B19" s="4" t="s">
        <v>1063</v>
      </c>
    </row>
    <row r="20" spans="1:4">
      <c r="A20" s="4" t="s">
        <v>1064</v>
      </c>
      <c r="B20" s="5" t="n">
        <v>34</v>
      </c>
      <c r="C20" s="5" t="n">
        <v>42</v>
      </c>
    </row>
    <row r="21" spans="1:4">
      <c r="A21" s="4" t="s">
        <v>1065</v>
      </c>
      <c r="B21" s="6" t="n">
        <v>33</v>
      </c>
    </row>
    <row r="22" spans="1:4">
      <c r="A22" s="4" t="s">
        <v>1066</v>
      </c>
      <c r="B22" s="5" t="n">
        <v>6</v>
      </c>
      <c r="C22" s="5" t="n">
        <v>10</v>
      </c>
      <c r="D22" s="5" t="n">
        <v>20</v>
      </c>
    </row>
    <row r="23" spans="1:4">
      <c r="A23" s="4" t="s">
        <v>1067</v>
      </c>
      <c r="B23" s="8" t="n">
        <v>14.02</v>
      </c>
      <c r="C23" s="8" t="n">
        <v>24.01</v>
      </c>
      <c r="D23" s="8" t="n">
        <v>23.9</v>
      </c>
    </row>
    <row r="24" spans="1:4">
      <c r="A24" s="4" t="s">
        <v>1068</v>
      </c>
      <c r="B24" s="5" t="n">
        <v>10</v>
      </c>
      <c r="C24" s="5" t="n">
        <v>15</v>
      </c>
      <c r="D24" s="5" t="n">
        <v>35</v>
      </c>
    </row>
    <row r="25" spans="1:4">
      <c r="A25" s="4" t="s">
        <v>1042</v>
      </c>
    </row>
    <row r="26" spans="1:4">
      <c r="A26" s="3" t="s">
        <v>1069</v>
      </c>
    </row>
    <row r="27" spans="1:4">
      <c r="A27" s="4" t="s">
        <v>1070</v>
      </c>
      <c r="B27" s="4" t="s">
        <v>943</v>
      </c>
    </row>
    <row r="28" spans="1:4">
      <c r="A28" s="4" t="s">
        <v>1071</v>
      </c>
      <c r="B28" s="4" t="s">
        <v>1072</v>
      </c>
    </row>
    <row r="29" spans="1:4">
      <c r="A29" s="4" t="s">
        <v>1073</v>
      </c>
      <c r="B29" s="4" t="s">
        <v>1074</v>
      </c>
    </row>
    <row r="30" spans="1:4">
      <c r="A30" s="3" t="s">
        <v>1075</v>
      </c>
    </row>
    <row r="31" spans="1:4">
      <c r="A31" s="4" t="s">
        <v>1076</v>
      </c>
      <c r="B31" s="4" t="s">
        <v>713</v>
      </c>
      <c r="C31" s="4" t="s">
        <v>713</v>
      </c>
      <c r="D31" s="4" t="s">
        <v>713</v>
      </c>
    </row>
    <row r="32" spans="1:4">
      <c r="A32" s="4" t="s">
        <v>1077</v>
      </c>
      <c r="B32" s="4" t="s">
        <v>1078</v>
      </c>
      <c r="C32" s="4" t="s">
        <v>1078</v>
      </c>
      <c r="D32" s="4" t="s">
        <v>1079</v>
      </c>
    </row>
    <row r="33" spans="1:4">
      <c r="A33" s="4" t="s">
        <v>1080</v>
      </c>
      <c r="B33" s="4" t="s">
        <v>1081</v>
      </c>
      <c r="C33" s="4" t="s">
        <v>1082</v>
      </c>
      <c r="D33" s="4" t="s">
        <v>1083</v>
      </c>
    </row>
    <row r="34" spans="1:4">
      <c r="A34" s="4" t="s">
        <v>1084</v>
      </c>
      <c r="B34" s="4" t="s">
        <v>1085</v>
      </c>
      <c r="C34" s="4" t="s">
        <v>1086</v>
      </c>
      <c r="D34" s="4" t="s">
        <v>1087</v>
      </c>
    </row>
    <row r="35" spans="1:4">
      <c r="A35" s="3" t="s">
        <v>1058</v>
      </c>
    </row>
    <row r="36" spans="1:4">
      <c r="A36" s="4" t="s">
        <v>1088</v>
      </c>
      <c r="B36" s="5" t="n">
        <v>2</v>
      </c>
    </row>
    <row r="37" spans="1:4">
      <c r="A37" s="4" t="s">
        <v>1089</v>
      </c>
      <c r="B37" s="4" t="s">
        <v>10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91</v>
      </c>
      <c r="B1" s="2" t="s">
        <v>1</v>
      </c>
    </row>
    <row r="2" spans="1:5">
      <c r="B2" s="2" t="s">
        <v>2</v>
      </c>
      <c r="C2" s="2" t="s">
        <v>63</v>
      </c>
      <c r="D2" s="2" t="s">
        <v>64</v>
      </c>
      <c r="E2" s="2" t="s">
        <v>108</v>
      </c>
    </row>
    <row r="3" spans="1:5">
      <c r="A3" s="3" t="s">
        <v>1092</v>
      </c>
    </row>
    <row r="4" spans="1:5">
      <c r="A4" s="4" t="s">
        <v>132</v>
      </c>
      <c r="B4" s="5" t="n">
        <v>31</v>
      </c>
      <c r="C4" s="5" t="n">
        <v>37</v>
      </c>
      <c r="D4" s="5" t="n">
        <v>36</v>
      </c>
      <c r="E4" s="5" t="n">
        <v>30</v>
      </c>
    </row>
    <row r="5" spans="1:5">
      <c r="A5" s="4" t="s">
        <v>1029</v>
      </c>
    </row>
    <row r="6" spans="1:5">
      <c r="A6" s="3" t="s">
        <v>1069</v>
      </c>
    </row>
    <row r="7" spans="1:5">
      <c r="A7" s="4" t="s">
        <v>1093</v>
      </c>
      <c r="B7" s="4" t="s">
        <v>1072</v>
      </c>
    </row>
    <row r="8" spans="1:5">
      <c r="A8" s="4" t="s">
        <v>1094</v>
      </c>
      <c r="B8" s="4" t="s">
        <v>1074</v>
      </c>
    </row>
    <row r="9" spans="1:5">
      <c r="A9" s="3" t="s">
        <v>1095</v>
      </c>
    </row>
    <row r="10" spans="1:5">
      <c r="A10" s="4" t="s">
        <v>1096</v>
      </c>
      <c r="B10" s="6" t="n">
        <v>344</v>
      </c>
    </row>
    <row r="11" spans="1:5">
      <c r="A11" s="4" t="s">
        <v>1046</v>
      </c>
      <c r="B11" s="6" t="n">
        <v>178</v>
      </c>
    </row>
    <row r="12" spans="1:5">
      <c r="A12" s="4" t="s">
        <v>1097</v>
      </c>
      <c r="B12" s="6" t="n">
        <v>-137</v>
      </c>
    </row>
    <row r="13" spans="1:5">
      <c r="A13" s="4" t="s">
        <v>1048</v>
      </c>
      <c r="B13" s="6" t="n">
        <v>-46</v>
      </c>
    </row>
    <row r="14" spans="1:5">
      <c r="A14" s="4" t="s">
        <v>1098</v>
      </c>
      <c r="B14" s="6" t="n">
        <v>339</v>
      </c>
      <c r="C14" s="6" t="n">
        <v>344</v>
      </c>
    </row>
    <row r="15" spans="1:5">
      <c r="A15" s="3" t="s">
        <v>1099</v>
      </c>
    </row>
    <row r="16" spans="1:5">
      <c r="A16" s="4" t="s">
        <v>1100</v>
      </c>
      <c r="B16" s="8" t="n">
        <v>115.06</v>
      </c>
    </row>
    <row r="17" spans="1:5">
      <c r="A17" s="4" t="s">
        <v>1053</v>
      </c>
      <c r="B17" s="10" t="n">
        <v>91.11</v>
      </c>
    </row>
    <row r="18" spans="1:5">
      <c r="A18" s="4" t="s">
        <v>1101</v>
      </c>
      <c r="B18" s="10" t="n">
        <v>101.54</v>
      </c>
    </row>
    <row r="19" spans="1:5">
      <c r="A19" s="4" t="s">
        <v>1055</v>
      </c>
      <c r="B19" s="10" t="n">
        <v>114.51</v>
      </c>
    </row>
    <row r="20" spans="1:5">
      <c r="A20" s="4" t="s">
        <v>1102</v>
      </c>
      <c r="B20" s="8" t="n">
        <v>108.02</v>
      </c>
      <c r="C20" s="8" t="n">
        <v>115.06</v>
      </c>
    </row>
    <row r="21" spans="1:5">
      <c r="A21" s="3" t="s">
        <v>1092</v>
      </c>
    </row>
    <row r="22" spans="1:5">
      <c r="A22" s="4" t="s">
        <v>1103</v>
      </c>
      <c r="B22" s="5" t="n">
        <v>16</v>
      </c>
      <c r="C22" s="5" t="n">
        <v>15</v>
      </c>
      <c r="D22" s="5" t="n">
        <v>18</v>
      </c>
    </row>
    <row r="23" spans="1:5">
      <c r="A23" s="4" t="s">
        <v>1088</v>
      </c>
      <c r="B23" s="5" t="n">
        <v>14</v>
      </c>
    </row>
    <row r="24" spans="1:5">
      <c r="A24" s="4" t="s">
        <v>1089</v>
      </c>
      <c r="B24" s="4" t="s">
        <v>1104</v>
      </c>
    </row>
    <row r="25" spans="1:5">
      <c r="A25" s="4" t="s">
        <v>132</v>
      </c>
      <c r="B25" s="5" t="n">
        <v>23</v>
      </c>
      <c r="C25" s="5" t="n">
        <v>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37"/>
    <col customWidth="1" max="6" min="6" width="21"/>
  </cols>
  <sheetData>
    <row r="1" spans="1:6">
      <c r="A1" s="1" t="s">
        <v>1105</v>
      </c>
      <c r="B1" s="2" t="s">
        <v>481</v>
      </c>
      <c r="C1" s="2" t="s">
        <v>1</v>
      </c>
    </row>
    <row r="2" spans="1:6">
      <c r="B2" s="2" t="s">
        <v>483</v>
      </c>
      <c r="C2" s="2" t="s">
        <v>1106</v>
      </c>
      <c r="D2" s="2" t="s">
        <v>1107</v>
      </c>
      <c r="E2" s="2" t="s">
        <v>1108</v>
      </c>
      <c r="F2" s="2" t="s">
        <v>1109</v>
      </c>
    </row>
    <row r="3" spans="1:6">
      <c r="A3" s="3" t="s">
        <v>1069</v>
      </c>
    </row>
    <row r="4" spans="1:6">
      <c r="A4" s="4" t="s">
        <v>132</v>
      </c>
      <c r="C4" s="5" t="n">
        <v>31</v>
      </c>
      <c r="D4" s="5" t="n">
        <v>37</v>
      </c>
      <c r="E4" s="5" t="n">
        <v>36</v>
      </c>
      <c r="F4" s="5" t="n">
        <v>30</v>
      </c>
    </row>
    <row r="5" spans="1:6">
      <c r="A5" s="4" t="s">
        <v>1110</v>
      </c>
    </row>
    <row r="6" spans="1:6">
      <c r="A6" s="3" t="s">
        <v>1069</v>
      </c>
    </row>
    <row r="7" spans="1:6">
      <c r="A7" s="4" t="s">
        <v>1111</v>
      </c>
      <c r="C7" s="6" t="n">
        <v>2</v>
      </c>
    </row>
    <row r="8" spans="1:6">
      <c r="A8" s="4" t="s">
        <v>1093</v>
      </c>
      <c r="C8" s="4" t="s">
        <v>1072</v>
      </c>
    </row>
    <row r="9" spans="1:6">
      <c r="A9" s="4" t="s">
        <v>1112</v>
      </c>
    </row>
    <row r="10" spans="1:6">
      <c r="A10" s="3" t="s">
        <v>1069</v>
      </c>
    </row>
    <row r="11" spans="1:6">
      <c r="A11" s="4" t="s">
        <v>1113</v>
      </c>
      <c r="C11" s="6" t="n">
        <v>70</v>
      </c>
      <c r="D11" s="6" t="n">
        <v>27</v>
      </c>
      <c r="E11" s="6" t="n">
        <v>38</v>
      </c>
    </row>
    <row r="12" spans="1:6">
      <c r="A12" s="4" t="s">
        <v>1114</v>
      </c>
      <c r="C12" s="8" t="n">
        <v>92.56999999999999</v>
      </c>
      <c r="D12" s="8" t="n">
        <v>141.91</v>
      </c>
      <c r="E12" s="8" t="n">
        <v>114.08</v>
      </c>
    </row>
    <row r="13" spans="1:6">
      <c r="A13" s="4" t="s">
        <v>1088</v>
      </c>
      <c r="C13" s="5" t="n">
        <v>4</v>
      </c>
    </row>
    <row r="14" spans="1:6">
      <c r="A14" s="4" t="s">
        <v>1115</v>
      </c>
      <c r="C14" s="4" t="s">
        <v>1104</v>
      </c>
    </row>
    <row r="15" spans="1:6">
      <c r="A15" s="4" t="s">
        <v>1116</v>
      </c>
      <c r="C15" s="6" t="n">
        <v>3</v>
      </c>
    </row>
    <row r="16" spans="1:6">
      <c r="A16" s="4" t="s">
        <v>132</v>
      </c>
      <c r="C16" s="5" t="n">
        <v>9</v>
      </c>
      <c r="D16" s="5" t="n">
        <v>10</v>
      </c>
    </row>
    <row r="17" spans="1:6">
      <c r="A17" s="4" t="s">
        <v>1117</v>
      </c>
    </row>
    <row r="18" spans="1:6">
      <c r="A18" s="3" t="s">
        <v>1069</v>
      </c>
    </row>
    <row r="19" spans="1:6">
      <c r="A19" s="4" t="s">
        <v>1118</v>
      </c>
      <c r="C19" s="4" t="s">
        <v>1119</v>
      </c>
    </row>
    <row r="20" spans="1:6">
      <c r="A20" s="4" t="s">
        <v>1120</v>
      </c>
      <c r="C20" s="4" t="s">
        <v>1072</v>
      </c>
    </row>
    <row r="21" spans="1:6">
      <c r="A21" s="4" t="s">
        <v>1093</v>
      </c>
      <c r="C21" s="4" t="s">
        <v>1072</v>
      </c>
    </row>
    <row r="22" spans="1:6">
      <c r="A22" s="4" t="s">
        <v>1121</v>
      </c>
    </row>
    <row r="23" spans="1:6">
      <c r="A23" s="3" t="s">
        <v>1069</v>
      </c>
    </row>
    <row r="24" spans="1:6">
      <c r="A24" s="4" t="s">
        <v>1122</v>
      </c>
      <c r="C24" s="4" t="s">
        <v>1123</v>
      </c>
    </row>
    <row r="25" spans="1:6">
      <c r="A25" s="4" t="s">
        <v>1124</v>
      </c>
    </row>
    <row r="26" spans="1:6">
      <c r="A26" s="3" t="s">
        <v>1069</v>
      </c>
    </row>
    <row r="27" spans="1:6">
      <c r="A27" s="4" t="s">
        <v>1122</v>
      </c>
      <c r="C27" s="4" t="s">
        <v>1125</v>
      </c>
    </row>
    <row r="28" spans="1:6">
      <c r="A28" s="4" t="s">
        <v>1126</v>
      </c>
    </row>
    <row r="29" spans="1:6">
      <c r="A29" s="3" t="s">
        <v>1069</v>
      </c>
    </row>
    <row r="30" spans="1:6">
      <c r="A30" s="4" t="s">
        <v>1118</v>
      </c>
      <c r="C30" s="4" t="s">
        <v>1119</v>
      </c>
    </row>
    <row r="31" spans="1:6">
      <c r="A31" s="4" t="s">
        <v>1120</v>
      </c>
      <c r="C31" s="4" t="s">
        <v>1072</v>
      </c>
    </row>
    <row r="32" spans="1:6">
      <c r="A32" s="4" t="s">
        <v>1093</v>
      </c>
      <c r="C32" s="4" t="s">
        <v>1072</v>
      </c>
    </row>
    <row r="33" spans="1:6">
      <c r="A33" s="4" t="s">
        <v>1127</v>
      </c>
    </row>
    <row r="34" spans="1:6">
      <c r="A34" s="3" t="s">
        <v>1069</v>
      </c>
    </row>
    <row r="35" spans="1:6">
      <c r="A35" s="4" t="s">
        <v>1122</v>
      </c>
      <c r="C35" s="4" t="s">
        <v>1123</v>
      </c>
    </row>
    <row r="36" spans="1:6">
      <c r="A36" s="4" t="s">
        <v>1128</v>
      </c>
    </row>
    <row r="37" spans="1:6">
      <c r="A37" s="3" t="s">
        <v>1069</v>
      </c>
    </row>
    <row r="38" spans="1:6">
      <c r="A38" s="4" t="s">
        <v>1122</v>
      </c>
      <c r="C38" s="4" t="s">
        <v>1125</v>
      </c>
    </row>
    <row r="39" spans="1:6">
      <c r="A39" s="4" t="s">
        <v>1129</v>
      </c>
    </row>
    <row r="40" spans="1:6">
      <c r="A40" s="3" t="s">
        <v>1069</v>
      </c>
    </row>
    <row r="41" spans="1:6">
      <c r="A41" s="4" t="s">
        <v>1130</v>
      </c>
      <c r="C41" s="4" t="s">
        <v>1123</v>
      </c>
    </row>
    <row r="42" spans="1:6">
      <c r="A42" s="4" t="s">
        <v>1131</v>
      </c>
    </row>
    <row r="43" spans="1:6">
      <c r="A43" s="3" t="s">
        <v>1069</v>
      </c>
    </row>
    <row r="44" spans="1:6">
      <c r="A44" s="4" t="s">
        <v>1132</v>
      </c>
      <c r="B44" s="4" t="s">
        <v>112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40:31Z</dcterms:created>
  <dcterms:modified xmlns:dcterms="http://purl.org/dc/terms/" xmlns:xsi="http://www.w3.org/2001/XMLSchema-instance" xsi:type="dcterms:W3CDTF">2020-02-19T15:40:31Z</dcterms:modified>
</cp:coreProperties>
</file>